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CEIVABLES, NET" sheetId="9" state="visible" r:id="rId9"/>
    <sheet xmlns:r="http://schemas.openxmlformats.org/officeDocument/2006/relationships" name="PROPERTY AND EQUIPMENT, NET" sheetId="10" state="visible" r:id="rId10"/>
    <sheet xmlns:r="http://schemas.openxmlformats.org/officeDocument/2006/relationships" name="OTHER CURRENT ASSETS AND OTHER "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RELINQUISHMENT AGREEMENT" sheetId="17" state="visible" r:id="rId17"/>
    <sheet xmlns:r="http://schemas.openxmlformats.org/officeDocument/2006/relationships" name="MOHEGAN VENTURES-NORTHWEST, LLC" sheetId="18" state="visible" r:id="rId18"/>
    <sheet xmlns:r="http://schemas.openxmlformats.org/officeDocument/2006/relationships" name="MOHEGAN GAMING ADVISORS, LLC (P" sheetId="19" state="visible" r:id="rId19"/>
    <sheet xmlns:r="http://schemas.openxmlformats.org/officeDocument/2006/relationships" name="SEGMENT REPORTING" sheetId="20" state="visible" r:id="rId20"/>
    <sheet xmlns:r="http://schemas.openxmlformats.org/officeDocument/2006/relationships" name="SUPPLEMENTAL CONDENSED CONSOLID" sheetId="21" state="visible" r:id="rId21"/>
    <sheet xmlns:r="http://schemas.openxmlformats.org/officeDocument/2006/relationships" name="SUBSEQUENT EVENTS" sheetId="22" state="visible" r:id="rId22"/>
    <sheet xmlns:r="http://schemas.openxmlformats.org/officeDocument/2006/relationships" name="SCHEDULE II - VALUATION AND QUA"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RECEIVABLES, NET (Tables)" sheetId="26" state="visible" r:id="rId26"/>
    <sheet xmlns:r="http://schemas.openxmlformats.org/officeDocument/2006/relationships" name="PROPERTY AND EQUIPMENT, NET (Ta" sheetId="27" state="visible" r:id="rId27"/>
    <sheet xmlns:r="http://schemas.openxmlformats.org/officeDocument/2006/relationships" name="OTHER CURRENT ASSETS AND OTHE28"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RELATED PARTY TRANSACTIONS (Tab" sheetId="31" state="visible" r:id="rId31"/>
    <sheet xmlns:r="http://schemas.openxmlformats.org/officeDocument/2006/relationships" name="RELINQUISHMENT AGREEMENT (Table" sheetId="32" state="visible" r:id="rId32"/>
    <sheet xmlns:r="http://schemas.openxmlformats.org/officeDocument/2006/relationships" name="SEGMENT REPORTING (Tables)" sheetId="33" state="visible" r:id="rId33"/>
    <sheet xmlns:r="http://schemas.openxmlformats.org/officeDocument/2006/relationships" name="SUPPLEMENTAL CONDENSED CONSOL34" sheetId="34" state="visible" r:id="rId34"/>
    <sheet xmlns:r="http://schemas.openxmlformats.org/officeDocument/2006/relationships" name="ORGANIZATION (Details)"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RECEIVABLES, NET (Details)" sheetId="46" state="visible" r:id="rId46"/>
    <sheet xmlns:r="http://schemas.openxmlformats.org/officeDocument/2006/relationships" name="PROPERTY AND EQUIPMENT, NET (De" sheetId="47" state="visible" r:id="rId47"/>
    <sheet xmlns:r="http://schemas.openxmlformats.org/officeDocument/2006/relationships" name="OTHER CURRENT ASSETS AND OTHE48" sheetId="48" state="visible" r:id="rId48"/>
    <sheet xmlns:r="http://schemas.openxmlformats.org/officeDocument/2006/relationships" name="LONG-TERM DEBT - Schedules and " sheetId="49" state="visible" r:id="rId49"/>
    <sheet xmlns:r="http://schemas.openxmlformats.org/officeDocument/2006/relationships" name="LONG-TERM DEBT - Fiscal Year Ma" sheetId="50" state="visible" r:id="rId50"/>
    <sheet xmlns:r="http://schemas.openxmlformats.org/officeDocument/2006/relationships" name="LONG-TERM DEBT - Credit Facilit" sheetId="51" state="visible" r:id="rId51"/>
    <sheet xmlns:r="http://schemas.openxmlformats.org/officeDocument/2006/relationships" name="LONG-TERM DEBT - Senior Unsecur" sheetId="52" state="visible" r:id="rId52"/>
    <sheet xmlns:r="http://schemas.openxmlformats.org/officeDocument/2006/relationships" name="LONG-TERM DEBT - Senior Subordi" sheetId="53" state="visible" r:id="rId53"/>
    <sheet xmlns:r="http://schemas.openxmlformats.org/officeDocument/2006/relationships" name="LONG-TERM DEBT - Promissory Not" sheetId="54" state="visible" r:id="rId54"/>
    <sheet xmlns:r="http://schemas.openxmlformats.org/officeDocument/2006/relationships" name="LEASES (Details)" sheetId="55" state="visible" r:id="rId55"/>
    <sheet xmlns:r="http://schemas.openxmlformats.org/officeDocument/2006/relationships" name="RELATED PARTY TRANSACTIONS (Det" sheetId="56" state="visible" r:id="rId56"/>
    <sheet xmlns:r="http://schemas.openxmlformats.org/officeDocument/2006/relationships" name="EMPLOYEE BENEFIT PLANS (Details" sheetId="57" state="visible" r:id="rId57"/>
    <sheet xmlns:r="http://schemas.openxmlformats.org/officeDocument/2006/relationships" name="COMMITMENTS AND CONTINGENCIES (" sheetId="58" state="visible" r:id="rId58"/>
    <sheet xmlns:r="http://schemas.openxmlformats.org/officeDocument/2006/relationships" name="RELINQUISHMENT AGREEMENT (Detai" sheetId="59" state="visible" r:id="rId59"/>
    <sheet xmlns:r="http://schemas.openxmlformats.org/officeDocument/2006/relationships" name="MOHEGAN VENTURES-NORTHWEST, L60" sheetId="60" state="visible" r:id="rId60"/>
    <sheet xmlns:r="http://schemas.openxmlformats.org/officeDocument/2006/relationships" name="MOHEGAN GAMING ADVISORS, LLC 61" sheetId="61" state="visible" r:id="rId61"/>
    <sheet xmlns:r="http://schemas.openxmlformats.org/officeDocument/2006/relationships" name="SEGMENT REPORTING (Details)" sheetId="62" state="visible" r:id="rId62"/>
    <sheet xmlns:r="http://schemas.openxmlformats.org/officeDocument/2006/relationships" name="SUPPLEMENTAL CONDENSED CONSOL63" sheetId="63" state="visible" r:id="rId63"/>
    <sheet xmlns:r="http://schemas.openxmlformats.org/officeDocument/2006/relationships" name="SUPPLEMENTAL CONDENSED CONSOL64" sheetId="64" state="visible" r:id="rId64"/>
    <sheet xmlns:r="http://schemas.openxmlformats.org/officeDocument/2006/relationships" name="SUPPLEMENTAL CONDENSED CONSOL65" sheetId="65" state="visible" r:id="rId65"/>
    <sheet xmlns:r="http://schemas.openxmlformats.org/officeDocument/2006/relationships" name="SUPPLEMENTAL CONDENSED CONSOL66" sheetId="66" state="visible" r:id="rId66"/>
    <sheet xmlns:r="http://schemas.openxmlformats.org/officeDocument/2006/relationships" name="SUBSEQUENT EVENTS (Details)" sheetId="67" state="visible" r:id="rId67"/>
    <sheet xmlns:r="http://schemas.openxmlformats.org/officeDocument/2006/relationships" name="SCHEDULE II - VALUATION AND Q68" sheetId="68" state="visible" r:id="rId68"/>
  </sheets>
  <definedNames/>
  <calcPr calcId="124519" fullCalcOnLoad="1"/>
</workbook>
</file>

<file path=xl/sharedStrings.xml><?xml version="1.0" encoding="utf-8"?>
<sst xmlns="http://schemas.openxmlformats.org/spreadsheetml/2006/main" uniqueCount="937">
  <si>
    <t>DOCUMENT AND ENTITY INFORMATION</t>
  </si>
  <si>
    <t>12 Months Ended</t>
  </si>
  <si>
    <t>Sep. 30, 2016USD ($)shares</t>
  </si>
  <si>
    <t>Document and Entity Information [Abstract]</t>
  </si>
  <si>
    <t>Entity Registrant Name</t>
  </si>
  <si>
    <t>MOHEGAN TRIBAL GAMING AUTHORITY</t>
  </si>
  <si>
    <t>Entity Central Index Key</t>
  </si>
  <si>
    <t>Current Fiscal Year End Date</t>
  </si>
  <si>
    <t>--09-30</t>
  </si>
  <si>
    <t>Entity Filer Category</t>
  </si>
  <si>
    <t>Non-accelerated Filer</t>
  </si>
  <si>
    <t>Document Type</t>
  </si>
  <si>
    <t>10-K</t>
  </si>
  <si>
    <t>Document Period End Date</t>
  </si>
  <si>
    <t>Sep. 30,
		2016</t>
  </si>
  <si>
    <t>Document Fiscal Year Focus</t>
  </si>
  <si>
    <t>Document Fiscal Period Focus</t>
  </si>
  <si>
    <t>FY</t>
  </si>
  <si>
    <t>Amendment Flag</t>
  </si>
  <si>
    <t>false</t>
  </si>
  <si>
    <t>Entity Common Stock, Shares Outstanding | shares</t>
  </si>
  <si>
    <t>Entity Well-known Seasoned Issuer</t>
  </si>
  <si>
    <t>No</t>
  </si>
  <si>
    <t>Entity Voluntary Filers</t>
  </si>
  <si>
    <t>Yes</t>
  </si>
  <si>
    <t>Entity Current Reporting Status</t>
  </si>
  <si>
    <t>Entity Public Float | $</t>
  </si>
  <si>
    <t>CONSOLIDATED BALANCE SHEETS - USD ($) $ in Thousands</t>
  </si>
  <si>
    <t>Sep. 30, 2016</t>
  </si>
  <si>
    <t>Sep. 30, 2015</t>
  </si>
  <si>
    <t>Current assets:</t>
  </si>
  <si>
    <t>Cash and cash equivalents</t>
  </si>
  <si>
    <t>Restricted cash</t>
  </si>
  <si>
    <t>Receivables, net</t>
  </si>
  <si>
    <t>Inventories</t>
  </si>
  <si>
    <t>Other current assets</t>
  </si>
  <si>
    <t>Total current assets</t>
  </si>
  <si>
    <t>Non-current assets:</t>
  </si>
  <si>
    <t>Property and equipment, net</t>
  </si>
  <si>
    <t>Goodwill</t>
  </si>
  <si>
    <t>Other intangible assets, net</t>
  </si>
  <si>
    <t>Other assets, net</t>
  </si>
  <si>
    <t>Total assets</t>
  </si>
  <si>
    <t>Current liabilities:</t>
  </si>
  <si>
    <t>Current portion of long-term debt</t>
  </si>
  <si>
    <t>Due to Mohegan Tribe</t>
  </si>
  <si>
    <t>Current portion of capital leases</t>
  </si>
  <si>
    <t>Trade payables</t>
  </si>
  <si>
    <t>Construction payables</t>
  </si>
  <si>
    <t>Accrued interest payable</t>
  </si>
  <si>
    <t>Other current liabilities</t>
  </si>
  <si>
    <t>Total current liabilities</t>
  </si>
  <si>
    <t>Non-current liabilities:</t>
  </si>
  <si>
    <t>Long-term debt, net of current portion</t>
  </si>
  <si>
    <t>Due to Mohegan Tribe, net of current portion</t>
  </si>
  <si>
    <t>Capital leases, net of current portion</t>
  </si>
  <si>
    <t>Other long-term liabilities</t>
  </si>
  <si>
    <t>Total liabilities</t>
  </si>
  <si>
    <t>Commitments and Contingencies</t>
  </si>
  <si>
    <t xml:space="preserve"> </t>
  </si>
  <si>
    <t>Capital:</t>
  </si>
  <si>
    <t>Retained earnings</t>
  </si>
  <si>
    <t>Accumulated other comprehensive income</t>
  </si>
  <si>
    <t>Mohegan Tribal Gaming Authority total capital</t>
  </si>
  <si>
    <t>Non-controlling interests</t>
  </si>
  <si>
    <t>Total capital</t>
  </si>
  <si>
    <t>Total liabilities and capital</t>
  </si>
  <si>
    <t>CONSOLIDATED STATEMENTS OF INCOME (LOSS) AND COMPREHENSIVE INCOME (LOSS) - USD ($) $ in Thousands</t>
  </si>
  <si>
    <t>Sep. 30, 2014</t>
  </si>
  <si>
    <t>Revenues:</t>
  </si>
  <si>
    <t>Gaming</t>
  </si>
  <si>
    <t>Food and beverage</t>
  </si>
  <si>
    <t>Hotel</t>
  </si>
  <si>
    <t>Retail, entertainment and other</t>
  </si>
  <si>
    <t>Gross revenues</t>
  </si>
  <si>
    <t>Less-Promotional allowances</t>
  </si>
  <si>
    <t>Net revenues</t>
  </si>
  <si>
    <t>Operating costs and expenses:</t>
  </si>
  <si>
    <t>[1]</t>
  </si>
  <si>
    <t>Advertising, general and administrative</t>
  </si>
  <si>
    <t>Corporate</t>
  </si>
  <si>
    <t>Depreciation and amortization</t>
  </si>
  <si>
    <t>Loss on disposition of assets</t>
  </si>
  <si>
    <t>Severance</t>
  </si>
  <si>
    <t>Pre-opening</t>
  </si>
  <si>
    <t>Impairment</t>
  </si>
  <si>
    <t>Relinquishment liability reassessment</t>
  </si>
  <si>
    <t>Total operating costs and expenses</t>
  </si>
  <si>
    <t>Income (loss) from operations</t>
  </si>
  <si>
    <t>Other income (expense):</t>
  </si>
  <si>
    <t>Accretion of discount to the relinquishment liability</t>
  </si>
  <si>
    <t>Interest income</t>
  </si>
  <si>
    <t>Interest expense, net of capitalized interest</t>
  </si>
  <si>
    <t>Loss on modification and early extinguishment of debt</t>
  </si>
  <si>
    <t>Loss from unconsolidated affiliates</t>
  </si>
  <si>
    <t>Other income (expense), net</t>
  </si>
  <si>
    <t>Total other expense</t>
  </si>
  <si>
    <t>Net income (loss)</t>
  </si>
  <si>
    <t>(Income) loss attributable to non-controlling interests</t>
  </si>
  <si>
    <t>Net income (loss) attributable to Mohegan Tribal Gaming Authority</t>
  </si>
  <si>
    <t>Comprehensive income (loss):</t>
  </si>
  <si>
    <t>Foreign currency translation</t>
  </si>
  <si>
    <t>Other comprehensive income</t>
  </si>
  <si>
    <t>Other comprehensive income attributable to non-controlling interests</t>
  </si>
  <si>
    <t>Other comprehensive income attributable to Mohegan Tribal Gaming Authority</t>
  </si>
  <si>
    <t>Comprehensive income (loss) attributable to Mohegan Tribal Gaming Authority</t>
  </si>
  <si>
    <t>These financial statement line items include costs and expenses associated with related party transactions (refer to Note 8).</t>
  </si>
  <si>
    <t>CONSOLIDATED STATEMENTS OF CHANGES IN CAPITAL - USD ($) $ in Thousands</t>
  </si>
  <si>
    <t>Increase (Decrease) in Stockholders' Equity [Roll Forward]</t>
  </si>
  <si>
    <t>Total capital at beginning of period</t>
  </si>
  <si>
    <t>Foreign currency translation adjustment</t>
  </si>
  <si>
    <t>Contributions from members</t>
  </si>
  <si>
    <t>Share-based compensation</t>
  </si>
  <si>
    <t>Distributions to Mohegan Tribe</t>
  </si>
  <si>
    <t>Total capital at end of period</t>
  </si>
  <si>
    <t>Retained Earnings</t>
  </si>
  <si>
    <t>Accumulated Other Comprehensive Income</t>
  </si>
  <si>
    <t>Mohegan Tribal Gaming Authority Total Capital</t>
  </si>
  <si>
    <t>Non-controlling Interests</t>
  </si>
  <si>
    <t>CONSOLIDATED STATEMENTS OF CASH FLOWS - USD ($)</t>
  </si>
  <si>
    <t>Cash flows provided by (used in) operating activities:</t>
  </si>
  <si>
    <t>Adjustments to reconcile net income (loss) to net cash flows provided by operating activities:</t>
  </si>
  <si>
    <t>Cash paid for accretion of discount to the relinquishment liability</t>
  </si>
  <si>
    <t>Loss on early extinguishment of debt</t>
  </si>
  <si>
    <t>Proceeds from bond premiums</t>
  </si>
  <si>
    <t>Payments of discounts</t>
  </si>
  <si>
    <t>Amortization of debt issuance costs, premiums and discounts</t>
  </si>
  <si>
    <t>Provision (recovery) for losses on receivables</t>
  </si>
  <si>
    <t>(Gain) loss on disposition of assets</t>
  </si>
  <si>
    <t>Gain on foreign currency exchange rate</t>
  </si>
  <si>
    <t>Changes in operating assets and liabilities:</t>
  </si>
  <si>
    <t>Increase in receivables</t>
  </si>
  <si>
    <t>(Increase) decrease in inventories</t>
  </si>
  <si>
    <t>Increase in other assets</t>
  </si>
  <si>
    <t>Increase (decrease) in trade payables</t>
  </si>
  <si>
    <t>Decrease in accrued interest</t>
  </si>
  <si>
    <t>Increase in other liabilities</t>
  </si>
  <si>
    <t>Net cash flows provided by operating activities</t>
  </si>
  <si>
    <t>Cash flows provided by (used in) investing activities:</t>
  </si>
  <si>
    <t>Purchases of property and equipment, including increase (decrease) in construction payables of $(4,675), $7,305 and $(5,179), respectively</t>
  </si>
  <si>
    <t>Issuance of third-party loans and advances</t>
  </si>
  <si>
    <t>Payments received on third-party loans and advances</t>
  </si>
  <si>
    <t>(Increase) decrease in restricted cash, net</t>
  </si>
  <si>
    <t>Proceeds from asset sales</t>
  </si>
  <si>
    <t>Investments in unconsolidated affiliates</t>
  </si>
  <si>
    <t>Investments in the New England Black Wolves</t>
  </si>
  <si>
    <t>Net cash flows used in investing activities</t>
  </si>
  <si>
    <t>Cash flows provided by (used in) financing activities:</t>
  </si>
  <si>
    <t>Borrowings from Mohegan Tribe</t>
  </si>
  <si>
    <t>Repayments to Mohegan Tribe</t>
  </si>
  <si>
    <t>Repayments of other long-term debt</t>
  </si>
  <si>
    <t>Payments on capital lease obligations</t>
  </si>
  <si>
    <t>Principal portion of relinquishment liability payments</t>
  </si>
  <si>
    <t>Payments of financing fees</t>
  </si>
  <si>
    <t>Non-controlling interest contributions</t>
  </si>
  <si>
    <t>Net cash flows provided by (used in) financing activities</t>
  </si>
  <si>
    <t>Net increase (decrease) in cash and cash equivalents</t>
  </si>
  <si>
    <t>Effect of exchange rate on cash and cash equivalents</t>
  </si>
  <si>
    <t>Cash and cash equivalents at beginning of year</t>
  </si>
  <si>
    <t>Cash and cash equivalents at end of year</t>
  </si>
  <si>
    <t>Supplemental disclosures:</t>
  </si>
  <si>
    <t>Cash paid during the year for interest</t>
  </si>
  <si>
    <t>Non-cash payments received - Cowlitz Tribal Gaming Authority</t>
  </si>
  <si>
    <t>Credit Facility | Prior Bank Credit Facility - Term</t>
  </si>
  <si>
    <t>Credit Facility repayments</t>
  </si>
  <si>
    <t>Credit Facility | Prior Term Loan Facility</t>
  </si>
  <si>
    <t>Credit Facility | Senior Secured Credit Facility - Revolving</t>
  </si>
  <si>
    <t>Credit Facility borrowings</t>
  </si>
  <si>
    <t>Credit Facility | Senior Secured Credit Facility - Term Loan A</t>
  </si>
  <si>
    <t>Credit Facility | Senior Secured Credit Facility - Term Loan B</t>
  </si>
  <si>
    <t>Credit Facility | Bank of America, N.A. Line of Credit</t>
  </si>
  <si>
    <t>Credit Facility | New Downs Lodging Credit Facility</t>
  </si>
  <si>
    <t>Credit Facility | Downs Lodging Credit Facility</t>
  </si>
  <si>
    <t>Credit Facility | Senior Secured Credit Facility, Tern Loan A and Term Loan B</t>
  </si>
  <si>
    <t>Non-cash repayments</t>
  </si>
  <si>
    <t>Senior Unsecured Notes</t>
  </si>
  <si>
    <t>Proceeds from issuance of Senior Unsecured Notes, net of premiums</t>
  </si>
  <si>
    <t>Promissory Notes | 2012 Mohegan Tribe Minor's Trust Promissory Note</t>
  </si>
  <si>
    <t>Reflects accretion of the discount to the present value of the relinquishment liability for the impact of the time value of money.</t>
  </si>
  <si>
    <t>CONSOLIDATED STATEMENTS OF CASH FLOWS (Parentheticals) - USD ($) $ in Thousands</t>
  </si>
  <si>
    <t>Statement of Cash Flows [Abstract]</t>
  </si>
  <si>
    <t>Increase (decrease) in construction payables</t>
  </si>
  <si>
    <t>ORGANIZATION</t>
  </si>
  <si>
    <t>Organization, Consolidation and Presentation of Financial Statements [Abstract]</t>
  </si>
  <si>
    <t>ORGANIZATION: The Mohegan Tribe of Indians of Connecticut (the “Mohegan Tribe” or the “Tribe”) established the Mohegan Tribal Gaming Authority (the “Authority”) in July 1995 with the exclusive authority to conduct and regulate gaming activities for the Tribe on Tribal lands and the non-exclusive authority to conduct such activities elsewhere. The Tribe is a federally-recognized Indian tribe with an approximately 595 -acre reservation situated in Southeastern Connecticut, adjacent to Uncasville, Connecticut. Under the Indian Gaming Regulatory Act of 1988, federally-recognized Indian tribes are permitted to conduct full-scale casino gaming operations on tribal lands, subject to, among other things, the negotiation of a compact with the affected state. The Tribe and the State of Connecticut entered into a compact (the “Mohegan Compact”), which was approved by the United States Secretary of the Interior. The Authority is primarily engaged in the ownership, operation and development of gaming facilities. In October 1996, the Authority opened Mohegan Sun, a gaming and entertainment complex situated on an approximately 185 -acre site on the Tribe's reservation. The Authority is governed by a nine -member Management Board, whose members also comprise the Mohegan Tribal Council, the governing body of the Tribe. Any change in the composition of the Mohegan Tribal Council results in a corresponding change in the Authority's Management Board. As of September 30, 2016 , the following subsidiaries were wholly-owned by the Authority: Mohegan Basketball Club, LLC (“MBC”), Mohegan Golf, LLC (“Mohegan Golf”), Mohegan Lacrosse, LLC ("Mohegan Lacrosse"), Mohegan Commercial Ventures-PA, LLC (“MCV-PA”), Mohegan Ventures-Northwest, LLC (“Mohegan Ventures-NW”), Mohegan Ventures Wisconsin, LLC (“MVW”), MTGA Gaming, LLC (“MTGA Gaming”), Downs Lodging, LLC ("Downs Lodging") and Mohegan Gaming Advisors, LLC ("Mohegan Gaming Advisors"). MBC owns and operates the Connecticut Sun, a professional basketball team in the Women's National Basketball Association (the “WNBA”). MBC currently owns a 4.2% membership interest in WNBA, LLC. Mohegan Golf owns and operates the Mohegan Sun Golf Club in Southeastern Connecticut. Mohegan Lacrosse holds a 50% membership interest in New England Black Wolves, LLC (“NEBW”). NEBW owns and operates the New England Black Wolves, a professional indoor lacrosse team in the National Lacrosse League. MCV-PA holds a 0.01% general partnership interest in each of Downs Racing, L.P. (“Downs Racing”), Backside, L.P., Mill Creek Land, L.P. and Northeast Concessions, L.P. (collectively, along with MCV-PA, the “Pocono Subsidiaries”), while the Authority holds the remaining 99.99% limited partnership interest in each entity. Downs Racing owns and operates Mohegan Sun Pocono, a gaming and entertainment facility situated on an approximately 400 -acre site in Plains Township, Pennsylvania, and several off-track wagering facilities located elsewhere in Pennsylvania (collectively, the “Pennsylvania Facilities”). The Authority views the operations of Mohegan Sun, MBC, Mohegan Golf and Mohegan Lacrosse (collectively, the “Connecticut Facilities”) and the Pennsylvania Facilities as two separate operating segments. Mohegan Ventures-NW and a subsidiary of the Tribe hold 49.15% and 10.85% membership interests in Salishan-Mohegan, LLC (“Salishan-Mohegan”), respectively. Salishan-Mohegan was formed to participate in the development and management of a casino to be owned by the federally-recognized Cowlitz Indian Tribe (the “Cowlitz Tribe”) and to be located on the Cowlitz reservation in Clark County, Washington (the “Cowlitz Project”). As of September 30, 2016 , Salishan-Mohegan held a 100% membership interest in Salishan-Mohegan Two, LLC ("Salishan-Mohegan Two"), which was formed to acquire certain property related to the Cowlitz Project. As of September 30, 2016 , MVW held a 100% membership interest in Wisconsin Tribal Gaming, LLC (“WTG”). WTG was formed to participate in the development of a proposed casino to be owned by the federally-recognized Menominee Indian Tribe of Wisconsin (the “Menominee Tribe”) and to be located in Kenosha, Wisconsin (the “Menominee Project”). As of September 30, 2016 , MTGA Gaming held a 100% membership interest in Mohegan Gaming &amp; Hospitality, LLC (“MG&amp;H”), MG&amp;H held a 100% membership interest in Mohegan Resorts, LLC (“Mohegan Resorts”), and Mohegan Resorts held a 100% membership interest in Mohegan Resorts Mass, LLC (“Mohegan Resorts Mass”), which was formed to pursue gaming opportunities in the Commonwealth of Massachusetts. Downs Lodging was formed to finance and build Project Sunlight, a hotel and convention center located at Mohegan Sun Pocono. Mohegan Gaming Advisors was formed to pursue gaming opportunities outside the State of Connecticut, including management contracts and consulting agreements for casino and entertainment properties. The subsidiary and investment interests held by Mohegan Gaming Advisors include the following: • a 100% membership interest in MGA Holding NJ, LLC ("MGA Holding NJ") and MGA Gaming NJ, LLC (collectively, the "Mohegan NJ Entities"). The Mohegan NJ Entities were formed to pursue management contracts and consulting agreements in the State of New Jersey. MGA Holding NJ holds a 10% ownership interest in Resorts Casino Hotel in Atlantic City, New Jersey, ("Resorts Atlantic City") and its associated gaming activities, including on-line gaming in the State of New Jersey. • a 100% membership interest in MGA Holding MA, LLC (“MGA Holding MA”) and MGA Gaming MA, LLC (“MGA Gaming MA”). MGA Holding MA holds a 100% membership interest in MGA Palmer Partners, LLC (“MGA Palmer Partners”). MGA Palmer Partners holds a 100% membership interest in Mohegan Sun Massachusetts, LLC ("Mohegan Sun Massachusetts" and, together with MGA Holding MA, MGA Gaming MA and MGA Palmer Partners, collectively referred to herein as the “Mohegan MA Entities”). The Mohegan MA Entities were formed to pursue gaming opportunities in the Commonwealth of Massachusetts. • a 50.19% membership interest in Inspire Integrated Resort Co., Ltd. ("Inspire Integrated Resort"). Inspire Integrated Resort was formed to pursue gaming opportunities in South Korea ("Project Inspire"). • a 100% membership interest in MGNV, LLC ("MGNV"). MGNV was formed to pursue gaming, hospitality and entertainment opportunities in the State of Nevada. • a 100% membership interest in MGLA, LLC ("MGLA"). MGLA was formed to pursue gaming, hospitality and entertainment opportunities in the State of Louisiana. • a 100% membership interest in MGBR, LLC ("MGBR"). MGBR was formed to pursue gaming, hospitality and entertainment opportunities in South America. MGBR holds a 7.4% membership interest in an unaffiliated third-party limited liability company formed to, among other things, pursue gaming opportunities in South America. The Authority holds a 50% membership interest in MMCT Venture, LLC ("MMCT"). MMCT was formed with the Mashantucket Pequot Tribe (the "MPT") to pursue additional gaming opportunities in the State of Connecticut.</t>
  </si>
  <si>
    <t>BASIS OF PRESENTATION AND SUMMARY OF SIGNIFICANT ACCOUNTING POLICIES</t>
  </si>
  <si>
    <t>Accounting Policies [Abstract]</t>
  </si>
  <si>
    <t>BASIS OF PRESENTATION AND SUMMARY OF SIGNIFICANT ACCOUNTING POLICIES: Principles of Consolidation The accompanying consolidated financial statements include the accounts of the Authority and its majority and wholly-owned subsidiaries and entities. In accordance with authoritative guidance issued by the Financial Accounting Standards Board (the “FASB”) pertaining to consolidation of variable interest entities ("VIE"), the accounts of Salishan-Mohegan are consolidated into the accounts of Mohegan Ventures-NW, the accounts of Inspire Integrated Resort are consolidated into the accounts of Mohegan Gaming Advisors and the accounts of NEBW are consolidated into the accounts of Mohegan Lacrosse as Mohegan Ventures-NW, Mohegan Gaming Advisors and Mohegan Lacrosse are deemed to be the primary beneficiaries. A primary beneficiary is defined as the party that has both the power to direct the activities that most significantly impact the VIE's economic performance and the obligation to absorb losses of or the right to receive benefits from the VIE that could potentially be significant to the VIE. To determine whether the Authority's interest in a VIE could potentially be significant to the VIE, the Authority considers both qualitative and quantitative factors regarding the nature, size and form of its involvement in the VIE. The Authority assesses whether it is the primary beneficiary of a VIE or the holder of a significant variable interest in a VIE on an on-going basis. In consolidation, all inter-company balances and transactions were eliminated. Use of Estimates The preparation of consolidated financial statements in conformity with accounting principles generally accepted in the United States of America requires the Authority to make estimates and judgments that affect the reported amounts of assets and liabilities, revenues and expenses and related disclosures of contingent assets and liabilities. The most significant estimates included in the accompanying consolidated financial statements relate to reserves for doubtful accounts, asset valuation, the liabilities associated with self-insurance and unredeemed Momentum Dollars, contingencies and litigation. Actual results could differ from these estimates. Reclassifications Certain amounts in the accompanying consolidated financial statements and supplemental condensed consolidating financial statements for fiscal 2015 and 2014 have been reclassified to conform to the 2016 presentation. Cash and Cash Equivalents Cash and cash equivalents consist of deposits that can be redeemed on demand and investments with original maturities of less than 90 days. Cash equivalents are carried at cost, which approximates market value. Cash and cash equivalents include all operating cash and in-house funds. Restricted Cash Restricted cash consists of deposits that are contractually restricted as to their withdrawal or use. As of September 30, 2016, restricted cash primarily includes cash held by Inspire Integrated Resort in connection with the development and construction of Project Inspire. Mohegan Gaming Advisors and its partner in Inspire Integrated Resort, an unrelated third-party and its affiliates, have each contributed approximately $100.0 million in cash into Project Inspire as of September 30, 2016 (refer to Note 13). As of September 30, 2015, restricted cash primarily includes cash held by Downs Racing pursuant to the Pennsylvania Race Horse Development and Gaming Act and Pennsylvania state statutes. The Pennsylvania Race Horse Development and Gaming Act requires Downs Racing to deposit a percentage of gross revenues from slot machines into a separate interest bearing account for the benefit of horsemen and breeders. In addition, Pennsylvania state statutes require Downs Racing to deposit net amounts received from the sale of lottery tickets into a separate designated account. Receivables Accounts Receivable Accounts receivable consists primarily of casino receivables, which represent credit extended to approved casino patrons, and hotel and other non-gaming receivables. The Authority maintains a reserve for doubtful collection, which primarily relates to casino receivables. This reserve is based on the Authority’s estimate of the probability that these receivables will be collected. The Authority assesses the adequacy of this reserve by continuously evaluating historical experience, creditworthiness of the related patron and all other available information. Future business or economic trends could affect the collectability of these receivables and the related reserve. Long-Term Receivables Long-term receivables consist primarily of receivables from affiliates and others. Receivables from affiliates, which are included in receivables, net, and other assets, net, in the accompanying consolidated balance sheets, consist of reimbursable costs and expenses advanced by Salishan-Mohegan on behalf of the Cowlitz Tribe for the Cowlitz Project (refer to Note 12). The Salishan-Mohegan receivables are payable upon: (1) the related property being taken into trust by the United States Department of the Interior and (2) the receipt of necessary financing for the development of the planned casino. In March 2015, the Cowlitz Project site was taken into trust by the United States Department of the Interior for the benefit of the Cowlitz Tribe. In addition, in December 2015, the Cowlitz Tribal Gaming Authority (the “CTGA”) obtained financing for the Cowlitz Project. The financing provided funding for construction of the Cowlitz Project and a partial repayment of the Salishan-Mohegan receivables. The Authority maintains a reserve for doubtful collection of the remaining Salishan-Mohegan receivables, which is based on the Authority's estimate of the probability that the receivables will be collected. The Authority assesses the reserve for doubtful collection of the Salishan-Mohegan receivables for adequacy on a quarterly basis. In fiscal 2016, following the financing of the Cowlitz Project, the Authority reduced the reserve for doubtful collection of the Salishan-Mohegan receivables. Future developments in the construction and opening of the casino, cash flows generated by the casino and other matters affecting the Cowlitz Project could affect the collectability of the Salishan-Mohegan receivables and the related reserve. Receivables from others, which are primarily included in other assets, net, in the accompanying consolidated balance sheets, consist of funds loaned to a third-party in connection with the Cowlitz Project and a loan to a tenant of Mohegan Sun. The Authority maintains a reserve for doubtful collection of receivables from others, which is based on the Authority's estimate of the probability that these receivables will be collected considering historical experience, creditworthiness of the related third-party and tenant and all other available information. A receivable is charged off against the reserve when the Authority believes it is probable the receivable will not be recovered. The Authority believes that there are no concentration of credit risk for which a reserve has not been established. The following table presents a reconciliation of long-term receivables, including current portions, and the related reserves for doubtful collection of these long-term receivables (in thousands): Long-Term Receivables Affiliates Others Total Balance, September 30, 2015 (1) $ 100,527 $ 1,811 $ 102,338 Additions: Advances and other loans, including interest receivable 10,592 1,728 12,320 Development fees, including interest receivable 9,151 — 9,151 Deductions: Payments (2) (23,626 ) (166 ) (23,792 ) Adjustments (3) (9,793 ) — (9,793 ) Balance, September 30, 2016 (1) $ 86,851 $ 3,373 $ 90,224 __________ (1) Includes current portions of $4.9 million and $19.6 million as of September 30, 2016 and 2015 , respectively. Also includes interest receivable of $51.0 million and $43.4 million as of September 30, 2016 and 2015 , respectively. (2) Payments of receivables from affiliates represent partial repayments of the Salishan-Mohegan receivables and development fees earned. (3) Represent the write-off of fully reserved reimbursable costs and expenses advanced by WTG on behalf of the Menominee Tribe for the Menominee Project following the expiration of a release and reimbursement agreement in December 2015. Reserves for Doubtful Collection of Long-Term Receivables Affiliates Others Total Balance, September 30, 2015 $ 31,028 $ 42 $ 31,070 Additions: Charges to bad debt expense 2,465 — 2,465 Deductions: Adjustments (1) (17,108 ) (42 ) (17,150 ) Balance, September 30, 2016 $ 16,385 $ — $ 16,385 __________ . (1) Adjustments to reserves for doubtful collection of receivables from affiliates include $7.3 million related to the Salishan-Mohegan receivables and $9.8 million related to the WTG receivables. Inventories Inventories are stated at the lower of cost or market value and consist primarily of food and beverage, retail, hotel and operating supplies. Cost is determined using the average cost method. The Authority reduces the carrying value of slow-moving inventory to net realizable value, based on the Authority’s estimate of the amount of inventory that may not be utilized in future operations. Future business trends could affect the timely use of inventories. Property and Equipment Property and equipment are stated at cost. Depreciation is recognized over the estimated useful lives of the assets, other than land, on a straight-line basis. Leasehold improvements are amortized over the shorter of the lease terms or the estimated useful lives of the improvements. Estimated useful lives by asset categories are as follows: Buildings and land improvements 40 years Furniture and equipment 3 - 7 years The costs of significant improvements are capitalized. Costs of normal repairs and maintenance are expensed as incurred. Gains or losses on disposition of property and equipment are reflected in the accompanying consolidated financial statements. Property and equipment are assessed for impairment whenever events or changes in circumstances indicate that the carrying amounts may not be recoverable. If it is determined that the carrying amounts may not be recoverable based on current and future levels of income and cash flows, as well as other factors, an impairment loss will be recognized at such time. During its fourth quarter ended September 30, 2014, the Authority further re-evaluated its plans with respect to the development of the new hotel element of its suspended Project Horizon expansion, which included a hotel to be developed and owned by an instrumentality of the Tribe, as well as a third-party developed and owned retail center, and, based on new design plans, including the final location of the planned hotel, determined that certain design and earthwork related assets did not have any future benefit to the Authority. Accordingly, the Authority recognized a related $5.0 million impairment charge, which was recorded in the accompanying consolidated statement of loss for the fiscal year ended September 30, 2014. In March 2015, the Mohegan Tribal Finance Authority (“MTFA”), a wholly-owned instrumentality of the Tribe, agreed to develop the planned hotel. Concurrent with this transaction, the Authority re-evaluated the planned third-party developed and owned retail center, including master planning costs, and determined that these elements of the project were no longer feasible. Accordingly, the related assets did not have any future benefit to the Authority, and, during its second quarter ended March 31, 2015, the Authority recognized a related $2.5 million impairment charge, which was recorded in the accompanying consolidated statement of income for the fiscal year ended September 30, 2015. There are no assets remaining related to the suspended elements of Project Horizon (refer to Note 4). As of September 30, 2016 and 2015 , the Authority assessed its property and equipment for any additional impairment and determined that no additional impairment existed. Capitalized Interest Interest costs incurred in connection with major development and construction projects are capitalized and included in the cost of the related project. Under instances where no debt is directly incurred in connection with a project, interest is capitalized on amounts expended on the project utilizing the weighted-average interest cost of the Authority’s outstanding borrowings. Capitalization of interest ceases when a project is substantially completed or development activity is suspended for an extended period of time. Goodwill In accordance with authoritative guidance issued by the FASB pertaining to goodwill, the goodwill associated with the acquisition of the Pennsylvania Facilities is not subject to amortization, but is assessed at least annually for impairment by comparing its fair value to its carrying value. The fair value is determined utilizing an income approach based on projected discounted cash flows from the Pennsylvania Facilities, exclusive of capital expenditures requirements. If the carrying value of the goodwill exceeds its fair value, an impairment loss will be recognized to the extent that the carrying value of the goodwill exceeds its implied fair value. The income approach requires the Authority to make assumptions regarding future revenues and expenses, discount rates and the terminal value based on a market multiple of the Pennsylvania Facilities. As of September 30, 2016 and 2015 , the Authority assessed the goodwill for impairment and determined that no impairment existed. If any of the following occurs, the goodwill may be impaired and subject to a non-cash write-down in a future period, which could have a material adverse impact on the accompanying consolidated financial statements: (1) if estimates of projected cash flows from the Pennsylvania Facilities are not achieved, (2) if the discount rate increases, (3) if terminal growth rates decrease or (4) if market multiples decrease. Other Intangible Assets Intangible assets relate primarily to the Pennsylvania Facilities and Mohegan Sun. In connection with the acquisition of the Pennsylvania Facilities, the Authority recorded a slot machine license intangible asset of $214.0 million . In October 2006, a one-time slot machine license fee of $50.0 million was paid to the Pennsylvania Gaming Control Board (the “PGCB”) and added to the existing slot machine license intangible asset. In June 2010, a one-time table game certificate fee of $16.5 million was paid to the PGCB and classified as an intangible asset. The slot machine license and table game certificate intangible assets, with indefinite useful lives, are assessed as a single unit of accounting at least annually for impairment by comparing the fair value of the recorded assets to their carrying value. Their fair value is determined utilizing an income approach based on projected discounted cash flows from the Pennsylvania Facilities, exclusive of a required rate of return of all other assets and exclusive of capital expenditures requirements. If the carrying value exceeds the fair value, an impairment loss will be recognized to the extent that the carrying value exceeds the fair value. The income approach requires the Authority to make assumptions regarding future revenues and expenses, discount rates and the terminal value based on a perpetual growth rate of the Pennsylvania Facilities. As of September 30, 2016 and 2015 , the Authority assessed the intangible assets for impairment and determined that no impairment existed. If any of the following occurs, the intangible assets may be impaired and subject to a non-cash write-down in a future period, which could have a material adverse impact on the accompanying consolidated financial statements: (1) if estimates of projected cash flows from the Pennsylvania Facilities are not achieved, (2) if the discount rate increases or (3) if the terminal value decreases. In connection with a relinquishment agreement (refer to Note 11), Trading Cove Associates (“TCA”) granted the Authority an exclusive, irrevocable, perpetual, world-wide and royalty-free license with respect to trademarks and other similar rights, including the “Mohegan Sun” name. The Mohegan Sun trademark intangible asset of $119.7 million is deemed to have an indefinite useful life and is assessed at least annually for impairment by comparing its fair value to its carrying value. The fair value is determined utilizing the income approach – relief from royalty method based on projected revenues from Mohegan Sun and Mohegan Sun Pocono. If the carrying value exceeds the fair value, an impairment loss will be recognized to the extent that the carrying value exceeds the fair value. The income approach requires the Authority to make assumptions regarding future revenues, discount rates, royalty rate and the terminal value based on a perpetual growth rate of Mohegan Sun and Mohegan Sun Pocono. As of September 30, 2016 and 2015 , the Authority assessed the Mohegan Sun trademark for impairment and determined that no impairment existed. If any of the following occurs, the Mohegan Sun trademark may be impaired and subject to a non-cash write-down in a future period, which could have a material adverse impact on the accompanying consolidated financial statements: (1) if estimates of projected cash flows from Mohegan Sun and Mohegan Sun Pocono are not achieved, (2) if the discount rate increases or (3) if the perpetual growth rate decreases. Debt Issuance Costs, Discounts and Premiums Debt issuance costs incurred in connection with the issuance of revolving debt are capitalized and amortized to interest expense based on the related debt agreements on a straight-line basis. Unamortized amounts are included in other assets, net, in the accompanying consolidated balance sheets. Debt issuance costs incurred in connection with the issuance of non-revolving debt are recorded as a reduction to the carrying amount of the related debt and amortized to interest expense based on the effective interest method. Premiums received in connection with the issuance of debt are recorded as an increase to the carrying amount of the related debt and amortized to interest expense based on the effective interest method. Self-insurance Accruals The Authority is self-insured up to certain limits for costs associated with workers’ compensation, general liability and employee medical coverage. Insurance claims and reserves include accruals of estimated settlements of known claims, as well as accruals of estimates of incurred but not reported claims. These accruals are included in other current liabilities in the accompanying consolidated balance sheets. In estimating self-insurance accruals, the Authority considers historical loss experiences and expected levels of costs per claim. Claims are accounted for based on estimates of undiscounted claims, including claims incurred but not reported. The Authority believes that this method provides a consistent and effective way to measure these liabilities; however, changes in health care costs, accident frequency and severity and other factors could materially impact estimated liabilities. The Authority continuously monitors estimates and makes adjustments when necessary. Unredeemed Momentum Dollars The Authority maintains an accrual for unredeemed Momentum Dollars. This accrual is based on the estimated cost of Momentum Dollars expected to be redeemed as of the respective balance sheet date. The Authority assesses the adequacy of this accrual by periodically evaluating historical redemption experiences and projected trends related to the accrual. Actual results could differ from these estimates. Base Jackpots Base jackpots represent the fixed minimum amount of payouts from slot machines for a specific combination. The Authority recognizes base jackpots as reductions to revenues when it becomes obligated to pay such jackpots. Fair Value of Financial Instruments The fair value amounts presented below are reported to satisfy disclosure requirements pursuant to authoritative guidance issued by the FASB pertaining to disclosures about fair values of financial instruments and are not necessarily indicative of amounts that the Authority could realize in a current market transaction. The Authorit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Authority's estimates or assumptions that market participants would utilize in pricing such assets or liabilities. The Authority's assessment of the significance of a particular input requires judgment and may affect the valuation of financial assets and liabilities and their placement within the fair value hierarchy. The carrying amount of cash and cash equivalents, restricted cash, receivables, trade payables and promissory notes and certain credit facilities approximates fair value. The estimated fair value of the Authority's financing facilities and notes were as follows (in thousands): September 30, 2016 Carrying Value Fair Value Senior Secured Credit Facility - Revolving $ 13,000 $ 12,899 Senior Secured Credit Facility - Term Loan A $ 95,399 $ 96,459 Senior Secured Credit Facility - Term Loan B $ 765,002 $ 775,345 2013 9 3/4% Senior Unsecured Notes $ 578,525 $ 631,069 2015 Senior Unsecured Notes $ 98,321 $ 98,375 2012 11% Senior Subordinated Notes $ 99,315 $ 100,440 The estimated fair values of the Authority's financing facilities and notes were based on Level 2 inputs (quoted market prices or prices of similar instruments) on or about September 30, 2016 . Foreign Currency The Authority accounts for foreign currency translation in accordance with authoritative guidance pertaining to currency translation. The local currency is the functional currency for Inspire Integrated Resort. For local currency functional locations, assets and liabilities are translated at the end-of-period rates, while revenue and expenses are translated at average rates in effect during the period. Equity is translated at historical rates and the resulting cumulative translation adjustments are included as a component of accumulated other comprehensive income (loss). Translation adjustments resulting from this process are credited or charged to other comprehensive income (loss). Other assets held overseas are remeasured into U.S. dollars at end-of-period exchange rates. Gains or losses from foreign currency remeasurements are included in other income (expense), net. Accumulated Other Comprehensive Income and Comprehensive Income As of September 30, 2016, accumulated other comprehensive income consisted solely of foreign currency translation adjustments. Comprehensive income included net income attributable to the Authority and all other non-stockholder changes in equity for the fiscal year ended September 30, 2016. Revenue Recognition The Authority recognizes gaming revenues as amounts wagered less prizes paid out. Revenues from food and beverage, hotel, retail, entertainment and other services are recognized at the time such service is performed. Minimum rental revenues are recognized on a straight-line basis over the terms of the related leases. Percentage rental revenues are recognized in the periods in which the tenants exceed their respective percentage rent thresholds. Promotional Allowances The Authority operates a program, without membership fees, for patrons at Mohegan Sun, Mohegan Sun Pocono and its managed property, Resorts Atlantic City. This program provides complimentary food and beverage, hotel, retail, entertainment and other amenities to patrons based on Momentum Dollars that are awarded for patrons’ gaming activities. Momentum Dollars may be utilized to purchase, among other things, items at restaurants and retail stores located within Mohegan Sun, Mohegan Sun Pocono and Resorts Atlantic City. Momentum Dollars may also be utilized at The Shops at Mohegan Sun and the Mohegan Sun gasoline and convenience center, as well as to purchase hotel services and tickets to entertainment events held at facilities located at Mohegan Sun, Mohegan Sun Pocono and Resorts Atlantic City. The retail value of complimentary items redeemed at facilities operated by the Authority is included in gross revenues and then deducted as promotional allowances to arrive at net revenues. The cost associated with reimbursing third-parties for the value of complimentary items redeemed at third-party outlets is included in gaming costs and expenses. In addition, the Authority offers ongoing promotional coupons to patrons for the purchase of food and beverage, hotel and retail amenities offered at Mohegan Sun and Mohegan Sun Pocono. The retail value of coupons redeemed at facilities operated by the Authority is included in gross revenues and then deducted as promotional allowances to arrive at net revenues. The cost associated with reimbursing third-parties for the value of coupons redeemed at third-party outlets is included in gaming costs and expenses. The retail value of promotional allowances was included in gross revenues as follows (in thousands): For the Fiscal Years Ended September 30, 2016 September 30, 2015 September 30, 2014 Food and beverage $ 41,800 $ 42,192 $ 43,264 Hotel 15,364 15,142 14,721 Retail, entertainment and other 39,429 40,012 40,959 Total $ 96,593 $ 97,346 $ 98,944 The estimated cost of promotional allowances was included in gaming costs and expenses as follows (in thousands): For the Fiscal Years Ended September 30, 2016 September 30, 2015 September 30, 2014 Food and beverage $ 33,536 $ 35,122 $ 37,936 Hotel 8,615 8,398 8,979 Retail, entertainment and other 34,499 35,559 36,772 Total $ 76,650 $ 79,079 $ 83,687 In certain circumstances, the Authority also offers discounts on patron losses and cash inducements at Mohegan Sun and Mohegan Sun Pocono, which are recognized as reductions to gaming revenues. Reductions to gaming revenues related to discounts provided on patron losses totaled $15.9 million , $9.7 million and $12.2 million for the fiscal years ended September 30, 2016 , 2015 and 2014 , respectively. Reductions to gaming revenues related to Momentum Dollars redeemed for cash totaled $1.5 million , $1.4 million and $1.3 million for the fiscal years ended September 30, 2016 , 2015 and 2014 , respectively. Gaming Costs and Expenses Gaming costs and expenses primarily include portions of gaming revenues that must be paid to the State of Connecticut and the PGCB. Gaming costs and expenses also include, among other things, payroll costs, expenses associated with the operation of slot machines, table games, poker, live harness racing and racebook, certain marketing expenditures and promotional expenses related to Momentum Dollar and coupon redemptions. Advertising Costs and Expenses Production costs are expensed the first time the advertisement takes place. Prepaid rental fees associated with billboard advertisements are capitalized and amortized over the terms of the related rental agreements. Advertising costs and expenses totaled $27.3 million , $27.0 million and $26.7 million for the fiscal years ended September 30, 2016 , 2015 and 2014 , respectively. As of September 30, 2016 and 2015 , prepaid advertising was $222,000 and $432,000 , respectively. Pre-Opening Costs and Expenses In accordance with authoritative guidance issued by the FASB pertaining to the reporting on the costs of start-up activities, pre-opening costs and expenses are expensed as incurred. Corporate Revenues and Expenses Corporate revenues, which are included in retail, entertainment and other revenues, consist primarily of fees earned in connection with various development, management and consulting arrangements. Corporate costs and expenses represent an allocation of certain governmental and administrative costs, payroll costs, professional fees and various other expenses not directly related to the Authority’s operations at Mohegan Sun or Mohegan Sun Pocono. In addition, corporate costs and expenses include costs associated with various diversification efforts, which are expensed as incurred, except when reimbursable by third-parties. In fiscal 2016, corporate costs and expenses also include share-based compensation for non-employees. The Authority accounts for such share-based compensation in accordance with authoritative guidance pertaining to share-based payments. Share-based compensation is measured at the measurement date, based on the calculated fair value of the award, and is recognized over the requisite service period. Share-based compensation totaled $6.1 million for the fiscal year ended September 30, 2016. Investments in Unconsolidated Affiliates The Authority, through its indirect wholly-owned subsidiary, MGA Holding NJ, holds a 10% ownership interest in Resorts Atlantic City and its associated gaming activities, including online gaming in the State of New Jersey. The Authority also, through its wholly-owned subsidiary, MGBR, holds a 7.4% membership interest in an unaffiliated third-party limited liability company. In addition, the Authority holds a 50% membership interest in MMCT. The Authority's investments in Resorts Atlantic City, MGBR and MMCT are accounted for under the equity method as the Authority has significant influence in these entities. The Authority did not consolidate the accounts of MMCT as the Authority determined that it did not qualify as the primary beneficiary of MMCT at and for the fiscal years ended September 30, 2016 and 2015 primarily because it did not have the ability to direct the activities that most significantly impacted MMCT’s economic performance without input from MPT. Additional Cash Flow Information On September 30, 2016, 2015 and 2014, the bank that administers the Authority’s debt service payments for its Senior Secured Credit Facilities made required principal payments on behalf of the Authority totaling $5.2 million , $4.4 million and $1.6 million , respectively, but did not accordingly debit the Authority’s bank account for these payments . As of September 30, 2016, 2015 and 2014, the Authority reflected these transactions as reductions to current portion of long-term debt and corresponding increases to other current liabilities. On the respective following banking days, the bank withdrew the payments from the Authority’s bank account, resulting in reductions to the Authority’s cash and cash equivalents and other current liabilities. Accordingly, the Authority classified the payments made by the bank as non-cash financing outflows and the related amounts owed to the bank as non-cash financing inflows in the accompanying consolidated statements of cash flows for the fiscal year ended September 30, 2016, 2015 and 2014. In addition, in connection with the financing for the Cowlitz Project, the Cowlitz Tribe repaid $6.0 million of principal outstanding under the 2012 Mohegan Tribe Minor's Trust Promissory Note on behalf of Salishan-Mohegan. Accordingly, the Authority classified this payment as a non-cash financing outflow and the related reduction to the Salishan-Mohegan receivables as a non-cash investing inflow in the accompanying consolidated statement of cash flows for the fiscal year ended September 30, 2016 . Income Taxes The Tribe is a sovereign Indian nation with independent legal jurisdiction over its people and land. Like other sovereign governments, the Tribe and its entities, including the Authority, are not subject to federal, state or local income taxes. Seasonality The gaming market in the Northeastern United States is seasonal in nature, with peak gaming activities often occurring at Mohegan Sun and Mohegan Sun Pocono during the months of May through August. Accordingly, the Authority's operating results for the fiscal year ended September 30, 2016 are not necessarily indicative of operating results for interim periods. New Accounting Standards In May 2014, the FASB issued an accounting standards update on revenue recognition that will be applied to all contracts with customers. The update requires an entity to recognize revenue when it transfers promised goods or services to customers in an amo</t>
  </si>
  <si>
    <t>RECEIVABLES, NET</t>
  </si>
  <si>
    <t>Receivables [Abstract]</t>
  </si>
  <si>
    <t>RECEIVABLES, NET: Receivables, net, consisted of the following (in thousands): September 30, 2016 September 30, 2015 Gaming $ 32,932 $ 32,841 Hotel 1,697 1,637 Affiliates 4,739 19,400 Other 14,131 11,105 Subtotal 53,499 64,983 Less: reserve for doubtful collection (10,716 ) (11,039 ) Total receivables, net $ 42,783 $ 53,944</t>
  </si>
  <si>
    <t>PROPERTY AND EQUIPMENT, NET</t>
  </si>
  <si>
    <t>Property, Plant and Equipment [Abstract]</t>
  </si>
  <si>
    <t>PROPERTY AND EQUIPMENT, NET: Property and equipment, net, consisted of the following (in thousands): September 30, 2016 September 30, 2015 Land $ 44,848 $ 45,534 Land improvements 100,466 97,838 Buildings and improvements 1,737,053 1,733,924 Furniture and equipment 560,947 555,884 Construction in process 34,770 11,386 Subtotal 2,478,084 2,444,566 Less: accumulated depreciation (1,151,540 ) (1,092,511 ) Total property and equipment, net $ 1,326,544 $ 1,352,055 Depreciation expense totaled $73.3 million , $77.0 million and $79.6 million for the fiscal years ended September 30, 2016 , 2015 and 2014 , respectively. The Authority did not recognize any capitalized interest for the fiscal years ended September 30, 2016 and 2015 . Capitalized interest totaled $735,000 for the fiscal year ended September 30, 2014 . In September 2008, the Authority suspended certain elements of its Project Horizon expansion due to a slowdown in business volumes and uncertainties in the financial markets. Costs incurred on the suspended elements related to excavation and foundation work for a planned podium and new hotel tower, as well as professional fees for design and architectural work. During its fourth quarter ended September 30, 2014, the Authority further re-evaluated its plans with respect to the development of the new hotel element of the project, which then included a hotel to be developed and owned by an instrumentality of the Tribe, as well as a third-party developed and owned retail center, and, based on new design plans, including the final location of the planned hotel, determined that certain design and earthwork related assets did not have any future benefit to the Authority. Accordingly, the Authority recognized a related $5.0 million impairment charge, which was recorded in the accompanying consolidated statement of loss for the fiscal year ended September 30, 2014. In March 2015, the MTFA agreed to develop the planned hotel. The Authority received approximately $1.3 million as payment for the carrying value of the remaining hotel-related assets which were transferred to MTFA. Concurrent with this transaction, the Authority re-evaluated the planned third-party developed and owned retail center, including master planning costs, and determined that these elements of the project were no longer feasible. Accordingly, the related assets did not have any future benefit to the Authority, and, during its second quarter ended March 31, 2015, the Authority recognized a related $2.5 million impairment charge, which was recorded in the accompanying consolidated statement of income for the fiscal year ended September 30, 2015. There are no assets remaining related to the suspended elements of Project Horizon.</t>
  </si>
  <si>
    <t>OTHER CURRENT ASSETS AND OTHER CURRENT LIABILITIES</t>
  </si>
  <si>
    <t>Other Current Assets and Other Current Liabilities [Abstract]</t>
  </si>
  <si>
    <t>OTHER CURRENT ASSETS AND OTHER CURRENT LIABILITIES: Other current assets consisted of the following (in thousands): September 30, 2016 September 30, 2015 Non-qualified deferred compensation $ 5,771 $ 8,867 Prepaid expenses 11,967 9,033 Other miscellaneous current assets 4,671 630 Total other current assets $ 22,409 $ 18,530 Other current liabilities consisted of the following (in thousands): September 30, 2016 September 30, 2015 Accrued payroll and related taxes and benefits $ 45,066 $ 42,437 Combined outstanding Slot Win Contribution and free promotional slot play contribution 12,327 11,932 Amounts due to horsemen 6,468 7,372 Payments in transit 16,597 16,681 Other miscellaneous current liabilities 68,903 62,858 Total other current liabilities $ 149,361 $ 141,280</t>
  </si>
  <si>
    <t>LONG-TERM DEBT</t>
  </si>
  <si>
    <t>Debt Disclosure [Abstract]</t>
  </si>
  <si>
    <t>LONG-TERM DEBT: On October 14, 2016, the Authority completed a comprehensive refinancing of its outstanding indebtedness, including the repayment, repurchase and redemption of its Senior Secured Credit Facilities, 2013 Senior Unsecured Notes, 2015 Senior Unsecured Notes and 2012 Senior Subordinated Notes, with proceeds from new senior secured credit facilities and new senior notes (refer to Note 16). The discussion below relating to the Senior Secured Credit Facilities, 2013 Senior Unsecured Notes, 2015 Senior Unsecured Notes and 2012 Senior Subordinated Notes, as well as certain other of the Authority’s indebtedness, includes a description of the terms of such instruments as they existed at September 30, 2016. Long-term debt consisted of the following (in thousands, including current maturities): September 30, September 30, Senior Secured Credit Facility - Revolving, due June 2018 $ 13,000 $ 21,000 Senior Secured Credit Facility - Term Loan A, due June 2018, net of discount and debt issuance costs of $1,464 and $2,106 as of September 30, 2016 and 2015, respectively 95,399 109,613 Senior Secured Credit Facility - Term Loan B, due June 2018, net of discount and debt issuance costs of $11,119 and $14,918 as of September 30, 2016 and 2015, respectively 765,002 792,078 2013 9 3/4% Senior Unsecured Notes, due September 2021, net of premium and debt issuance costs of $6,475 and $7,333 as of September 30, 2016 and 2015, respectively 578,525 577,667 2015 Senior Unsecured Notes, due December 2017, net of debt issuance costs of $1,679 as of September 30, 2016 98,321 — 2012 11 % Senior Subordinated Notes, due September 2018, net of discount and debt issuance costs of $875 and $1,251 as of September 30, 2016 and 2015, respectively 99,315 98,939 Downs Lodging Credit Facility, due July 2016, net of debt issuance costs of $254 as of September 30, 2015 — 40,262 New Downs Lodging Credit Facility, due November 2019, net of debt issuance costs of $1,260 as of September 30, 2016 20,396 — 2012 Mohegan Tribe Minor's Trust Promissory Note, due March 2017 5,500 16,000 2013 Mohegan Tribe Promissory Note, due December 2018 7,420 7,420 Other 2,289 3,365 Long-term debt, excluding capital leases 1,685,167 1,666,344 Less: current portion of long-term debt (29,759 ) (55,194 ) Long-term debt, net of current portion $ 1,655,408 $ 1,611,150 Maturities of long-term debt, excluding unamortized debt issuance costs, premiums and discounts, are as follows (in thousands, including current maturities): Fiscal Years 2017 $ 29,759 2018 1,069,005 2019 10,966 2020 12,627 2021 585,320 Thereafter 362 Total $ 1,708,039 Senior Secured Credit Facilities In November 2013, the Authority entered into a loan agreement among the Authority, the Tribe, the Guarantors as defined below, RBS Citizens, N.A., as Administrative and Collateral Agent, and the other lenders and financial institutions party thereto, providing for $955.0 million in aggregate principal amount of senior secured credit facilities (the “Senior Secured Credit Facilities”), comprised of a $100.0 million senior secured revolving credit facility (the “Revolving Facility”), a $125.0 million senior secured term loan A facility (the “Term Loan A Facility”) and a $730.0 million senior secured term loan B facility (the “Term Loan B Facility”). The Senior Secured Credit Facilities mature on June 15, 2018, subject to extension based on the satisfaction of certain conditions to November 19, 2018 (in the case of the Revolving Facility and the Term Loan A Facility) and November 19, 2019 (in the case of the Term Loan B Facility). In August 2015, the Authority entered into an increase joinder and amendment agreement among the Authority, the Tribe, the Guarantors as defined below, Citizens Bank, N.A., as Administrative Agent, and the lenders party thereto, amending the Senior Secured Credit Facilities. Pursuant to the amendment, the Authority borrowed $90.0 million of increase term B loans on the same terms as the existing term B loans under the Term Loan B Facility. The net proceeds from this transaction were used to redeem outstanding 2012 Senior Subordinated Notes (further discussed below). The Term Loan A Facility amortizes in equal quarterly installments in an aggregate annual amount equal to 5.0% of the original principal amount for the first year after the closing date, 7.5% of the original principal amount for the second year after the closing date and 10.0% of the original principal amount in each year thereafter, with the balance payable on the maturity date of the Term Loan A Facility. The Term Loan B Facility amortizes in equal quarterly installments in an aggregate annual amount equal to 1.0% of the original principal amount. Amortization of the Term Loan A Facility and Term Loan B Facility began with the first full fiscal quarter after the closing date. As of September 30, 2016 , amounts outstanding under the Revolving Facility, Term Loan A Facility and Term Loan B Facility totaled $13.0 million , $96.9 million and $776.1 million , respectively. As of September 30, 2016 , letters of credit issued under the Revolving Facility totaled $2.5 million , of which no amount was drawn. Inclusive of letters of credit, which reduce borrowing availability under the Revolving Facility, the Authority had approximately $84.5 million of borrowing capacity under its Revolving Facility and Line of Credit as of September 30, 2016 . Borrowings under the Senior Secured Credit Facilities accrue interest as follows: (i) for base rate loans under the Revolving Facility and Term Loan A Facility, at a base rate equal to the highest of (a) the prime rate, (b) the federal funds rate plus 50 basis points and (c) the one -month LIBOR rate plus 100 basis points (the highest of (a), (b) and (c), the “base rate”), plus a leverage-based margin of 250 to 350 basis points; (ii) for Eurodollar rate loans under the Revolving Facility and Term Loan A Facility, at the applicable LIBOR rate plus a leverage-based margin of 350 to 450 basis points; (iii) for base rate loans under the Term Loan B Facility, at the base rate (subject to a 2.0% floor) plus 350 basis points; and (iv) for Eurodollar rate loans under the Term Loan B Facility, at the applicable LIBOR rate (subject to a 1.0% floor) plus 450 basis points. The Authority is also required to pay a leverage-based commitment fee of between 37.5 and 50 basis points for unused commitments under the Revolving Facility. Interest on base rate loans is payable quarterly in arrears. Interest on Eurodollar rate loans of three months or less is payable at the end of each applicable interest period and for Eurodollar rate loans of more than three months, interest is payable at intervals of three months duration after the beginning of such interest period. As of September 30, 2016 , interest on the $13.0 million outstanding under the Revolving Facility was based on a base rate of 3.50% plus 300 basis points. The commitment fee was 0.375% as of September 30, 2016 . As of September 30, 2016 , interest on the $96.9 million outstanding under the Term Loan A Facility was based on a Eurodollar rate of 0.52% plus 400 basis points. As of September 30, 2016 , interest on the $776.1 million outstanding under the Term Loan B Facility was based on the Eurodollar rate floor of 1.0% plus 450 basis points. As of September 30, 2016 , the effective interest rates on amounts outstanding under the Term Loan A Facility and Term Loan B Facility, after taking into account discounts and debt issuance costs, were 5.47% and 6.38% , respectively. As of September 30, 2016 and 2015 , accrued interest, including commitment fees, on the Senior Secured Credit Facilities was $179,000 and $195,000 , respectively. The Authority's obligations under the Senior Secured Credit Facilities are fully and unconditionally guaranteed, jointly and severally, by the Pocono Subsidiaries, MBC, Mohegan Golf, Mohegan Ventures-NW, MVW, WTG and MTGA Gaming (collectively, the “Guarantors”). The Senior Secured Credit Facilities are collateralized by a first priority lien on substantially all of the Authority's property and assets and those of the Guarantors (other than MBC), including the assets that comprise Mohegan Sun Pocono and a leasehold mortgage on the land and improvements that comprise Mohegan Sun (the Authority and the Guarantors, other than MBC, are collectively referred to herein as the “Grantors”). The Grantors are also required to pledge additional assets as collateral for the Senior Secured Credit Facilities as they and future guarantor subsidiaries acquire them. The Senior Secured Credit Facilities contain customary covenants applicable to the Authority and its restricted subsidiaries, including covenants governing: incurrence of indebtedness, incurrence of liens, payment of dividends and other distributions, investments, asset sales, affiliate transactions, mergers or consolidations and capital expenditures. The Senior Secured Credit Facilities also include financial maintenance covenants pertaining to total leverage, secured leverage and minimum fixed charge coverage. As of September 30, 2016 , the Authority and the Tribe were in compliance with all respective covenant requirements under the Senior Secured Credit Facilities. On October 14, 2016, the Authority repaid and terminated the Senior Secured Credit Facilities (refer to Note 16). Senior Unsecured Notes 2013 9 3 / 4 % Senior Unsecured Notes In August 2013, the Authority issued $500.0 million senior unsecured notes with fixed interest payable at a rate of 9.75% per annum (the “Initial 2013 Senior Unsecured Notes”). In August 2015, the Authority issued an additional $85.0 million of senior unsecured notes under the Initial 2013 Senior Unsecured Notes indenture (the “Additional 2013 Senior Unsecured Notes” and, together with the Initial 2013 Senior Unsecured Notes, the “2013 Senior Unsecured Notes”). Subsequent to this transaction, an aggregate principal amount of $585.0 million 2013 Senior Unsecured Notes is outstanding. As of September 30, 2016 , the effective interest rate on the 2013 Senior Unsecured Notes, after taking into account premiums, discounts and debt issuance costs, was 10.04% . The net proceeds from the Additional 2013 Senior Unsecured Notes were used to redeem outstanding 2012 Senior Subordinated Notes (further discussed below). The 2013 Senior Unsecured Notes mature on September 1, 2021. The Authority may redeem the 2013 Senior Unsecured Notes at any time, in whole or in part, prior to September 1, 2016 at a price equal to 100% of the principal amount redeemed plus a make-whole premium and accrued interest (and additional interest in the case of the Additional 2013 Senior Unsecured Notes, if any, pursuant to the registration rights agreement described below) to the date of redemption. On or after September 1, 2016, the Authority may redeem the 2013 Senior Unsecured Notes, in whole or in part, at specified redemption prices, plus accrued interest (and additional interest in the case of the Additional 2013 Senior Unsecured Notes, if any) to the date of redemption. If the Authority experiences specific kinds of change-of-control events, the Authority must offer to repurchase the 2013 Senior Unsecured Notes at a price equal to 101% of the principal amount repurchased plus accrued interest (and additional interest in the case of the Additional 2013 Senior Unsecured Notes, if any) to the date of repurchase. In addition, if the Authority undertakes certain types of asset sales and does not use the related sale proceeds for specified purposes, the Authority may be required to offer to repurchase the 2013 Senior Unsecured Notes at a price equal to 100% of the principal amount repurchased plus accrued interest (and additional interest in the case of the Additional 2013 Senior Unsecured Notes, if any) to the date of repurchase. Interest on the 2013 Senior Unsecured Notes is payable semi-annually on March 1 st and September 1 st . In March 2014, the Authority completed an offer to exchange the Initial 2013 Senior Unsecured Notes for a new issue of substantially identical debt securities registered under the Securities Act of 1933, with all outstanding notes being exchanged. Additionally, in March 2016, the Authority completed an offer to exchange the Additional 2013 Senior Unsecured Notes for a new issue of substantially identical debt securities registered under the Securities Act of 1933, with all outstanding notes being exchanged. As of September 30, 2016 and 2015 , accrued interest on the 2013 Senior Unsecured Notes was $4.8 million . The 2013 Senior Unsecured Notes are uncollateralized general obligations of the Authority and are effectively subordinated to all of the Authority’s and the Guarantors' and future guarantor subsidiaries' senior secured indebtedness, including the Senior Secured Credit Facilities, to the extent of the value of the collateral securing such indebtedness. The 2013 Senior Unsecured Notes are also effectively subordinated to any indebtedness and other liabilities (including trade payables) of the Authority’s subsidiaries that do not guarantee the 2013 Senior Unsecured Notes. The 2013 Senior Unsecured Notes rank equally in right of payment with the Authority’s other unsecured, unsubordinated indebtedness, including trade payables. The 2013 Senior Unsecured Notes are fully and unconditionally guaranteed, jointly and severally, by the Guarantors. The 2013 Senior Unsecured Notes indenture contains certain covenants that, subject to certain significant exceptions, limit, among other things, the Authority’s and Guarantors’ ability to incur additional debt, pay dividends or distributions, make certain investments, create liens on assets, enter into transactions with affiliates, merge or consolidate with another company or transfer and sell assets. The 2013 Senior Unsecured Notes indenture also includes customary events of default, including, but not limited to, failure to make required payments, failure to comply with certain agreements or covenants, failure to pay certain other indebtedness, the occurrence of which is caused by a failure to pay principal, premium or interest or results in the acceleration of such indebtedness, certain events of bankruptcy and insolvency and certain judgment defaults. On October 14, 2016, the Authority repurchased or redeemed all of its outstanding 2013 Senior Unsecured Notes (refer to Note 16). Facility Agreement for Senior Unsecured Notes In November 2015, the Authority entered into an agreement (the “Facility Agreement”) by and among the Authority, the Tribe and UBS AG, London Branch (“UBS”). Pursuant to the Facility Agreement, the Authority may issue, from time to time, to UBS or its designee, senior unsecured notes in an aggregate principal amount of up to $200.0 million , in varying amounts and with varying borrowing dates, maturities and interest rates, as agreed with UBS or its designee. In November 2015, pursuant to the Facility Agreement, the Authority entered into a note purchase agreement (the “Note Purchase Agreement”) by and among the Authority, the Tribe and the purchaser named therein (the “Purchaser”). In accordance with the Note Purchase Agreement, the Authority issued floating rate senior notes in an aggregate principal amount of $100.0 million (the “2015 Senior Unsecured Notes”) to the Purchaser in a private offering. The net proceeds from the 2015 Senior Unsecured Notes were used to pursue new development opportunities and for general corporate purposes. The 2015 Senior Unsecured Notes mature on December 15, 2017. The 2015 Senior Unsecured Notes accrue interest at an annual rate equal to the LIBOR rate plus 4.45% , payable quarterly. As of September 30, 2016 , interest on the 2015 Senior Unsecured Notes was based on a LIBOR rate of 0.85% plus 4.45% . As of September 30, 2016 , the effective interest rate on the 2015 Senior Unsecured Notes, after taking into account discounts and debt issuance costs, was 6.39% . As of September 30, 2016 , prepaid interest on the 2015 Senior Unsecured Notes was $1.1 million . The Authority may redeem the 2015 Senior Unsecured Notes at any time, in whole or in part, at a price equal to 100% of the principal amount redeemed plus accrued interest to the date of redemption, customary breakage costs, a make-whole amount, and, if redeemed within one year of the date of issuance, a premium of 0.25% . If the Authority experiences specific kinds of change-of-control events, undertakes certain types of asset sales or experiences certain swap-related credit determinations, the Authority must offer to repurchase the 2015 Senior Unsecured Notes at repurchase prices set forth in the Note Purchase Agreement. In addition, if any gaming regulatory authority requires a holder of the 2015 Senior Unsecured Notes to be licensed, qualified or found suitable under applicable gaming laws, and such holder does not obtain such license, qualification or finding of suitability within a specified time, the Authority can call for redemption of the 2015 Senior Unsecured Notes held by such holder. The 2015 Senior Unsecured Notes and guarantees have not been and will not be registered under the Securities Act of 1933 or the securities laws of any other jurisdiction and may not be offered or sold in the United States absent registration or an applicable exemption from such registration requirements. The 2015 Senior Unsecured Notes are uncollateralized general obligations of the Authority and are effectively subordinated to all of the Authority’s and the Guarantors’ and future guarantor subsidiaries’ senior secured indebtedness, including the Senior Secured Credit Facilities, to the extent of the value of the collateral securing such indebtedness. The 2015 Senior Unsecured Notes are also effectively subordinated to any indebtedness and other liabilities (including trade payables) of the Authority’s subsidiaries that do not guarantee the 2015 Senior Unsecured Notes. The 2015 Senior Unsecured Notes rank equally in right of payment with the Authority’s other unsecured, unsubordinated indebtedness, including trade payables. The 2015 Senior Unsecured Notes are fully and unconditionally guaranteed, jointly and severally, by the Guarantors. The Note Purchase Agreement contains certain covenants that, subject to certain significant exceptions, limit, among other things, the Authority’s and the Guarantors’ ability to incur additional debt, pay dividends or distributions, make certain investments, create liens on assets, enter into transactions with affiliates, merge or consolidate with another company or transfer and sell assets. The Note Purchase Agreement also includes customary events of default, including, but not limited to, failure to make required payments, failure to comply with certain agreements or covenants, certain cross-defaults, certain events of bankruptcy and insolvency and certain judgment defaults. On October 14, 2016, the Authority repaid and terminated the 2015 Senior Unsecured Notes (refer to Note 16). Senior Subordinated Notes 2012 11% Senior Subordinated Notes In March 2012, the Authority issued $344.2 million Senior Subordinated Toggle Notes with fixed interest payable at a rate of 11% per annum (the “2012 Senior Subordinated Notes”). The 2012 Senior Subordinated Notes mature on September 15, 2018. The Authority may redeem the 2012 Senior Subordinated Notes at any time, in whole or in part, at a price equal to 100% of the principal amount redeemed plus accrued interest to the date of redemption. If the Authority experiences specific kinds of change-of-control events, the Authority must offer to repurchase the 2012 Senior Subordinated Notes at a price equal to 101% of the principal amount repurchased plus accrued interest to the date of repurchase. In addition, if the Authority undertakes certain types of asset sales or suffers events of loss and does not use the related sale or insurance proceeds for specified purposes, the Authority may be required to offer to repurchase the 2012 Senior Subordinated Notes at a price equal to 100% of the principal amount repurchased plus accrued interest to the date of repurchase. Interest on the 2012 Senior Subordinated Notes is payable semi-annually on March 15 th and September 15 th . The initial interest payment on the 2012 Senior Subordinated Notes was payable entirely in cash. For subsequent interest payment periods through March 15, 2018, the Authority may, at its option, elect to pay interest on the 2012 Senior Subordinated Notes either entirely in cash or by paying up to 2% in 2012 Senior Subordinated Notes (“PIK Interest”). If the Authority elects to pay PIK Interest, such election will increase the principal amount of the 2012 Senior Subordinated Notes in an amount equal to the amount of PIK Interest for the applicable interest payment period to holders of 2012 Senior Subordinated Notes on the relevant record date. In August 2013, the Authority repurchased an aggregate principal amount of $69.0 million 2012 Senior Subordinated Notes. In September 2015, the Authority redeemed an additional aggregate principal amount of $175.0 million of 2012 Senior Subordinated Notes. An aggregate principal amount of approximately $100.2 million 2012 Senior Subordinated Notes remains outstanding as of September 30, 2016 . As of September 30, 2016 , the effective interest rate on the 2012 Senior Subordinated Notes, after taking into account discounts and debt issuance costs, was 11.50% . As of September 30, 2016 and 2015 , accrued interest on the 2012 Senior Subordinated Notes was $490,000 . The 2012 Senior Subordinated Notes and guarantees have not been and will not be registered under the Securities Act of 1933 or the securities laws of any other jurisdiction and may not be offered or sold in the United States absent registration or an applicable exemption from such registration requirements. The 2012 Senior Subordinated Notes are uncollateralized general obligations of the Authority and are subordinated to borrowings under the Senior Secured Credit Facilities and the 2013 and 2015 Senior Unsecured Notes. The 2012 Senior Subordinated Notes are fully and unconditionally guaranteed, jointly and severally, by the Guarantors. The 2012 Senior Subordinated Notes indenture contains certain non-financial and financial covenant requirements with which the Authority and the Tribe must comply. The non-financial covenant requirements include, among other things, reporting obligations, compliance with laws and regulations, maintenance of licenses and insurances and continued existence of the Authority. The financial covenant requirements include, among other things, subject to certain exceptions, limitations on the Authority's and the Guarantors' ability to incur additional indebtedness, pay dividends or distributions, make certain investments, create liens on assets, enter into transactions with affiliates, merge or consolidate with another company, transfer or sell assets or impair assets constituting collateral. As of September 30, 2016 , the Authority and the Tribe were in compliance with all respective covenant requirements under the senior and senior subordinated note indentures and other debt agreements. The Authority or its affiliates may, from time to time, seek to purchase or otherwise retire outstanding indebtedness for cash in open market purchases, privately negotiated transactions or otherwise. Any such transaction will depend on prevailing market conditions and the Authority's liquidity and covenant requirement restrictions, among other factors. On October 14, 2016, the Authority repurchased or redeemed all of its outstanding 2012 Senior Subordinated Notes (refer to Note 16). Line of Credit In November 2013, the Authority entered into a $16.5 million revolving credit facility with Bank of America, N.A. (the “Line of Credit”). The Line of Credit is coterminous with the Senior Secured Credit Facilities. Pursuant to provisions of the Senior Secured Credit Facilities, under certain circumstances, the Line of Credit may be converted into loans under the Senior Secured Credit Facilities. Under the Line of Credit, each advance accrues interest on the basis of a one-month LIBOR rate plus an applicable margin based on the Authority's total leverage ratio, as each term is defined under the Line of Credit. As of September 30, 2016 , no amount was drawn on the Line of Credit. Borrowings under the Line of Credit are uncollateralized general obligations of the Authority. The Line of Credit contains negative covenants and financial maintenance covenants that are substantially the same as those contained in the Senior Secured Credit Facilities. As of September 30, 2016 , the Authority was in compliance with all covenant requirements under the Line of Credit. As of September 30, 2016 and 2015 , accrued interest on the Line of Credit was $14,000 and $23,000 , respectively. On October 14, 2016, the Authority amended and restated the Line of Credit in connection with the refinancing of its Senior Secured Credit Facilities (refer to Note 16). Downs Lodging Credit Facility In July 2012, Downs Lodging, a single purpose entity and wholly-owned subsidiary of the Authority, entered into a credit agreement providing for a $45.0 million term loan from a third-party lender (the “Downs Lodging Credit Facility”). The proceeds from the Downs Lodging Credit Facility were used by Downs Lodging to fund Project Sunlight, a hotel and convention center expansion project at Mohegan Sun Pocono. The Downs Lodging Credit Facility accrued interest at an annual rate of 13.0% . In July 2015, Downs Lodging prepaid approximately $4.5 million of the Downs Lodging Credit Facility, plus accrued interest and fees. In November 2015, Downs Lodging repaid the remaining $40.5 million outstanding under the Downs Lodging Credit Facility, plus accrued interest and fees, with proceeds from a new credit agreement providing for a $25.0 million term loan from a third-party lender (the “New Downs Lodging Credit Facility”) and a cash payment of the remaining amount, and terminated the prior Downs Lodging Credit Facility. The New Downs Lodging Credit Facility matures in November 2019, subject to earlier maturity in the event that 5.0% or more of the Authority’s total funded indebtedness matures prior to that date, in which case the New Downs Lodging Credit Facility matures six months prior to such date. Principal outstanding under the New Downs Lodging Credit Facility amortizes in equal monthly amounts of approximately $260,000 commencing January 1, 2016, with the remaining balance due at maturity. The New Downs Lodging Credit Facility accrues interest as follows: (i) for base rate loans, at a base rate equal to the greater of (a) the prime rate and (b) the federal funds rate plus 50 basis points (the greater of (a) and (b), the “base rate”), plus 250 basis points and (ii) for Eurodollar rate loans, at the applicable LIBOR rate plus 350 basis points. Interest on base rate loans is payable monthly. Interest on Eurodollar rate loans is payable at the end of each applicable interest period. As of September 30, 2016 , amounts outstanding under the New Downs Lodging Credit Facility totaled $21.7 million and interest was based on a Eurodollar rate of 0.56% plus 350 basis points. As of September 30, 2016 , the effective interest rate on the New Downs Lodging Credit Facility, after taking into account discounts and debt issuance costs, was 6.19% . As of September 30, 2016 , accrued interest on the New Downs Lodging Credit Facility was $73,000 . As of September 30, 2015 , accrued interest, including deferred interest and exit fee, on the prior Downs Lodging Credit Facility was $5.3 million . The New Downs Lodging Credit Facility is a senior secured obligation of Downs Lodging, collateralized by all existing and future assets of Downs Lodging. The New Downs Lodging Credit Facility subjects Downs Lodging to certain covenant requirements customarily found in loan agreements for similar transactions. Additionally, the New Downs Lodging Credit Facility includes a financial maintenance covenant pertaining to minimum debt service coverage. As of September 30, 2016 , Downs Lodging was in compliance with all covenant requirements under the New Downs Lodging Credit Facility. On October 14, 2016, the Authority repaid and terminated the New Downs Lodging Credit Facility (refer to Note 16). 2012 Mohegan Tribe Minor's Trust Promissory Note In March 2012, Comerica Bank &amp; Trust, N.A., Trustee f/b/o The Mohegan Tribe of Indians of Connecticut Minor's Trust, made a $20.0 million loan to Salishan-Mohegan (the “2012 Mohegan Tribe Minor's Trust Promissory Note”). The 2012 Mohegan Tribe Minor's Trust Promissory Note was amended in June 2014 to extend the maturity date to March 31, 2017. The 2012 Mohegan Tribe Minor's Trust Promissory Note accrued interest at an annual rate of 10.0% , payable as follows: (i) quarterly, commencing June 30, 2012 through March 31, 2014, (ii) on July 1, 2014 on the unpaid balance for the period April 1, 2014 through June 30, 2014, (iii) $800,000 per quarter, commencing September 30, 2015 through March 31, 2016 and (iv) quarterly, thereafter on the unpaid balance. In addition, principal outstanding under the 2012 Mohegan Tribe Minor's Trust Promissory Note amortized as follows: (i) $500,000 per quarter, commencing December 31, 2012 through March 31, 2014, (ii) $500,000 on July 1, 2014 and September 30, 2015, (iii) $1.5 million per quarter, commencing December 31, 2015 through September 30, 2016 and (iv) $10.0 million at maturity. In December 2015, the Cowlitz Tribe repaid $6.0 million of principal outstanding under the 2012 Mohegan Tribe Minor's Trust Promissory Note on behalf of Salishan-Mohegan. The 2012 Mohegan Tribe Minor’s Trust Promissory Note was further amended in December 2015, pursuant to which the interest rate was adjusted to an annual rate of 12.5% and accrued interest was adjusted to be payable quarterly, commencing March 31, 2016. In addition, as amended, principal outstanding under the 2012 Mohegan Tribe Minor's Trust Promissory Note amortizes in equal quarterly amounts of $1.5 million , commencing March 31, 2016 through December 31, 2016, with the remaining principal amount due at maturity. An aggregate principal amount of $5.5 million of the 2012 Mohegan Tribe Minor’s Trust Promissory Note remains outstanding as of September 30, 2016 . As of September 30, 2016 and 2015 , accrued interest on the 2012 Mohegan Tribe Minor's Trust Promissory Note was $2,000 and $1.3 million , respectively. On October 14, 2016, the Authority repaid the remaining outstanding amount of the 2012 Mohegan Tribe Minor’s Trust Promissory Note (refer to Note 16). 2013 Mohegan Tribe Promissory Note In March 2013, MG&amp;H purchased and acquired all of the Tribe's membership interest in MG&amp;H in exchange for a $7.4 million promissory note (the “2013 Mohegan Tribe Promissory Note”). The 2013 Mohegan Tribe Promissory Note matures on December 31, 2018. The 2013 Mohegan Tribe Promissory Note accrues interest at an annual rate of 4.0% , payable quarterly. As of September 30, 2016 and 2015 , accrued interest on the 2013 Mohegan Tribe Promissory Note was $1,000 . On October 14, 2016, the Authority repaid the 2013 Mohegan Tribe Promissory Note (refer to Note 16). 2015 Mohegan Tribe Promissory Note In November 2015, the Tribe made a $22.5 million loan to Mohegan Gaming Advisors (the “2015 Mohegan Tribe Promissory Note”). The 2015 Mohegan Tribe Promissory Note accrued interest at an annual rate of 5.0% and matured on April 15, 2016. A required principal payment of $8.5 million , plus accrued interest, was paid on January 15, 2016 with cash on hand. The remaining outstanding principal amount, plus accrued interest, was paid at maturity with cash on hand.</t>
  </si>
  <si>
    <t>LEASES</t>
  </si>
  <si>
    <t>Leases [Abstract]</t>
  </si>
  <si>
    <t>LEASES: The Authority leases certain areas at Mohegan Sun and Mohegan Sun Pocono to third-party food and beverage and retail outlets, as well as the rights to access and utilize Mohegan Sun’s rooftop for the installation and operation of antenna towers. Minimum future rental income that the Authority expects to earn under non-cancelable leases is as follows (in thousands): Fiscal Years Ending September 30, 2017 2018 2019 2020 2021 Thereafter Total Minimum future rental income $ 5,537 $ 4,867 $ 4,534 $ 4,387 $ 4,288 $ 7,567 $ 31,180 The Authority is required to make payments under various operating leases for buildings, equipment and land at Mohegan Sun and Mohegan Sun Pocono. The Authority incurred rental expense totaling $8.8 million , $9.2 million and $11.4 million for the fiscal years ended September 30, 2016 , 2015 and 2014 , respectively. In March 2015, the Authority entered into a sublease agreement with MTFA to sublease the completed 400 -room Earth Hotel Tower and related improvements, including an approximately 1.2 -acre site upon which the hotel is located, for the purpose of operating the hotel on a triple net basis for a term of 28 years and 4 months (refer to Note 8). Rental payments under the sublease agreement commenced with the opening of the Earth Hotel Tower, which occurred in November 2016. The Authority classified the sublease as an operating lease for financial reporting purposes in accordance with authoritative guidance issued by the FASB pertaining to the accounting for leases. Minimum future rental payment that the Authority expects to incur under non-cancelable leases is as follows (in thousands): Fiscal Years Ending September 30, 2017 2018 2019 2020 2021 Thereafter Total Minimum future rental payment $ 7,999 $ 8,340 $ 8,128 $ 8,183 $ 7,334 $ 210,295 $ 250,279</t>
  </si>
  <si>
    <t>RELATED PARTY TRANSACTIONS</t>
  </si>
  <si>
    <t>Related Party Transactions [Abstract]</t>
  </si>
  <si>
    <t>RELATED PARTY TRANSACTIONS: Distributions to the Tribe totaled $53.0 million , $50.0 million and $50.0 million for the fiscal years ended September 30, 2016 , 2015 and 2014 , respectively. The Tribe provides certain governmental and administrative services in connection with the operation of Mohegan Sun. Expenses incurred for such services were recorded within operating costs and expenses in the accompanying consolidated statements of income (loss) as follows (in millions): For the Fiscal Years Ended September 30, 2016 September 30, 2015 September 30, 2014 Gaming $ 3.9 $ 3.1 $ 3.2 Advertising, general and administrative 20.9 19.8 18.7 Corporate 6.0 5.4 5.2 Total $ 30.8 $ 28.3 $ 27.1 The Authority purchases most of its utilities, including electricity, gas, water and waste water services, from an instrumentality of the Tribe, the Mohegan Tribal Utility Authority. The Authority incurred costs for such utilities totaling $16.4 million , $17.4 million and $19.3 million for the fiscal years ended September 30, 2016 , 2015 and 2014 , respectively. These costs were recorded within advertising, general and administrative costs and expenses in the accompanying consolidated statements of income (loss). The Authority incurred interest expense associated with borrowings from the Mohegan Tribe totaling $1.8 million , $2.1 million and $2.3 million for the fiscal years ended September 30, 2016 , 2015 and 2014 , respectively. The Authority leases the land on which Mohegan Sun is located from the Tribe under a long-term lease agreement. The agreement requires the Authority to make a nominal annual rental payment. This lease has an initial term of 25 years and is renewable for an additional 25 -year term upon expiration. In February 2015, the Authority entered into a fourth amendment to the land lease pursuant to which it released the approximately 1.2 -acre Earth Hotel Tower site from the land lease. In March 2015, the Authority entered into a sublease agreement with MTFA to sublease the site, and the completed 400 -room Earth Hotel Tower and related improvements for the purpose of operating the hotel on a triple net basis for a term of 28 years and 4 months. Rental payments under the sublease agreement commenced with the opening of the Earth Hotel Tower, which occurred in November 2016. The Authority classified the sublease as an operating lease for financial reporting purposes in accordance with authoritative guidance issued by the FASB pertaining to the accounting for leases. The land lease was amended and restated on October 14, 2016 (refer to Note 16). In July 2008, the Authority entered into a land lease agreement with the Tribe relating to property located adjacent to the Tribe's reservation that is utilized by Mohegan Sun for employee parking. This agreement requires the Authority to make monthly payments equaling $75,000 until maturity on June 30, 2018. The Authority classified this lease as a capital lease for financial reporting purposes due to the existence of a bargain purchase option at the expiration of the lease. This land lease was paid off and terminated on October 14, 2016 (refer to Note 16). In September 1995, the Tribe adopted the Mohegan Tribal Employment Rights Ordinance, as amended from time to time (the “TERO”), which sets forth hiring and contracting preference requirements for employers and entities conducting business on Tribal lands on or adjacent to the Mohegan Reservation. Pursuant to the TERO, the Authority and other covered employers are required to give hiring, promotion, training, retention and other employment-related preferences to Native Americans who meet the minimum qualifications for the applicable employment position. However, this preference requirement does not apply to key employees as such persons are defined under the TERO. Similarly, any entity awarding a contract or subcontract valued up to $250,000 to be performed on Tribal lands must give preference, first, to certified Mohegan entities submitting commercially responsible bids, and second, to other certified Native American entities. This contracting preference is conditioned upon the bid by the preferred certified entity being within 5% of the lowest bid by a non-certified entity. Contracts in excess of $250,000 are awarded to the lowest commercially responsible bidder, on a competitive basis, with preference to certified Mohegan entities and then other certified Native American entities in the event of a matching bid. In addition, for contracts valued at any amount, other than those with federal or other special financing, a certified Mohegan entity which submits a bid that is not more than 10% higher than the lowest bid shall be awarded the contract for work to be performed on Tribal lands, if the certified Mohegan entity accepts the bid at the amount proffered by the lowest bidder and meets all other requirements. The TERO establishes procedures and requirements for certifying Mohegan entities and other Native American entities. Certification is based largely on the level of ownership and control exercised by the members of the Tribe or other Native American tribes, as the case may be, over the entity bidding on a contract. As of September 30, 2016 , the Authority employed approximately 120 members of the Tribe.</t>
  </si>
  <si>
    <t>EMPLOYEE BENEFIT PLANS</t>
  </si>
  <si>
    <t>Compensation Related Costs [Abstract]</t>
  </si>
  <si>
    <t>EMPLOYEE BENEFIT PLANS: The Authority offers a retirement savings plan for its employees under Section 401(k) and Section 401(a) of the Internal Revenue Code (the “Mohegan Retirement and 401(k) Plan”). Under the 401(k) portion of the plan, participants may contribute between 1% and 25% of eligible compensation up to the maximum allowed by the Internal Revenue Code. The Authority may make discretionary matching contributions of 50% , up to the first 3% of participants’ eligible compensation contributed to the 401(k) portion of the plan. In general, employees become eligible for the Mohegan Retirement and 401(k) Plan after 90 days of service and become fully vested after five years of service. Under the retirement portion of the plan, the Authority may make discretionary retirement contributions based on a rate of $0.30 per qualified hour worked. Discretionary retirement contributions have been suspended since February 2009. The Authority contributed $2.3 million , $2.2 million and $2.5 million , net of forfeitures, to the Mohegan Retirement and 401(k) Plan for the fiscal years ended September 30, 2016 , 2015 and 2014 , respectively. The Authority, together with the Tribe, also offers a non-qualified deferred compensation plan for certain key employees (the “Mohegan Deferred Compensation Plan”). Under the Mohegan Deferred Compensation Plan, participants may defer up to 100% of their compensation. Participant withdrawals, net of contributions and changes in fair value of investments, totaled $3.1 million , $942,000 and $22,000 for the fiscal years ended September 30, 2016 , 2015 and 2014 , respectively. In fiscal 2016, the Authority, together with the Tribe, began offering an alternative benefit plan for certain eligible employees (the “Mohegan Benefit Plan”). The Mohegan Benefit Plan is sponsored by the Tribe for the benefit of participants who authorize the purchase of life insurance policies as a means of providing certain life insurance benefits to the participants and their spouses as joint insured. The life insurance policies are established on the life of each participant, and each premium contribution provided by the Authority to the Tribe on behalf of the participant is treated as a loan from the Authority to the Tribe and, in turn, as a loan from the Tribe to the participant, for legal, tax and financial reporting purposes. The loans from the Authority to the Tribe are recorded as a long-term loan receivable and are included in other assets, net, in the accompanying consolidated balance sheet as of September 30, 2016. This loan receivable is required to be repaid by the Tribe. Accordingly, the Tribe retains an interest in each participant’s death benefit from the life insurance policies that will provide the Authority with full repayment of the accumulated loan receivable at the death of the applicable participants insured under the life insurance policies. Participant contributions under the Mohegan Benefit Plan totaled $1.4 million for the fiscal year ended September 30, 2016 .</t>
  </si>
  <si>
    <t>COMMITMENTS AND CONTINGENCIES</t>
  </si>
  <si>
    <t>Commitments and Contingencies Disclosure [Abstract]</t>
  </si>
  <si>
    <t>COMMITMENTS AND CONTINGENCIES: Slot Win and Free Promotional Slot Play Contributions In May 1994, the Tribe and the State of Connecticut entered into a Memorandum of Understanding (“MOU”), which sets forth certain matters regarding implementation of the Mohegan Compact. The MOU stipulates that a portion of revenues from slot machines must be paid to the State of Connecticut (“Slot Win Contribution”). Slot Win Contribution payments are not required if the State of Connecticut legalizes any other gaming operation with slot machines, video facsimiles of games of chance or other commercial casino games within the State of Connecticut, except those consented to by the Tribe and the MPT. For each 12 -month period commencing July 1, 1995, Slot Win Contribution payments shall be the lesser of: (1) 30% of gross revenues from slot machines or (2) the greater of (a) 25% of gross revenues from slot machines or (b) $80.0 million . In September 2009, the Authority entered into a settlement agreement with the State of Connecticut regarding contribution payments on the Authority's free promotional slot play program. Under the terms of the settlement agreement, effective July 1, 2009, the State of Connecticut agreed that no value shall be attributed to free promotional slot plays utilized by patrons at Mohegan Sun for purposes of calculating monthly contribution payments, provided that the aggregate amount of free promotional slot plays during any month does not exceed a certain threshold of gross revenues from slot machines for such month. In the event free promotional slot plays granted by the Authority exceed such threshold, contribution payments are required on such excess face amount of free promotional slot plays at the same rate as Slot Win Contribution payments, or 25% . The threshold before contribution payments on free promotional slot plays are required is currently 11% of gross revenues from slot machines. The Authority reflected expenses associated with the combined Slot Win Contribution and free promotional slot play contribution totaling $148.1 million , $145.6 million and $146.5 million for the fiscal years ended September 30, 2016 , 2015 and 2014 , respectively. As of September 30, 2016 and 2015 , the combined outstanding Slot Win Contribution and free promotional slot play contribution totaled $12.3 million and $11.9 million , respectively. Pennsylvania Slot Machine Tax Downs Racing holds a Category One slot machine license issued by the PGCB for the operation of slot machines at Mohegan Sun Pocono. This license permits Downs Racing to install and operate up to 3,000 slot machines at Mohegan Sun Pocono, expandable to up to a total of 5,000 slot machines upon request and approval of the PGCB. The Pennsylvania Race Horse Development and Gaming Act stipulates that holders of Category One slot machine licenses must pay a portion of revenues from slot machines to the PGCB on a daily basis (“Pennsylvania Slot Machine Tax”), which includes local share assessments to be paid to the cities and municipalities hosting Mohegan Sun Pocono and amounts to be paid to the Pennsylvania State Horse Racing Commission (the “PSHRC”). The Pennsylvania Slot Machine Tax is currently 55% of gross revenues from slot machines. By statute, 2% of the Pennsylvania Slot Machine Tax is subject to a $10.0 million minimum annual threshold to ensure that the host cities and municipalities receive an annual minimum of $10.0 million in local share assessments. However, on September 28, 2016, the Pennsylvania Supreme Court declared this provision to be unconstitutional and imposed a deadline of 120 days before its ruling will take effect. Downs Racing maintains a $1.5 million escrow deposit in the name of the Commonwealth of Pennsylvania for Pennsylvania Slot Machine Tax payments, which was included in other assets, net, in the accompanying consolidated balance sheets. The Authority reflected expenses associated with the Pennsylvania Slot Machine Tax totaling $122.3 million , $119.6 million and $122.3 million for the fiscal years ended September 30, 2016 , 2015 and 2014 , respectively. As of September 30, 2016 and 2015 , outstanding Pennsylvania Slot Machine Tax payments totaled $4.8 million and $4.7 million , respectively. Pennsylvania Table Game Tax In January 2010, the Commonwealth of Pennsylvania amended the Pennsylvania Race Horse Development and Gaming Act to allow slot machine operators in the Commonwealth of Pennsylvania to obtain a table game operation certificate and operate certain table games, including poker. Under the amended law, holders of table game operation certificates must pay a portion of revenues from table games to the PGCB on a weekly basis (“Pennsylvania Table Game Tax”). The Pennsylvania Table Game Tax was 12% , plus 2% in local share assessments. Effective August 1, 2016, the Pennsylvania Table Game Tax was increased to 14% , plus the 2% local share assessments. The Authority reflected expenses associated with the Pennsylvania Table Game Tax totaling $6.4 million , $6.7 million and $6.3 million for the fiscal years ended September 30, 2016 , 2015 and 2014 , respectively. As of September 30, 2016 and 2015 , outstanding Pennsylvania Table Game Tax payments totaled $93,000 and $148,000 , respectively. Pennsylvania Regulatory Fee Slot machine licensees in the Commonwealth of Pennsylvania are required to reimburse state gaming regulatory agencies for various administrative and operating expenses (“Pennsylvania Regulatory Fee”). The Pennsylvania Regulatory Fee was 1.5% of gross revenues from slot machines and table games. Effective August 1, 2016, the Pennsylvania Regulatory Fee was increased to 1.7% of gross revenues from slot machines and table games. The Authority reflected expenses associated with the Pennsylvania Regulatory Fee totaling $4.8 million , $4.6 million and $4.7 million for the fiscal years ended September 30, 2016 , 2015 and 2014 , respectively. As of September 30, 2016 and 2015 , outstanding Pennsylvania Regulatory Fee payments to the PGCB totaled $112,000 and $70,000 , respectively. Pennsylvania Gaming Control Board Loans The PGCB was initially granted $36.1 million in loans to fund start-up costs for gaming in the Commonwealth of Pennsylvania, which are to be repaid by slot machine licensees (the "Initial Loans"). The PGCB was subsequently granted an additional $63.8 million in loans to fund ongoing gaming oversight costs, which are also to be repaid by slot machine licensees (the "Subsequent Loans"). Repayment of the Initial Loans will commence when all 14 authorized gaming facilities are opened in the Commonwealth of Pennsylvania. Currently, 12 of the 14 authorized gaming facilities have commenced operations. As of September 30, 2016 , the Authority has concluded that a repayment contingency for the Initial Loans is probable but not reasonably estimable since the PGCB has not yet established a method of assessment of repayment for the Initial Loans and, as such, the Authority has not recorded a related accrual for such repayment. In June 2011, the PGCB adopted a method of assessment of repayment for the Subsequent Loans pursuant to which repayment commenced on January 1, 2012 and will continue over a 10 -year period in accordance with a formula based on a combination of a single fiscal year and cumulative gross revenues from slot machines for each operating slot machine licensee. The Authority reflected expenses associated with this repayment schedule totaling $623,000 , $620,000 and $638,000 for the fiscal years ended September 30, 2016 , 2015 and 2014 , respectively. Horsemen’s Agreement Downs Racing and the PSHRC are parties to an agreement that governs all live harness racing and simulcasting and account wagering at the Pennsylvania Facilities through December 31, 2016. As of September 30, 2016 and 2015 , outstanding payments to the PSHRC for purses earned by horsemen, but not yet paid, totaled $5.0 million and $5.5 million , respectively. Priority Distribution Agreement In August 2001, the Authority and the Tribe entered into an agreement (the “Priority Distribution Agreement”), which stipulates that the Authority must make monthly payments to the Tribe to the extent of the Authority's Net Cash Flow as defined under the Priority Distribution Agreement. The Priority Distribution Agreement was amended as of December 31, 2014. As amended, the Priority Distribution Agreement, which has a perpetual term, limits the minimum aggregate priority distribution payments in each calendar year to $40.0 million . Payments under the Priority Distribution Agreement: (1) do not reduce the Authority's obligations to reimburse the Tribe for governmental and administrative services provided by the Tribe or to make payments under any other agreements with the Tribe, (2) are limited obligations of the Authority and are payable only to the extent of the Authority's Net Cash Flow as defined under the Priority Distribution Agreement and (3) are not secured by a lien or encumbrance on any of the Authority's assets or properties. The Authority reflected payments associated with the Priority Distribution Agreement totaling $40.0 million , $31.5 million and $19.5 million for the fiscal years ended September 30, 2016 , 2015 and 2014 , respectively. Town of Montville Agreement In June 1994, the Tribe entered into an agreement with the Town of Montville (the “Town”) under which the Tribe agreed to pay the Town $500,000 annually to minimize the impact of the Tribe’s reservation being held in trust on the Town. The Tribe has assigned its rights and obligations under this agreement to the Authority. Land Lease Agreement The land upon which Mohegan Sun is located is held in trust for the Tribe by the United States. The Authority leases this land from the Tribe under a long-term lease agreement. The following summarizes the key provisions of the land lease agreement: Term The term of the agreement is 25 years with an option, exercisable by the Authority, to extend the term for one additional 25 -year period. Upon termination of the agreement, the Authority will be required to surrender to the Tribe possession of the property and improvements, excluding any equipment, furniture, fixtures or other personal property. Rent and Other Operating Costs and Expenses The agreement requires the Authority to pay the Tribe a nominal annual rental fee. For any period that the Tribe or another agency or instrumentality of the Tribe is not the tenant, the rent will be 8% of such tenant’s gross revenues from the property. The Authority is responsible for all costs and expenses of owning, operating, constructing, maintaining, repairing, replacing and insuring the property. Use of Property The Authority may utilize the property and improvements solely for the operation of Mohegan Sun, unless prior approval is obtained from the Tribe for any proposed alternative use. The Authority may not construct or alter any building or improvement located on the property unless complete and final plans and specifications are approved by the Tribe. Following foreclosure of any mortgage on the Authority’s interest under the agreement or any transfer of such interest to the holder of such mortgage in lieu of foreclosure, the property and improvements may be utilized for any lawful purpose, subject to applicable codes and governmental regulations; provided, however, that a non-Indian holder of the property may under no circumstance conduct gaming operations on the property. Permitted Mortgages and Rights of Permitted Mortgagees The Authority may not mortgage, pledge or otherwise encumber its leasehold estate in the property except to a holder of a permitted mortgage. Under the terms of the agreement, permitted mortgages include the leasehold mortgage securing the Authority’s senior secured indebtedness, provided that, among other things: (1) the Tribe will have the right to notice of, and to cure, any default of the Authority, (2) the Tribe will have the right to prior notice of an intention by the holder to foreclose on the permitted mortgage and the right to purchase the mortgage in lieu of any foreclosure and (3) the permitted mortgage is subject and subordinated to any and all access and utility easements granted by the Tribe under the agreement. Under the terms of the agreement, each holder of a permitted mortgage has the right to notice of any default of the Authority under the agreement and the opportunity to cure such default within the applicable cure period. Default Remedies The Authority will be in default under the agreement if, subject to the notice provisions, it fails to make lease payments or comply with covenants under the agreement or if it pledges, encumbers or conveys its interest in violation of the terms of the agreement. Following a default, the Tribe may, with approval from the Secretary of the Interior, terminate the agreement unless a permitted mortgage remains outstanding with respect to the property. In such case, the Tribe may not: (1) terminate the agreement or the Authority’s right to possession of the property, (2) exercise any right of re-entry, (3) take possession of and/or relet the property or any portion thereof or (4) enforce any other right or remedy, which may materially and adversely affect the rights of the holder of the permitted mortgage, unless the default triggering such rights was a monetary default of which such holder failed to cure after notice. The land lease was amended and restated on October 14, 2016 (refer to Note 16). WNBA Contributions In January 2003, the Authority and MBC entered into a membership agreement with WNBA, LLC which sets forth the terms and conditions under which MBC acquired its membership in the WNBA and the right to own and operate a team. MBC currently owns approximately 4.2% of the membership interests in WNBA, LLC. Under the terms of the Limited Liability Company Agreement of WNBA, LLC, if at any time WNBA, LLC’s Board of Governors determines that additional funds are needed for WNBA, LLC’s or any league entity’s general business, the Board of Governors may require additional cash capital contributions. In such event, each member shall be obligated to contribute to WNBA, LLC an amount of cash equal to that member’s proportionate share of ownership. No such cash capital contribution has been required by WNBA, LLC through September 30, 2016. Litigation The Authority is a defendant in various litigation matters resulting from its normal course of business. In management's opinion, the aggregate liability, if any, arising from such litigations will not have a material impact on the Authority's financial position, results of operations or cash flows.</t>
  </si>
  <si>
    <t>RELINQUISHMENT AGREEMENT</t>
  </si>
  <si>
    <t>RELINQUISHMENT AGREEMENT [Abstract]</t>
  </si>
  <si>
    <t>RELINQUISHMENT AGREEMENT: In February 1998, the Authority and TCA entered into a relinquishment agreement (the “Relinquishment Agreement”). Effective January 1, 2000, the Relinquishment Agreement superseded a then-existing management agreement with TCA requiring, among other things, that the Authority make certain payments to TCA out of, and determined as a percentage of, Revenues, as defined under the Relinquishment Agreement, generated by Mohegan Sun over a 15 -year period. The Authority, in accordance with authoritative guidance issued by the FASB pertaining to the accounting for contingencies, recorded a $549.1 million relinquishment liability at September 30, 1998 based on the estimated present value of its obligations under the Relinquishment Agreement. The Relinquishment Agreement expired on December 31, 2014. As of September 30, 2016 and 2015 , no amount was outstanding under the Relinquishment Agreement. Relinquishment payments consisted of the following (in millions): For the Fiscal Years Ended September 30, 2016 September 30, 2015 September 30, 2014 Principal $ — $ 24.4 $ 46.6 Accretion of discount (1) — 0.8 2.9 Total $ — $ 25.2 $ 49.5 __________ (1) Reflects accretion of the discount to the present value of the relinquishment liability for the impact of the time value of money. The relinquishment liability reassessment credits of $243,000 and $1.9 million for the fiscal years ended September 30, 2015 and 2014 , respectively, resulted from reductions in Mohegan Sun revenues and revenue projections as of the end of each respective fiscal year compared to projections as of the end of the related prior fiscal year.</t>
  </si>
  <si>
    <t>MOHEGAN VENTURES-NORTHWEST, LLC (COWLITZ PROJECT)</t>
  </si>
  <si>
    <t>Cowlitz Project</t>
  </si>
  <si>
    <t>Schedule of Long-term Development Projects [Line Items]</t>
  </si>
  <si>
    <t>MOHEGAN VENTURES-NORTHWEST, LLC (COWLITZ PROJECT): Mohegan Ventures-NW, a wholly-owned subsidiary of the Authority, is one of three current members in Salishan-Mohegan, which was formed to participate in the Cowlitz Project, a casino to be owned by the Cowlitz Tribe and to be located on the Cowlitz reservation in Clark County, Washington. Mohegan Ventures-NW, Salishan Company, LLC, an unrelated entity, and a subsidiary of the Tribe hold membership interests in Salishan-Mohegan of 49.15% , 40% and 10.85% , respectively. As of September 30, 2016, Salishan-Mohegan held a 100% membership interest in Salishan-Mohegan Two, which was formed to acquire certain property related to the Cowlitz Project. Salishan-Mohegan is not a restricted entity of the Authority, and therefore, is not a guarantor of the Authority’s debt obligations. In September 2004, Salishan-Mohegan entered into development and management agreements with the Cowlitz Tribe in connection with the Cowlitz Project, which agreements have been amended from time to time. Under the terms of the development agreement, Salishan-Mohegan assists in securing financing, as well as administration and oversight of the planning, designing, development, construction and furnishing of the casino. The development agreement provides for development fees of 3% of total project costs, as defined under the development agreement. Under the terms of Salishan-Mohegan's operating agreement, development fees earned by Salishan-Mohegan are distributed to Mohegan Ventures-NW. In 2006, pursuant to the development agreement, Salishan-Mohegan purchased an approximately 152 -acre site for the casino. In addition, certain receivables contributed to Salishan-Mohegan and amounts advanced by Salishan-Mohegan on behalf of the Cowlitz Tribe are reimbursable to Salishan-Mohegan by the Cowlitz Tribe, subject to appropriate approvals defined under the development agreement. Under the terms of the management agreement, Salishan-Mohegan will manage, operate and maintain the casino for a period of seven years following its opening. The management agreement provides for management fees of 24% of net revenues, as defined under the management agreement, which approximates net income earned from the Cowlitz Project. Under the terms of Salishan-Mohegan’s operating agreement, management fees will be allocated to the members of Salishan-Mohegan based on their respective membership interests. The management agreement is subject to approval by the National Indian Gaming Commission. The Cowlitz Tribe’s Class III Tribal-State gaming compact with the State of Washington became effective in August 2014 and was amended in April 2015. As amended, the compact authorizes the operation of up to 3,000 total gaming machines and 75 table games in a single facility, through the Cowlitz Tribe’s direct allocation of 1,075 gaming machines and 60 table games and the ability to lease additional units from other tribes. The compact is in effect until terminated by written agreement of both parties. In March 2013, litigation commenced challenging the decision of the Assistant Secretary—Indian Affairs of the Department of the Interior to take the Cowlitz Project site into trust. In December 2014, the U.S. District Court for the District of Columbia granted summary judgment in favor of the federal government and Cowlitz Tribe, upholding the Record of Decision to take the site into trust. The plaintiffs appealed to the U.S. Court of Appeals for the District of Columbia Circuit. In July 2016, the Circuit Court of Appeals affirmed the judgment of the District Court in its entirety. In November 2016, certain of the plaintiffs appealed to the U.S. Supreme Court challenging the Circuit Court of Appeals ruling and such appeal remains pending. The Authority can provide no assurance as to the outcome of this appeal or any future litigation. In March 2015, the Cowlitz Project site was taken into trust by the United States Department of the Interior for the benefit of the Cowlitz Tribe. In connection with this event, the Cowlitz Tribe leased a substantial portion of the Cowlitz Project site back to Salishan-Mohegan for a nominal rental fee. The carrying value of the land totaling approximately $20.0 million was transferred to the Cowlitz Tribe at the time the site was taken into trust. This transfer resulted in additional receivables due from the Cowlitz Tribe. In April 2016, the remaining land totaling approximately $686,000 was transferred to CTGA. In connection with this transfer, Salishan-Mohegan assigned the outstanding balance of the promissory note that funded the acquisition of this portion of the land totaling approximately $342,000 to CTGA. The remaining $344,000 was recorded as an additional receivable due from the Cowlitz Tribe. Construction of the Cowlitz Project commenced in September 2015 and is anticipated to be completed in late spring of 2017. The Authority can provide no assurance that remaining permits or approvals related to construction and opening or other remaining steps and conditions for the Cowlitz Project site to be approved for gaming will be satisfied. In December 2015, the CTGA obtained financing for the Cowlitz Project. The financing provided funding for construction of the Cowlitz Project and a partial repayment of the Salishan-Mohegan receivables. In connection with this transaction, Salishan-Mohegan was repaid $19.4 million of the Salishan-Mohegan receivables, a portion of which was used to repay certain outstanding debt of Salishan-Mohegan. Under the terms of the development agreement, the remaining outstanding Salishan-Mohegan receivables are to be repaid in equal monthly installments over a seven -year period commencing the first month following the opening of the Cowlitz Project. The remaining outstanding Salishan-Mohegan receivables accrue interest at an annual rate equal to 1.0% above the Cowlitz Project financing rate, or 12.5% . Pursuant to the development agreement, repayment of the remaining outstanding Salishan-Mohegan receivables may accelerate depending on the level of available cash at the end of each fiscal year, subject to certain conditions as set forth in the development agreement, including conditions of the Cowlitz financing. Also in connection with the Cowlitz financing, Salishan-Mohegan assigned the lease for the Cowlitz Project site to CTGA. The Authority maintains a reserve for doubtful collection of the Salishan-Mohegan receivables, which is based on the Authority's estimate of the probability that the receivables will be collected. The Authority assesses the reserve for doubtful collection of the Salishan-Mohegan receivables for adequacy on a quarterly basis. In fiscal 2016, following the financing of the Cowlitz Project, the Authority reduced the reserve for doubtful collection of the Salishan-Mohegan receivables. Future developments in the construction and opening of the casino, cash flows generated by the casino and other matters affecting the Cowlitz Project could affect the collectability of the Salishan-Mohegan receivables and the related reserve. As of September 30, 2016 and 2015 , the Salishan-Mohegan receivables, including accrued interest, totaled $81.9 million and $90.7 million , respectively. As of September 30, 2016 and 2015 , related reserves for doubtful collection totaled $16.4 million and $21.2 million , respectively. The Salishan-Mohegan receivables were included in receivables, net, and other assets, net, in the accompanying consolidated balance sheets. The Authority earned $9.2 million in development fees, including accrued interest, for the fiscal year ended September 30, 2016 .</t>
  </si>
  <si>
    <t>MOHEGAN GAMING ADVISORS, LLC (PROJECT INSPIRE)</t>
  </si>
  <si>
    <t>Project Inspire</t>
  </si>
  <si>
    <t>MOHEGAN GAMING ADVISORS, LLC (PROJECT INSPIRE): Mohegan Gaming Advisors, a wholly-owned subsidiary of the Authority, currently holds a 50.19% membership interest in Inspire Integrated Resort, which was formed to pursue gaming opportunities in South Korea. The remaining 49.81% membership interest in Inspire Integrated Resort is held by an unrelated third-party and its affiliates. Inspire Integrated Resort is not a restricted entity of the Authority, and therefore, is not a guarantor of the Authority’s debt obligations. In February 2016, Inspire Integrated Resort was awarded pre-approval for a gaming license to be issued upon the completion of construction of Project Inspire, a proposed integrated resort and casino to be located at Incheon International Airport in South Korea. I n August 2016, Inspire Integrated Resort entered into an implementation agreement with the Incheon International Airport Authority for the long-term lease and development of land at the project site adjacent to the airport. As of September 30, 2016 , Mohegan Gaming Advisors and its partner have each contributed approximately $100.0 million in cash into Project Inspire, which was included in non-current assets - restricted cash in the accompanying consolidated balance sheet as of September 30, 2016.</t>
  </si>
  <si>
    <t>SEGMENT REPORTING</t>
  </si>
  <si>
    <t>Segment Reporting [Abstract]</t>
  </si>
  <si>
    <t xml:space="preserve">SEGMENT REPORTING: As of September 30, 2016 , the Authority owns and operates, either directly or through subsidiaries, the Connecticut Facilities and the Pennsylvania Facilities. Substantially all of the Authority's revenues are derived from these operations. The Connecticut Sun franchise, the Mohegan Sun Golf Club and the New England Black Wolves franchise are aggregated with the Mohegan Sun operating segment because these operations all share similar economic characteristics, which is to generate gaming and entertainment revenues by attracting patrons to Mohegan Sun. The Authority's executive officers review and assess the performance and operating results and determine the proper allocation of resources to the Connecticut Facilities and the Pennsylvania Facilities on a separate basis. Accordingly, the Authority has two separate reportable segments: (1) Mohegan Sun, which includes the operations of the Connecticut Facilities and (2) Mohegan Sun Pocono, which includes the operations of the Pennsylvania Facilities. The Authority's operations related to investments in unconsolidated affiliates and certain other Corporate development and management operations have not been identified as separate reportable segments; therefore, these operations are included in Corporate and other in the following segment disclosures to reconcile to consolidated results. For the Fiscal Years Ended (in thousands) September 30, 2016 September 30, 2015 September 30, 2014 Net revenues: Mohegan Sun $ 1,022,076 $ 994,010 $ 995,100 Mohegan Sun Pocono 298,677 295,135 296,578 Corporate and other 19,133 7,567 5,391 Inter-segment revenues (5,092 ) (5,092 ) (4,351 ) Total $ 1,334,794 $ 1,291,620 $ 1,292,718 Income (loss) from operations: Mohegan Sun $ 237,605 $ 212,211 $ 181,325 Mohegan Sun Pocono 41,445 45,817 36,956 Corporate and other (17,907 ) (24,853 ) (36,873 ) Total 261,143 233,175 181,408 Accretion of discount to the relinquishment liability — (227 ) (2,205 ) Interest income 9,560 7,983 7,066 Interest expense, net of capitalized interest (136,194 ) (143,876 ) (147,933 ) Loss on modification and early extinguishment of debt (484 ) (3,987 ) (62,041 ) Loss from unconsolidated affiliates (939 ) (972 ) (826 ) Other income (expense), net (9 ) 43 (27 ) Net income (loss) 133,077 92,139 (24,558 ) (Income) loss attributable to non-controlling interests (427 ) 2,255 380 Net income (loss) attributable to Mohegan Tribal Gaming Authority $ 132,650 $ 94,394 $ (24,178 ) Comprehensive income (loss): Foreign currency translation 10,495 — — Other comprehensive income 10,495 — — Other comprehensive income attributable to non-controlling interests (5,389 ) — — Other comprehensive income attributable to Mohegan Tribal Gaming Authority 5,106 — — Comprehensive income (loss) attributable to Mohegan Tribal Gaming Authority $ 137,756 $ 94,394 $ (24,178 ) For the Fiscal Years Ended (in thousands) September 30, 2016 September 30, 2015 September 30, 2014 Capital expenditures incurred: Mohegan Sun $ 39,921 $ 24,521 $ 19,518 Mohegan Sun Pocono 7,575 5,448 3,946 Corporate and other 1,466 55 9,164 Total $ 48,962 $ 30,024 $ 32,628 (in thousands) September 30, 2016 September 30, 2015 Total assets: Mohegan Sun $ 1,332,231 $ 1,332,458 Mohegan Sun Pocono 551,116 555,449 Corporate and other 344,615 132,226 Total $ 2,227,962 $ 2,020,133 </t>
  </si>
  <si>
    <t>SUPPLEMENTAL CONDENSED CONSOLIDATING FINANCIAL STATEMENT INFORMATION</t>
  </si>
  <si>
    <t>SUPPLEMENTAL CONDENSED CONSOLIDATING FINANCIAL STATEMENT INFORMATION: As of September 30, 2016 , substantially all of the Authority's outstanding debt is fully and unconditionally guaranteed, on a joint and several basis, by the following 100% owned subsidiaries of the Authority: the Pocono Subsidiaries, MBC, Mohegan Golf, Mohegan Ventures-NW, MVW, WTG and MTGA Gaming. Separate financial statements and other disclosures concerning the Pocono Subsidiaries, MBC, Mohegan Golf, Mohegan Ventures-NW, MVW, WTG and MTGA Gaming are not presented below because the Authority believes that the summarized financial information provided below and in Note 14 are adequate for investor analysis of these subsidiaries. Condensed consolidating financial statement information for the Authority, its 100% owned guarantor subsidiaries and its non-guarantor subsidiaries and entities as of September 30, 2016 and 2015 and for the fiscal years ended September 30, 2016 , 2015 and 2014 is as follows (in thousands): CONDENSED CONSOLIDATING BALANCE SHEETS September 30, 2016 Authority Total Guarantor Subsidiaries (1) Total Non-Guarantor Subsidiaries and Entities (2) Consolidating/ Eliminating Adjustments Consolidated ASSETS Current assets: Cash and cash equivalents $ 60,103 $ 21,178 $ 2,462 $ — $ 83,743 Restricted cash — 1,232 — — 1,232 Receivables, net 29,954 4,324 10,991 (2,486 ) 42,783 Inventories 14,226 1,086 — — 15,312 Other current assets 18,952 3,441 16 — 22,409 Total current assets 123,235 31,261 13,469 (2,486 ) 165,479 Non-current assets: Restricted cash 16 — 205,817 — 205,833 Property and equipment, net 1,078,616 209,571 38,357 — 1,326,544 Goodwill — 39,459 — — 39,459 Other intangible assets, net 120,167 284,122 — — 404,289 Other assets, net 10,285 31,175 75,570 (30,672 ) 86,358 Inter-company receivables 325,953 108,249 — (434,202 ) — Investment in subsidiaries 390,618 — — (390,618 ) — Total assets $ 2,048,890 $ 703,837 $ 333,213 $ (857,978 ) $ 2,227,962 LIABILITIES AND CAPITAL Current liabilities: Current portion of long-term debt $ 21,034 $ — $ 3,225 $ — $ 24,259 Due to Mohegan Tribe — — 5,500 — 5,500 Current portion of capital leases 856 53 — (53 ) 856 Trade payables 11,096 2,571 23 — 13,690 Construction payables 6,733 1,729 — — 8,462 Accrued interest payable 5,436 — 76 — 5,512 Other current liabilities 116,457 32,673 2,664 (2,433 ) 149,361 Total current liabilities 161,612 37,026 11,488 (2,486 ) 207,640 Non-current liabilities: Long-term debt, net of current portion 1,630,492 — 17,496 — 1,647,988 Due to Mohegan Tribe, net of current portion — — 7,420 — 7,420 Capital leases, net of current portion 665 5,717 — (5,717 ) 665 Other long-term liabilities 1,597 — 24,776 (24,776 ) 1,597 Inter-company payables — 259,722 174,480 (434,202 ) — Accumulated losses in excess of investment in subsidiaries — 42,477 — (42,477 ) — Total liabilities 1,794,366 344,942 235,660 (509,658 ) 1,865,310 Capital: Retained earnings 249,418 358,895 (14,302 ) (344,909 ) 249,102 Accumulated other comprehensive income 5,106 — 5,106 (5,106 ) 5,106 Mohegan Tribal Gaming Authority total capital 254,524 358,895 (9,196 ) (350,015 ) 254,208 Non-controlling interests — — 106,749 1,695 108,444 Total capital 254,524 358,895 97,553 (348,320 ) 362,652 Total liabilities and capital $ 2,048,890 $ 703,837 $ 333,213 $ (857,978 ) $ 2,227,962 ___________ (1) Includes the Pocono Subsidiaries, MBC, Mohegan Golf, Mohegan Ventures-NW, MVW, WTG and MTGA Gaming. (2) Includes Mohegan Lacrosse, MGA and subsidiaries, Downs Lodging, Salishan-Mohegan, MG&amp;H and Mohegan Resorts and subsidiaries. September 30, 2015 Authority Total Guarantor Subsidiaries (1) Total Non-Guarantor Subsidiaries and Entities (2) Consolidating/ Eliminating Adjustments Consolidated ASSETS Current assets: Cash and cash equivalents $ 42,093 $ 22,167 $ 1,494 $ — $ 65,754 Restricted cash 62 1,661 39 — 1,762 Receivables, net 29,134 3,585 22,871 (1,646 ) 53,944 Inventories 14,401 1,145 — — 15,546 Other current assets 15,569 2,928 33 — 18,530 Total current assets 101,259 31,486 24,437 (1,646 ) 155,536 Non-current assets: Property and equipment, net 1,098,588 214,778 38,689 — 1,352,055 Goodwill — 39,459 — — 39,459 Other intangible assets, net 120,281 284,418 2,019 — 406,718 Other assets, net 10,711 4,017 57,597 (5,960 ) 66,365 Inter-company receivables 254,348 94,033 — (348,381 ) — Investment in subsidiaries 328,462 — — (328,462 ) — Total assets $ 1,913,649 $ 668,191 $ 122,742 $ (684,449 ) $ 2,020,133 LIABILITIES AND CAPITAL Current liabilities: Current portion of long-term debt $ 46,248 $ — $ 2,946 $ — $ 49,194 Due to Mohegan Tribe — — 6,000 — 6,000 Current portion of capital leases 824 48 — (48 ) 824 Trade payables 12,365 2,564 87 — 15,016 Construction payables 11,149 1,888 100 — 13,137 Accrued interest payable 5,461 — 6,594 — 12,055 Other current liabilities 108,911 29,699 4,268 (1,598 ) 141,280 Total current liabilities 184,958 34,199 19,995 (1,646 ) 237,506 Non-current liabilities: Long-term debt, net of current portion 1,555,487 — 38,243 — 1,593,730 Due to Mohegan Tribe, net of current portion — — 17,420 — 17,420 Capital leases, net of current portion 1,521 5,770 — (5,770 ) 1,521 Other long-term liabilities 1,915 — — — 1,915 Inter-company payables — 246,380 102,001 (348,381 ) — Accumulated losses in excess of investment in subsidiaries — 40,873 — (40,873 ) — Total liabilities 1,743,881 327,222 177,659 (396,670 ) 1,852,092 Capital: Retained earnings 169,768 340,969 (55,157 ) (286,128 ) 169,452 Mohegan Tribal Gaming Authority total capital 169,768 340,969 (55,157 ) (286,128 ) 169,452 Non-controlling interests — — 240 (1,651 ) (1,411 ) Total capital 169,768 340,969 (54,917 ) (287,779 ) 168,041 Total liabilities and capital $ 1,913,649 $ 668,191 $ 122,742 $ (684,449 ) $ 2,020,133 ___________ (1) Includes the Pocono Subsidiaries, MBC, Mohegan Golf, Mohegan Ventures-NW, MVW, WTG and MTGA Gaming. (2) Includes Mohegan Lacrosse, MGA and subsidiaries, Downs Lodging, Salishan-Mohegan, MG&amp;H and Mohegan Resorts and subsidiaries. CONDENSED CONSOLIDATING STATEMENTS OF INCOME (LOSS) AND COMPREHENSIVE INCOME (LOSS) For the Fiscal Year Ended September 30, 2016 Authority Total Guarantor Subsidiaries (1) Total Non-Guarantor Subsidiaries and Entities (2) Consolidating/ Eliminating Adjustments Consolidated Revenues: Gaming $ 891,250 $ 275,636 $ — $ — $ 1,166,886 Food and beverage 58,799 29,979 145 — 88,923 Hotel 46,584 5,977 — — 52,561 Retail, entertainment and other 92,654 25,288 19,155 (14,080 ) 123,017 Gross revenues 1,089,287 336,880 19,300 (14,080 ) 1,431,387 Less-Promotional allowances (72,569 ) (21,711 ) (8 ) (2,305 ) (96,593 ) Net revenues 1,016,718 315,169 19,292 (16,385 ) 1,334,794 Operating costs and expenses: Gaming 463,084 198,545 — — 661,629 Food and beverage 32,405 8,032 — — 40,437 Hotel 15,059 5,905 — (4,946 ) 16,018 Retail, entertainment and other 36,617 5,372 2,921 (2,302 ) 42,608 Advertising, general and administrative 165,242 36,477 23,988 (25,260 ) 200,447 Corporate 19,698 — — 16,123 35,821 Depreciation and amortization 59,575 13,192 1,146 — 73,913 Loss on disposition of assets 167 13 — — 180 Pre-opening 723 — — — 723 Impairment — — 1,875 — 1,875 Total operating costs and expenses 792,570 267,536 29,930 (16,385 ) 1,073,651 Income (loss) from operations 224,148 47,633 (10,638 ) — 261,143 Other income (expense): Interest income 65 9,433 9,759 (9,697 ) 9,560 Interest expense, net of capitalized interest (92,292 ) (39,326 ) (14,273 ) 9,697 (136,194 ) Loss on modification and early extinguishment of debt (277 ) — (207 ) — (484 ) Income (loss) on interests in subsidiaries 1,701 (1,604 ) — (97 ) — Loss from unconsolidated affiliates (694 ) — (245 ) — (939 ) Other income (expense), net (1 ) 1,618 (1,626 ) — (9 ) Total other expense (91,498 ) (29,879 ) (6,592 ) (97 ) (128,066 ) Net income (loss) 132,650 17,754 (17,230 ) (97 ) 133,077 (Income) loss attributable to non-controlling interests — — 2,919 (3,346 ) (427 ) Net income (loss) attributable to Mohegan Tribal Gaming Authority $ 132,650 $ 17,754 $ (14,311 ) $ (3,443 ) $ 132,650 Comprehensive income (loss): Foreign currency translation 5,106 — 10,495 (5,106 ) 10,495 Other comprehensive income 5,106 — 10,495 (5,106 ) 10,495 Other comprehensive income attributable to non-controlling interests — — (5,389 ) — (5,389 ) Other comprehensive income attributable to Mohegan Tribal Gaming Authority 5,106 — 5,106 (5,106 ) 5,106 Comprehensive income (loss) attributable to Mohegan Tribal Gaming Authority $ 137,756 $ 17,754 $ (9,205 ) $ (8,549 ) $ 137,756 ___________ (1) Includes the Pocono Subsidiaries, MBC, Mohegan Golf, Mohegan Ventures-NW, MVW, WTG and MTGA Gaming. (2) Includes Mohegan Lacrosse, MGA and subsidiaries, Downs Lodging, Salishan-Mohegan, MG&amp;H and Mohegan Resorts and subsidiaries. For the Fiscal Year Ended September 30, 2015 Authority Total Guarantor Subsidiaries (1) Total Non-Guarantor Subsidiaries and Entities (2) Consolidating/ Eliminating Adjustments Consolidated Revenues: Gaming $ 861,919 $ 271,801 $ — $ — $ 1,133,720 Food and beverage 60,687 28,913 120 — 89,720 Hotel 44,836 5,660 — — 50,496 Retail, entertainment and other 94,457 17,072 8,593 (5,092 ) 115,030 Gross revenues 1,061,899 323,446 8,713 (5,092 ) 1,388,966 Less-Promotional allowances (74,994 ) (20,109 ) (14 ) (2,229 ) (97,346 ) Net revenues 986,905 303,337 8,699 (7,321 ) 1,291,620 Operating costs and expenses: Gaming 457,948 193,952 — — 651,900 Food and beverage 32,964 8,590 — — 41,554 Hotel 14,062 5,724 — (4,852 ) 14,934 Retail, entertainment and other 39,353 6,029 2,626 (2,229 ) 45,779 Advertising, general and administrative 158,230 31,427 14,050 (14,783 ) 188,924 Corporate 16,584 — — 14,543 31,127 Depreciation and amortization 63,071 13,371 1,138 — 77,580 Loss on disposition of assets 1,007 11 — — 1,018 Severance 3,244 126 — — 3,370 Impairment 2,502 — — — 2,502 Relinquishment liability reassessment (243 ) — — — (243 ) Total operating costs and expenses 788,722 259,230 17,814 (7,321 ) 1,058,445 Income (loss) from operations 198,183 44,107 (9,115 ) — 233,175 Other income (expense): Accretion of discount to the relinquishment liability (227 ) — — — (227 ) Interest income 43 7,424 8,346 (7,830 ) 7,983 Interest expense, net of capitalized interest (95,485 ) (39,992 ) (16,229 ) 7,830 (143,876 ) Loss on modification and early extinguishment of debt (3,987 ) — — — (3,987 ) Loss on interests in subsidiaries (4,144 ) (9,193 ) — 13,337 — Loss from unconsolidated affiliates (31 ) — (941 ) — (972 ) Other income, net 42 — 1 — 43 Total other expense (103,789 ) (41,761 ) (8,823 ) 13,337 (141,036 ) Net income (loss) 94,394 2,346 (17,938 ) 13,337 92,139 Loss attributable to non-controlling interests — — 835 1,420 2,255 Net income (loss) attributable to Mohegan Tribal Gaming Authority $ 94,394 $ 2,346 $ (17,103 ) $ 14,757 $ 94,394 ___________ (1) Includes the Pocono Subsidiaries, MBC, Mohegan Golf, Mohegan Ventures-NW, MVW, WTG and MTGA Gaming. (2) Includes Mohegan Lacrosse, MGA and subsidiaries, Downs Lodging, Salishan-Mohegan, MG&amp;H and Mohegan Resorts and subsidiaries. For the Fiscal Year Ended September 30, 2014 Authority Total Guarantor Subsidiaries (1) Total Non-Guarantor Subsidiaries and Entities (2) Consolidating/ Eliminating Adjustments Consolidated Revenues: Gaming $ 858,780 $ 274,783 $ — $ — $ 1,133,563 Food and beverage 62,273 29,382 — — 91,655 Hotel 42,921 4,389 — — 47,310 Retail, entertainment and other 101,506 16,515 5,464 (4,351 ) 119,134 Gross revenues 1,065,480 325,069 5,464 (4,351 ) 1,391,662 Less-Promotional allowances (76,618 ) (20,567 ) (17 ) (1,742 ) (98,944 ) Net revenues 988,862 304,502 5,447 (6,093 ) 1,292,718 Operating costs and expenses: Gaming 488,293 198,728 — — 687,021 Food and beverage 32,348 9,134 — — 41,482 Hotel 15,287 4,631 — (4,111 ) 15,807 Retail, entertainment and other 45,876 6,780 — (1,711 ) 50,945 Advertising, general and administrative 155,668 35,075 27,927 (28,031 ) 190,639 Corporate 13,276 — — 27,760 41,036 Depreciation and amortization 65,406 13,814 906 — 80,126 (Gain) loss on disposition of assets (12 ) 3 — — (9 ) Pre-opening — 1,187 — — 1,187 Impairment 4,981 — — — 4,981 Relinquishment liability reassessment (1,905 ) — — — (1,905 ) Total operating costs and expenses 819,218 269,352 28,833 (6,093 ) 1,111,310 Income (loss) from operations 169,644 35,150 (23,386 ) — 181,408 Other income (expense): Accretion of discount to the relinquishment liability (2,205 ) — — — (2,205 ) Interest income 88 4,704 7,306 (5,032 ) 7,066 Interest expense, net of capitalized interest (97,380 ) (42,583 ) (13,002 ) 5,032 (147,933 ) Loss on modification and early extinguishment of debt (62,041 ) — — — (62,041 ) Loss on interests in subsidiaries (32,449 ) (24,848 ) — 57,297 — Income (loss) from unconsolidated affiliates 178 — (1,004 ) — (826 ) Other expense, net (13 ) — (14 ) — (27 ) Total other expense (193,822 ) (62,727 ) (6,714 ) 57,297 (205,966 ) Net loss (24,178 ) (27,577 ) (30,100 ) 57,297 (24,558 ) Loss attributable to non-controlling interests — — — 380 380 Net loss attributable to Mohegan Tribal Gaming Authority $ (24,178 ) $ (27,577 ) $ (30,100 ) $ 57,677 $ (24,178 ) ___________ (1) Includes the Pocono Subsidiaries, MBC, Mohegan Golf, Mohegan Ventures-NW, MVW, WTG and MTGA Gaming. (2) Includes MGA and subsidiaries, Downs Lodging, Salishan-Mohegan, MG&amp;H and Mohegan Resorts and subsidiaries. CONDENSED CONSOLIDATING STATEMENTS OF CASH FLOWS For the Fiscal Year Ended September 30, 2016 Authority Total Guarantor Subsidiaries (1) Total Non-Guarantor Subsidiaries and Entities (2) Consolidating/ Eliminating Adjustments Consolidated Cash flows provided by (used in) operating activities: Net income (loss) $ 132,650 $ 17,754 $ (17,230 ) $ (97 ) $ 133,077 Adjustments to reconcile net income (loss) to net cash flows provided by operating activities: Depreciation and amortization 59,575 13,192 1,146 — 73,913 Loss on early extinguishment of debt — — 207 — 207 Payments of discounts (2,760 ) — — — (2,760 ) Amortization of debt issuance costs, premiums and discounts 9,556 — 464 — 10,020 Provision (recovery) for losses on receivables 1,159 (99 ) (4,848 ) — (3,788 ) Share-based compensation — — 6,147 — 6,147 Impairment — — 1,875 — 1,875 Loss on disposition of assets 167 13 — — 180 Loss from unconsolidated affiliates 694 — 245 — 939 (Gain) loss on foreign currency exchange rate (706 ) — 2 — (704 ) Inter-company transactions (41,923 ) 31,222 10,593 108 — Changes in operating assets and liabilities: Increase in receivables (5,932 ) (640 ) (7,515 ) 835 (13,252 ) Decrease in inventories 175 59 — — 234 Increase in other assets (518 ) (26,184 ) (9,300 ) 24,765 (11,237 ) Increase (decrease) in trade payables (1,269 ) 7 (6 ) — (1,268 ) Decrease in accrued interest (25 ) — (6,518 ) — (6,543 ) Increase in other liabilities 7,406 3,877 25,912 (25,611 ) 11,584 Net cash flows provided by operating activities 158,249 39,201 1,174 — 198,624 Cash flows provided by (used in) investing activities: Purchases of property and equipment, including change in construction payables (44,333 ) (7,848 ) (1,456 ) — (53,637 ) Issuance of third-party loans and advances — (1,500 ) (3,769 ) — (5,269 ) Payments received on third-party loans and advances 166 — 13,400 — 13,566 (Increase) decrease in restricted cash, net (22 ) (474 ) (197,000 ) — (197,496 ) Proceeds from asset sales 335 — — — 335 Investments in unconsolidated affiliates (200 ) — (2,500 ) — (2,700 ) Inter-company transactions (86,732 ) (5,018 ) 48 91,702 — Net cash flows used in investing activities (130,786 ) (14,840 ) (191,277 ) 91,702 (245,201 ) Cash flows provided by (used in) financing activities: Senior Secured Credit Facility borrowings - Revolving 560,000 — — — 560,000 Senior Secured Credit Facility repayments - Revolving (568,000 ) — — — (568,000 ) Senior Secured Credit Facility repayments - Term Loan A (14,001 ) — — — (14,001 ) Senior Secured Credit Facility repayments - Term Loan B (30,456 ) — — — (30,456 ) Line of Credit borrowings 459,701 — — — 459,701 Line of Credit repayments (459,701 ) — — — (459,701 ) Proceeds from issuance of Senior Unsecured Notes 100,000 — — — 100,000 Downs Lodging Credit Facility repayments - Term Loan — — (40,516 ) — (40,516 ) New Downs Lodging Credit Facility borrowings - Term Loan — — 25,000 — 25,000 New Downs Lodging Credit Facility repayments - Term Loan — — (3,344 ) — (3,344 ) Borrowings from Mohegan Tribe — — 22,500 — 22,500 Repayments to Mohegan Tribe — — (27,000 ) — (27,000 ) Repayments of other long-term debt (475 ) — (259 ) — (734 ) Payments on capital lease obligations (824 ) (48 ) — 48 (824 ) Distributions to Mohegan Tribe (53,000 ) — — — (53,000 ) Payments of financing fees (3,403 ) — (1,678 ) — (5,081 ) Non-controlling interest contributions — — 97,892 — 97,892 Inter-company transactions — (25,302 ) 117,052 (91,750 ) — Net cash flows provided by (used in) financing activities (10,159 ) (25,350 ) 189,647 (91,702 ) 62,436 Net increase (decrease) in cash and cash equivalents 17,304 (989 ) (456 ) — 15,859 Effect of exchange rate on cash and cash equivalents 706 — 1,424 — 2,130 Cash and cash equivalents at beginning of year 42,093 22,167 1,494 — 65,754 Cash and cash equivalents at end of year $ 60,103 $ 21,178 $ 2,462 $ — $ 83,743 ___________ (1) Includes the Pocono Subsidiaries, MBC, Mohegan Golf, Mohegan Ventures-NW, MVW, WTG and MTGA Gaming. (2) Includes Mohegan Lacrosse, MGA and subsidiaries, Downs Lodging, Salishan-Mohegan, MG&amp;H and Mohegan Resorts and subsidiaries. For the Fiscal Year Ended September 30, 2015 Authority Total Guarantor Subsidiaries (1) Total Non-Guarantor Subsidiaries and Entities (2) Consolidating/ Eliminating Adjustments Consolidated Cash flows provided by (used in) operating activities: Net income (loss) $ 94,394 $ 2,346 $ (17,938 ) $ 13,337 $ 92,139 Adjustments to reconcile net income (loss) to net cash flows provided by (used in) operating activities: Depreciation and amortization 63,071 13,371 1,138 — 77,580 Relinquishment liability reassessment (243 ) — — — (243 ) Accretion of discount to the relinquishment liability 227 — — — 227 Cash paid for accretion of discount to the relinquishment liability (778 ) — — — (778 ) Loss on early extinguishment of debt 2,269 — — — 2,269 Proceeds from bond premiums 2,125 — — — 2,125 Payments of tender offer costs and discounts (2,894 ) — — — (2,894 ) Amortization of debt issuance costs, premiums and discounts 7,453 — 318 — 7,771 Provision for losses on receivables 1,350 299 4,229 — 5,878 Impairment 2,502 — — — 2,502 Loss on disposition of assets 1,007 11 — — 1,018 Loss from unconsolidated affiliates 31 — 941 — 972 Inter-company transactions (35,724 ) 41,355 7,695 (13,326 ) — Changes in operating assets and liabilities: Increase in receivables (2,699 ) (1,247 ) (2,264 ) 870 (5,340 ) (Increase) decrease in inventories (1,062 ) 60 — — (1,002 ) Increase in other assets (2,756 ) (1,806 ) (7,544 ) (46 ) (12,152 ) Increase (decrease) in trade payables (6,394 ) (2,617 ) 27 — (8,984 ) Decrease in accrued interest (264 ) — (146 ) — (410 ) Increase (decrease) in other liabilities 14,527 908 (5,860 ) (835 ) 8,740 Net cash flows provided by (used in) operating activities 136,142 52,680 (19,404 ) — 169,418 Cash flows provided by (used in) investing activities: Purchases of property and equipment, including change in construction payables (17,221 ) (4,651 ) (588 ) — (22,460 ) Issuance of third-party loans and advances — — (4,080 ) — (4,080 ) Payments received on third-party loans 157 — — — 157 (Increase) decrease in restricted cash, net (32 ) (1,746 ) 252 — (1,526 ) Proceeds from asset sales 1,602 13 — — 1,615 Investments in the New England Black Wolves — — (500 ) — (500 ) Inter-company transactions 6,687 (20,731 ) 45 13,999 — Net cash flows used in investing activities (8,807 ) (27,115 ) (4,871 ) 13,999 (26,794 ) Cash flows provided by (used in) financing activities: Senior Secured Credit Facility borrowings - Revolving 442,000 — — — 442,000 Senior Secured Credit Facility repayments - Revolving (458,000 ) — — — (458,000 ) Senior Secured Credit Facility repayments - Term Loan A (7,756 ) — — — (7,756 ) Senior Secured Credit Facility borrowings - Term Loan B, net of discount 87,911 — — — 87,911 Senior Secured Credit Facility repayments - Term Loan B (5,339 ) — — — (5,339 ) Line of Credit borrowings 446,935 — — — 446,935 Line of Credit repayments (449,976 ) — — — (449,976 ) Proceeds from issuance of Senior Unsecured Notes, net of premiums 85,000 — — — 85,000 Repayments to Mohegan Tribe — — (2,250 ) — (2,250 ) Repayments of other long-term debt (182,269 ) — (4,547 ) — (186,816 ) Payments on capital lease obligations (927 ) (45 ) — 45 (927 ) Principal portion of relinquishment liability payments (24,400 ) — — — (24,400 ) Distributions to Mohegan Tribe (50,000 ) — — — (50,000 ) Payments of financing fees (2,360 ) — — — (2,360 ) Inter-company transactions — (18,120 ) 32,164 (14,044 ) — Net cash flows provided by (used in) financing activities (119,181 ) (18,165 ) 25,367 (13,999 ) (125,978 ) Net increase in cash and cash equivalents 8,154 7,400 1,092 — 16,646 Cash and cash equivalents at beginning of year 33,939 14,767 402 — 49,108 Cash and cash equivalents at end of year $ 42,093 $ 22,167 $ 1,494 $ — $ 65,754 ___________ (1) Includes the Pocono Subsidiaries, MBC, Mohegan Golf, Mohegan Ventures-NW, MVW, WTG and MTGA Gaming. (2) Includes Mohegan Lacrosse, MGA and subsidiaries, Downs Lodging, Salishan-Mohegan, MG&amp;H and Mohegan Resorts and subsidiaries. For the Fiscal Year Ended September 30, 2014 Authority Total Guarantor Subsidiaries (1) Total Non-Guarantor Subsidiaries and Entities (2) Consolidating/ Eliminating Adjustments Consolidated Cash flows provided by (used in) operating activities: Net loss $ (24,178 ) (27,577 ) (30,100 ) 57,297 (24,558 ) Adjustments to reconcile net loss to net cash flows provided by (used in) operating activities: Depreciation and amortization 65,406 13,814 906 — 80,126 Relinquishment liability reassessment (1,905 ) — — — (1,905 ) Accretion of discount to the relinquishment liability 2,205 — — — 2,205 Cash paid for accretion of discount to the relinquishment liability (2,897 ) — — — (2,897 ) Loss on early extinguishment of debt 58,245 — — — 58,245 Payments of tender offer costs and discounts (48,155 ) — — — (48,155 ) Amortization of debt issuance costs, premiums and discounts 7,719 — 318 — 8,037 Provision for losses on receivables 2,368 390 3,388 — 6,146 Impairment 4,981 — — — 4,981 (Gain) loss on disposition of assets (12 ) 3 — — (9 ) (Gain) loss from unconsolidated affiliates (178 ) — 1,004 — 826 Inter-company transactions (9,896 ) 62,401 4,783 (57,288 ) — Changes in operating assets and liabilities: Increase in receivables (6,622 ) (310 ) (1,783 ) 1,556 (7,159 ) Increase in inventories (411 ) (143 ) — — (554 ) (Increase) decrease in other assets 3,236 (77 ) (5,888 ) (802 ) (3,531 ) Increase (decrease) in trade payables 9,858 3,568 (7 ) — 13,419 Decrease in accrued interest (12,891 ) — (1,746 ) — (14,637 ) Increase (decrease) in other liabilities (4,587 ) (573 ) 8,359 (763 ) 2,436 Net cash flows provided by (used in) operating activities 42,286 51,496 (20,766 ) — 73,016 Cash flows provided by (used in) investing activities: Purchases of property and equipment, including change in construction payables (18,629 ) (4,250 ) (12,200 ) — (35,079 ) Issuance of third-party loans and advances — — (1,804 ) — (1,804 ) Payments received on third-party loans 644 — — — 644 Decrease in restricted cash, net 53 1,583 12,043 — 13,679 Proceeds from asset sales 104 30 — — 134 Investments in unconsolidated affiliates — — (29 ) — (29 ) Inter-company transactions 27,195 (24,222 ) 45 (3,018 ) — Net cash flows provided by (used in) investing activities 9,367 (26,859 ) (1,945 ) (3,018 ) (22,455 ) Cash flows provided by (used in) financing activities: Prior Bank Credit Facility repayments - Term (393,000 ) — — — (393,000 ) Prior Term Loan Facility repayments, net of discount (222,103 ) — — — (222,103 ) Senior Secured Credit Facility borrowings - Revolving 310,000 — — — 310,000 Senior Secured Credit Facility repayments - Revolving (273,000 ) — — — (273,000 ) Senior Secured Credit Facility borrowings - Term Loan A, net of discount 124,343 — — — 124,343 Senior Secured Credit Facility repayments - Term Loan A (3,125 ) — — — (3,125 ) Senior Secured Credit Facility borrowings - Term Loan B, net of discount 720,952 — — — 720,952 Senior Secured Credit Facility repayments - Term Loan B (5,475 ) — — — (5,475 ) Line of Credit borrowings 356,796 — — — 356,796 Line of Credit repayments (353,755 ) — — — (353,755 ) Repayments to Mohegan Tribe — — (3,250 ) — (3,250 ) Repayments of other long-term debt (212,270 ) — (53 ) — (212,323 ) Payments on capital lease obligations (2,168 ) (45 ) — 45 (2,168 ) Principal portion of relinquishment liability payments (46,574 ) — — — (46,574 ) Distributions to Mohegan Tribe (50,000 ) — — — (50,000 ) Payments of financing fees (12,395 ) — — — (12,395 ) Inter-company transactions — (28,480 ) 25,507 2,973 — Net cash flows provided by (used in) financing activities (61,774 ) (28,525 ) 22,204 3,018 (65,077 ) Net decrease in cash and cash equivalents (10,121 ) (3,888 ) (507 ) — (14,516 ) Cash and cash equivalents at beginning of year 44,060 18,655 909 — 63,624 Cash and cash equivalents at end of year $ 33,939 $ 14,767 $ 402 $ — $ 49,108 ___________ (1) Includes the Pocono Subsidiaries, MBC, Mohegan Golf, Mohegan Ventures-NW, MVW, WTG and MTGA Gaming. (2) Includes MGA and subsidiaries, Downs Lodging, Salishan-Mohegan, MG&amp;H and Mohegan Resorts and subsidiaries.</t>
  </si>
  <si>
    <t>SUBSEQUENT EVENTS</t>
  </si>
  <si>
    <t>Subsequent Events [Abstract]</t>
  </si>
  <si>
    <t>SUBSEQUENT EVENTS: Refinancing Transactions New Senior Secured Credit Facilities On October 14, 2016, the Authority entered into a credit agreement among the Authority, the Tribe, Citizens Bank, N.A., as Administrative and Collateral Agent, and the other lenders and financial institutions party thereto, providing for $1.4 billion in aggregate principal amount of senior secured credit facilities (the “New Senior Secured Credit Facilities”), comprised of a $170.0 million senior secured revolving credit facility (the “New Revolving Facility”), a $445.0 million senior secured term loan A facility (the “New Term Loan A Facility”) and a $785.0 million senior secured term loan B facility (the “New Term Loan B Facility). The New Senior Secured Credit Facilities mature on October 13, 2021 (in the case of the New Revolving Facility and the New Term Loan A Facility) and October 13, 2023 (in the case of the New Term Loan B Facility). The New Term Loan A Facility amortizes in equal quarterly installments in an aggregate annual amount equal to 15.0% of the initial aggregate principal amount of the New Term Loan A Facility for the first two years after the closing date, 10.0% of the initial aggregate principal amount of the New Term Loan A Facility for the third year after the closing date and 7.5% of the initial aggregate principal amount of the New Term Loan A Facility in each year thereafter, with the balance payable on the maturity date of the New Term Loan A Facility. The New Term Loan B Facility amortizes in equal quarterly installments in an aggregate annual amount equal to 1.0% of the initial aggregate principal amount of the New Term Loan B Facility. Amortization of the New Term Loan A Facility and New Term Loan B Facility will begin with the first full fiscal quarter after the closing date. The proceeds from the New Term Loan A Facility and New Term Loan B Facility, together with a drawing under the New Revolving Facility and proceeds from the 2016 Senior Unsecured Notes (as defined below), were used to: (i) repurchase the Authority’s 2013 Senior Unsecured Notes and 2012 Senior Subordinated Notes tendered pursuant to the Authority’s tender offers dated September 19, 2016 (the “Tender Offers”) and to redeem, satisfy and discharge the obligations in respect of notes not tendered (as described below), (ii) to satisfy in full all amounts outstanding under the Authority’s existing Senior Secured Credit Facilities, (iii) to prepay all amounts outstanding under the Authority's 2015 Senior Unsecured Notes and (iv) to satisfy certain other obligations (as outlined below) and to pay related fees and expenses. The New Revolving Facility will otherwise be available for general corporate purposes. Borrowings under the New Senior Secured Credit Facilities will accrue interest as follows: (i) for base rate loans under the New Revolving Facility and New Term Loan A Facility, at a base rate equal to the highest of (a) the prime rate, (b) the federal funds rate plus 50 basis points and (c) the one-month LIBOR rate plus 100 basis points (the highest of (a), (b) and (c), the “base rate”), plus a total leverage-based margin of 150 to 325 basis points; (ii) for Eurodollar rate loans under the New Revolving Facility and New Term Loan A Facility, at the applicable LIBOR rate (subject to a 0.0% LIBOR floor) plus a total leverage-based margin of 250 to 425 basis points; (iii) for base rate loans under the New Term Loan B Facility, at the base rate plus 350 basis points; and (iv) for Eurodollar rate loans under the New Term Loan B Facility, at the applicable LIBOR rate (subject to a 1.0% LIBOR floor) plus 450 basis points. The Authority is also required to pay a total leverage-based undrawn commitment fee of between 37.5 and 50 basis points under the New Revolving Facility. Interest on base rate loans is payable quarterly in arrears. Interest on Eurodollar rate loans is payable at the end of each applicable interest period in arrears, but not less frequently than quarterly. The Authority's obligations under the New Senior Secured Credit Facilities are fully and unconditionally guaranteed, jointly and severally, by the Pocono Subsidiaries, MBC, Mohegan Golf and Mohegan Ventures-NW (collectively, the “New Guarantors”; and the New Guarantors other than MBC, collectively, the “New Grantors”). The collateral securing the New Senior Secured Credit Facilities constitutes substantially all of the Authority’s and the New Grantors’ property and assets. In the future, certain other subsidiaries of the Authority may be required to become New Guarantors and/or New Grantors in accordance with the terms of the New Senior Secured Credit Facilities. The New Senior Secured Credit Facilities contain customary covenants applicable to the Authority and its restricted subsidiaries, including covenants governing: incurrence of indebtedness, incurrence of liens, payment of dividends and other distributions, investments, asset sales, affiliate transactions and mergers or consolidations. The New Senior Secured Credit Facilities also include financial maintenance covenants pertaining to total leverage, secured leverage and fixed charge coverage. The New Senior Secured Credit Facilities also contain customary events of default relating to, among other things, failure to make required payments, breach of covenants and breach of representations. New Line of Credit On October 14, 2016, the Authority entered into a $25.0 million revolving credit facility with Bank of America, N.A. (the “New Line of Credit”). The New Line of Credit is coterminous with the New Senior Secured Credit Facilities. Pursuant to provisions of the New Senior Secured Credit Facilities, under certain circumstances, the New Line of Credit may be converted into loans under the New Senior Secured Credit Facilities. Under the New Line of Credit, each advance accrues interest on the basis of a one-month LIBOR rate plus an applicable margin based on the Authority's total leverage ratio, as each term is defined under the New Line of Credit. Borrowings under the New Line of Credit are uncollateralized general obligations of the Authority. The New Line of Credit contains negative covenants and financial maintenance covenants that are substantially the same as those contained in the New Senior Secured Credit Facilities. New Senior Unsecured Notes On October 14, 2016, the Authority closed a private placement under Rule 144A and Regulation S of the Securities Act of 1933 of $500.0 million in aggregate principal amount of new senior unsecured notes (the “2016 Senior Unsecured Notes”). Upon closing of the private placement, the Authority, the New Guarantors and the Tribe entered into an indenture agreement (the “2016 Senior Unsecured Notes Indenture”) with U.S. Bank, National Association, the trustee for the 2016 Senior Unsecured Notes. The 2016 Senior Unsecured Notes bear fixed interest payable at a rate of 7.875% per annum and mature on October 15, 2024. Interest on the 2016 Senior Unsecured Notes is payable semi-annually in arrears on April 15 and October 15, with the first interest payment scheduled for April 15, 2017. The 2016 Senior Unsecured Notes are unsecured, unsubordinated obligations of the Authority. The 2016 Senior Unsecured Notes are guaranteed by the New Guarantors and will be guaranteed by any restricted subsidiary of the Authority that becomes a guarantor in accordance with the terms of the 2016 Senior Unsecured Notes Indenture. At any time prior to October 15, 2019, the Authority may redeem the 2016 Senior Unsecured Notes, in whole or in part, at a price equal to 100% of the principal amount of the 2016 Senior Unsecured Notes redeemed plus accrued and unpaid interest, if any, to the date of redemption and a make-whole premium. The 2016 Senior Unsecured Notes are redeemable at the Authority’s option, in whole or in part, at any time on or after October 15, 2019, at specified redemption prices, together with accrued and unpaid interest, if any, to the date of redemption. If the Authority experiences specific kinds of change-of-control triggering events, it is required to make an offer to repurchase the 2016 Senior Unsecured Notes at a purchase price of 101% of the principal amount, plus accrued and unpaid interest, if any. Additionally, if the Authority undertakes specific kinds of asset sales and does not use the related sale proceeds for specified purposes, the Authority may be required to offer to repurchase the 2016 Senior Unsecured Notes at a price equal to 100% of the principal amount, plus accrued and unpaid interest, if any. In certain circumstances, if any gaming regulatory authority requires a holder or beneficial owner of the 2016 Senior Unsecured Notes to be licensed, qualified or found suitable under applicable gaming laws, and such holder or beneficial owner does not obtain such license, qualification or finding of suitability within a specified time, the Authority can require such holder or beneficial owner to dispose of its 2016 Senior Unsecured Notes or call for redemption of the 2016 Senior Unsecured Notes held by such holder or beneficial owner at a purchase price equal to accrued and unpaid interest, if any, plus the lesser of 100% of the principal amount thereof or the price paid for such notes by such holder or beneficial owner. The 2016 Senior Unsecured Notes Indenture contains certain covenants that, subject to certain significant exceptions, limit, among other things, the Authority’s and New Guarantors’ ability to incur additional debt, pay dividends or distributions, make certain investments, create liens on assets, enter into transactions with affiliates, merge or consolidate with another company or transfer and sell assets. The 2016 Senior Unsecured Notes Indenture also includes customary events of default, including, but not limited to, failure to make required payments, failure to comply with certain agreements or covenants, failure to pay certain other indebtedness the occurrence of which is caused by a failure to pay principal, premium or interest or results in the acceleration of such indebtedness, certain events of bankruptcy and insolvency and certain judgment defaults. The 2016 Senior Unsecured Notes and guarantees have not been and will not be registered under the Securities Act of 1933 or the securities laws of any other jurisdiction and may not be offered or sold in the United States absent registration or an applicable exemption from such registration requirements. Satisfaction and Discharge of the 2013 Senior Unsecured Notes and the 2012 Senior Subordinated Notes On October 14, 2016, the Authority called for redemption all of its outstanding 2013 Senior Unsecured Notes and 2012 Senior Subordinated Notes, in each case that were not validly tendered by the tender deadline for the transaction and accepted for payment. The outstanding 2013 Senior Unsecured Notes and 2012 Senior Subordinated Notes were redeemed on November 14, 2016. Also on October 14, 2016, the Authority satisfied and discharged the 2013 Senior Unsecured Notes indenture and 2012 Senior Subordinated Notes indenture by depositing with the trustee sufficient funds to fund the redemption of the 2013 Senior Unsecured Notes and the 2012 Senior Subordinated Notes on November 14, 2016 and to pay accrued interest on the redeemed notes to the redemption date. Satisfaction of Other Obligations In connection with the refinancing transaction outlined above, on October 14, 2016, the Authority satisfied the following outstanding obligations: • repayment in full and termination of the New Downs Lodging Credit Facility; • repayment of the remaining outstanding amount of the 2012 Mohegan Tribe Minor’s Trust Promissory Note; • repayment of the remaining outstanding amount of the 2013 Mohegan Tribe Promissory Note; and • payment in full and termination of that certain land lease agreement between the Authority and the Tribe, which property underlying such land lease agreement was added to the Amended and Restated Land Lease Agreement (discussed below). Transaction Costs The Authority incurred approximately $88.3 million in costs in connection with these refinancing transactions. In addition, at the date of these refinancing transactions, the Authority had approximately $23.8 million in previously deferred debt issuance costs, premiums and discounts related to the various debt that were refinanced. While the Authority has not yet completed its evaluation, it expects that a portion of the costs incurred in connection with these refinancing transactions, as well as previously deferred debt issuance costs, premiums and debt discounts, will be expensed in the first quarter of 2017. Amended and Restated Land Lease Agreement On October 14, 2016, the Authority entered into an amended and restated land lease agreement (the “Amended and Restated Land Lease Agreement”), by and between the Tribe, as lessor, and the Authority, as lessee, amending and restating the original land lease agreement pursuant to which the Authority leases the land upon which Mohegan Sun is located and improvements and related facilities constructed or installed on the property. The Amended and Restated Land Lease Agreement amended the original land lease agreement to, among other things: (1) update the legal description of the property and (2) extend the term to 25 years from the date of the Amended and Restated Land Lease Agreement with an option, exercisable by the Authority, to extend the term for one additional 25 -year period. Other than the foregoing, the terms and conditions of the Amended and Restated Land Lease Agreement are substantially the same as the original land lease agreement. Mergers and Dissolutions On October 14, 2016, the Authority merged out of existence or dissolved the following entities: MVW, WTG, MTGA Gaming, MG&amp;H, Mohegan Resorts, Mohegan Resorts Mass and Downs Lodging.</t>
  </si>
  <si>
    <t>SCHEDULE II - VALUATION AND QUALIFYING ACCOUNTS AND RESERVES</t>
  </si>
  <si>
    <t>Valuation and Qualifying Accounts [Abstract]</t>
  </si>
  <si>
    <t>MOHEGAN TRIBAL GAMING AUTHORITY SCHEDULE II—VALUATION AND QUALIFYING ACCOUNTS AND RESERVES FOR THE FISCAL YEARS ENDED SEPTEMBER 30, 2016, 2015 and 2014 (in thousands) Column A Column B Column C Column D Balances at Beginning of Year Charges to Costs and Expenses Deductions from Reserves (1) Balances at End of Year Description: Fiscal Year ended September 30, 2016 Reserves and allowances deducted from asset accounts: Reserves for uncollectible accounts: $ 42,335 $ 3,526 $ 18,477 $ 27,384 Fiscal Year ended September 30, 2015 Reserves and allowances deducted from asset accounts: Reserves for uncollectible accounts: $ 38,636 $ 5,878 $ 2,179 $ 42,335 Fiscal Year ended September 30, 2014 Reserves and allowances deducted from asset accounts: Reserves for uncollectible accounts: $ 34,420 $ 6,146 $ 1,930 $ 38,636 ________________________ (1) Deductions from reserves generally represent write-off of uncollectible accounts, net of recoveries of accounts previously written-off. In fiscal 2016, deductions from reserves primarily include $7.3 million related to the Salishan-Mohegan receivables and $9.8 million related to the WTG receivables.</t>
  </si>
  <si>
    <t>BASIS OF PRESENTATION AND SUMMARY OF SIGNIFICANT ACCOUNTING POLICIES (Policies)</t>
  </si>
  <si>
    <t>Principles of Consolidation</t>
  </si>
  <si>
    <t>Principles of Consolidation The accompanying consolidated financial statements include the accounts of the Authority and its majority and wholly-owned subsidiaries and entities. In accordance with authoritative guidance issued by the Financial Accounting Standards Board (the “FASB”) pertaining to consolidation of variable interest entities ("VIE"), the accounts of Salishan-Mohegan are consolidated into the accounts of Mohegan Ventures-NW, the accounts of Inspire Integrated Resort are consolidated into the accounts of Mohegan Gaming Advisors and the accounts of NEBW are consolidated into the accounts of Mohegan Lacrosse as Mohegan Ventures-NW, Mohegan Gaming Advisors and Mohegan Lacrosse are deemed to be the primary beneficiaries. A primary beneficiary is defined as the party that has both the power to direct the activities that most significantly impact the VIE's economic performance and the obligation to absorb losses of or the right to receive benefits from the VIE that could potentially be significant to the VIE. To determine whether the Authority's interest in a VIE could potentially be significant to the VIE, the Authority considers both qualitative and quantitative factors regarding the nature, size and form of its involvement in the VIE. The Authority assesses whether it is the primary beneficiary of a VIE or the holder of a significant variable interest in a VIE on an on-going basis. In consolidation, all inter-company balances and transactions were eliminated.</t>
  </si>
  <si>
    <t>Use of Estimates</t>
  </si>
  <si>
    <t>Use of Estimates The preparation of consolidated financial statements in conformity with accounting principles generally accepted in the United States of America requires the Authority to make estimates and judgments that affect the reported amounts of assets and liabilities, revenues and expenses and related disclosures of contingent assets and liabilities. The most significant estimates included in the accompanying consolidated financial statements relate to reserves for doubtful accounts, asset valuation, the liabilities associated with self-insurance and unredeemed Momentum Dollars, contingencies and litigation. Actual results could differ from these estimates.</t>
  </si>
  <si>
    <t>Reclassifications</t>
  </si>
  <si>
    <t>Reclassifications Certain amounts in the accompanying consolidated financial statements and supplemental condensed consolidating financial statements for fiscal 2015 and 2014 have been reclassified to conform to the 2016 presentation.</t>
  </si>
  <si>
    <t>Cash and Cash Equivalents</t>
  </si>
  <si>
    <t>Cash and Cash Equivalents Cash and cash equivalents consist of deposits that can be redeemed on demand and investments with original maturities of less than 90 days. Cash equivalents are carried at cost, which approximates market value. Cash and cash equivalents include all operating cash and in-house funds.</t>
  </si>
  <si>
    <t>Restricted Cash</t>
  </si>
  <si>
    <t xml:space="preserve">Restricted Cash Restricted cash consists of deposits that are contractually restricted as to their withdrawal or use. As of September 30, 2016, restricted cash primarily includes cash held by Inspire Integrated Resort in connection with the development and construction of Project Inspire. Mohegan Gaming Advisors and its partner in Inspire Integrated Resort, an unrelated third-party and its affiliates, have each contributed approximately $100.0 million in cash into Project Inspire as of September 30, 2016 (refer to Note 13). As of September 30, 2015, restricted cash primarily includes cash held by Downs Racing pursuant to the Pennsylvania Race Horse Development and Gaming Act and Pennsylvania state statutes. The Pennsylvania Race Horse Development and Gaming Act requires Downs Racing to deposit a percentage of gross revenues from slot machines into a separate interest bearing account for the benefit of horsemen and breeders. In addition, Pennsylvania state statutes require Downs Racing to deposit net amounts received from the sale of lottery tickets into a separate designated account. </t>
  </si>
  <si>
    <t>Accounts Receivable</t>
  </si>
  <si>
    <t>Accounts Receivable Accounts receivable consists primarily of casino receivables, which represent credit extended to approved casino patrons, and hotel and other non-gaming receivables. The Authority maintains a reserve for doubtful collection, which primarily relates to casino receivables. This reserve is based on the Authority’s estimate of the probability that these receivables will be collected. The Authority assesses the adequacy of this reserve by continuously evaluating historical experience, creditworthiness of the related patron and all other available information. Future business or economic trends could affect the collectability of these receivables and the related reserve.</t>
  </si>
  <si>
    <t>Long-term Receivables</t>
  </si>
  <si>
    <t xml:space="preserve">Long-Term Receivables Long-term receivables consist primarily of receivables from affiliates and others. Receivables from affiliates, which are included in receivables, net, and other assets, net, in the accompanying consolidated balance sheets, consist of reimbursable costs and expenses advanced by Salishan-Mohegan on behalf of the Cowlitz Tribe for the Cowlitz Project (refer to Note 12). The Salishan-Mohegan receivables are payable upon: (1) the related property being taken into trust by the United States Department of the Interior and (2) the receipt of necessary financing for the development of the planned casino. In March 2015, the Cowlitz Project site was taken into trust by the United States Department of the Interior for the benefit of the Cowlitz Tribe. In addition, in December 2015, the Cowlitz Tribal Gaming Authority (the “CTGA”) obtained financing for the Cowlitz Project. The financing provided funding for construction of the Cowlitz Project and a partial repayment of the Salishan-Mohegan receivables. The Authority maintains a reserve for doubtful collection of the remaining Salishan-Mohegan receivables, which is based on the Authority's estimate of the probability that the receivables will be collected. The Authority assesses the reserve for doubtful collection of the Salishan-Mohegan receivables for adequacy on a quarterly basis. In fiscal 2016, following the financing of the Cowlitz Project, the Authority reduced the reserve for doubtful collection of the Salishan-Mohegan receivables. Future developments in the construction and opening of the casino, cash flows generated by the casino and other matters affecting the Cowlitz Project could affect the collectability of the Salishan-Mohegan receivables and the related reserve. Receivables from others, which are primarily included in other assets, net, in the accompanying consolidated balance sheets, consist of funds loaned to a third-party in connection with the Cowlitz Project and a loan to a tenant of Mohegan Sun. The Authority maintains a reserve for doubtful collection of receivables from others, which is based on the Authority's estimate of the probability that these receivables will be collected considering historical experience, creditworthiness of the related third-party and tenant and all other available information. A receivable is charged off against the reserve when the Authority believes it is probable the receivable will not be recovered. The Authority believes that there are no concentration of credit risk for which a reserve has not been established. </t>
  </si>
  <si>
    <t>Inventories Inventories are stated at the lower of cost or market value and consist primarily of food and beverage, retail, hotel and operating supplies. Cost is determined using the average cost method. The Authority reduces the carrying value of slow-moving inventory to net realizable value, based on the Authority’s estimate of the amount of inventory that may not be utilized in future operations. Future business trends could affect the timely use of inventories.</t>
  </si>
  <si>
    <t>Property and Equipment and Capitalized Interest</t>
  </si>
  <si>
    <t>Property and Equipment Property and equipment are stated at cost. Depreciation is recognized over the estimated useful lives of the assets, other than land, on a straight-line basis. Leasehold improvements are amortized over the shorter of the lease terms or the estimated useful lives of the improvements. Estimated useful lives by asset categories are as follows: Buildings and land improvements 40 years Furniture and equipment 3 - 7 years The costs of significant improvements are capitalized. Costs of normal repairs and maintenance are expensed as incurred. Gains or losses on disposition of property and equipment are reflected in the accompanying consolidated financial statements. Property and equipment are assessed for impairment whenever events or changes in circumstances indicate that the carrying amounts may not be recoverable. If it is determined that the carrying amounts may not be recoverable based on current and future levels of income and cash flows, as well as other factors, an impairment loss will be recognized at such time. During its fourth quarter ended September 30, 2014, the Authority further re-evaluated its plans with respect to the development of the new hotel element of its suspended Project Horizon expansion, which included a hotel to be developed and owned by an instrumentality of the Tribe, as well as a third-party developed and owned retail center, and, based on new design plans, including the final location of the planned hotel, determined that certain design and earthwork related assets did not have any future benefit to the Authority. Accordingly, the Authority recognized a related $5.0 million impairment charge, which was recorded in the accompanying consolidated statement of loss for the fiscal year ended September 30, 2014. In March 2015, the Mohegan Tribal Finance Authority (“MTFA”), a wholly-owned instrumentality of the Tribe, agreed to develop the planned hotel. Concurrent with this transaction, the Authority re-evaluated the planned third-party developed and owned retail center, including master planning costs, and determined that these elements of the project were no longer feasible. Accordingly, the related assets did not have any future benefit to the Authority, and, during its second quarter ended March 31, 2015, the Authority recognized a related $2.5 million impairment charge, which was recorded in the accompanying consolidated statement of income for the fiscal year ended September 30, 2015. There are no assets remaining related to the suspended elements of Project Horizon (refer to Note 4). As of September 30, 2016 and 2015 , the Authority assessed its property and equipment for any additional impairment and determined that no additional impairment existed. Capitalized Interest Interest costs incurred in connection with major development and construction projects are capitalized and included in the cost of the related project. Under instances where no debt is directly incurred in connection with a project, interest is capitalized on amounts expended on the project utilizing the weighted-average interest cost of the Authority’s outstanding borrowings. Capitalization of interest ceases when a project is substantially completed or development activity is suspended for an extended period of time.</t>
  </si>
  <si>
    <t>Goodwill In accordance with authoritative guidance issued by the FASB pertaining to goodwill, the goodwill associated with the acquisition of the Pennsylvania Facilities is not subject to amortization, but is assessed at least annually for impairment by comparing its fair value to its carrying value. The fair value is determined utilizing an income approach based on projected discounted cash flows from the Pennsylvania Facilities, exclusive of capital expenditures requirements. If the carrying value of the goodwill exceeds its fair value, an impairment loss will be recognized to the extent that the carrying value of the goodwill exceeds its implied fair value. The income approach requires the Authority to make assumptions regarding future revenues and expenses, discount rates and the terminal value based on a market multiple of the Pennsylvania Facilities. As of September 30, 2016 and 2015 , the Authority assessed the goodwill for impairment and determined that no impairment existed. If any of the following occurs, the goodwill may be impaired and subject to a non-cash write-down in a future period, which could have a material adverse impact on the accompanying consolidated financial statements: (1) if estimates of projected cash flows from the Pennsylvania Facilities are not achieved, (2) if the discount rate increases, (3) if terminal growth rates decrease or (4) if market multiples decrease.</t>
  </si>
  <si>
    <t>Other Intangible Assets</t>
  </si>
  <si>
    <t xml:space="preserve">Other Intangible Assets Intangible assets relate primarily to the Pennsylvania Facilities and Mohegan Sun. In connection with the acquisition of the Pennsylvania Facilities, the Authority recorded a slot machine license intangible asset of $214.0 million . In October 2006, a one-time slot machine license fee of $50.0 million was paid to the Pennsylvania Gaming Control Board (the “PGCB”) and added to the existing slot machine license intangible asset. In June 2010, a one-time table game certificate fee of $16.5 million was paid to the PGCB and classified as an intangible asset. The slot machine license and table game certificate intangible assets, with indefinite useful lives, are assessed as a single unit of accounting at least annually for impairment by comparing the fair value of the recorded assets to their carrying value. Their fair value is determined utilizing an income approach based on projected discounted cash flows from the Pennsylvania Facilities, exclusive of a required rate of return of all other assets and exclusive of capital expenditures requirements. If the carrying value exceeds the fair value, an impairment loss will be recognized to the extent that the carrying value exceeds the fair value. The income approach requires the Authority to make assumptions regarding future revenues and expenses, discount rates and the terminal value based on a perpetual growth rate of the Pennsylvania Facilities. As of September 30, 2016 and 2015 , the Authority assessed the intangible assets for impairment and determined that no impairment existed. If any of the following occurs, the intangible assets may be impaired and subject to a non-cash write-down in a future period, which could have a material adverse impact on the accompanying consolidated financial statements: (1) if estimates of projected cash flows from the Pennsylvania Facilities are not achieved, (2) if the discount rate increases or (3) if the terminal value decreases. In connection with a relinquishment agreement (refer to Note 11), Trading Cove Associates (“TCA”) granted the Authority an exclusive, irrevocable, perpetual, world-wide and royalty-free license with respect to trademarks and other similar rights, including the “Mohegan Sun” name. The Mohegan Sun trademark intangible asset of $119.7 million is deemed to have an indefinite useful life and is assessed at least annually for impairment by comparing its fair value to its carrying value. The fair value is determined utilizing the income approach – relief from royalty method based on projected revenues from Mohegan Sun and Mohegan Sun Pocono. If the carrying value exceeds the fair value, an impairment loss will be recognized to the extent that the carrying value exceeds the fair value. The income approach requires the Authority to make assumptions regarding future revenues, discount rates, royalty rate and the terminal value based on a perpetual growth rate of Mohegan Sun and Mohegan Sun Pocono. As of September 30, 2016 and 2015 , the Authority assessed the Mohegan Sun trademark for impairment and determined that no impairment existed. If any of the following occurs, the Mohegan Sun trademark may be impaired and subject to a non-cash write-down in a future period, which could have a material adverse impact on the accompanying consolidated financial statements: (1) if estimates of projected cash flows from Mohegan Sun and Mohegan Sun Pocono are not achieved, (2) if the discount rate increases or (3) if the perpetual growth rate decreases. </t>
  </si>
  <si>
    <t>Debt Issuance Costs, Discounts and Premiums</t>
  </si>
  <si>
    <t>Debt Issuance Costs, Discounts and Premiums Debt issuance costs incurred in connection with the issuance of revolving debt are capitalized and amortized to interest expense based on the related debt agreements on a straight-line basis. Unamortized amounts are included in other assets, net, in the accompanying consolidated balance sheets. Debt issuance costs incurred in connection with the issuance of non-revolving debt are recorded as a reduction to the carrying amount of the related debt and amortized to interest expense based on the effective interest method. Premiums received in connection with the issuance of debt are recorded as an increase to the carrying amount of the related debt and amortized to interest expense based on the effective interest method.</t>
  </si>
  <si>
    <t>Self-insurance Accruals</t>
  </si>
  <si>
    <t>Self-insurance Accruals The Authority is self-insured up to certain limits for costs associated with workers’ compensation, general liability and employee medical coverage. Insurance claims and reserves include accruals of estimated settlements of known claims, as well as accruals of estimates of incurred but not reported claims. These accruals are included in other current liabilities in the accompanying consolidated balance sheets. In estimating self-insurance accruals, the Authority considers historical loss experiences and expected levels of costs per claim. Claims are accounted for based on estimates of undiscounted claims, including claims incurred but not reported. The Authority believes that this method provides a consistent and effective way to measure these liabilities; however, changes in health care costs, accident frequency and severity and other factors could materially impact estimated liabilities. The Authority continuously monitors estimates and makes adjustments when necessary.</t>
  </si>
  <si>
    <t>Unredeemed Momentum Dollars</t>
  </si>
  <si>
    <t>Unredeemed Momentum Dollars The Authority maintains an accrual for unredeemed Momentum Dollars. This accrual is based on the estimated cost of Momentum Dollars expected to be redeemed as of the respective balance sheet date. The Authority assesses the adequacy of this accrual by periodically evaluating historical redemption experiences and projected trends related to the accrual. Actual results could differ from these estimates.</t>
  </si>
  <si>
    <t>Base Jackpots</t>
  </si>
  <si>
    <t>Base Jackpots Base jackpots represent the fixed minimum amount of payouts from slot machines for a specific combination. The Authority recognizes base jackpots as reductions to revenues when it becomes obligated to pay such jackpots.</t>
  </si>
  <si>
    <t>Fair Value of Financial Instruments</t>
  </si>
  <si>
    <t>Fair Value of Financial Instruments The fair value amounts presented below are reported to satisfy disclosure requirements pursuant to authoritative guidance issued by the FASB pertaining to disclosures about fair values of financial instruments and are not necessarily indicative of amounts that the Authority could realize in a current market transaction. The Authorit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Authority's estimates or assumptions that market participants would utilize in pricing such assets or liabilities. The Authority's assessment of the significance of a particular input requires judgment and may affect the valuation of financial assets and liabilities and their placement within the fair value hierarchy. The carrying amount of cash and cash equivalents, restricted cash, receivables, trade payables and promissory notes and certain credit facilities approximates fair value.</t>
  </si>
  <si>
    <t>Foreign Currency</t>
  </si>
  <si>
    <t>Foreign Currency The Authority accounts for foreign currency translation in accordance with authoritative guidance pertaining to currency translation. The local currency is the functional currency for Inspire Integrated Resort. For local currency functional locations, assets and liabilities are translated at the end-of-period rates, while revenue and expenses are translated at average rates in effect during the period. Equity is translated at historical rates and the resulting cumulative translation adjustments are included as a component of accumulated other comprehensive income (loss). Translation adjustments resulting from this process are credited or charged to other comprehensive income (loss). Other assets held overseas are remeasured into U.S. dollars at end-of-period exchange rates. Gains or losses from foreign currency remeasurements are included in other income (expense), net.</t>
  </si>
  <si>
    <t>Accumulated Other Comprehensive Income and Comprehensive Income</t>
  </si>
  <si>
    <t>Accumulated Other Comprehensive Income and Comprehensive Income As of September 30, 2016, accumulated other comprehensive income consisted solely of foreign currency translation adjustments. Comprehensive income included net income attributable to the Authority and all other non-stockholder changes in equity for the fiscal year ended September 30, 2016.</t>
  </si>
  <si>
    <t>Revenue Recognition</t>
  </si>
  <si>
    <t>Revenue Recognition The Authority recognizes gaming revenues as amounts wagered less prizes paid out. Revenues from food and beverage, hotel, retail, entertainment and other services are recognized at the time such service is performed. Minimum rental revenues are recognized on a straight-line basis over the terms of the related leases. Percentage rental revenues are recognized in the periods in which the tenants exceed their respective percentage rent thresholds.</t>
  </si>
  <si>
    <t>Promotional Allowances</t>
  </si>
  <si>
    <t>Promotional Allowances The Authority operates a program, without membership fees, for patrons at Mohegan Sun, Mohegan Sun Pocono and its managed property, Resorts Atlantic City. This program provides complimentary food and beverage, hotel, retail, entertainment and other amenities to patrons based on Momentum Dollars that are awarded for patrons’ gaming activities. Momentum Dollars may be utilized to purchase, among other things, items at restaurants and retail stores located within Mohegan Sun, Mohegan Sun Pocono and Resorts Atlantic City. Momentum Dollars may also be utilized at The Shops at Mohegan Sun and the Mohegan Sun gasoline and convenience center, as well as to purchase hotel services and tickets to entertainment events held at facilities located at Mohegan Sun, Mohegan Sun Pocono and Resorts Atlantic City. The retail value of complimentary items redeemed at facilities operated by the Authority is included in gross revenues and then deducted as promotional allowances to arrive at net revenues. The cost associated with reimbursing third-parties for the value of complimentary items redeemed at third-party outlets is included in gaming costs and expenses. In addition, the Authority offers ongoing promotional coupons to patrons for the purchase of food and beverage, hotel and retail amenities offered at Mohegan Sun and Mohegan Sun Pocono. The retail value of coupons redeemed at facilities operated by the Authority is included in gross revenues and then deducted as promotional allowances to arrive at net revenues. The cost associated with reimbursing third-parties for the value of coupons redeemed at third-party outlets is included in gaming costs and expenses.</t>
  </si>
  <si>
    <t>Gaming Costs and Expenses</t>
  </si>
  <si>
    <t>Gaming Costs and Expenses Gaming costs and expenses primarily include portions of gaming revenues that must be paid to the State of Connecticut and the PGCB. Gaming costs and expenses also include, among other things, payroll costs, expenses associated with the operation of slot machines, table games, poker, live harness racing and racebook, certain marketing expenditures and promotional expenses related to Momentum Dollar and coupon redemptions.</t>
  </si>
  <si>
    <t>Advertising Costs and Expenses</t>
  </si>
  <si>
    <t>Advertising Costs and Expenses Production costs are expensed the first time the advertisement takes place. Prepaid rental fees associated with billboard advertisements are capitalized and amortized over the terms of the related rental agreements.</t>
  </si>
  <si>
    <t>Pre-Opening Costs and Expenses</t>
  </si>
  <si>
    <t xml:space="preserve">Pre-Opening Costs and Expenses In accordance with authoritative guidance issued by the FASB pertaining to the reporting on the costs of start-up activities, pre-opening costs and expenses are expensed as incurred. </t>
  </si>
  <si>
    <t>Corporate Revenues and Expenses</t>
  </si>
  <si>
    <t>Corporate Revenues and Expenses Corporate revenues, which are included in retail, entertainment and other revenues, consist primarily of fees earned in connection with various development, management and consulting arrangements. Corporate costs and expenses represent an allocation of certain governmental and administrative costs, payroll costs, professional fees and various other expenses not directly related to the Authority’s operations at Mohegan Sun or Mohegan Sun Pocono. In addition, corporate costs and expenses include costs associated with various diversification efforts, which are expensed as incurred, except when reimbursable by third-parties. In fiscal 2016, corporate costs and expenses also include share-based compensation for non-employees. The Authority accounts for such share-based compensation in accordance with authoritative guidance pertaining to share-based payments. Share-based compensation is measured at the measurement date, based on the calculated fair value of the award, and is recognized over the requisite service period. Share-based compensation totaled $6.1 million for the fiscal year ended September 30, 2016.</t>
  </si>
  <si>
    <t>Investments in Unconsolidated Affiliates</t>
  </si>
  <si>
    <t>Investments in Unconsolidated Affiliates The Authority, through its indirect wholly-owned subsidiary, MGA Holding NJ, holds a 10% ownership interest in Resorts Atlantic City and its associated gaming activities, including online gaming in the State of New Jersey. The Authority also, through its wholly-owned subsidiary, MGBR, holds a 7.4% membership interest in an unaffiliated third-party limited liability company. In addition, the Authority holds a 50% membership interest in MMCT. The Authority's investments in Resorts Atlantic City, MGBR and MMCT are accounted for under the equity method as the Authority has significant influence in these entities. The Authority did not consolidate the accounts of MMCT as the Authority determined that it did not qualify as the primary beneficiary of MMCT at and for the fiscal years ended September 30, 2016 and 2015 primarily because it did not have the ability to direct the activities that most significantly impacted MMCT’s economic performance without input from MPT.</t>
  </si>
  <si>
    <t>Income Taxes</t>
  </si>
  <si>
    <t>Income Taxes The Tribe is a sovereign Indian nation with independent legal jurisdiction over its people and land. Like other sovereign governments, the Tribe and its entities, including the Authority, are not subject to federal, state or local income taxes.</t>
  </si>
  <si>
    <t>Seasonality</t>
  </si>
  <si>
    <t>Seasonality The gaming market in the Northeastern United States is seasonal in nature, with peak gaming activities often occurring at Mohegan Sun and Mohegan Sun Pocono during the months of May through August. Accordingly, the Authority's operating results for the fiscal year ended September 30, 2016 are not necessarily indicative of operating results for interim periods.</t>
  </si>
  <si>
    <t>New Accounting Standards</t>
  </si>
  <si>
    <t>New Accounting Standards In May 2014, the FASB issued an accounting standards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will be required to be applied on a retrospective basis, using one of two methodologies, and was to be effective for annual reporting periods beginning after December 15, 2016, with early application not being permitted. However, in July 2015, the FASB deferred the effective date by one year. This guidance will now be effective for annual reporting periods beginning after December 15, 2017, and interim reporting periods thereafter. Entities are permitted to adopt the guidance as of the original effective date. The Authority is currently evaluating the impact that this guidance will have on its financial statements. In August 2014, the FASB issued an accounting standards update which provides guidance on determining when and how to disclose going concern uncertainties in the financial statements. The update requires management to perform interim and annual assessments of an entity's ability to continue as a going concern within one year of the date the financial statements are issued. It also requires management to provide certain disclosures if conditions or events raise substantial doubt about the entity's ability to continue as a going concern. This guidance will be required for annual reporting periods ending after December 15, 2016, and interim reporting periods thereafter, with early application permitted. The Authority plans to adopt this guidance in its first quarter of fiscal 2017 and its adoption is not expected to impact the Authority's financial statements. In February 2015, the FASB issued an accounting standards update which amends existing requirements applicable to reporting entities that are required to evaluate whether certain legal entities should be consolidated. This guidance will be required to be applied either on a retrospective or modified retrospective basis and will be effective for annual reporting periods beginning after December 15, 2015, and interim reporting periods thereafter, with early application permitted. The Authority plans to adopt this guidance in its first quarter of fiscal 2017 and its adoption is not expected to impact the Authority's financial statements. In February 2016, the FASB issued new guidance pertaining to leases based on the principle that entities should recognize assets and liabilities arising from leases. This guidance does not significantly change the lessees’ recognition, measurement and presentation of expenses and cash flows from the previous accounting standards. Leases are classified as operating or financing. The primary change in the guidance is the requirement for entities to recognize a right-of-use asset representing the right to use the leased asset and a lease liability for payments during the term of operating lease arrangements. Lessees are permitted to make an accounting policy election to not recognize the asset and liability for leases with a term of twelve months or less. Lessors’ accounting is largely unchanged from the previous accounting standard. In addition, the guidance expands disclosure requirements of lease arrangements. This guidance will be required to be applied on a modified retrospective basis, which includes a number of practical expedients, and will be effective for annual reporting periods beginning after December 15, 2018, and interim reporting periods thereafter, with early application permitted. The Authority is currently evaluating the impact that this guidance will have on its financial statements. In August 2016, the FASB issued an accounting standards update which clarifies the treatment of several cash flow categories in an attempt to reduce the current diversity in practice. The update also clarifies that when cash receipts and cash payments have aspects of more than one class of cash flows and cannot be separated, classification will depend on the predominant source or use. This guidance will be required to be applied on a retrospective basis and will be effective for annual reporting periods beginning after December 15, 2017, and interim reporting periods thereafter, with early application permitted. The Authority is currently evaluating the impact that this guidance will have on its financial statements.</t>
  </si>
  <si>
    <t>BASIS OF PRESENTATION AND SUMMARY OF SIGNIFICANT ACCOUNTING POLICIES (Tables)</t>
  </si>
  <si>
    <t>Reconciliation of long-term receivables and the related reserves for doubtful collection</t>
  </si>
  <si>
    <t>The following table presents a reconciliation of long-term receivables, including current portions, and the related reserves for doubtful collection of these long-term receivables (in thousands): Long-Term Receivables Affiliates Others Total Balance, September 30, 2015 (1) $ 100,527 $ 1,811 $ 102,338 Additions: Advances and other loans, including interest receivable 10,592 1,728 12,320 Development fees, including interest receivable 9,151 — 9,151 Deductions: Payments (2) (23,626 ) (166 ) (23,792 ) Adjustments (3) (9,793 ) — (9,793 ) Balance, September 30, 2016 (1) $ 86,851 $ 3,373 $ 90,224 __________ (1) Includes current portions of $4.9 million and $19.6 million as of September 30, 2016 and 2015 , respectively. Also includes interest receivable of $51.0 million and $43.4 million as of September 30, 2016 and 2015 , respectively. (2) Payments of receivables from affiliates represent partial repayments of the Salishan-Mohegan receivables and development fees earned. (3) Represent the write-off of fully reserved reimbursable costs and expenses advanced by WTG on behalf of the Menominee Tribe for the Menominee Project following the expiration of a release and reimbursement agreement in December 2015. Reserves for Doubtful Collection of Long-Term Receivables Affiliates Others Total Balance, September 30, 2015 $ 31,028 $ 42 $ 31,070 Additions: Charges to bad debt expense 2,465 — 2,465 Deductions: Adjustments (1) (17,108 ) (42 ) (17,150 ) Balance, September 30, 2016 $ 16,385 $ — $ 16,385 __________ . (1) Adjustments to reserves for doubtful collection of receivables from affiliates include $7.3 million related to the Salishan-Mohegan receivables and $9.8 million related to the WTG receivables. Receivables, net, consisted of the following (in thousands): September 30, 2016 September 30, 2015 Gaming $ 32,932 $ 32,841 Hotel 1,697 1,637 Affiliates 4,739 19,400 Other 14,131 11,105 Subtotal 53,499 64,983 Less: reserve for doubtful collection (10,716 ) (11,039 ) Total receivables, net $ 42,783 $ 53,944</t>
  </si>
  <si>
    <t>Estimated useful lives by asset categories</t>
  </si>
  <si>
    <t>Estimated useful lives by asset categories are as follows: Buildings and land improvements 40 years Furniture and equipment 3 - 7 years</t>
  </si>
  <si>
    <t>Estimated fair value of financing facilities and notes</t>
  </si>
  <si>
    <t>The estimated fair value of the Authority's financing facilities and notes were as follows (in thousands): September 30, 2016 Carrying Value Fair Value Senior Secured Credit Facility - Revolving $ 13,000 $ 12,899 Senior Secured Credit Facility - Term Loan A $ 95,399 $ 96,459 Senior Secured Credit Facility - Term Loan B $ 765,002 $ 775,345 2013 9 3/4% Senior Unsecured Notes $ 578,525 $ 631,069 2015 Senior Unsecured Notes $ 98,321 $ 98,375 2012 11% Senior Subordinated Notes $ 99,315 $ 100,440</t>
  </si>
  <si>
    <t>Retail value of providing promotional allowances</t>
  </si>
  <si>
    <t>The retail value of promotional allowances was included in gross revenues as follows (in thousands): For the Fiscal Years Ended September 30, 2016 September 30, 2015 September 30, 2014 Food and beverage $ 41,800 $ 42,192 $ 43,264 Hotel 15,364 15,142 14,721 Retail, entertainment and other 39,429 40,012 40,959 Total $ 96,593 $ 97,346 $ 98,944</t>
  </si>
  <si>
    <t>Estimated cost of providing promotional allowances</t>
  </si>
  <si>
    <t>The estimated cost of promotional allowances was included in gaming costs and expenses as follows (in thousands): For the Fiscal Years Ended September 30, 2016 September 30, 2015 September 30, 2014 Food and beverage $ 33,536 $ 35,122 $ 37,936 Hotel 8,615 8,398 8,979 Retail, entertainment and other 34,499 35,559 36,772 Total $ 76,650 $ 79,079 $ 83,687</t>
  </si>
  <si>
    <t>RECEIVABLES, NET (Tables)</t>
  </si>
  <si>
    <t>Schedule of receivables, net</t>
  </si>
  <si>
    <t>PROPERTY AND EQUIPMENT, NET (Tables)</t>
  </si>
  <si>
    <t>Schedule of property and equipment, net</t>
  </si>
  <si>
    <t>Property and equipment, net, consisted of the following (in thousands): September 30, 2016 September 30, 2015 Land $ 44,848 $ 45,534 Land improvements 100,466 97,838 Buildings and improvements 1,737,053 1,733,924 Furniture and equipment 560,947 555,884 Construction in process 34,770 11,386 Subtotal 2,478,084 2,444,566 Less: accumulated depreciation (1,151,540 ) (1,092,511 ) Total property and equipment, net $ 1,326,544 $ 1,352,055</t>
  </si>
  <si>
    <t>OTHER CURRENT ASSETS AND OTHER CURRENT LIABILITIES (Tables)</t>
  </si>
  <si>
    <t>Schedule of other current assets and other current liabilities</t>
  </si>
  <si>
    <t>Other current assets consisted of the following (in thousands): September 30, 2016 September 30, 2015 Non-qualified deferred compensation $ 5,771 $ 8,867 Prepaid expenses 11,967 9,033 Other miscellaneous current assets 4,671 630 Total other current assets $ 22,409 $ 18,530 Other current liabilities consisted of the following (in thousands): September 30, 2016 September 30, 2015 Accrued payroll and related taxes and benefits $ 45,066 $ 42,437 Combined outstanding Slot Win Contribution and free promotional slot play contribution 12,327 11,932 Amounts due to horsemen 6,468 7,372 Payments in transit 16,597 16,681 Other miscellaneous current liabilities 68,903 62,858 Total other current liabilities $ 149,361 $ 141,280</t>
  </si>
  <si>
    <t>LONG-TERM DEBT (Tables)</t>
  </si>
  <si>
    <t>Schedule of long-term debt</t>
  </si>
  <si>
    <t>Long-term debt consisted of the following (in thousands, including current maturities): September 30, September 30, Senior Secured Credit Facility - Revolving, due June 2018 $ 13,000 $ 21,000 Senior Secured Credit Facility - Term Loan A, due June 2018, net of discount and debt issuance costs of $1,464 and $2,106 as of September 30, 2016 and 2015, respectively 95,399 109,613 Senior Secured Credit Facility - Term Loan B, due June 2018, net of discount and debt issuance costs of $11,119 and $14,918 as of September 30, 2016 and 2015, respectively 765,002 792,078 2013 9 3/4% Senior Unsecured Notes, due September 2021, net of premium and debt issuance costs of $6,475 and $7,333 as of September 30, 2016 and 2015, respectively 578,525 577,667 2015 Senior Unsecured Notes, due December 2017, net of debt issuance costs of $1,679 as of September 30, 2016 98,321 — 2012 11 % Senior Subordinated Notes, due September 2018, net of discount and debt issuance costs of $875 and $1,251 as of September 30, 2016 and 2015, respectively 99,315 98,939 Downs Lodging Credit Facility, due July 2016, net of debt issuance costs of $254 as of September 30, 2015 — 40,262 New Downs Lodging Credit Facility, due November 2019, net of debt issuance costs of $1,260 as of September 30, 2016 20,396 — 2012 Mohegan Tribe Minor's Trust Promissory Note, due March 2017 5,500 16,000 2013 Mohegan Tribe Promissory Note, due December 2018 7,420 7,420 Other 2,289 3,365 Long-term debt, excluding capital leases 1,685,167 1,666,344 Less: current portion of long-term debt (29,759 ) (55,194 ) Long-term debt, net of current portion $ 1,655,408 $ 1,611,150</t>
  </si>
  <si>
    <t>Schedule of maturities of long-term debt</t>
  </si>
  <si>
    <t xml:space="preserve"> Fiscal Years 2017 $ 29,759 2018 1,069,005 2019 10,966 2020 12,627 2021 585,320 Thereafter 362 Total $ 1,708,039</t>
  </si>
  <si>
    <t>LEASES (Tables)</t>
  </si>
  <si>
    <t>Schedule of future minimum rental payments receivable for operating leases</t>
  </si>
  <si>
    <t>Minimum future rental income that the Authority expects to earn under non-cancelable leases is as follows (in thousands): Fiscal Years Ending September 30, 2017 2018 2019 2020 2021 Thereafter Total Minimum future rental income $ 5,537 $ 4,867 $ 4,534 $ 4,387 $ 4,288 $ 7,567 $ 31,180</t>
  </si>
  <si>
    <t>Schedule of minimum future rental expense under non-cancelable leases</t>
  </si>
  <si>
    <t>Minimum future rental payment that the Authority expects to incur under non-cancelable leases is as follows (in thousands): Fiscal Years Ending September 30, 2017 2018 2019 2020 2021 Thereafter Total Minimum future rental payment $ 7,999 $ 8,340 $ 8,128 $ 8,183 $ 7,334 $ 210,295 $ 250,279</t>
  </si>
  <si>
    <t>RELATED PARTY TRANSACTIONS (Tables)</t>
  </si>
  <si>
    <t>Summary of certain governmental and administrative services</t>
  </si>
  <si>
    <t>The Tribe provides certain governmental and administrative services in connection with the operation of Mohegan Sun. Expenses incurred for such services were recorded within operating costs and expenses in the accompanying consolidated statements of income (loss) as follows (in millions): For the Fiscal Years Ended September 30, 2016 September 30, 2015 September 30, 2014 Gaming $ 3.9 $ 3.1 $ 3.2 Advertising, general and administrative 20.9 19.8 18.7 Corporate 6.0 5.4 5.2 Total $ 30.8 $ 28.3 $ 27.1</t>
  </si>
  <si>
    <t>RELINQUISHMENT AGREEMENT (Tables)</t>
  </si>
  <si>
    <t>Relinquishment payments</t>
  </si>
  <si>
    <t xml:space="preserve">Relinquishment payments consisted of the following (in millions): For the Fiscal Years Ended September 30, 2016 September 30, 2015 September 30, 2014 Principal $ — $ 24.4 $ 46.6 Accretion of discount (1) — 0.8 2.9 Total $ — $ 25.2 $ 49.5 __________ (1) Reflects accretion of the discount to the present value of the relinquishment liability for the impact of the time value of money. </t>
  </si>
  <si>
    <t>SEGMENT REPORTING (Tables)</t>
  </si>
  <si>
    <t>Financial information related to segments</t>
  </si>
  <si>
    <t xml:space="preserve"> For the Fiscal Years Ended (in thousands) September 30, 2016 September 30, 2015 September 30, 2014 Net revenues: Mohegan Sun $ 1,022,076 $ 994,010 $ 995,100 Mohegan Sun Pocono 298,677 295,135 296,578 Corporate and other 19,133 7,567 5,391 Inter-segment revenues (5,092 ) (5,092 ) (4,351 ) Total $ 1,334,794 $ 1,291,620 $ 1,292,718 Income (loss) from operations: Mohegan Sun $ 237,605 $ 212,211 $ 181,325 Mohegan Sun Pocono 41,445 45,817 36,956 Corporate and other (17,907 ) (24,853 ) (36,873 ) Total 261,143 233,175 181,408 Accretion of discount to the relinquishment liability — (227 ) (2,205 ) Interest income 9,560 7,983 7,066 Interest expense, net of capitalized interest (136,194 ) (143,876 ) (147,933 ) Loss on modification and early extinguishment of debt (484 ) (3,987 ) (62,041 ) Loss from unconsolidated affiliates (939 ) (972 ) (826 ) Other income (expense), net (9 ) 43 (27 ) Net income (loss) 133,077 92,139 (24,558 ) (Income) loss attributable to non-controlling interests (427 ) 2,255 380 Net income (loss) attributable to Mohegan Tribal Gaming Authority $ 132,650 $ 94,394 $ (24,178 ) Comprehensive income (loss): Foreign currency translation 10,495 — — Other comprehensive income 10,495 — — Other comprehensive income attributable to non-controlling interests (5,389 ) — — Other comprehensive income attributable to Mohegan Tribal Gaming Authority 5,106 — — Comprehensive income (loss) attributable to Mohegan Tribal Gaming Authority $ 137,756 $ 94,394 $ (24,178 ) For the Fiscal Years Ended (in thousands) September 30, 2016 September 30, 2015 September 30, 2014 Capital expenditures incurred: Mohegan Sun $ 39,921 $ 24,521 $ 19,518 Mohegan Sun Pocono 7,575 5,448 3,946 Corporate and other 1,466 55 9,164 Total $ 48,962 $ 30,024 $ 32,628 (in thousands) September 30, 2016 September 30, 2015 Total assets: Mohegan Sun $ 1,332,231 $ 1,332,458 Mohegan Sun Pocono 551,116 555,449 Corporate and other 344,615 132,226 Total $ 2,227,962 $ 2,020,133 </t>
  </si>
  <si>
    <t>SUPPLEMENTAL CONDENSED CONSOLIDATING FINANCIAL STATEMENT INFORMATION (Tables)</t>
  </si>
  <si>
    <t>CONDENSED CONSOLIDATING BALANCE SHEETS</t>
  </si>
  <si>
    <t>CONDENSED CONSOLIDATING BALANCE SHEETS September 30, 2016 Authority Total Guarantor Subsidiaries (1) Total Non-Guarantor Subsidiaries and Entities (2) Consolidating/ Eliminating Adjustments Consolidated ASSETS Current assets: Cash and cash equivalents $ 60,103 $ 21,178 $ 2,462 $ — $ 83,743 Restricted cash — 1,232 — — 1,232 Receivables, net 29,954 4,324 10,991 (2,486 ) 42,783 Inventories 14,226 1,086 — — 15,312 Other current assets 18,952 3,441 16 — 22,409 Total current assets 123,235 31,261 13,469 (2,486 ) 165,479 Non-current assets: Restricted cash 16 — 205,817 — 205,833 Property and equipment, net 1,078,616 209,571 38,357 — 1,326,544 Goodwill — 39,459 — — 39,459 Other intangible assets, net 120,167 284,122 — — 404,289 Other assets, net 10,285 31,175 75,570 (30,672 ) 86,358 Inter-company receivables 325,953 108,249 — (434,202 ) — Investment in subsidiaries 390,618 — — (390,618 ) — Total assets $ 2,048,890 $ 703,837 $ 333,213 $ (857,978 ) $ 2,227,962 LIABILITIES AND CAPITAL Current liabilities: Current portion of long-term debt $ 21,034 $ — $ 3,225 $ — $ 24,259 Due to Mohegan Tribe — — 5,500 — 5,500 Current portion of capital leases 856 53 — (53 ) 856 Trade payables 11,096 2,571 23 — 13,690 Construction payables 6,733 1,729 — — 8,462 Accrued interest payable 5,436 — 76 — 5,512 Other current liabilities 116,457 32,673 2,664 (2,433 ) 149,361 Total current liabilities 161,612 37,026 11,488 (2,486 ) 207,640 Non-current liabilities: Long-term debt, net of current portion 1,630,492 — 17,496 — 1,647,988 Due to Mohegan Tribe, net of current portion — — 7,420 — 7,420 Capital leases, net of current portion 665 5,717 — (5,717 ) 665 Other long-term liabilities 1,597 — 24,776 (24,776 ) 1,597 Inter-company payables — 259,722 174,480 (434,202 ) — Accumulated losses in excess of investment in subsidiaries — 42,477 — (42,477 ) — Total liabilities 1,794,366 344,942 235,660 (509,658 ) 1,865,310 Capital: Retained earnings 249,418 358,895 (14,302 ) (344,909 ) 249,102 Accumulated other comprehensive income 5,106 — 5,106 (5,106 ) 5,106 Mohegan Tribal Gaming Authority total capital 254,524 358,895 (9,196 ) (350,015 ) 254,208 Non-controlling interests — — 106,749 1,695 108,444 Total capital 254,524 358,895 97,553 (348,320 ) 362,652 Total liabilities and capital $ 2,048,890 $ 703,837 $ 333,213 $ (857,978 ) $ 2,227,962 ___________ (1) Includes the Pocono Subsidiaries, MBC, Mohegan Golf, Mohegan Ventures-NW, MVW, WTG and MTGA Gaming. (2) Includes Mohegan Lacrosse, MGA and subsidiaries, Downs Lodging, Salishan-Mohegan, MG&amp;H and Mohegan Resorts and subsidiaries. September 30, 2015 Authority Total Guarantor Subsidiaries (1) Total Non-Guarantor Subsidiaries and Entities (2) Consolidating/ Eliminating Adjustments Consolidated ASSETS Current assets: Cash and cash equivalents $ 42,093 $ 22,167 $ 1,494 $ — $ 65,754 Restricted cash 62 1,661 39 — 1,762 Receivables, net 29,134 3,585 22,871 (1,646 ) 53,944 Inventories 14,401 1,145 — — 15,546 Other current assets 15,569 2,928 33 — 18,530 Total current assets 101,259 31,486 24,437 (1,646 ) 155,536 Non-current assets: Property and equipment, net 1,098,588 214,778 38,689 — 1,352,055 Goodwill — 39,459 — — 39,459 Other intangible assets, net 120,281 284,418 2,019 — 406,718 Other assets, net 10,711 4,017 57,597 (5,960 ) 66,365 Inter-company receivables 254,348 94,033 — (348,381 ) — Investment in subsidiaries 328,462 — — (328,462 ) — Total assets $ 1,913,649 $ 668,191 $ 122,742 $ (684,449 ) $ 2,020,133 LIABILITIES AND CAPITAL Current liabilities: Current portion of long-term debt $ 46,248 $ — $ 2,946 $ — $ 49,194 Due to Mohegan Tribe — — 6,000 — 6,000 Current portion of capital leases 824 48 — (48 ) 824 Trade payables 12,365 2,564 87 — 15,016 Construction payables 11,149 1,888 100 — 13,137 Accrued interest payable 5,461 — 6,594 — 12,055 Other current liabilities 108,911 29,699 4,268 (1,598 ) 141,280 Total current liabilities 184,958 34,199 19,995 (1,646 ) 237,506 Non-current liabilities: Long-term debt, net of current portion 1,555,487 — 38,243 — 1,593,730 Due to Mohegan Tribe, net of current portion — — 17,420 — 17,420 Capital leases, net of current portion 1,521 5,770 — (5,770 ) 1,521 Other long-term liabilities 1,915 — — — 1,915 Inter-company payables — 246,380 102,001 (348,381 ) — Accumulated losses in excess of investment in subsidiaries — 40,873 — (40,873 ) — Total liabilities 1,743,881 327,222 177,659 (396,670 ) 1,852,092 Capital: Retained earnings 169,768 340,969 (55,157 ) (286,128 ) 169,452 Mohegan Tribal Gaming Authority total capital 169,768 340,969 (55,157 ) (286,128 ) 169,452 Non-controlling interests — — 240 (1,651 ) (1,411 ) Total capital 169,768 340,969 (54,917 ) (287,779 ) 168,041 Total liabilities and capital $ 1,913,649 $ 668,191 $ 122,742 $ (684,449 ) $ 2,020,133 ___________ (1) Includes the Pocono Subsidiaries, MBC, Mohegan Golf, Mohegan Ventures-NW, MVW, WTG and MTGA Gaming. (2) Includes Mohegan Lacrosse, MGA and subsidiaries, Downs Lodging, Salishan-Mohegan, MG&amp;H and Mohegan Resorts and subsidiaries.</t>
  </si>
  <si>
    <t>CONDENSED CONSOLIDATING STATEMENTS OF INCOME (LOSS)</t>
  </si>
  <si>
    <t>CONDENSED CONSOLIDATING STATEMENTS OF INCOME (LOSS) AND COMPREHENSIVE INCOME (LOSS) For the Fiscal Year Ended September 30, 2016 Authority Total Guarantor Subsidiaries (1) Total Non-Guarantor Subsidiaries and Entities (2) Consolidating/ Eliminating Adjustments Consolidated Revenues: Gaming $ 891,250 $ 275,636 $ — $ — $ 1,166,886 Food and beverage 58,799 29,979 145 — 88,923 Hotel 46,584 5,977 — — 52,561 Retail, entertainment and other 92,654 25,288 19,155 (14,080 ) 123,017 Gross revenues 1,089,287 336,880 19,300 (14,080 ) 1,431,387 Less-Promotional allowances (72,569 ) (21,711 ) (8 ) (2,305 ) (96,593 ) Net revenues 1,016,718 315,169 19,292 (16,385 ) 1,334,794 Operating costs and expenses: Gaming 463,084 198,545 — — 661,629 Food and beverage 32,405 8,032 — — 40,437 Hotel 15,059 5,905 — (4,946 ) 16,018 Retail, entertainment and other 36,617 5,372 2,921 (2,302 ) 42,608 Advertising, general and administrative 165,242 36,477 23,988 (25,260 ) 200,447 Corporate 19,698 — — 16,123 35,821 Depreciation and amortization 59,575 13,192 1,146 — 73,913 Loss on disposition of assets 167 13 — — 180 Pre-opening 723 — — — 723 Impairment — — 1,875 — 1,875 Total operating costs and expenses 792,570 267,536 29,930 (16,385 ) 1,073,651 Income (loss) from operations 224,148 47,633 (10,638 ) — 261,143 Other income (expense): Interest income 65 9,433 9,759 (9,697 ) 9,560 Interest expense, net of capitalized interest (92,292 ) (39,326 ) (14,273 ) 9,697 (136,194 ) Loss on modification and early extinguishment of debt (277 ) — (207 ) — (484 ) Income (loss) on interests in subsidiaries 1,701 (1,604 ) — (97 ) — Loss from unconsolidated affiliates (694 ) — (245 ) — (939 ) Other income (expense), net (1 ) 1,618 (1,626 ) — (9 ) Total other expense (91,498 ) (29,879 ) (6,592 ) (97 ) (128,066 ) Net income (loss) 132,650 17,754 (17,230 ) (97 ) 133,077 (Income) loss attributable to non-controlling interests — — 2,919 (3,346 ) (427 ) Net income (loss) attributable to Mohegan Tribal Gaming Authority $ 132,650 $ 17,754 $ (14,311 ) $ (3,443 ) $ 132,650 Comprehensive income (loss): Foreign currency translation 5,106 — 10,495 (5,106 ) 10,495 Other comprehensive income 5,106 — 10,495 (5,106 ) 10,495 Other comprehensive income attributable to non-controlling interests — — (5,389 ) — (5,389 ) Other comprehensive income attributable to Mohegan Tribal Gaming Authority 5,106 — 5,106 (5,106 ) 5,106 Comprehensive income (loss) attributable to Mohegan Tribal Gaming Authority $ 137,756 $ 17,754 $ (9,205 ) $ (8,549 ) $ 137,756 ___________ (1) Includes the Pocono Subsidiaries, MBC, Mohegan Golf, Mohegan Ventures-NW, MVW, WTG and MTGA Gaming. (2) Includes Mohegan Lacrosse, MGA and subsidiaries, Downs Lodging, Salishan-Mohegan, MG&amp;H and Mohegan Resorts and subsidiaries. For the Fiscal Year Ended September 30, 2015 Authority Total Guarantor Subsidiaries (1) Total Non-Guarantor Subsidiaries and Entities (2) Consolidating/ Eliminating Adjustments Consolidated Revenues: Gaming $ 861,919 $ 271,801 $ — $ — $ 1,133,720 Food and beverage 60,687 28,913 120 — 89,720 Hotel 44,836 5,660 — — 50,496 Retail, entertainment and other 94,457 17,072 8,593 (5,092 ) 115,030 Gross revenues 1,061,899 323,446 8,713 (5,092 ) 1,388,966 Less-Promotional allowances (74,994 ) (20,109 ) (14 ) (2,229 ) (97,346 ) Net revenues 986,905 303,337 8,699 (7,321 ) 1,291,620 Operating costs and expenses: Gaming 457,948 193,952 — — 651,900 Food and beverage 32,964 8,590 — — 41,554 Hotel 14,062 5,724 — (4,852 ) 14,934 Retail, entertainment and other 39,353 6,029 2,626 (2,229 ) 45,779 Advertising, general and administrative 158,230 31,427 14,050 (14,783 ) 188,924 Corporate 16,584 — — 14,543 31,127 Depreciation and amortization 63,071 13,371 1,138 — 77,580 Loss on disposition of assets 1,007 11 — — 1,018 Severance 3,244 126 — — 3,370 Impairment 2,502 — — — 2,502 Relinquishment liability reassessment (243 ) — — — (243 ) Total operating costs and expenses 788,722 259,230 17,814 (7,321 ) 1,058,445 Income (loss) from operations 198,183 44,107 (9,115 ) — 233,175 Other income (expense): Accretion of discount to the relinquishment liability (227 ) — — — (227 ) Interest income 43 7,424 8,346 (7,830 ) 7,983 Interest expense, net of capitalized interest (95,485 ) (39,992 ) (16,229 ) 7,830 (143,876 ) Loss on modification and early extinguishment of debt (3,987 ) — — — (3,987 ) Loss on interests in subsidiaries (4,144 ) (9,193 ) — 13,337 — Loss from unconsolidated affiliates (31 ) — (941 ) — (972 ) Other income, net 42 — 1 — 43 Total other expense (103,789 ) (41,761 ) (8,823 ) 13,337 (141,036 ) Net income (loss) 94,394 2,346 (17,938 ) 13,337 92,139 Loss attributable to non-controlling interests — — 835 1,420 2,255 Net income (loss) attributable to Mohegan Tribal Gaming Authority $ 94,394 $ 2,346 $ (17,103 ) $ 14,757 $ 94,394 ___________ (1) Includes the Pocono Subsidiaries, MBC, Mohegan Golf, Mohegan Ventures-NW, MVW, WTG and MTGA Gaming. (2) Includes Mohegan Lacrosse, MGA and subsidiaries, Downs Lodging, Salishan-Mohegan, MG&amp;H and Mohegan Resorts and subsidiaries. For the Fiscal Year Ended September 30, 2014 Authority Total Guarantor Subsidiaries (1) Total Non-Guarantor Subsidiaries and Entities (2) Consolidating/ Eliminating Adjustments Consolidated Revenues: Gaming $ 858,780 $ 274,783 $ — $ — $ 1,133,563 Food and beverage 62,273 29,382 — — 91,655 Hotel 42,921 4,389 — — 47,310 Retail, entertainment and other 101,506 16,515 5,464 (4,351 ) 119,134 Gross revenues 1,065,480 325,069 5,464 (4,351 ) 1,391,662 Less-Promotional allowances (76,618 ) (20,567 ) (17 ) (1,742 ) (98,944 ) Net revenues 988,862 304,502 5,447 (6,093 ) 1,292,718 Operating costs and expenses: Gaming 488,293 198,728 — — 687,021 Food and beverage 32,348 9,134 — — 41,482 Hotel 15,287 4,631 — (4,111 ) 15,807 Retail, entertainment and other 45,876 6,780 — (1,711 ) 50,945 Advertising, general and administrative 155,668 35,075 27,927 (28,031 ) 190,639 Corporate 13,276 — — 27,760 41,036 Depreciation and amortization 65,406 13,814 906 — 80,126 (Gain) loss on disposition of assets (12 ) 3 — — (9 ) Pre-opening — 1,187 — — 1,187 Impairment 4,981 — — — 4,981 Relinquishment liability reassessment (1,905 ) — — — (1,905 ) Total operating costs and expenses 819,218 269,352 28,833 (6,093 ) 1,111,310 Income (loss) from operations 169,644 35,150 (23,386 ) — 181,408 Other income (expense): Accretion of discount to the relinquishment liability (2,205 ) — — — (2,205 ) Interest income 88 4,704 7,306 (5,032 ) 7,066 Interest expense, net of capitalized interest (97,380 ) (42,583 ) (13,002 ) 5,032 (147,933 ) Loss on modification and early extinguishment of debt (62,041 ) — — — (62,041 ) Loss on interests in subsidiaries (32,449 ) (24,848 ) — 57,297 — Income (loss) from unconsolidated affiliates 178 — (1,004 ) — (826 ) Other expense, net (13 ) — (14 ) — (27 ) Total other expense (193,822 ) (62,727 ) (6,714 ) 57,297 (205,966 ) Net loss (24,178 ) (27,577 ) (30,100 ) 57,297 (24,558 ) Loss attributable to non-controlling interests — — — 380 380 Net loss attributable to Mohegan Tribal Gaming Authority $ (24,178 ) $ (27,577 ) $ (30,100 ) $ 57,677 $ (24,178 ) ___________ (1) Includes the Pocono Subsidiaries, MBC, Mohegan Golf, Mohegan Ventures-NW, MVW, WTG and MTGA Gaming. (2) Includes MGA and subsidiaries, Downs Lodging, Salishan-Mohegan, MG&amp;H and Mohegan Resorts and subsidiaries.</t>
  </si>
  <si>
    <t>CONDENSED CONSOLIDATING STATEMENTS OF CASH FLOWS</t>
  </si>
  <si>
    <t>CONDENSED CONSOLIDATING STATEMENTS OF CASH FLOWS For the Fiscal Year Ended September 30, 2016 Authority Total Guarantor Subsidiaries (1) Total Non-Guarantor Subsidiaries and Entities (2) Consolidating/ Eliminating Adjustments Consolidated Cash flows provided by (used in) operating activities: Net income (loss) $ 132,650 $ 17,754 $ (17,230 ) $ (97 ) $ 133,077 Adjustments to reconcile net income (loss) to net cash flows provided by operating activities: Depreciation and amortization 59,575 13,192 1,146 — 73,913 Loss on early extinguishment of debt — — 207 — 207 Payments of discounts (2,760 ) — — — (2,760 ) Amortization of debt issuance costs, premiums and discounts 9,556 — 464 — 10,020 Provision (recovery) for losses on receivables 1,159 (99 ) (4,848 ) — (3,788 ) Share-based compensation — — 6,147 — 6,147 Impairment — — 1,875 — 1,875 Loss on disposition of assets 167 13 — — 180 Loss from unconsolidated affiliates 694 — 245 — 939 (Gain) loss on foreign currency exchange rate (706 ) — 2 — (704 ) Inter-company transactions (41,923 ) 31,222 10,593 108 — Changes in operating assets and liabilities: Increase in receivables (5,932 ) (640 ) (7,515 ) 835 (13,252 ) Decrease in inventories 175 59 — — 234 Increase in other assets (518 ) (26,184 ) (9,300 ) 24,765 (11,237 ) Increase (decrease) in trade payables (1,269 ) 7 (6 ) — (1,268 ) Decrease in accrued interest (25 ) — (6,518 ) — (6,543 ) Increase in other liabilities 7,406 3,877 25,912 (25,611 ) 11,584 Net cash flows provided by operating activities 158,249 39,201 1,174 — 198,624 Cash flows provided by (used in) investing activities: Purchases of property and equipment, including change in construction payables (44,333 ) (7,848 ) (1,456 ) — (53,637 ) Issuance of third-party loans and advances — (1,500 ) (3,769 ) — (5,269 ) Payments received on third-party loans and advances 166 — 13,400 — 13,566 (Increase) decrease in restricted cash, net (22 ) (474 ) (197,000 ) — (197,496 ) Proceeds from asset sales 335 — — — 335 Investments in unconsolidated affiliates (200 ) — (2,500 ) — (2,700 ) Inter-company transactions (86,732 ) (5,018 ) 48 91,702 — Net cash flows used in investing activities (130,786 ) (14,840 ) (191,277 ) 91,702 (245,201 ) Cash flows provided by (used in) financing activities: Senior Secured Credit Facility borrowings - Revolving 560,000 — — — 560,000 Senior Secured Credit Facility repayments - Revolving (568,000 ) — — — (568,000 ) Senior Secured Credit Facility repayments - Term Loan A (14,001 ) — — — (14,001 ) Senior Secured Credit Facility repayments - Term Loan B (30,456 ) — — — (30,456 ) Line of Credit borrowings 459,701 — — — 459,701 Line of Credit repayments (459,701 ) — — — (459,701 ) Proceeds from issuance of Senior Unsecured Notes 100,000 — — — 100,000 Downs Lodging Credit Facility repayments - Term Loan — — (40,516 ) — (40,516 ) New Downs Lodging Credit Facility borrowings - Term Loan — — 25,000 — 25,000 New Downs Lodging Credit Facility repayments - Term Loan — — (3,344 ) — (3,344 ) Borrowings from Mohegan Tribe — — 22,500 — 22,500 Repayments to Mohegan Tribe — — (27,000 ) — (27,000 ) Repayments of other long-term debt (475 ) — (259 ) — (734 ) Payments on capital lease obligations (824 ) (48 ) — 48 (824 ) Distributions to Mohegan Tribe (53,000 ) — — — (53,000 ) Payments of financing fees (3,403 ) — (1,678 ) — (5,081 ) Non-controlling interest contributions — — 97,892 — 97,892 Inter-company transactions — (25,302 ) 117,052 (91,750 ) — Net cash flows provided by (used in) financing activities (10,159 ) (25,350 ) 189,647 (91,702 ) 62,436 Net increase (decrease) in cash and cash equivalents 17,304 (989 ) (456 ) — 15,859 Effect of exchange rate on cash and cash equivalents 706 — 1,424 — 2,130 Cash and cash equivalents at beginning of year 42,093 22,167 1,494 — 65,754 Cash and cash equivalents at end of year $ 60,103 $ 21,178 $ 2,462 $ — $ 83,743 ___________ (1) Includes the Pocono Subsidiaries, MBC, Mohegan Golf, Mohegan Ventures-NW, MVW, WTG and MTGA Gaming. (2) Includes Mohegan Lacrosse, MGA and subsidiaries, Downs Lodging, Salishan-Mohegan, MG&amp;H and Mohegan Resorts and subsidiaries. For the Fiscal Year Ended September 30, 2015 Authority Total Guarantor Subsidiaries (1) Total Non-Guarantor Subsidiaries and Entities (2) Consolidating/ Eliminating Adjustments Consolidated Cash flows provided by (used in) operating activities: Net income (loss) $ 94,394 $ 2,346 $ (17,938 ) $ 13,337 $ 92,139 Adjustments to reconcile net income (loss) to net cash flows provided by (used in) operating activities: Depreciation and amortization 63,071 13,371 1,138 — 77,580 Relinquishment liability reassessment (243 ) — — — (243 ) Accretion of discount to the relinquishment liability 227 — — — 227 Cash paid for accretion of discount to the relinquishment liability (778 ) — — — (778 ) Loss on early extinguishment of debt 2,269 — — — 2,269 Proceeds from bond premiums 2,125 — — — 2,125 Payments of tender offer costs and discounts (2,894 ) — — — (2,894 ) Amortization of debt issuance costs, premiums and discounts 7,453 — 318 — 7,771 Provision for losses on receivables 1,350 299 4,229 — 5,878 Impairment 2,502 — — — 2,502 Loss on disposition of assets 1,007 11 — — 1,018 Loss from unconsolidated affiliates 31 — 941 — 972 Inter-company transactions (35,724 ) 41,355 7,695 (13,326 ) — Changes in operating assets and liabilities: Increase in receivables (2,699 ) (1,247 ) (2,264 ) 870 (5,340 ) (Increase) decrease in inventories (1,062 ) 60 — — (1,002 ) Increase in other assets (2,756 ) (1,806 ) (7,544 ) (46 ) (12,152 ) Increase (decrease) in trade payables (6,394 ) (2,617 ) 27 — (8,984 ) Decrease in accrued interest (264 ) — (146 ) — (410 ) Increase (decrease) in other liabilities 14,527 908 (5,860 ) (835 ) 8,740 Net cash flows provided by (used in) operating activities 136,142 52,680 (19,404 ) — 169,418 Cash flows provided by (used in) investing activities: Purchases of property and equipment, including change in construction payables (17,221 ) (4,651 ) (588 ) — (22,460 ) Issuance of third-party loans and advances — — (4,080 ) — (4,080 ) Payments received on third-party loans 157 — — — 157 (Increase) decrease in restricted cash, net (32 ) (1,746 ) 252 — (1,526 ) Proceeds from asset sales 1,602 13 — — 1,615 Investments in the New England Black Wolves — — (500 ) — (500 ) Inter-company transactions 6,687 (20,731 ) 45 13,999 — Net cash flows used in investing activities (8,807 ) (27,115 ) (4,871 ) 13,999 (26,794 ) Cash flows provided by (used in) financing activities: Senior Secured Credit Facility borrowings - Revolving 442,000 — — — 442,000 Senior Secured Credit Facility repayments - Revolving (458,000 ) — — — (458,000 ) Senior Secured Credit Facility repayments - Term Loan A (7,756 ) — — — (7,756 ) Senior Secured Credit Facility borrowings - Term Loan B, net of discount 87,911 — — — 87,911 Senior Secured Credit Facility repayments - Term Loan B (5,339 ) — — — (5,339 ) Line of Credit borrowings 446,935 — — — 446,935 Line of Credit repayments (449,976 ) — — — (449,976 ) Proceeds from issuance of Senior Unsecured Notes, net of premiums 85,000 — — — 85,000 Repayments to Mohegan Tribe — — (2,250 ) — (2,250 ) Repayments of other long-term debt (182,269 ) — (4,547 ) — (186,816 ) Payments on capital lease obligations (927 ) (45 ) — 45 (927 ) Principal portion of relinquishment liability payments (24,400 ) — — — (24,400 ) Distributions to Mohegan Tribe (50,000 ) — — — (50,000 ) Payments of financing fees (2,360 ) — — — (2,360 ) Inter-company transactions — (18,120 ) 32,164 (14,044 ) — Net cash flows provided by (used in) financing activities (119,181 ) (18,165 ) 25,367 (13,999 ) (125,978 ) Net increase in cash and cash equivalents 8,154 7,400 1,092 — 16,646 Cash and cash equivalents at beginning of year 33,939 14,767 402 — 49,108 Cash and cash equivalents at end of year $ 42,093 $ 22,167 $ 1,494 $ — $ 65,754 ___________ (1) Includes the Pocono Subsidiaries, MBC, Mohegan Golf, Mohegan Ventures-NW, MVW, WTG and MTGA Gaming. (2) Includes Mohegan Lacrosse, MGA and subsidiaries, Downs Lodging, Salishan-Mohegan, MG&amp;H and Mohegan Resorts and subsidiaries. For the Fiscal Year Ended September 30, 2014 Authority Total Guarantor Subsidiaries (1) Total Non-Guarantor Subsidiaries and Entities (2) Consolidating/ Eliminating Adjustments Consolidated Cash flows provided by (used in) operating activities: Net loss $ (24,178 ) (27,577 ) (30,100 ) 57,297 (24,558 ) Adjustments to reconcile net loss to net cash flows provided by (used in) operating activities: Depreciation and amortization 65,406 13,814 906 — 80,126 Relinquishment liability reassessment (1,905 ) — — — (1,905 ) Accretion of discount to the relinquishment liability 2,205 — — — 2,205 Cash paid for accretion of discount to the relinquishment liability (2,897 ) — — — (2,897 ) Loss on early extinguishment of debt 58,245 — — — 58,245 Payments of tender offer costs and discounts (48,155 ) — — — (48,155 ) Amortization of debt issuance costs, premiums and discounts 7,719 — 318 — 8,037 Provision for losses on receivables 2,368 390 3,388 — 6,146 Impairment 4,981 — — — 4,981 (Gain) loss on disposition of assets (12 ) 3 — — (9 ) (Gain) loss from unconsolidated affiliates (178 ) — 1,004 — 826 Inter-company transactions (9,896 ) 62,401 4,783 (57,288 ) — Changes in operating assets and liabilities: Increase in receivables (6,622 ) (310 ) (1,783 ) 1,556 (7,159 ) Increase in inventories (411 ) (143 ) — — (554 ) (Increase) decrease in other assets 3,236 (77 ) (5,888 ) (802 ) (3,531 ) Increase (decrease) in trade payables 9,858 3,568 (7 ) — 13,419 Decrease in accrued interest (12,891 ) — (1,746 ) — (14,637 ) Increase (decrease) in other liabilities (4,587 ) (573 ) 8,359 (763 ) 2,436 Net cash flows provided by (used in) operating activities 42,286 51,496 (20,766 ) — 73,016 Cash flows provided by (used in) investing activities: Purchases of property and equipment, including change in construction payables (18,629 ) (4,250 ) (12,200 ) — (35,079 ) Issuance of third-party loans and advances — — (1,804 ) — (1,804 ) Payments received on third-party loans 644 — — — 644 Decrease in restricted cash, net 53 1,583 12,043 — 13,679 Proceeds from asset sales 104 30 — — 134 Investments in unconsolidated affiliates — — (29 ) — (29 ) Inter-company transactions 27,195 (24,222 ) 45 (3,018 ) — Net cash flows provided by (used in) investing activities 9,367 (26,859 ) (1,945 ) (3,018 ) (22,455 ) Cash flows provided by (used in) financing activities: Prior Bank Credit Facility repayments - Term (393,000 ) — — — (393,000 ) Prior Term Loan Facility repayments, net of discount (222,103 ) — — — (222,103 ) Senior Secured Credit Facility borrowings - Revolving 310,000 — — — 310,000 Senior Secured Credit Facility repayments - Revolving (273,000 ) — — — (273,000 ) Senior Secured Credit Facility borrowings - Term Loan A, net of discount 124,343 — — — 124,343 Senior Secured Credit Facility repayments - Term Loan A (3,125 ) — — — (3,125 ) Senior Secured Credit Facility borrowings - Term Loan B, net of discount 720,952 — — — 720,952 Senior Secured Credit Facility repayments - Term Loan B (5,475 ) — — — (5,475 ) Line of Credit borrowings 356,796 — — — 356,796 Line of Credit repayments (353,755 ) — — — (353,755 ) Repayments to Mohegan Tribe — — (3,250 ) — (3,250 ) Repayments of other long-term debt (212,270 ) — (53 ) — (212,323 ) Payments on capital lease obligations (2,168 ) (45 ) — 45 (2,168 ) Principal portion of relinquishment liability payments (46,574 ) — — — (46,574 ) Distributions to Mohegan Tribe (50,000 ) — — — (50,000 ) Payments of financing fees (12,395 ) — — — (12,395 ) Inter-company transactions — (28,480 ) 25,507 2,973 — Net cash flows provided by (used in) financing activities (61,774 ) (28,525 ) 22,204 3,018 (65,077 ) Net decrease in cash and cash equivalents (10,121 ) (3,888 ) (507 ) — (14,516 ) Cash and cash equivalents at beginning of year 44,060 18,655 909 — 63,624 Cash and cash equivalents at end of year $ 33,939 $ 14,767 $ 402 $ — $ 49,108 ___________ (1) Includes the Pocono Subsidiaries, MBC, Mohegan Golf, Mohegan Ventures-NW, MVW, WTG and MTGA Gaming. (2) Includes MGA and subsidiaries, Downs Lodging, Salishan-Mohegan, MG&amp;H and Mohegan Resorts and subsidiaries.</t>
  </si>
  <si>
    <t>ORGANIZATION (Details)</t>
  </si>
  <si>
    <t>Sep. 30, 2016amember</t>
  </si>
  <si>
    <t>Mohegan Tribe</t>
  </si>
  <si>
    <t>Entity Information [Line Items]</t>
  </si>
  <si>
    <t>Size of tribe reservation (in acre)</t>
  </si>
  <si>
    <t>Mohegan Tribe | Salishan-Mohegan</t>
  </si>
  <si>
    <t>Membership or limited partnership interest (as a percent)</t>
  </si>
  <si>
    <t>10.85%</t>
  </si>
  <si>
    <t>Mohegan Tribal Gaming Authority</t>
  </si>
  <si>
    <t>Size of gaming and entertainment complex (in acre)</t>
  </si>
  <si>
    <t>Number of members on management board | member</t>
  </si>
  <si>
    <t>Mohegan Tribal Gaming Authority | Downs Racing, Backside, Mill Creek Land, and Northeast Concessions</t>
  </si>
  <si>
    <t>99.99%</t>
  </si>
  <si>
    <t>Mohegan Tribal Gaming Authority | MMCT Venture</t>
  </si>
  <si>
    <t>50.00%</t>
  </si>
  <si>
    <t>Mohegan Basketball Club | WNBA</t>
  </si>
  <si>
    <t>4.20%</t>
  </si>
  <si>
    <t>Mohegan Lacrosse | New England Black Wolves</t>
  </si>
  <si>
    <t>Mohegan Commercial Ventures-PA | Downs Racing, Backside, Mill Creek Land, and Northeast Concessions</t>
  </si>
  <si>
    <t>General partnership interest percentage</t>
  </si>
  <si>
    <t>0.01%</t>
  </si>
  <si>
    <t>Downs Racing</t>
  </si>
  <si>
    <t>Size of site on which gaming and entertainment complex is located</t>
  </si>
  <si>
    <t>Mohegan Ventures-Northwest | Salishan-Mohegan</t>
  </si>
  <si>
    <t>49.15%</t>
  </si>
  <si>
    <t>Salishan-Mohegan | Salishan-Mohegan Two</t>
  </si>
  <si>
    <t>100.00%</t>
  </si>
  <si>
    <t>Salishan-Mohegan | Interchange Development Group</t>
  </si>
  <si>
    <t>Mohegan Ventures Wisconsin | Wisconsin Tribal Gaming</t>
  </si>
  <si>
    <t>MTGA Gaming | Mohegan Gaming &amp; Hospitality</t>
  </si>
  <si>
    <t>Mohegan Gaming &amp; Hospitality | Mohegan Resorts</t>
  </si>
  <si>
    <t>Mohegan Resorts | Mohegan Resorts Mass</t>
  </si>
  <si>
    <t>Mohegan Gaming Advisors | Mohegan New Jersey Entities</t>
  </si>
  <si>
    <t>Mohegan Gaming Advisors | MGA Holding MA</t>
  </si>
  <si>
    <t>Mohegan Gaming Advisors | Inspire Integrated Resort</t>
  </si>
  <si>
    <t>50.19%</t>
  </si>
  <si>
    <t>Mohegan Gaming Advisors | MGNV</t>
  </si>
  <si>
    <t>Mohegan Gaming Advisors | MGLA</t>
  </si>
  <si>
    <t>Mohegan Gaming Advisors | MGBR</t>
  </si>
  <si>
    <t>Mohegan Holding NJ | Resorts Atlantic City</t>
  </si>
  <si>
    <t>10.00%</t>
  </si>
  <si>
    <t>MGA Holding MA | MGA Palmer Partners</t>
  </si>
  <si>
    <t>MGA Palmer Partners | Mohegan Sun Massachusetts</t>
  </si>
  <si>
    <t>MGBR | Walter Games</t>
  </si>
  <si>
    <t>7.40%</t>
  </si>
  <si>
    <t>BASIS OF PRESENTATION AND SUMMARY OF SIGNIFICANT ACCOUNTING POLICIES - Restricted Cash (Details) - USD ($) $ in Thousands</t>
  </si>
  <si>
    <t>Restricted Cash and Cash Equivalents Items [Line Items]</t>
  </si>
  <si>
    <t>Mohegan Gaming Advisors</t>
  </si>
  <si>
    <t>KCC</t>
  </si>
  <si>
    <t>BASIS OF PRESENTATION AND SUMMARY OF SIGNIFICANT ACCOUNTING POLICIES - Long-Term Receivables (Details) - USD ($) $ in Thousands</t>
  </si>
  <si>
    <t>Notes, Loans and Financing Receivable, Gross, Noncurrent [Roll Forward]</t>
  </si>
  <si>
    <t>Balance, beginning of period</t>
  </si>
  <si>
    <t>Additions: Issuance of affiliate advances and other loans, including interest receivable</t>
  </si>
  <si>
    <t>Additions: Development fees, including interest receivable</t>
  </si>
  <si>
    <t>Deductions: Payments received</t>
  </si>
  <si>
    <t>[2]</t>
  </si>
  <si>
    <t>Deductions: Adjustments</t>
  </si>
  <si>
    <t>[3]</t>
  </si>
  <si>
    <t>Balance, end of period</t>
  </si>
  <si>
    <t>Current portion of long-term receivables</t>
  </si>
  <si>
    <t>Notes receivable</t>
  </si>
  <si>
    <t>Interest receivable</t>
  </si>
  <si>
    <t>Affiliates</t>
  </si>
  <si>
    <t>Others</t>
  </si>
  <si>
    <t>Includes current portions of $4.9 million and $19.6 million as of September 30, 2016 and 2015, respectively. Also includes interest receivable of $51.0 million and $43.4 million as of September 30, 2016 and 2015, respectively.</t>
  </si>
  <si>
    <t>Payments of receivables from affiliates represent partial repayments of the Salishan-Mohegan receivables and development fees earned.</t>
  </si>
  <si>
    <t>Represent the write-off of fully reserved reimbursable costs and expenses advanced by WTG on behalf of the Menominee Tribe for the Menominee Project following the expiration of a release and reimbursement agreement in December 2015.</t>
  </si>
  <si>
    <t>BASIS OF PRESENTATION AND SUMMARY OF SIGNIFICANT ACCOUNTING POLICIES - Reserves For Doubtful Collection of Long-term Receivables (Details) - Allowance for Notes Receivable $ in Thousands</t>
  </si>
  <si>
    <t>Sep. 30, 2016USD ($)</t>
  </si>
  <si>
    <t>Allowance for Loan and Lease Losses [Roll Forward]</t>
  </si>
  <si>
    <t>Additions: Charges to bad debt expense</t>
  </si>
  <si>
    <t>Salishan-Mohegan</t>
  </si>
  <si>
    <t>Write-off of receivables</t>
  </si>
  <si>
    <t>Wisconsin Tribal Gaming</t>
  </si>
  <si>
    <t>Adjustments to reserves for doubtful collection of receivables from affiliates include $7.3 million related to the Salishan-Mohegan receivables and $9.8 million related to the WTG receivables.</t>
  </si>
  <si>
    <t>BASIS OF PRESENTATION AND SUMMARY OF SIGNIFICANT ACCOUNTING POLICIES - Property and Equipment (Details) - USD ($)</t>
  </si>
  <si>
    <t>3 Months Ended</t>
  </si>
  <si>
    <t>Mar. 31, 2015</t>
  </si>
  <si>
    <t>Property, Plant and Equipment [Line Items]</t>
  </si>
  <si>
    <t>Impairment of project</t>
  </si>
  <si>
    <t>Impairment of property plant and equipment</t>
  </si>
  <si>
    <t>Buildings and land improvements</t>
  </si>
  <si>
    <t>Estimated useful life</t>
  </si>
  <si>
    <t>40 years</t>
  </si>
  <si>
    <t>Furniture and equipment | Minimum</t>
  </si>
  <si>
    <t>3 years</t>
  </si>
  <si>
    <t>Furniture and equipment | Maximum</t>
  </si>
  <si>
    <t>7 years</t>
  </si>
  <si>
    <t>BASIS OF PRESENTATION AND SUMMARY OF SIGNIFICANT ACCOUNTING POLICIES - Goodwill and Other Intangible Assets (Details) - USD ($)</t>
  </si>
  <si>
    <t>1 Months Ended</t>
  </si>
  <si>
    <t>Jun. 30, 2010</t>
  </si>
  <si>
    <t>Oct. 31, 2006</t>
  </si>
  <si>
    <t>Acquired Indefinite-lived Intangible Assets [Line Items]</t>
  </si>
  <si>
    <t>Goodwill impairment</t>
  </si>
  <si>
    <t>Impairment of finite-live intangible assets</t>
  </si>
  <si>
    <t>Pennsylvania Facilities | Slot Machine License</t>
  </si>
  <si>
    <t>Intangible asset recorded</t>
  </si>
  <si>
    <t>Pennsylvania Facilities | Table Game Certificate</t>
  </si>
  <si>
    <t>Mohegan Sun | Mohegan Sun trademark</t>
  </si>
  <si>
    <t>Impairment of Mohegan Sun trademark</t>
  </si>
  <si>
    <t>BASIS OF PRESENTATION AND SUMMARY OF SIGNIFICANT ACCOUNTING POLICIES - Fair Value of Financial Instruments (Details) - USD ($) $ in Thousands</t>
  </si>
  <si>
    <t>Aug. 31, 2013</t>
  </si>
  <si>
    <t>Mar. 31, 2012</t>
  </si>
  <si>
    <t>Senior Unsecured Notes | 2013 9 3/4% Senior Unsecured Notes</t>
  </si>
  <si>
    <t>Fair Value, Assets and Liabilities Measured on Recurring and Nonrecurring Basis [Line Items]</t>
  </si>
  <si>
    <t>Interest rate (as a percent)</t>
  </si>
  <si>
    <t>9.75%</t>
  </si>
  <si>
    <t>Senior Subordinated Notes | 2012 11 % Senior Subordinated Notes</t>
  </si>
  <si>
    <t>11.00%</t>
  </si>
  <si>
    <t>Fair Value, Inputs, Level 2 | Senior Unsecured Notes | 2015 Senior Unsecured Notes</t>
  </si>
  <si>
    <t>Note value</t>
  </si>
  <si>
    <t>Carrying Value | Fair Value, Inputs, Level 2 | Credit Facility | Bank Credit Facility</t>
  </si>
  <si>
    <t>Credit facility value</t>
  </si>
  <si>
    <t>Carrying Value | Fair Value, Inputs, Level 2 | Credit Facility | Term Loan A Facility</t>
  </si>
  <si>
    <t>Carrying Value | Fair Value, Inputs, Level 2 | Credit Facility | Term Loan B Facility</t>
  </si>
  <si>
    <t>Carrying Value | Fair Value, Inputs, Level 2 | Senior Unsecured Notes | 2013 9 3/4% Senior Unsecured Notes</t>
  </si>
  <si>
    <t>Carrying Value | Fair Value, Inputs, Level 2 | Senior Unsecured Notes | 2015 Senior Unsecured Notes</t>
  </si>
  <si>
    <t>Carrying Value | Fair Value, Inputs, Level 2 | Senior Subordinated Notes | 2013 9 3/4% Senior Unsecured Notes</t>
  </si>
  <si>
    <t>Carrying Value | Fair Value, Inputs, Level 2 | Senior Subordinated Notes | 2012 11 % Senior Subordinated Notes</t>
  </si>
  <si>
    <t>Fair Value | Fair Value, Inputs, Level 2 | Credit Facility | Bank Credit Facility</t>
  </si>
  <si>
    <t>Fair Value | Fair Value, Inputs, Level 2 | Credit Facility | Term Loan A Facility</t>
  </si>
  <si>
    <t>Fair Value | Fair Value, Inputs, Level 2 | Credit Facility | Term Loan B Facility</t>
  </si>
  <si>
    <t>Fair Value | Fair Value, Inputs, Level 2 | Senior Unsecured Notes | 2013 9 3/4% Senior Unsecured Notes</t>
  </si>
  <si>
    <t>Fair Value | Fair Value, Inputs, Level 2 | Senior Subordinated Notes | 2012 11 % Senior Subordinated Notes</t>
  </si>
  <si>
    <t>BASIS OF PRESENTATION AND SUMMARY OF SIGNIFICANT ACCOUNTING POLICIES - Promotional Allowances (Details) - USD ($) $ in Thousands</t>
  </si>
  <si>
    <t>Schedule of Promotional Allowances [Line Items]</t>
  </si>
  <si>
    <t>Cost of providing promotional allowances</t>
  </si>
  <si>
    <t>Reductions to gaming revenues related to discounts provided on patron losses</t>
  </si>
  <si>
    <t>Reductions to gaming revenues related to player club points redeemed for cash</t>
  </si>
  <si>
    <t>BASIS OF PRESENTATION AND SUMMARY OF SIGNIFICANT ACCOUNTING POLICIES - Advertising Costs and Expenses &amp; Severance Costs and Expenses (Details) - USD ($) $ in Thousands</t>
  </si>
  <si>
    <t>Schedule of Accrued Severance Liability By Segment [Line Items]</t>
  </si>
  <si>
    <t>Advertising costs and expenses</t>
  </si>
  <si>
    <t>Prepaid advertising</t>
  </si>
  <si>
    <t>BASIS OF PRESENTATION AND SUMMARY OF SIGNIFICANT ACCOUNTING POLICIES - Corporate Activities and Investments in Unconsolidated Affiliates (Details) $ in Millions</t>
  </si>
  <si>
    <t>Share-based compensation expense</t>
  </si>
  <si>
    <t>Resorts Atlantic City | Mohegan Holding NJ</t>
  </si>
  <si>
    <t>Walter Games | MGBR</t>
  </si>
  <si>
    <t>MMCT Venture | Mohegan Tribal Gaming Authority</t>
  </si>
  <si>
    <t>BASIS OF PRESENTATION AND SUMMARY OF SIGNIFICANT ACCOUNTING POLICIES - Additional Cash Flow Information (Details) - USD ($) $ in Thousands</t>
  </si>
  <si>
    <t>Oct. 01, 2016</t>
  </si>
  <si>
    <t>Oct. 01, 2015</t>
  </si>
  <si>
    <t>Oct. 01, 2014</t>
  </si>
  <si>
    <t>Debt Instrument [Line Items]</t>
  </si>
  <si>
    <t>Decrease in cash and cash equivalents for repayment of debt</t>
  </si>
  <si>
    <t>Reduction in notes payable</t>
  </si>
  <si>
    <t>Credit Facility | Senior Secured Credit Facility, Tern Loan A and Term Loan B | Subsequent Event</t>
  </si>
  <si>
    <t>RECEIVABLES, NET (Details) - USD ($) $ in Thousands</t>
  </si>
  <si>
    <t>Accounts, Notes, Loans and Financing Receivable [Line Items]</t>
  </si>
  <si>
    <t>Receivables</t>
  </si>
  <si>
    <t>Less: reserve for doubtful collection</t>
  </si>
  <si>
    <t>Total receivables, net</t>
  </si>
  <si>
    <t>Other</t>
  </si>
  <si>
    <t>PROPERTY AND EQUIPMENT, NET (Details) - USD ($) $ in Thousands</t>
  </si>
  <si>
    <t>Property, Plant and Equipment, Net, by Type [Abstract]</t>
  </si>
  <si>
    <t>Property and equipment, gross</t>
  </si>
  <si>
    <t>Accumulated depreciation</t>
  </si>
  <si>
    <t>Total property and equipment, net</t>
  </si>
  <si>
    <t>Depreciation expense</t>
  </si>
  <si>
    <t>Capitalized interest</t>
  </si>
  <si>
    <t>Conceptual Design Work</t>
  </si>
  <si>
    <t>Land</t>
  </si>
  <si>
    <t>Land improvements</t>
  </si>
  <si>
    <t>Buildings and improvements</t>
  </si>
  <si>
    <t>Furniture and equipment</t>
  </si>
  <si>
    <t>Construction in process</t>
  </si>
  <si>
    <t>Asset under Construction</t>
  </si>
  <si>
    <t>OTHER CURRENT ASSETS AND OTHER CURRENT LIABILITIES (Details) - USD ($) $ in Thousands</t>
  </si>
  <si>
    <t>Other Assets, Current [Abstract]</t>
  </si>
  <si>
    <t>Non-qualified deferred compensation</t>
  </si>
  <si>
    <t>Prepaid expenses</t>
  </si>
  <si>
    <t>Other miscellaneous current assets</t>
  </si>
  <si>
    <t>Total other current assets</t>
  </si>
  <si>
    <t>Other Liabilities, Current [Abstract]</t>
  </si>
  <si>
    <t>Accrued payroll and related taxes and benefits</t>
  </si>
  <si>
    <t>Combined outstanding Slot Win Contribution and free promotional slot play contribution</t>
  </si>
  <si>
    <t>Amounts due to horsemen</t>
  </si>
  <si>
    <t>Payments in transit</t>
  </si>
  <si>
    <t>Other miscellaneous current liabilities</t>
  </si>
  <si>
    <t>Total other current liabilities</t>
  </si>
  <si>
    <t>LONG-TERM DEBT - Schedules and Introduction (Details) - USD ($) $ in Thousands</t>
  </si>
  <si>
    <t>Dec. 31, 2015</t>
  </si>
  <si>
    <t>Mar. 31, 2013</t>
  </si>
  <si>
    <t>Debt Schedule [Abstract]</t>
  </si>
  <si>
    <t>Long-term debt, excluding capital leases</t>
  </si>
  <si>
    <t>Less: current portion of long-term debt</t>
  </si>
  <si>
    <t>Credit Facility | Senior Secured Credit Facility - Term Loan A, due June 2018</t>
  </si>
  <si>
    <t>Discount and debt issuance costs</t>
  </si>
  <si>
    <t>Credit Facility | Senior Secured Credit Facility - Term Loan B, due June 2018</t>
  </si>
  <si>
    <t>Credit Facility | Downs Lodging Credit Facility, due July 2016</t>
  </si>
  <si>
    <t>Credit Facility | New Downs Lodging Credit Facility, due November 2019</t>
  </si>
  <si>
    <t>Debt issuance costs</t>
  </si>
  <si>
    <t>Senior Unsecured Notes | 2013 9 3/4% Senior Unsecured Notes, due September 2021</t>
  </si>
  <si>
    <t>Senior Unsecured Notes | 2015 Senior Unsecured Notes, due December 2017</t>
  </si>
  <si>
    <t>Senior Subordinated Notes | 2012 11 % Senior Subordinated Notes, due September 2018</t>
  </si>
  <si>
    <t>Senior Subordinated Notes | Downs Lodging Credit Facility, due July 2016</t>
  </si>
  <si>
    <t>Promissory Notes | 2012 Mohegan Tribe Minor's Trust Promissory Note, due March 2017</t>
  </si>
  <si>
    <t>12.50%</t>
  </si>
  <si>
    <t>Promissory Notes | 2013 Mohegan Tribe Promissory Note, due December 2018</t>
  </si>
  <si>
    <t>4.00%</t>
  </si>
  <si>
    <t>Other Debt</t>
  </si>
  <si>
    <t>LONG-TERM DEBT - Fiscal Year Maturity (Details) $ in Thousands</t>
  </si>
  <si>
    <t>Long-term Debt, Fiscal Year Maturity [Abstract]</t>
  </si>
  <si>
    <t>Thereafter</t>
  </si>
  <si>
    <t>Total</t>
  </si>
  <si>
    <t>LONG-TERM DEBT - Credit Facilities (Details) - USD ($)</t>
  </si>
  <si>
    <t>Aug. 11, 2015</t>
  </si>
  <si>
    <t>Nov. 30, 2015</t>
  </si>
  <si>
    <t>Jul. 31, 2015</t>
  </si>
  <si>
    <t>Nov. 30, 2013</t>
  </si>
  <si>
    <t>Jul. 31, 2012</t>
  </si>
  <si>
    <t>Accrued interest</t>
  </si>
  <si>
    <t>Credit Facility | Senior Secured Credit Facilities</t>
  </si>
  <si>
    <t>Loan face amount</t>
  </si>
  <si>
    <t>Accrued interest payable, including commitment fees</t>
  </si>
  <si>
    <t>Credit Facility | Senior Secured Credit Facilities | Term Loan A Facility | LIBOR</t>
  </si>
  <si>
    <t>Variable rate, measurement period</t>
  </si>
  <si>
    <t>1 month</t>
  </si>
  <si>
    <t>Proceeds from credit facility</t>
  </si>
  <si>
    <t>Debt outstanding</t>
  </si>
  <si>
    <t>Letters of credit issued</t>
  </si>
  <si>
    <t>Credit facility outstanding</t>
  </si>
  <si>
    <t>Remaining borrowing capacity</t>
  </si>
  <si>
    <t>Prepayments on credit facility</t>
  </si>
  <si>
    <t>Credit Facility | Senior Secured Credit Facility - Revolving | Minimum</t>
  </si>
  <si>
    <t>Fee assessed on unused revolving credit (as a percent)</t>
  </si>
  <si>
    <t>0.375%</t>
  </si>
  <si>
    <t>Credit Facility | Senior Secured Credit Facility - Revolving | Maximum</t>
  </si>
  <si>
    <t>0.50%</t>
  </si>
  <si>
    <t>Credit Facility | Senior Secured Credit Facility - Revolving | LIBOR | Minimum</t>
  </si>
  <si>
    <t>Variable rate, leverage based margin (as a percent)</t>
  </si>
  <si>
    <t>2.50%</t>
  </si>
  <si>
    <t>Credit Facility | Senior Secured Credit Facility - Revolving | LIBOR | Maximum</t>
  </si>
  <si>
    <t>3.50%</t>
  </si>
  <si>
    <t>Credit Facility | Senior Secured Credit Facility - Revolving | Base Rate</t>
  </si>
  <si>
    <t>Basis spread on variable rate (as a percent)</t>
  </si>
  <si>
    <t>3.00%</t>
  </si>
  <si>
    <t>Debt instrument, variable rate at period end (as a percent)</t>
  </si>
  <si>
    <t>Credit Facility | Senior Secured Credit Facility - Revolving | Eurodollar | Minimum</t>
  </si>
  <si>
    <t>Credit Facility | Senior Secured Credit Facility - Revolving | Eurodollar | Maximum</t>
  </si>
  <si>
    <t>4.50%</t>
  </si>
  <si>
    <t>Credit Facility | Senior Secured Credit Facility - Revolving | One-Month London Interbank Offered Rate (LIBOR)</t>
  </si>
  <si>
    <t>1.00%</t>
  </si>
  <si>
    <t>Credit Facility | Senior Secured Credit Facility - Revolving | Federal Funds Rate</t>
  </si>
  <si>
    <t>Credit Facility | Senior Secured Credit Facility - Revolving | Revolving Credit Facility</t>
  </si>
  <si>
    <t>Interest rate, year one (as a percent)</t>
  </si>
  <si>
    <t>5.00%</t>
  </si>
  <si>
    <t>Interest rate, year two (as a percent)</t>
  </si>
  <si>
    <t>7.50%</t>
  </si>
  <si>
    <t>Interest rate, year three (as a percent)</t>
  </si>
  <si>
    <t>Effective interest rate of amounts outstanding (as a percent)</t>
  </si>
  <si>
    <t>5.47%</t>
  </si>
  <si>
    <t>Credit Facility | Senior Secured Credit Facility - Term Loan A | LIBOR | Minimum</t>
  </si>
  <si>
    <t>Credit Facility | Senior Secured Credit Facility - Term Loan A | LIBOR | Maximum</t>
  </si>
  <si>
    <t>Credit Facility | Senior Secured Credit Facility - Term Loan A | Eurodollar</t>
  </si>
  <si>
    <t>0.52%</t>
  </si>
  <si>
    <t>Credit Facility | Senior Secured Credit Facility - Term Loan A | Eurodollar | Minimum</t>
  </si>
  <si>
    <t>Credit Facility | Senior Secured Credit Facility - Term Loan A | Eurodollar | Maximum</t>
  </si>
  <si>
    <t>Credit Facility | Senior Secured Credit Facility - Term Loan A | One-Month London Interbank Offered Rate (LIBOR)</t>
  </si>
  <si>
    <t>Credit Facility | Senior Secured Credit Facility - Term Loan A | Federal Funds Rate</t>
  </si>
  <si>
    <t>Amortization of principal, percentage, annual (as a percent)</t>
  </si>
  <si>
    <t>6.38%</t>
  </si>
  <si>
    <t>Credit Facility | Senior Secured Credit Facility - Term Loan B | LIBOR</t>
  </si>
  <si>
    <t>Variable rate, minimum (as a percent)</t>
  </si>
  <si>
    <t>Credit Facility | Senior Secured Credit Facility - Term Loan B | Base Rate</t>
  </si>
  <si>
    <t>2.00%</t>
  </si>
  <si>
    <t>Credit Facility | Senior Secured Credit Facility - Term Loan B | Eurodollar</t>
  </si>
  <si>
    <t>Borrowing capacity</t>
  </si>
  <si>
    <t>Credit Facility | Downs Lodging Credit Facility | Downs Lodging, LLC</t>
  </si>
  <si>
    <t>Note stated interest rate (as a percent)</t>
  </si>
  <si>
    <t>13.00%</t>
  </si>
  <si>
    <t>Credit Facility | New Downs Lodging Credit Facility | Downs Lodging, LLC</t>
  </si>
  <si>
    <t>6.19%</t>
  </si>
  <si>
    <t>Debt covenant, maximum total debt subject to earlier maturity (as a percent)</t>
  </si>
  <si>
    <t>Amortization of principal</t>
  </si>
  <si>
    <t>Credit Facility | New Downs Lodging Credit Facility | Eurodollar | Downs Lodging, LLC</t>
  </si>
  <si>
    <t>0.56%</t>
  </si>
  <si>
    <t>LONG-TERM DEBT - Senior Unsecured Notes (Details) - USD ($)</t>
  </si>
  <si>
    <t>Nov. 20, 2015</t>
  </si>
  <si>
    <t>Jun. 30, 2016</t>
  </si>
  <si>
    <t>Proceeds from issuance of debt</t>
  </si>
  <si>
    <t>Debt outstanding before discount</t>
  </si>
  <si>
    <t>10.04%</t>
  </si>
  <si>
    <t>Senior Unsecured Notes | 2013 9 3/4% Senior Unsecured Notes | Redeemable in Whole or in Part</t>
  </si>
  <si>
    <t>Redemption price (as a percent)</t>
  </si>
  <si>
    <t>Senior Unsecured Notes | 2013 9 3/4% Senior Unsecured Notes | Redeemable Rate Upon Change of Control</t>
  </si>
  <si>
    <t>101.00%</t>
  </si>
  <si>
    <t>Senior Unsecured Notes | 2013 9 3/4% Senior Unsecured Notes | Redeemable Rate Upon Certain Asset Sales</t>
  </si>
  <si>
    <t>Senior Unsecured Notes | 2015 Senior Unsecured Notes</t>
  </si>
  <si>
    <t>6.39%</t>
  </si>
  <si>
    <t>Prepaid Interest</t>
  </si>
  <si>
    <t>Senior Unsecured Notes | 2015 Senior Unsecured Notes | Redeemable in Whole or in Part</t>
  </si>
  <si>
    <t>Premium on debt redemption (as a percent)</t>
  </si>
  <si>
    <t>0.25%</t>
  </si>
  <si>
    <t>Senior Unsecured Notes | 2015 Senior Unsecured Notes | LIBOR</t>
  </si>
  <si>
    <t>4.45%</t>
  </si>
  <si>
    <t>0.85%</t>
  </si>
  <si>
    <t>Credit Facility | Facility Agreement</t>
  </si>
  <si>
    <t>11.50%</t>
  </si>
  <si>
    <t>Senior Subordinated Notes | 2012 11 % Senior Subordinated Notes | Redeemable in Whole or in Part</t>
  </si>
  <si>
    <t>Senior Subordinated Notes | 2012 11 % Senior Subordinated Notes | Redeemable Rate Upon Change of Control</t>
  </si>
  <si>
    <t>Senior Subordinated Notes | 2012 11 % Senior Subordinated Notes | Redeemable Rate Upon Certain Asset Sales</t>
  </si>
  <si>
    <t>LONG-TERM DEBT - Senior Subordinated Notes (Details) - USD ($)</t>
  </si>
  <si>
    <t>Sep. 10, 2015</t>
  </si>
  <si>
    <t>Payment in Kind (PIK) interest rate (as a percent)</t>
  </si>
  <si>
    <t>Principal outstanding</t>
  </si>
  <si>
    <t>Senior Unsecured Notes | 2012 11 % Senior Subordinated Notes</t>
  </si>
  <si>
    <t>Amount of debt repurchased</t>
  </si>
  <si>
    <t>LONG-TERM DEBT - Promissory Notes (Details) - USD ($)</t>
  </si>
  <si>
    <t>Jan. 15, 2016</t>
  </si>
  <si>
    <t>Amount outstanding</t>
  </si>
  <si>
    <t>Affiliates | 2015 Mohegan Tribe Promissory Note | Mohegan Gaming Advisors</t>
  </si>
  <si>
    <t>Principal payment</t>
  </si>
  <si>
    <t>Amount under Promissory Note</t>
  </si>
  <si>
    <t>Financing rate (as a percent)</t>
  </si>
  <si>
    <t>Repayments of debt</t>
  </si>
  <si>
    <t>Promissory Notes | 2012 Mohegan Tribe Minor's Trust Promissory Note | Commencing September 30, 2015 through March 31, 2016</t>
  </si>
  <si>
    <t>Periodic interest payment</t>
  </si>
  <si>
    <t>Promissory Notes | 2012 Mohegan Tribe Minor's Trust Promissory Note | Commencing December 31, 2012 through March 31, 2014</t>
  </si>
  <si>
    <t>Promissory Notes | 2012 Mohegan Tribe Minor's Trust Promissory Note | Commencing July 1, 2014 and September 30, 2015</t>
  </si>
  <si>
    <t>Promissory Notes | 2012 Mohegan Tribe Minor's Trust Promissory Note | Commencing December 31, 2015 through September 30, 2016</t>
  </si>
  <si>
    <t>Promissory Notes | 2012 Mohegan Tribe Minor's Trust Promissory Note | Commencing at Maturity</t>
  </si>
  <si>
    <t>Promissory Notes | 2013 Mohegan Tribe Promissory Note</t>
  </si>
  <si>
    <t>LEASES (Details) $ in Thousands</t>
  </si>
  <si>
    <t>Feb. 28, 2015rooms</t>
  </si>
  <si>
    <t>Mar. 31, 2015arooms</t>
  </si>
  <si>
    <t>Sep. 30, 2015USD ($)</t>
  </si>
  <si>
    <t>Sep. 30, 2014USD ($)</t>
  </si>
  <si>
    <t>Minimum future rental income</t>
  </si>
  <si>
    <t>Rental expense</t>
  </si>
  <si>
    <t>Minimum future rental payment</t>
  </si>
  <si>
    <t>Mohegan Tribal Finance Authority</t>
  </si>
  <si>
    <t>Related Party Transaction [Line Items]</t>
  </si>
  <si>
    <t>Fourth Amendment, Amount of rooms to be developed (in room) | rooms</t>
  </si>
  <si>
    <t>Fourth Amendment, Amount of acres released for use | a</t>
  </si>
  <si>
    <t>Initial lease term</t>
  </si>
  <si>
    <t>28 years 4 months</t>
  </si>
  <si>
    <t>RELATED PARTY TRANSACTIONS (Details)</t>
  </si>
  <si>
    <t>Jul. 31, 2008USD ($)</t>
  </si>
  <si>
    <t>Sep. 30, 2016USD ($)employee</t>
  </si>
  <si>
    <t>Distributions to the Tribe</t>
  </si>
  <si>
    <t>Bidding threshold established by ordinance</t>
  </si>
  <si>
    <t>Acceptable variance in bid from lowest bid for ordinance to apply</t>
  </si>
  <si>
    <t>Incurred interest expense associated with a related party debt</t>
  </si>
  <si>
    <t>Term of lease</t>
  </si>
  <si>
    <t>25 years</t>
  </si>
  <si>
    <t>Renewable period of additional term</t>
  </si>
  <si>
    <t>Monthly payment amount</t>
  </si>
  <si>
    <t>Number of employees affiliated with related party | employee</t>
  </si>
  <si>
    <t>Mohegan Sun</t>
  </si>
  <si>
    <t>Expenses for services provided to related party</t>
  </si>
  <si>
    <t>Mohegan Sun | Gaming</t>
  </si>
  <si>
    <t>Mohegan Sun | Advertising, general and administrative</t>
  </si>
  <si>
    <t>Mohegan Sun | Corporate</t>
  </si>
  <si>
    <t>Mohegan Tribal Utility Authority</t>
  </si>
  <si>
    <t>Utilities purchased from related party</t>
  </si>
  <si>
    <t>EMPLOYEE BENEFIT PLANS (Details) $ in Thousands</t>
  </si>
  <si>
    <t>Sep. 30, 2016USD ($)$ / h</t>
  </si>
  <si>
    <t>Defined Contribution Pension and Other Postretirement Plans Disclosure [Abstract]</t>
  </si>
  <si>
    <t>Minimum annual contribution percent per employee</t>
  </si>
  <si>
    <t>Maximum annual contribution percent per employee</t>
  </si>
  <si>
    <t>25.00%</t>
  </si>
  <si>
    <t>Maximum employer match as percent of employee contribution</t>
  </si>
  <si>
    <t>Maximum match from employer as a percent of participants' salary</t>
  </si>
  <si>
    <t>Minimum eligibility period</t>
  </si>
  <si>
    <t>90 days</t>
  </si>
  <si>
    <t>Period to be fully vested</t>
  </si>
  <si>
    <t>5 years</t>
  </si>
  <si>
    <t>Rate of discretionary employer contributions (in dollars per qualified hour) | $ / h</t>
  </si>
  <si>
    <t>Contributions, net of forfeitures</t>
  </si>
  <si>
    <t>Deferred Compensation Arrangements [Abstract]</t>
  </si>
  <si>
    <t>Percent of employee salary eligible for deferral</t>
  </si>
  <si>
    <t>Participant withdrawals, net of contributions</t>
  </si>
  <si>
    <t>Participant withdrawals, net of contributions and changes in fair value of investments</t>
  </si>
  <si>
    <t>Employee contributions to deferred compensation plan</t>
  </si>
  <si>
    <t>COMMITMENTS AND CONTINGENCIES (Details)</t>
  </si>
  <si>
    <t>2 Months Ended</t>
  </si>
  <si>
    <t>10 Months Ended</t>
  </si>
  <si>
    <t>Jul. 31, 2016</t>
  </si>
  <si>
    <t>Sep. 30, 2016USD ($)gaming_facilityslot_machine</t>
  </si>
  <si>
    <t>Commitments and Contingencies [Line Items]</t>
  </si>
  <si>
    <t>Slot Win Contributions</t>
  </si>
  <si>
    <t>Contribution frequency period</t>
  </si>
  <si>
    <t>12 months</t>
  </si>
  <si>
    <t>Contribution determination criteria 1, percent of gross revenues from slot machines, lesser of</t>
  </si>
  <si>
    <t>30.00%</t>
  </si>
  <si>
    <t>Contribution determination criteria 2a, lesser of, percent of gross revenues from slot machines, greater of</t>
  </si>
  <si>
    <t>Contribution determination criteria 2b, lesser of, set cash contribution</t>
  </si>
  <si>
    <t>Contribution rate applied to excess free promotional play revenues in excess of limitation, if other than standard rate</t>
  </si>
  <si>
    <t>Limitation of excluded free promotional play as a percent of gross revenues from slot machines</t>
  </si>
  <si>
    <t>Slot win contributions</t>
  </si>
  <si>
    <t>Slot win contributions outstanding</t>
  </si>
  <si>
    <t>Pennsylvania Slot Machine Tax</t>
  </si>
  <si>
    <t>Tax rate applied to percent of gross revenues from slot machines</t>
  </si>
  <si>
    <t>55.00%</t>
  </si>
  <si>
    <t>Portion of taxed revenues subject to minimum annual local share assessment</t>
  </si>
  <si>
    <t>Minimum annual local share assessment</t>
  </si>
  <si>
    <t>Escrow deposit for tax payments</t>
  </si>
  <si>
    <t>Slot machine tax expense recognized</t>
  </si>
  <si>
    <t>Slot machine tax expense, outstanding</t>
  </si>
  <si>
    <t>Pennsylvania Slot Machine Tax | Downs Racing</t>
  </si>
  <si>
    <t>Number of slot machines at Mohegan Sun at Pocono Downs permitted by license | slot_machine</t>
  </si>
  <si>
    <t>Number of slot machines at Mohegan Sun at Pocono Downs permitted by license expandable to | slot_machine</t>
  </si>
  <si>
    <t>Pennsylvania Table Game Tax</t>
  </si>
  <si>
    <t>Subsequent table game tax rate</t>
  </si>
  <si>
    <t>14.00%</t>
  </si>
  <si>
    <t>12.00%</t>
  </si>
  <si>
    <t>Additional local tax</t>
  </si>
  <si>
    <t>Table game tax expense recognized</t>
  </si>
  <si>
    <t>Table game tax expense outstanding</t>
  </si>
  <si>
    <t>Pennsylvania Regulatory Fee</t>
  </si>
  <si>
    <t>Fee rate, percent of gross revenues from slot machines and table games</t>
  </si>
  <si>
    <t>1.70%</t>
  </si>
  <si>
    <t>1.50%</t>
  </si>
  <si>
    <t>Regulatory fee recognized</t>
  </si>
  <si>
    <t>Regulatory fee outstanding</t>
  </si>
  <si>
    <t>Pennsylvania Gaming Control Board Loans</t>
  </si>
  <si>
    <t>Loans obtained by PGCB</t>
  </si>
  <si>
    <t>Additional Loans granted by PGCB</t>
  </si>
  <si>
    <t>Number of authorized gaming facilities | gaming_facility</t>
  </si>
  <si>
    <t>Number of authorized gaming facilities that have commenced operations | gaming_facility</t>
  </si>
  <si>
    <t>PGCB loan repayment period</t>
  </si>
  <si>
    <t>10 years</t>
  </si>
  <si>
    <t>PGCB loan repayment expense</t>
  </si>
  <si>
    <t>Horsemen's Agreement</t>
  </si>
  <si>
    <t>Purses earned by horsemen and other fees outstanding</t>
  </si>
  <si>
    <t>Priority Distribution Agreement</t>
  </si>
  <si>
    <t>Annual initial amount of priority distribution payments</t>
  </si>
  <si>
    <t>Priority distribution payments</t>
  </si>
  <si>
    <t>Town of Montville Agreement</t>
  </si>
  <si>
    <t>Annual payments</t>
  </si>
  <si>
    <t>Land Lease Agreement</t>
  </si>
  <si>
    <t>Rental fee, percent of annual revenues for periods not occupied by primary tenant</t>
  </si>
  <si>
    <t>8.00%</t>
  </si>
  <si>
    <t>Land Lease Agreement | Mohegan Tribe</t>
  </si>
  <si>
    <t>RELINQUISHMENT AGREEMENT (Details) - USD ($)</t>
  </si>
  <si>
    <t>Sep. 30, 1998</t>
  </si>
  <si>
    <t>Term of relinquishment agreement</t>
  </si>
  <si>
    <t>15 years</t>
  </si>
  <si>
    <t>Relinquishment liability</t>
  </si>
  <si>
    <t>Relinquishment Payments [Abstract]</t>
  </si>
  <si>
    <t>Principal</t>
  </si>
  <si>
    <t>Accretion of discount</t>
  </si>
  <si>
    <t>Total relinquishment payments</t>
  </si>
  <si>
    <t>MOHEGAN VENTURES-NORTHWEST, LLC (COWLITZ PROJECT) (Details) $ in Thousands</t>
  </si>
  <si>
    <t>Apr. 30, 2016USD ($)</t>
  </si>
  <si>
    <t>Dec. 31, 2015USD ($)</t>
  </si>
  <si>
    <t>Mar. 31, 2015USD ($)</t>
  </si>
  <si>
    <t>Sep. 30, 2016USD ($)table_gamegaming_machine</t>
  </si>
  <si>
    <t>Dec. 31, 2006a</t>
  </si>
  <si>
    <t>Salishan-Mohegan | Cowlitz Tribe</t>
  </si>
  <si>
    <t>Accounts and Notes Receivable, Net</t>
  </si>
  <si>
    <t>Salishan-Mohegan Two | Salishan-Mohegan</t>
  </si>
  <si>
    <t>Cowlitz Tribal Gaming Authority | Salishan-Mohegan</t>
  </si>
  <si>
    <t>Accounts Receivable, Related Parties</t>
  </si>
  <si>
    <t>Allowance for Doubtful Accounts Receivable, Related Parties</t>
  </si>
  <si>
    <t>Revenue from Related Parties</t>
  </si>
  <si>
    <t>Cowlitz Project | Cowlitz Tribe</t>
  </si>
  <si>
    <t>Number of authorized gaming machines, operation | gaming_machine</t>
  </si>
  <si>
    <t>Number of authorized table games, operation | table_game</t>
  </si>
  <si>
    <t>Number of authorized gaming machines, leasing | gaming_machine</t>
  </si>
  <si>
    <t>Number of authorized table games, leasing | table_game</t>
  </si>
  <si>
    <t>Cowlitz Project | Salishan-Mohegan</t>
  </si>
  <si>
    <t>Term of management agreement</t>
  </si>
  <si>
    <t>Proceeds from Collection of Notes Receivable</t>
  </si>
  <si>
    <t>Long-Term Development Project, Receivables, Term</t>
  </si>
  <si>
    <t>Long-Term Development Project, Receivables, Additional Margin On Stated Rate</t>
  </si>
  <si>
    <t>Long-Term Development Project, Receivables, Stated Interest Rate</t>
  </si>
  <si>
    <t>Cowlitz Project | Salishan-Mohegan | Cowlitz Tribe | Land</t>
  </si>
  <si>
    <t>Land transferred to CTGA</t>
  </si>
  <si>
    <t>Cowlitz Project | Salishan-Mohegan | Cowlitz Tribal Gaming Authority (CTGA)</t>
  </si>
  <si>
    <t>Cowlitz Project | Salishan-Mohegan | Cowlitz Tribal Gaming Authority (CTGA) | Land</t>
  </si>
  <si>
    <t>Development fee (as a percent)</t>
  </si>
  <si>
    <t>Area of land purchased (in acres) | a</t>
  </si>
  <si>
    <t>Management fee</t>
  </si>
  <si>
    <t>24.00%</t>
  </si>
  <si>
    <t>Cowlitz Project | Mohegan Ventures-Northwest | Salishan-Mohegan</t>
  </si>
  <si>
    <t>Cowlitz Project | Salishan Company, LLC | Salishan-Mohegan</t>
  </si>
  <si>
    <t>40.00%</t>
  </si>
  <si>
    <t>Cowlitz Project | Mohegan Tribe | Salishan-Mohegan</t>
  </si>
  <si>
    <t>Cowlitz Project | Salishan-Mohegan | Salishan-Mohegan Two</t>
  </si>
  <si>
    <t>MOHEGAN GAMING ADVISORS, LLC (PROJECT INSPIRE) (Details) - USD ($) $ in Thousands</t>
  </si>
  <si>
    <t>Mohegan Gaming Advisors | Project Inspire</t>
  </si>
  <si>
    <t>KCC Corporation | Project Inspire</t>
  </si>
  <si>
    <t>Inspire Integrated Resort | Mohegan Gaming Advisors | Project Inspire</t>
  </si>
  <si>
    <t>Inspire Integrated Resort | KCC Corporation | Project Inspire</t>
  </si>
  <si>
    <t>49.81%</t>
  </si>
  <si>
    <t>SEGMENT REPORTING (Details) $ in Thousands</t>
  </si>
  <si>
    <t>Sep. 30, 2016USD ($)segment</t>
  </si>
  <si>
    <t>Segment Reporting Information [Line Items]</t>
  </si>
  <si>
    <t>Number of reportable segments (in segment) | segment</t>
  </si>
  <si>
    <t>Capital expenditures incurred</t>
  </si>
  <si>
    <t>Operating Segments | Mohegan Sun</t>
  </si>
  <si>
    <t>Operating Segments | Mohegan Sun Pocono</t>
  </si>
  <si>
    <t>Operating Segments | Corporate and other</t>
  </si>
  <si>
    <t>Inter-segment revenues</t>
  </si>
  <si>
    <t>SUPPLEMENTAL CONDENSED CONSOLIDATING FINANCIAL STATEMENT INFORMATION - Introduction (Details)</t>
  </si>
  <si>
    <t>Pocono Downs Subsidiaries</t>
  </si>
  <si>
    <t>Condensed Financial Statements, Captions [Line Items]</t>
  </si>
  <si>
    <t>Ownership percentage</t>
  </si>
  <si>
    <t>Mohegan Basketball Club</t>
  </si>
  <si>
    <t>Mohegan Golf</t>
  </si>
  <si>
    <t>Mohegan Ventures-Northwest</t>
  </si>
  <si>
    <t>Mohegan Ventures Wisconsin</t>
  </si>
  <si>
    <t>MTGA Gaming</t>
  </si>
  <si>
    <t>SUPPLEMENTAL CONDENSED CONSOLIDATING FINANCIAL STATEMENT INFORMATION - BALANCE SHEETS (Details) - USD ($) $ in Thousands</t>
  </si>
  <si>
    <t>Sep. 30, 2013</t>
  </si>
  <si>
    <t>Inter-company receivables</t>
  </si>
  <si>
    <t>Investment in subsidiaries</t>
  </si>
  <si>
    <t>Inter-company payables</t>
  </si>
  <si>
    <t>Accumulated losses in excess of investment in subsidiaries</t>
  </si>
  <si>
    <t>Consolidating/Eliminating Adjustments</t>
  </si>
  <si>
    <t>Authority</t>
  </si>
  <si>
    <t>Total Guarantor Subsidiaries</t>
  </si>
  <si>
    <t>Total Non Guarantor Subsidiaries and Entities</t>
  </si>
  <si>
    <t>Includes the Pocono Subsidiaries, MBC, Mohegan Golf, Mohegan Ventures-NW, MVW, WTG and MTGA Gaming.</t>
  </si>
  <si>
    <t>Includes Mohegan Lacrosse, MGA and subsidiaries, Downs Lodging, Salishan-Mohegan, MG&amp;amp;H and Mohegan Resorts and subsidiaries.</t>
  </si>
  <si>
    <t>SUPPLEMENTAL CONDENSED CONSOLIDATING FINANCIAL STATEMENT INFORMATION - STATEMENTS OF INCOME (Details) - USD ($) $ in Thousands</t>
  </si>
  <si>
    <t>Income (loss) on interests in subsidiaries</t>
  </si>
  <si>
    <t>SUPPLEMENTAL CONDENSED CONSOLIDATING FINANCIAL STATEMENT INFORMATION - STATEMENTS OF CASH FLOWS (Details) - USD ($)</t>
  </si>
  <si>
    <t>(Gain) loss on foreign currency exchange rate</t>
  </si>
  <si>
    <t>Inter-company transactions</t>
  </si>
  <si>
    <t>Purchases of property and equipment, including change in construction payables</t>
  </si>
  <si>
    <t>Consolidating/Eliminating Adjustments | Credit Facility | Prior Bank Credit Facility - Term</t>
  </si>
  <si>
    <t>Consolidating/Eliminating Adjustments | Credit Facility | Prior Term Loan Facility</t>
  </si>
  <si>
    <t>Consolidating/Eliminating Adjustments | Credit Facility | Senior Secured Credit Facility - Revolving</t>
  </si>
  <si>
    <t>Consolidating/Eliminating Adjustments | Credit Facility | Senior Secured Credit Facility - Term Loan A</t>
  </si>
  <si>
    <t>Consolidating/Eliminating Adjustments | Credit Facility | Senior Secured Credit Facility - Term Loan B</t>
  </si>
  <si>
    <t>Consolidating/Eliminating Adjustments | Credit Facility | Bank of America, N.A. Line of Credit</t>
  </si>
  <si>
    <t>Consolidating/Eliminating Adjustments | Credit Facility | Downs Lodging Credit Facility</t>
  </si>
  <si>
    <t>Consolidating/Eliminating Adjustments | Credit Facility | New Downs Lodging Credit Facility</t>
  </si>
  <si>
    <t>Consolidating/Eliminating Adjustments | Senior Unsecured Notes</t>
  </si>
  <si>
    <t>Authority | Credit Facility | Prior Bank Credit Facility - Term</t>
  </si>
  <si>
    <t>Authority | Credit Facility | Prior Term Loan Facility</t>
  </si>
  <si>
    <t>Authority | Credit Facility | Senior Secured Credit Facility - Revolving</t>
  </si>
  <si>
    <t>Authority | Credit Facility | Senior Secured Credit Facility - Term Loan A</t>
  </si>
  <si>
    <t>Authority | Credit Facility | Senior Secured Credit Facility - Term Loan B</t>
  </si>
  <si>
    <t>Authority | Credit Facility | Bank of America, N.A. Line of Credit</t>
  </si>
  <si>
    <t>Authority | Credit Facility | Downs Lodging Credit Facility</t>
  </si>
  <si>
    <t>Authority | Credit Facility | New Downs Lodging Credit Facility</t>
  </si>
  <si>
    <t>Authority | Senior Unsecured Notes</t>
  </si>
  <si>
    <t>Total Guarantor Subsidiaries | Credit Facility | Prior Bank Credit Facility - Term</t>
  </si>
  <si>
    <t>Total Guarantor Subsidiaries | Credit Facility | Prior Term Loan Facility</t>
  </si>
  <si>
    <t>Total Guarantor Subsidiaries | Credit Facility | Senior Secured Credit Facility - Revolving</t>
  </si>
  <si>
    <t>Total Guarantor Subsidiaries | Credit Facility | Senior Secured Credit Facility - Term Loan A</t>
  </si>
  <si>
    <t>Total Guarantor Subsidiaries | Credit Facility | Senior Secured Credit Facility - Term Loan B</t>
  </si>
  <si>
    <t>Total Guarantor Subsidiaries | Credit Facility | Bank of America, N.A. Line of Credit</t>
  </si>
  <si>
    <t>Total Guarantor Subsidiaries | Credit Facility | Downs Lodging Credit Facility</t>
  </si>
  <si>
    <t>Total Guarantor Subsidiaries | Credit Facility | New Downs Lodging Credit Facility</t>
  </si>
  <si>
    <t>Total Guarantor Subsidiaries | Senior Unsecured Notes</t>
  </si>
  <si>
    <t>Total Non Guarantor Subsidiaries and Entities | Credit Facility | Prior Bank Credit Facility - Term</t>
  </si>
  <si>
    <t>Total Non Guarantor Subsidiaries and Entities | Credit Facility | Prior Term Loan Facility</t>
  </si>
  <si>
    <t>Total Non Guarantor Subsidiaries and Entities | Credit Facility | Senior Secured Credit Facility - Revolving</t>
  </si>
  <si>
    <t>Total Non Guarantor Subsidiaries and Entities | Credit Facility | Senior Secured Credit Facility - Term Loan A</t>
  </si>
  <si>
    <t>Total Non Guarantor Subsidiaries and Entities | Credit Facility | Senior Secured Credit Facility - Term Loan B</t>
  </si>
  <si>
    <t>Total Non Guarantor Subsidiaries and Entities | Credit Facility | Bank of America, N.A. Line of Credit</t>
  </si>
  <si>
    <t>Total Non Guarantor Subsidiaries and Entities | Credit Facility | Downs Lodging Credit Facility</t>
  </si>
  <si>
    <t>Total Non Guarantor Subsidiaries and Entities | Credit Facility | New Downs Lodging Credit Facility</t>
  </si>
  <si>
    <t>Total Non Guarantor Subsidiaries and Entities | Senior Unsecured Notes</t>
  </si>
  <si>
    <t>SUBSEQUENT EVENTS (Details) - USD ($)</t>
  </si>
  <si>
    <t>Oct. 14, 2016</t>
  </si>
  <si>
    <t>Subsequent Event [Line Items]</t>
  </si>
  <si>
    <t>Principal amount</t>
  </si>
  <si>
    <t>Subsequent Event</t>
  </si>
  <si>
    <t>Transaction costs</t>
  </si>
  <si>
    <t>Subsequent Event | Existing Debt That Was Refinanced</t>
  </si>
  <si>
    <t>Deferred debt issuance costs, premiums and discounts</t>
  </si>
  <si>
    <t>Subsequent Event | Credit Facility | Mohegan Tribe | Amended and Restated Land Lease Agreement</t>
  </si>
  <si>
    <t>Subsequent Event | Credit Facility | Bank of America, N.A. Line of Credit</t>
  </si>
  <si>
    <t>Subsequent Event | Credit Facility | Revolving Credit Facility | New Revolving Facility</t>
  </si>
  <si>
    <t>Subsequent Event | Credit Facility | Revolving Credit Facility | New Revolving Facility | Federal Funds Rate</t>
  </si>
  <si>
    <t>Subsequent Event | Credit Facility | Revolving Credit Facility | New Revolving Facility | LIBOR</t>
  </si>
  <si>
    <t>0.00%</t>
  </si>
  <si>
    <t>Subsequent Event | Credit Facility | Revolving Credit Facility | New Revolving Facility | Maximum</t>
  </si>
  <si>
    <t>Subsequent Event | Credit Facility | Revolving Credit Facility | New Revolving Facility | Maximum | LIBOR</t>
  </si>
  <si>
    <t>3.25%</t>
  </si>
  <si>
    <t>Subsequent Event | Credit Facility | Revolving Credit Facility | New Revolving Facility | Maximum | Eurodollar</t>
  </si>
  <si>
    <t>4.25%</t>
  </si>
  <si>
    <t>Subsequent Event | Credit Facility | Revolving Credit Facility | New Revolving Facility | Minimum</t>
  </si>
  <si>
    <t>Subsequent Event | Credit Facility | Revolving Credit Facility | New Revolving Facility | Minimum | LIBOR</t>
  </si>
  <si>
    <t>Subsequent Event | Credit Facility | Revolving Credit Facility | New Revolving Facility | Minimum | Eurodollar</t>
  </si>
  <si>
    <t>Subsequent Event | Credit Facility | Credit Facility | Senior Secured Credit Facilities</t>
  </si>
  <si>
    <t>Subsequent Event | Credit Facility | Credit Facility | New Term Loan A Facility</t>
  </si>
  <si>
    <t>15.00%</t>
  </si>
  <si>
    <t>Subsequent Event | Credit Facility | Credit Facility | New Term Loan A Facility | Federal Funds Rate</t>
  </si>
  <si>
    <t>Subsequent Event | Credit Facility | Credit Facility | New Term Loan A Facility | LIBOR</t>
  </si>
  <si>
    <t>Subsequent Event | Credit Facility | Credit Facility | New Term Loan A Facility | Maximum | LIBOR</t>
  </si>
  <si>
    <t>Subsequent Event | Credit Facility | Credit Facility | New Term Loan A Facility | Maximum | Eurodollar</t>
  </si>
  <si>
    <t>Subsequent Event | Credit Facility | Credit Facility | New Term Loan A Facility | Minimum | LIBOR</t>
  </si>
  <si>
    <t>Subsequent Event | Credit Facility | Credit Facility | New Term Loan A Facility | Minimum | Eurodollar</t>
  </si>
  <si>
    <t>Subsequent Event | Credit Facility | Credit Facility | New Term Loan B Facility</t>
  </si>
  <si>
    <t>Subsequent Event | Credit Facility | Credit Facility | New Term Loan B Facility | LIBOR</t>
  </si>
  <si>
    <t>Subsequent Event | Credit Facility | Credit Facility | New Term Loan B Facility | Base Rate</t>
  </si>
  <si>
    <t>Subsequent Event | Senior Unsecured Notes | 2016 Senior Unsecured Notes</t>
  </si>
  <si>
    <t>7.875%</t>
  </si>
  <si>
    <t>Subsequent Event | Senior Unsecured Notes | 2016 Senior Unsecured Notes | Redeemable Rate Prior to October 15, 2019</t>
  </si>
  <si>
    <t>Subsequent Event | Senior Unsecured Notes | 2016 Senior Unsecured Notes | Redeemable Rate Upon Change of Control</t>
  </si>
  <si>
    <t>Subsequent Event | Senior Unsecured Notes | 2016 Senior Unsecured Notes | Redeemable Rate Upon Certain Asset Sales</t>
  </si>
  <si>
    <t>SCHEDULE II - VALUATION AND QUALIFYING ACCOUNTS AND RESERVES (Details) - Reserves for uncollectible accounts - USD ($) $ in Thousands</t>
  </si>
  <si>
    <t>Movement in Valuation Allowances and Reserves [Roll Forward]</t>
  </si>
  <si>
    <t>Balances at Beginning of Year</t>
  </si>
  <si>
    <t>Charges to Costs and Expenses</t>
  </si>
  <si>
    <t>Deductions from Reserves</t>
  </si>
  <si>
    <t>Balances at End of Year</t>
  </si>
  <si>
    <t>Deductions from reserves generally represent write-off of uncollectible accounts, net of recoveries of accounts previously written-off. In fiscal 2016, deductions from reserves primarily include $7.3 million related to the Salishan-Mohegan receivables and $9.8 million related to the WTG receivable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00527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6</v>
      </c>
    </row>
    <row r="11" spans="1:2">
      <c r="A11" s="4" t="s">
        <v>16</v>
      </c>
      <c r="B11" s="4" t="s">
        <v>17</v>
      </c>
    </row>
    <row r="12" spans="1:2">
      <c r="A12" s="4" t="s">
        <v>18</v>
      </c>
      <c r="B12" s="4" t="s">
        <v>19</v>
      </c>
    </row>
    <row r="13" spans="1:2">
      <c r="A13" s="4" t="s">
        <v>20</v>
      </c>
      <c r="B13" s="5" t="n">
        <v>0</v>
      </c>
    </row>
    <row r="14" spans="1:2">
      <c r="A14" s="4" t="s">
        <v>21</v>
      </c>
      <c r="B14" s="4" t="s">
        <v>22</v>
      </c>
    </row>
    <row r="15" spans="1:2">
      <c r="A15" s="4" t="s">
        <v>23</v>
      </c>
      <c r="B15" s="4" t="s">
        <v>24</v>
      </c>
    </row>
    <row r="16" spans="1:2">
      <c r="A16" s="4" t="s">
        <v>25</v>
      </c>
      <c r="B16" s="4" t="s">
        <v>24</v>
      </c>
    </row>
    <row r="17" spans="1:2">
      <c r="A17" s="4" t="s">
        <v>26</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8</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8</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8</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8</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8</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8</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8</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8</v>
      </c>
    </row>
    <row r="3" spans="1:2">
      <c r="A3" s="4" t="s">
        <v>216</v>
      </c>
    </row>
    <row r="4" spans="1:2">
      <c r="A4" s="3" t="s">
        <v>217</v>
      </c>
    </row>
    <row r="5" spans="1:2">
      <c r="A5" s="4" t="s">
        <v>215</v>
      </c>
      <c r="B5"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8</v>
      </c>
    </row>
    <row r="3" spans="1:2">
      <c r="A3" s="4" t="s">
        <v>220</v>
      </c>
    </row>
    <row r="4" spans="1:2">
      <c r="A4" s="3" t="s">
        <v>217</v>
      </c>
    </row>
    <row r="5" spans="1:2">
      <c r="A5" s="4" t="s">
        <v>219</v>
      </c>
      <c r="B5"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6" t="n">
        <v>83743</v>
      </c>
      <c r="C3" s="6" t="n">
        <v>65754</v>
      </c>
    </row>
    <row r="4" spans="1:3">
      <c r="A4" s="4" t="s">
        <v>32</v>
      </c>
      <c r="B4" s="5" t="n">
        <v>1232</v>
      </c>
      <c r="C4" s="5" t="n">
        <v>1762</v>
      </c>
    </row>
    <row r="5" spans="1:3">
      <c r="A5" s="4" t="s">
        <v>33</v>
      </c>
      <c r="B5" s="5" t="n">
        <v>42783</v>
      </c>
      <c r="C5" s="5" t="n">
        <v>53944</v>
      </c>
    </row>
    <row r="6" spans="1:3">
      <c r="A6" s="4" t="s">
        <v>34</v>
      </c>
      <c r="B6" s="5" t="n">
        <v>15312</v>
      </c>
      <c r="C6" s="5" t="n">
        <v>15546</v>
      </c>
    </row>
    <row r="7" spans="1:3">
      <c r="A7" s="4" t="s">
        <v>35</v>
      </c>
      <c r="B7" s="5" t="n">
        <v>22409</v>
      </c>
      <c r="C7" s="5" t="n">
        <v>18530</v>
      </c>
    </row>
    <row r="8" spans="1:3">
      <c r="A8" s="4" t="s">
        <v>36</v>
      </c>
      <c r="B8" s="5" t="n">
        <v>165479</v>
      </c>
      <c r="C8" s="5" t="n">
        <v>155536</v>
      </c>
    </row>
    <row r="9" spans="1:3">
      <c r="A9" s="3" t="s">
        <v>37</v>
      </c>
    </row>
    <row r="10" spans="1:3">
      <c r="A10" s="4" t="s">
        <v>32</v>
      </c>
      <c r="B10" s="5" t="n">
        <v>205833</v>
      </c>
      <c r="C10" s="5" t="n">
        <v>0</v>
      </c>
    </row>
    <row r="11" spans="1:3">
      <c r="A11" s="4" t="s">
        <v>38</v>
      </c>
      <c r="B11" s="5" t="n">
        <v>1326544</v>
      </c>
      <c r="C11" s="5" t="n">
        <v>1352055</v>
      </c>
    </row>
    <row r="12" spans="1:3">
      <c r="A12" s="4" t="s">
        <v>39</v>
      </c>
      <c r="B12" s="5" t="n">
        <v>39459</v>
      </c>
      <c r="C12" s="5" t="n">
        <v>39459</v>
      </c>
    </row>
    <row r="13" spans="1:3">
      <c r="A13" s="4" t="s">
        <v>40</v>
      </c>
      <c r="B13" s="5" t="n">
        <v>404289</v>
      </c>
      <c r="C13" s="5" t="n">
        <v>406718</v>
      </c>
    </row>
    <row r="14" spans="1:3">
      <c r="A14" s="4" t="s">
        <v>41</v>
      </c>
      <c r="B14" s="5" t="n">
        <v>86358</v>
      </c>
      <c r="C14" s="5" t="n">
        <v>66365</v>
      </c>
    </row>
    <row r="15" spans="1:3">
      <c r="A15" s="4" t="s">
        <v>42</v>
      </c>
      <c r="B15" s="5" t="n">
        <v>2227962</v>
      </c>
      <c r="C15" s="5" t="n">
        <v>2020133</v>
      </c>
    </row>
    <row r="16" spans="1:3">
      <c r="A16" s="3" t="s">
        <v>43</v>
      </c>
    </row>
    <row r="17" spans="1:3">
      <c r="A17" s="4" t="s">
        <v>44</v>
      </c>
      <c r="B17" s="5" t="n">
        <v>24259</v>
      </c>
      <c r="C17" s="5" t="n">
        <v>49194</v>
      </c>
    </row>
    <row r="18" spans="1:3">
      <c r="A18" s="4" t="s">
        <v>45</v>
      </c>
      <c r="B18" s="5" t="n">
        <v>5500</v>
      </c>
      <c r="C18" s="5" t="n">
        <v>6000</v>
      </c>
    </row>
    <row r="19" spans="1:3">
      <c r="A19" s="4" t="s">
        <v>46</v>
      </c>
      <c r="B19" s="5" t="n">
        <v>856</v>
      </c>
      <c r="C19" s="5" t="n">
        <v>824</v>
      </c>
    </row>
    <row r="20" spans="1:3">
      <c r="A20" s="4" t="s">
        <v>47</v>
      </c>
      <c r="B20" s="5" t="n">
        <v>13690</v>
      </c>
      <c r="C20" s="5" t="n">
        <v>15016</v>
      </c>
    </row>
    <row r="21" spans="1:3">
      <c r="A21" s="4" t="s">
        <v>48</v>
      </c>
      <c r="B21" s="5" t="n">
        <v>8462</v>
      </c>
      <c r="C21" s="5" t="n">
        <v>13137</v>
      </c>
    </row>
    <row r="22" spans="1:3">
      <c r="A22" s="4" t="s">
        <v>49</v>
      </c>
      <c r="B22" s="5" t="n">
        <v>5512</v>
      </c>
      <c r="C22" s="5" t="n">
        <v>12055</v>
      </c>
    </row>
    <row r="23" spans="1:3">
      <c r="A23" s="4" t="s">
        <v>50</v>
      </c>
      <c r="B23" s="5" t="n">
        <v>149361</v>
      </c>
      <c r="C23" s="5" t="n">
        <v>141280</v>
      </c>
    </row>
    <row r="24" spans="1:3">
      <c r="A24" s="4" t="s">
        <v>51</v>
      </c>
      <c r="B24" s="5" t="n">
        <v>207640</v>
      </c>
      <c r="C24" s="5" t="n">
        <v>237506</v>
      </c>
    </row>
    <row r="25" spans="1:3">
      <c r="A25" s="3" t="s">
        <v>52</v>
      </c>
    </row>
    <row r="26" spans="1:3">
      <c r="A26" s="4" t="s">
        <v>53</v>
      </c>
      <c r="B26" s="5" t="n">
        <v>1647988</v>
      </c>
      <c r="C26" s="5" t="n">
        <v>1593730</v>
      </c>
    </row>
    <row r="27" spans="1:3">
      <c r="A27" s="4" t="s">
        <v>54</v>
      </c>
      <c r="B27" s="5" t="n">
        <v>7420</v>
      </c>
      <c r="C27" s="5" t="n">
        <v>17420</v>
      </c>
    </row>
    <row r="28" spans="1:3">
      <c r="A28" s="4" t="s">
        <v>55</v>
      </c>
      <c r="B28" s="5" t="n">
        <v>665</v>
      </c>
      <c r="C28" s="5" t="n">
        <v>1521</v>
      </c>
    </row>
    <row r="29" spans="1:3">
      <c r="A29" s="4" t="s">
        <v>56</v>
      </c>
      <c r="B29" s="5" t="n">
        <v>1597</v>
      </c>
      <c r="C29" s="5" t="n">
        <v>1915</v>
      </c>
    </row>
    <row r="30" spans="1:3">
      <c r="A30" s="4" t="s">
        <v>57</v>
      </c>
      <c r="B30" s="5" t="n">
        <v>1865310</v>
      </c>
      <c r="C30" s="5" t="n">
        <v>1852092</v>
      </c>
    </row>
    <row r="31" spans="1:3">
      <c r="A31" s="4" t="s">
        <v>58</v>
      </c>
      <c r="B31" s="4" t="s">
        <v>59</v>
      </c>
      <c r="C31" s="4" t="s">
        <v>59</v>
      </c>
    </row>
    <row r="32" spans="1:3">
      <c r="A32" s="3" t="s">
        <v>60</v>
      </c>
    </row>
    <row r="33" spans="1:3">
      <c r="A33" s="4" t="s">
        <v>61</v>
      </c>
      <c r="B33" s="5" t="n">
        <v>249102</v>
      </c>
      <c r="C33" s="5" t="n">
        <v>169452</v>
      </c>
    </row>
    <row r="34" spans="1:3">
      <c r="A34" s="4" t="s">
        <v>62</v>
      </c>
      <c r="B34" s="5" t="n">
        <v>5106</v>
      </c>
      <c r="C34" s="5" t="n">
        <v>0</v>
      </c>
    </row>
    <row r="35" spans="1:3">
      <c r="A35" s="4" t="s">
        <v>63</v>
      </c>
      <c r="B35" s="5" t="n">
        <v>254208</v>
      </c>
      <c r="C35" s="5" t="n">
        <v>169452</v>
      </c>
    </row>
    <row r="36" spans="1:3">
      <c r="A36" s="4" t="s">
        <v>64</v>
      </c>
      <c r="B36" s="5" t="n">
        <v>108444</v>
      </c>
      <c r="C36" s="5" t="n">
        <v>-1411</v>
      </c>
    </row>
    <row r="37" spans="1:3">
      <c r="A37" s="4" t="s">
        <v>65</v>
      </c>
      <c r="B37" s="5" t="n">
        <v>362652</v>
      </c>
      <c r="C37" s="5" t="n">
        <v>168041</v>
      </c>
    </row>
    <row r="38" spans="1:3">
      <c r="A38" s="4" t="s">
        <v>66</v>
      </c>
      <c r="B38" s="6" t="n">
        <v>2227962</v>
      </c>
      <c r="C38" s="6" t="n">
        <v>2020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8</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8</v>
      </c>
    </row>
    <row r="3" spans="1:2">
      <c r="A3" s="3" t="s">
        <v>183</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8</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8</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8</v>
      </c>
    </row>
    <row r="3" spans="1:2">
      <c r="A3" s="3" t="s">
        <v>18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34</v>
      </c>
      <c r="B11" s="4" t="s">
        <v>248</v>
      </c>
    </row>
    <row r="12" spans="1:2">
      <c r="A12" s="4" t="s">
        <v>249</v>
      </c>
      <c r="B12" s="4" t="s">
        <v>250</v>
      </c>
    </row>
    <row r="13" spans="1:2">
      <c r="A13" s="4" t="s">
        <v>39</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278</v>
      </c>
      <c r="B27" s="4" t="s">
        <v>279</v>
      </c>
    </row>
    <row r="28" spans="1:2">
      <c r="A28" s="4" t="s">
        <v>280</v>
      </c>
      <c r="B28" s="4" t="s">
        <v>281</v>
      </c>
    </row>
    <row r="29" spans="1:2">
      <c r="A29" s="4" t="s">
        <v>282</v>
      </c>
      <c r="B29" s="4" t="s">
        <v>283</v>
      </c>
    </row>
    <row r="30" spans="1:2">
      <c r="A30" s="4" t="s">
        <v>284</v>
      </c>
      <c r="B30" s="4" t="s">
        <v>285</v>
      </c>
    </row>
    <row r="31" spans="1:2">
      <c r="A31" s="4" t="s">
        <v>286</v>
      </c>
      <c r="B31"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8</v>
      </c>
    </row>
    <row r="3" spans="1:2">
      <c r="A3" s="3" t="s">
        <v>186</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8</v>
      </c>
    </row>
    <row r="3" spans="1:2">
      <c r="A3" s="3" t="s">
        <v>189</v>
      </c>
    </row>
    <row r="4" spans="1:2">
      <c r="A4" s="4" t="s">
        <v>300</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8</v>
      </c>
    </row>
    <row r="3" spans="1:2">
      <c r="A3" s="3" t="s">
        <v>192</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8</v>
      </c>
    </row>
    <row r="3" spans="1:2">
      <c r="A3" s="3" t="s">
        <v>195</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8</v>
      </c>
    </row>
    <row r="3" spans="1:2">
      <c r="A3" s="3" t="s">
        <v>19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v>
      </c>
      <c r="C1" s="2" t="s">
        <v>1</v>
      </c>
    </row>
    <row r="2" spans="1:5">
      <c r="C2" s="2" t="s">
        <v>28</v>
      </c>
      <c r="D2" s="2" t="s">
        <v>29</v>
      </c>
      <c r="E2" s="2" t="s">
        <v>68</v>
      </c>
    </row>
    <row r="3" spans="1:5">
      <c r="A3" s="3" t="s">
        <v>69</v>
      </c>
    </row>
    <row r="4" spans="1:5">
      <c r="A4" s="4" t="s">
        <v>70</v>
      </c>
      <c r="C4" s="6" t="n">
        <v>1166886</v>
      </c>
      <c r="D4" s="6" t="n">
        <v>1133720</v>
      </c>
      <c r="E4" s="6" t="n">
        <v>1133563</v>
      </c>
    </row>
    <row r="5" spans="1:5">
      <c r="A5" s="4" t="s">
        <v>71</v>
      </c>
      <c r="C5" s="5" t="n">
        <v>88923</v>
      </c>
      <c r="D5" s="5" t="n">
        <v>89720</v>
      </c>
      <c r="E5" s="5" t="n">
        <v>91655</v>
      </c>
    </row>
    <row r="6" spans="1:5">
      <c r="A6" s="4" t="s">
        <v>72</v>
      </c>
      <c r="C6" s="5" t="n">
        <v>52561</v>
      </c>
      <c r="D6" s="5" t="n">
        <v>50496</v>
      </c>
      <c r="E6" s="5" t="n">
        <v>47310</v>
      </c>
    </row>
    <row r="7" spans="1:5">
      <c r="A7" s="4" t="s">
        <v>73</v>
      </c>
      <c r="C7" s="5" t="n">
        <v>123017</v>
      </c>
      <c r="D7" s="5" t="n">
        <v>115030</v>
      </c>
      <c r="E7" s="5" t="n">
        <v>119134</v>
      </c>
    </row>
    <row r="8" spans="1:5">
      <c r="A8" s="4" t="s">
        <v>74</v>
      </c>
      <c r="C8" s="5" t="n">
        <v>1431387</v>
      </c>
      <c r="D8" s="5" t="n">
        <v>1388966</v>
      </c>
      <c r="E8" s="5" t="n">
        <v>1391662</v>
      </c>
    </row>
    <row r="9" spans="1:5">
      <c r="A9" s="4" t="s">
        <v>75</v>
      </c>
      <c r="C9" s="5" t="n">
        <v>-96593</v>
      </c>
      <c r="D9" s="5" t="n">
        <v>-97346</v>
      </c>
      <c r="E9" s="5" t="n">
        <v>-98944</v>
      </c>
    </row>
    <row r="10" spans="1:5">
      <c r="A10" s="4" t="s">
        <v>76</v>
      </c>
      <c r="C10" s="5" t="n">
        <v>1334794</v>
      </c>
      <c r="D10" s="5" t="n">
        <v>1291620</v>
      </c>
      <c r="E10" s="5" t="n">
        <v>1292718</v>
      </c>
    </row>
    <row r="11" spans="1:5">
      <c r="A11" s="3" t="s">
        <v>77</v>
      </c>
    </row>
    <row r="12" spans="1:5">
      <c r="A12" s="4" t="s">
        <v>70</v>
      </c>
      <c r="B12" s="4" t="s">
        <v>78</v>
      </c>
      <c r="C12" s="5" t="n">
        <v>661629</v>
      </c>
      <c r="D12" s="5" t="n">
        <v>651900</v>
      </c>
      <c r="E12" s="5" t="n">
        <v>687021</v>
      </c>
    </row>
    <row r="13" spans="1:5">
      <c r="A13" s="4" t="s">
        <v>71</v>
      </c>
      <c r="C13" s="5" t="n">
        <v>40437</v>
      </c>
      <c r="D13" s="5" t="n">
        <v>41554</v>
      </c>
      <c r="E13" s="5" t="n">
        <v>41482</v>
      </c>
    </row>
    <row r="14" spans="1:5">
      <c r="A14" s="4" t="s">
        <v>72</v>
      </c>
      <c r="C14" s="5" t="n">
        <v>16018</v>
      </c>
      <c r="D14" s="5" t="n">
        <v>14934</v>
      </c>
      <c r="E14" s="5" t="n">
        <v>15807</v>
      </c>
    </row>
    <row r="15" spans="1:5">
      <c r="A15" s="4" t="s">
        <v>73</v>
      </c>
      <c r="C15" s="5" t="n">
        <v>42608</v>
      </c>
      <c r="D15" s="5" t="n">
        <v>45779</v>
      </c>
      <c r="E15" s="5" t="n">
        <v>50945</v>
      </c>
    </row>
    <row r="16" spans="1:5">
      <c r="A16" s="4" t="s">
        <v>79</v>
      </c>
      <c r="B16" s="4" t="s">
        <v>78</v>
      </c>
      <c r="C16" s="5" t="n">
        <v>200447</v>
      </c>
      <c r="D16" s="5" t="n">
        <v>188924</v>
      </c>
      <c r="E16" s="5" t="n">
        <v>190639</v>
      </c>
    </row>
    <row r="17" spans="1:5">
      <c r="A17" s="4" t="s">
        <v>80</v>
      </c>
      <c r="B17" s="4" t="s">
        <v>78</v>
      </c>
      <c r="C17" s="5" t="n">
        <v>35821</v>
      </c>
      <c r="D17" s="5" t="n">
        <v>31127</v>
      </c>
      <c r="E17" s="5" t="n">
        <v>41036</v>
      </c>
    </row>
    <row r="18" spans="1:5">
      <c r="A18" s="4" t="s">
        <v>81</v>
      </c>
      <c r="C18" s="5" t="n">
        <v>73913</v>
      </c>
      <c r="D18" s="5" t="n">
        <v>77580</v>
      </c>
      <c r="E18" s="5" t="n">
        <v>80126</v>
      </c>
    </row>
    <row r="19" spans="1:5">
      <c r="A19" s="4" t="s">
        <v>82</v>
      </c>
      <c r="C19" s="5" t="n">
        <v>180</v>
      </c>
      <c r="D19" s="5" t="n">
        <v>1018</v>
      </c>
      <c r="E19" s="5" t="n">
        <v>-9</v>
      </c>
    </row>
    <row r="20" spans="1:5">
      <c r="A20" s="4" t="s">
        <v>83</v>
      </c>
      <c r="C20" s="5" t="n">
        <v>0</v>
      </c>
      <c r="D20" s="5" t="n">
        <v>3370</v>
      </c>
      <c r="E20" s="5" t="n">
        <v>0</v>
      </c>
    </row>
    <row r="21" spans="1:5">
      <c r="A21" s="4" t="s">
        <v>84</v>
      </c>
      <c r="C21" s="5" t="n">
        <v>723</v>
      </c>
      <c r="D21" s="5" t="n">
        <v>0</v>
      </c>
      <c r="E21" s="5" t="n">
        <v>1187</v>
      </c>
    </row>
    <row r="22" spans="1:5">
      <c r="A22" s="4" t="s">
        <v>85</v>
      </c>
      <c r="C22" s="5" t="n">
        <v>1875</v>
      </c>
      <c r="D22" s="5" t="n">
        <v>2502</v>
      </c>
      <c r="E22" s="5" t="n">
        <v>4981</v>
      </c>
    </row>
    <row r="23" spans="1:5">
      <c r="A23" s="4" t="s">
        <v>86</v>
      </c>
      <c r="C23" s="5" t="n">
        <v>0</v>
      </c>
      <c r="D23" s="5" t="n">
        <v>-243</v>
      </c>
      <c r="E23" s="5" t="n">
        <v>-1905</v>
      </c>
    </row>
    <row r="24" spans="1:5">
      <c r="A24" s="4" t="s">
        <v>87</v>
      </c>
      <c r="C24" s="5" t="n">
        <v>1073651</v>
      </c>
      <c r="D24" s="5" t="n">
        <v>1058445</v>
      </c>
      <c r="E24" s="5" t="n">
        <v>1111310</v>
      </c>
    </row>
    <row r="25" spans="1:5">
      <c r="A25" s="4" t="s">
        <v>88</v>
      </c>
      <c r="C25" s="5" t="n">
        <v>261143</v>
      </c>
      <c r="D25" s="5" t="n">
        <v>233175</v>
      </c>
      <c r="E25" s="5" t="n">
        <v>181408</v>
      </c>
    </row>
    <row r="26" spans="1:5">
      <c r="A26" s="3" t="s">
        <v>89</v>
      </c>
    </row>
    <row r="27" spans="1:5">
      <c r="A27" s="4" t="s">
        <v>90</v>
      </c>
      <c r="C27" s="5" t="n">
        <v>0</v>
      </c>
      <c r="D27" s="5" t="n">
        <v>-227</v>
      </c>
      <c r="E27" s="5" t="n">
        <v>-2205</v>
      </c>
    </row>
    <row r="28" spans="1:5">
      <c r="A28" s="4" t="s">
        <v>91</v>
      </c>
      <c r="C28" s="5" t="n">
        <v>9560</v>
      </c>
      <c r="D28" s="5" t="n">
        <v>7983</v>
      </c>
      <c r="E28" s="5" t="n">
        <v>7066</v>
      </c>
    </row>
    <row r="29" spans="1:5">
      <c r="A29" s="4" t="s">
        <v>92</v>
      </c>
      <c r="C29" s="5" t="n">
        <v>-136194</v>
      </c>
      <c r="D29" s="5" t="n">
        <v>-143876</v>
      </c>
      <c r="E29" s="5" t="n">
        <v>-147933</v>
      </c>
    </row>
    <row r="30" spans="1:5">
      <c r="A30" s="4" t="s">
        <v>93</v>
      </c>
      <c r="C30" s="5" t="n">
        <v>-484</v>
      </c>
      <c r="D30" s="5" t="n">
        <v>-3987</v>
      </c>
      <c r="E30" s="5" t="n">
        <v>-62041</v>
      </c>
    </row>
    <row r="31" spans="1:5">
      <c r="A31" s="4" t="s">
        <v>94</v>
      </c>
      <c r="C31" s="5" t="n">
        <v>-939</v>
      </c>
      <c r="D31" s="5" t="n">
        <v>-972</v>
      </c>
      <c r="E31" s="5" t="n">
        <v>-826</v>
      </c>
    </row>
    <row r="32" spans="1:5">
      <c r="A32" s="4" t="s">
        <v>95</v>
      </c>
      <c r="C32" s="5" t="n">
        <v>-9</v>
      </c>
      <c r="D32" s="5" t="n">
        <v>43</v>
      </c>
      <c r="E32" s="5" t="n">
        <v>-27</v>
      </c>
    </row>
    <row r="33" spans="1:5">
      <c r="A33" s="4" t="s">
        <v>96</v>
      </c>
      <c r="C33" s="5" t="n">
        <v>-128066</v>
      </c>
      <c r="D33" s="5" t="n">
        <v>-141036</v>
      </c>
      <c r="E33" s="5" t="n">
        <v>-205966</v>
      </c>
    </row>
    <row r="34" spans="1:5">
      <c r="A34" s="4" t="s">
        <v>97</v>
      </c>
      <c r="C34" s="5" t="n">
        <v>133077</v>
      </c>
      <c r="D34" s="5" t="n">
        <v>92139</v>
      </c>
      <c r="E34" s="5" t="n">
        <v>-24558</v>
      </c>
    </row>
    <row r="35" spans="1:5">
      <c r="A35" s="4" t="s">
        <v>98</v>
      </c>
      <c r="C35" s="5" t="n">
        <v>-427</v>
      </c>
      <c r="D35" s="5" t="n">
        <v>2255</v>
      </c>
      <c r="E35" s="5" t="n">
        <v>380</v>
      </c>
    </row>
    <row r="36" spans="1:5">
      <c r="A36" s="4" t="s">
        <v>99</v>
      </c>
      <c r="C36" s="5" t="n">
        <v>132650</v>
      </c>
      <c r="D36" s="5" t="n">
        <v>94394</v>
      </c>
      <c r="E36" s="5" t="n">
        <v>-24178</v>
      </c>
    </row>
    <row r="37" spans="1:5">
      <c r="A37" s="3" t="s">
        <v>100</v>
      </c>
    </row>
    <row r="38" spans="1:5">
      <c r="A38" s="4" t="s">
        <v>101</v>
      </c>
      <c r="C38" s="5" t="n">
        <v>10495</v>
      </c>
      <c r="D38" s="5" t="n">
        <v>0</v>
      </c>
      <c r="E38" s="5" t="n">
        <v>0</v>
      </c>
    </row>
    <row r="39" spans="1:5">
      <c r="A39" s="4" t="s">
        <v>102</v>
      </c>
      <c r="C39" s="5" t="n">
        <v>10495</v>
      </c>
      <c r="D39" s="5" t="n">
        <v>0</v>
      </c>
      <c r="E39" s="5" t="n">
        <v>0</v>
      </c>
    </row>
    <row r="40" spans="1:5">
      <c r="A40" s="4" t="s">
        <v>103</v>
      </c>
      <c r="C40" s="5" t="n">
        <v>-5389</v>
      </c>
      <c r="D40" s="5" t="n">
        <v>0</v>
      </c>
      <c r="E40" s="5" t="n">
        <v>0</v>
      </c>
    </row>
    <row r="41" spans="1:5">
      <c r="A41" s="4" t="s">
        <v>104</v>
      </c>
      <c r="C41" s="5" t="n">
        <v>5106</v>
      </c>
      <c r="D41" s="5" t="n">
        <v>0</v>
      </c>
      <c r="E41" s="5" t="n">
        <v>0</v>
      </c>
    </row>
    <row r="42" spans="1:5">
      <c r="A42" s="4" t="s">
        <v>105</v>
      </c>
      <c r="C42" s="6" t="n">
        <v>137756</v>
      </c>
      <c r="D42" s="6" t="n">
        <v>94394</v>
      </c>
      <c r="E42" s="6" t="n">
        <v>-24178</v>
      </c>
    </row>
    <row r="43" spans="1:5"/>
    <row r="44" spans="1:5">
      <c r="A44" s="4" t="s">
        <v>78</v>
      </c>
      <c r="B44" s="4" t="s">
        <v>106</v>
      </c>
    </row>
  </sheetData>
  <mergeCells count="4">
    <mergeCell ref="A1:B2"/>
    <mergeCell ref="C1:E1"/>
    <mergeCell ref="A43:D43"/>
    <mergeCell ref="B44:D4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8</v>
      </c>
    </row>
    <row r="3" spans="1:2">
      <c r="A3" s="3" t="s">
        <v>20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8</v>
      </c>
    </row>
    <row r="3" spans="1:2">
      <c r="A3" s="3" t="s">
        <v>204</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0</v>
      </c>
      <c r="B1" s="2" t="s">
        <v>1</v>
      </c>
    </row>
    <row r="2" spans="1:2">
      <c r="B2" s="2" t="s">
        <v>28</v>
      </c>
    </row>
    <row r="3" spans="1:2">
      <c r="A3" s="3" t="s">
        <v>213</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3</v>
      </c>
      <c r="B1" s="2" t="s">
        <v>1</v>
      </c>
    </row>
    <row r="2" spans="1:2">
      <c r="B2" s="2" t="s">
        <v>28</v>
      </c>
    </row>
    <row r="3" spans="1:2">
      <c r="A3" s="3" t="s">
        <v>223</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8</v>
      </c>
    </row>
    <row r="3" spans="1:2">
      <c r="A3" s="3" t="s">
        <v>183</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4" t="s">
        <v>335</v>
      </c>
    </row>
    <row r="4" spans="1:2">
      <c r="A4" s="3" t="s">
        <v>336</v>
      </c>
    </row>
    <row r="5" spans="1:2">
      <c r="A5" s="4" t="s">
        <v>337</v>
      </c>
      <c r="B5" s="5" t="n">
        <v>595</v>
      </c>
    </row>
    <row r="6" spans="1:2">
      <c r="A6" s="4" t="s">
        <v>338</v>
      </c>
    </row>
    <row r="7" spans="1:2">
      <c r="A7" s="3" t="s">
        <v>336</v>
      </c>
    </row>
    <row r="8" spans="1:2">
      <c r="A8" s="4" t="s">
        <v>339</v>
      </c>
      <c r="B8" s="4" t="s">
        <v>340</v>
      </c>
    </row>
    <row r="9" spans="1:2">
      <c r="A9" s="4" t="s">
        <v>341</v>
      </c>
    </row>
    <row r="10" spans="1:2">
      <c r="A10" s="3" t="s">
        <v>336</v>
      </c>
    </row>
    <row r="11" spans="1:2">
      <c r="A11" s="4" t="s">
        <v>342</v>
      </c>
      <c r="B11" s="5" t="n">
        <v>185</v>
      </c>
    </row>
    <row r="12" spans="1:2">
      <c r="A12" s="4" t="s">
        <v>343</v>
      </c>
      <c r="B12" s="5" t="n">
        <v>9</v>
      </c>
    </row>
    <row r="13" spans="1:2">
      <c r="A13" s="4" t="s">
        <v>344</v>
      </c>
    </row>
    <row r="14" spans="1:2">
      <c r="A14" s="3" t="s">
        <v>336</v>
      </c>
    </row>
    <row r="15" spans="1:2">
      <c r="A15" s="4" t="s">
        <v>339</v>
      </c>
      <c r="B15" s="4" t="s">
        <v>345</v>
      </c>
    </row>
    <row r="16" spans="1:2">
      <c r="A16" s="4" t="s">
        <v>346</v>
      </c>
    </row>
    <row r="17" spans="1:2">
      <c r="A17" s="3" t="s">
        <v>336</v>
      </c>
    </row>
    <row r="18" spans="1:2">
      <c r="A18" s="4" t="s">
        <v>339</v>
      </c>
      <c r="B18" s="4" t="s">
        <v>347</v>
      </c>
    </row>
    <row r="19" spans="1:2">
      <c r="A19" s="4" t="s">
        <v>348</v>
      </c>
    </row>
    <row r="20" spans="1:2">
      <c r="A20" s="3" t="s">
        <v>336</v>
      </c>
    </row>
    <row r="21" spans="1:2">
      <c r="A21" s="4" t="s">
        <v>339</v>
      </c>
      <c r="B21" s="4" t="s">
        <v>349</v>
      </c>
    </row>
    <row r="22" spans="1:2">
      <c r="A22" s="4" t="s">
        <v>350</v>
      </c>
    </row>
    <row r="23" spans="1:2">
      <c r="A23" s="3" t="s">
        <v>336</v>
      </c>
    </row>
    <row r="24" spans="1:2">
      <c r="A24" s="4" t="s">
        <v>339</v>
      </c>
      <c r="B24" s="4" t="s">
        <v>347</v>
      </c>
    </row>
    <row r="25" spans="1:2">
      <c r="A25" s="4" t="s">
        <v>351</v>
      </c>
    </row>
    <row r="26" spans="1:2">
      <c r="A26" s="3" t="s">
        <v>336</v>
      </c>
    </row>
    <row r="27" spans="1:2">
      <c r="A27" s="4" t="s">
        <v>352</v>
      </c>
      <c r="B27" s="4" t="s">
        <v>353</v>
      </c>
    </row>
    <row r="28" spans="1:2">
      <c r="A28" s="4" t="s">
        <v>354</v>
      </c>
    </row>
    <row r="29" spans="1:2">
      <c r="A29" s="3" t="s">
        <v>336</v>
      </c>
    </row>
    <row r="30" spans="1:2">
      <c r="A30" s="4" t="s">
        <v>355</v>
      </c>
      <c r="B30" s="5" t="n">
        <v>400</v>
      </c>
    </row>
    <row r="31" spans="1:2">
      <c r="A31" s="4" t="s">
        <v>356</v>
      </c>
    </row>
    <row r="32" spans="1:2">
      <c r="A32" s="3" t="s">
        <v>336</v>
      </c>
    </row>
    <row r="33" spans="1:2">
      <c r="A33" s="4" t="s">
        <v>339</v>
      </c>
      <c r="B33" s="4" t="s">
        <v>357</v>
      </c>
    </row>
    <row r="34" spans="1:2">
      <c r="A34" s="4" t="s">
        <v>358</v>
      </c>
    </row>
    <row r="35" spans="1:2">
      <c r="A35" s="3" t="s">
        <v>336</v>
      </c>
    </row>
    <row r="36" spans="1:2">
      <c r="A36" s="4" t="s">
        <v>339</v>
      </c>
      <c r="B36" s="4" t="s">
        <v>359</v>
      </c>
    </row>
    <row r="37" spans="1:2">
      <c r="A37" s="4" t="s">
        <v>360</v>
      </c>
    </row>
    <row r="38" spans="1:2">
      <c r="A38" s="3" t="s">
        <v>336</v>
      </c>
    </row>
    <row r="39" spans="1:2">
      <c r="A39" s="4" t="s">
        <v>339</v>
      </c>
      <c r="B39" s="4" t="s">
        <v>359</v>
      </c>
    </row>
    <row r="40" spans="1:2">
      <c r="A40" s="4" t="s">
        <v>361</v>
      </c>
    </row>
    <row r="41" spans="1:2">
      <c r="A41" s="3" t="s">
        <v>336</v>
      </c>
    </row>
    <row r="42" spans="1:2">
      <c r="A42" s="4" t="s">
        <v>339</v>
      </c>
      <c r="B42" s="4" t="s">
        <v>359</v>
      </c>
    </row>
    <row r="43" spans="1:2">
      <c r="A43" s="4" t="s">
        <v>362</v>
      </c>
    </row>
    <row r="44" spans="1:2">
      <c r="A44" s="3" t="s">
        <v>336</v>
      </c>
    </row>
    <row r="45" spans="1:2">
      <c r="A45" s="4" t="s">
        <v>339</v>
      </c>
      <c r="B45" s="4" t="s">
        <v>359</v>
      </c>
    </row>
    <row r="46" spans="1:2">
      <c r="A46" s="4" t="s">
        <v>363</v>
      </c>
    </row>
    <row r="47" spans="1:2">
      <c r="A47" s="3" t="s">
        <v>336</v>
      </c>
    </row>
    <row r="48" spans="1:2">
      <c r="A48" s="4" t="s">
        <v>339</v>
      </c>
      <c r="B48" s="4" t="s">
        <v>359</v>
      </c>
    </row>
    <row r="49" spans="1:2">
      <c r="A49" s="4" t="s">
        <v>364</v>
      </c>
    </row>
    <row r="50" spans="1:2">
      <c r="A50" s="3" t="s">
        <v>336</v>
      </c>
    </row>
    <row r="51" spans="1:2">
      <c r="A51" s="4" t="s">
        <v>339</v>
      </c>
      <c r="B51" s="4" t="s">
        <v>359</v>
      </c>
    </row>
    <row r="52" spans="1:2">
      <c r="A52" s="4" t="s">
        <v>365</v>
      </c>
    </row>
    <row r="53" spans="1:2">
      <c r="A53" s="3" t="s">
        <v>336</v>
      </c>
    </row>
    <row r="54" spans="1:2">
      <c r="A54" s="4" t="s">
        <v>339</v>
      </c>
      <c r="B54" s="4" t="s">
        <v>359</v>
      </c>
    </row>
    <row r="55" spans="1:2">
      <c r="A55" s="4" t="s">
        <v>366</v>
      </c>
    </row>
    <row r="56" spans="1:2">
      <c r="A56" s="3" t="s">
        <v>336</v>
      </c>
    </row>
    <row r="57" spans="1:2">
      <c r="A57" s="4" t="s">
        <v>339</v>
      </c>
      <c r="B57" s="4" t="s">
        <v>359</v>
      </c>
    </row>
    <row r="58" spans="1:2">
      <c r="A58" s="4" t="s">
        <v>367</v>
      </c>
    </row>
    <row r="59" spans="1:2">
      <c r="A59" s="3" t="s">
        <v>336</v>
      </c>
    </row>
    <row r="60" spans="1:2">
      <c r="A60" s="4" t="s">
        <v>339</v>
      </c>
      <c r="B60" s="4" t="s">
        <v>368</v>
      </c>
    </row>
    <row r="61" spans="1:2">
      <c r="A61" s="4" t="s">
        <v>369</v>
      </c>
    </row>
    <row r="62" spans="1:2">
      <c r="A62" s="3" t="s">
        <v>336</v>
      </c>
    </row>
    <row r="63" spans="1:2">
      <c r="A63" s="4" t="s">
        <v>339</v>
      </c>
      <c r="B63" s="4" t="s">
        <v>359</v>
      </c>
    </row>
    <row r="64" spans="1:2">
      <c r="A64" s="4" t="s">
        <v>370</v>
      </c>
    </row>
    <row r="65" spans="1:2">
      <c r="A65" s="3" t="s">
        <v>336</v>
      </c>
    </row>
    <row r="66" spans="1:2">
      <c r="A66" s="4" t="s">
        <v>339</v>
      </c>
      <c r="B66" s="4" t="s">
        <v>359</v>
      </c>
    </row>
    <row r="67" spans="1:2">
      <c r="A67" s="4" t="s">
        <v>371</v>
      </c>
    </row>
    <row r="68" spans="1:2">
      <c r="A68" s="3" t="s">
        <v>336</v>
      </c>
    </row>
    <row r="69" spans="1:2">
      <c r="A69" s="4" t="s">
        <v>339</v>
      </c>
      <c r="B69" s="4" t="s">
        <v>359</v>
      </c>
    </row>
    <row r="70" spans="1:2">
      <c r="A70" s="4" t="s">
        <v>372</v>
      </c>
    </row>
    <row r="71" spans="1:2">
      <c r="A71" s="3" t="s">
        <v>336</v>
      </c>
    </row>
    <row r="72" spans="1:2">
      <c r="A72" s="4" t="s">
        <v>339</v>
      </c>
      <c r="B72" s="4" t="s">
        <v>373</v>
      </c>
    </row>
    <row r="73" spans="1:2">
      <c r="A73" s="4" t="s">
        <v>374</v>
      </c>
    </row>
    <row r="74" spans="1:2">
      <c r="A74" s="3" t="s">
        <v>336</v>
      </c>
    </row>
    <row r="75" spans="1:2">
      <c r="A75" s="4" t="s">
        <v>339</v>
      </c>
      <c r="B75" s="4" t="s">
        <v>359</v>
      </c>
    </row>
    <row r="76" spans="1:2">
      <c r="A76" s="4" t="s">
        <v>375</v>
      </c>
    </row>
    <row r="77" spans="1:2">
      <c r="A77" s="3" t="s">
        <v>336</v>
      </c>
    </row>
    <row r="78" spans="1:2">
      <c r="A78" s="4" t="s">
        <v>339</v>
      </c>
      <c r="B78" s="4" t="s">
        <v>359</v>
      </c>
    </row>
    <row r="79" spans="1:2">
      <c r="A79" s="4" t="s">
        <v>376</v>
      </c>
    </row>
    <row r="80" spans="1:2">
      <c r="A80" s="3" t="s">
        <v>336</v>
      </c>
    </row>
    <row r="81" spans="1:2">
      <c r="A81" s="4" t="s">
        <v>339</v>
      </c>
      <c r="B81"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8</v>
      </c>
      <c r="C1" s="2" t="s">
        <v>29</v>
      </c>
    </row>
    <row r="2" spans="1:3">
      <c r="A2" s="3" t="s">
        <v>379</v>
      </c>
    </row>
    <row r="3" spans="1:3">
      <c r="A3" s="4" t="s">
        <v>32</v>
      </c>
      <c r="B3" s="6" t="n">
        <v>205833</v>
      </c>
      <c r="C3" s="6" t="n">
        <v>0</v>
      </c>
    </row>
    <row r="4" spans="1:3">
      <c r="A4" s="4" t="s">
        <v>380</v>
      </c>
    </row>
    <row r="5" spans="1:3">
      <c r="A5" s="3" t="s">
        <v>379</v>
      </c>
    </row>
    <row r="6" spans="1:3">
      <c r="A6" s="4" t="s">
        <v>32</v>
      </c>
      <c r="B6" s="5" t="n">
        <v>100000</v>
      </c>
    </row>
    <row r="7" spans="1:3">
      <c r="A7" s="4" t="s">
        <v>381</v>
      </c>
    </row>
    <row r="8" spans="1:3">
      <c r="A8" s="3" t="s">
        <v>379</v>
      </c>
    </row>
    <row r="9" spans="1:3">
      <c r="A9" s="4" t="s">
        <v>32</v>
      </c>
      <c r="B9" s="6" t="n">
        <v>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82</v>
      </c>
      <c r="C1" s="2" t="s">
        <v>1</v>
      </c>
    </row>
    <row r="2" spans="1:4">
      <c r="C2" s="2" t="s">
        <v>28</v>
      </c>
      <c r="D2" s="2" t="s">
        <v>29</v>
      </c>
    </row>
    <row r="3" spans="1:4">
      <c r="A3" s="3" t="s">
        <v>383</v>
      </c>
    </row>
    <row r="4" spans="1:4">
      <c r="A4" s="4" t="s">
        <v>384</v>
      </c>
      <c r="B4" s="4" t="s">
        <v>78</v>
      </c>
      <c r="C4" s="6" t="n">
        <v>102338</v>
      </c>
    </row>
    <row r="5" spans="1:4">
      <c r="A5" s="4" t="s">
        <v>385</v>
      </c>
      <c r="C5" s="5" t="n">
        <v>12320</v>
      </c>
    </row>
    <row r="6" spans="1:4">
      <c r="A6" s="4" t="s">
        <v>386</v>
      </c>
      <c r="C6" s="5" t="n">
        <v>9151</v>
      </c>
    </row>
    <row r="7" spans="1:4">
      <c r="A7" s="4" t="s">
        <v>387</v>
      </c>
      <c r="B7" s="4" t="s">
        <v>388</v>
      </c>
      <c r="C7" s="5" t="n">
        <v>-23792</v>
      </c>
    </row>
    <row r="8" spans="1:4">
      <c r="A8" s="4" t="s">
        <v>389</v>
      </c>
      <c r="B8" s="4" t="s">
        <v>390</v>
      </c>
      <c r="C8" s="5" t="n">
        <v>-9793</v>
      </c>
    </row>
    <row r="9" spans="1:4">
      <c r="A9" s="4" t="s">
        <v>391</v>
      </c>
      <c r="B9" s="4" t="s">
        <v>78</v>
      </c>
      <c r="C9" s="5" t="n">
        <v>90224</v>
      </c>
    </row>
    <row r="10" spans="1:4">
      <c r="A10" s="4" t="s">
        <v>392</v>
      </c>
      <c r="C10" s="5" t="n">
        <v>4900</v>
      </c>
      <c r="D10" s="6" t="n">
        <v>19600</v>
      </c>
    </row>
    <row r="11" spans="1:4">
      <c r="A11" s="4" t="s">
        <v>393</v>
      </c>
    </row>
    <row r="12" spans="1:4">
      <c r="A12" s="3" t="s">
        <v>383</v>
      </c>
    </row>
    <row r="13" spans="1:4">
      <c r="A13" s="4" t="s">
        <v>394</v>
      </c>
      <c r="C13" s="5" t="n">
        <v>51000</v>
      </c>
      <c r="D13" s="6" t="n">
        <v>43400</v>
      </c>
    </row>
    <row r="14" spans="1:4">
      <c r="A14" s="4" t="s">
        <v>395</v>
      </c>
    </row>
    <row r="15" spans="1:4">
      <c r="A15" s="3" t="s">
        <v>383</v>
      </c>
    </row>
    <row r="16" spans="1:4">
      <c r="A16" s="4" t="s">
        <v>384</v>
      </c>
      <c r="B16" s="4" t="s">
        <v>78</v>
      </c>
      <c r="C16" s="5" t="n">
        <v>100527</v>
      </c>
    </row>
    <row r="17" spans="1:4">
      <c r="A17" s="4" t="s">
        <v>385</v>
      </c>
      <c r="C17" s="5" t="n">
        <v>10592</v>
      </c>
    </row>
    <row r="18" spans="1:4">
      <c r="A18" s="4" t="s">
        <v>386</v>
      </c>
      <c r="C18" s="5" t="n">
        <v>9151</v>
      </c>
    </row>
    <row r="19" spans="1:4">
      <c r="A19" s="4" t="s">
        <v>387</v>
      </c>
      <c r="B19" s="4" t="s">
        <v>388</v>
      </c>
      <c r="C19" s="5" t="n">
        <v>-23626</v>
      </c>
    </row>
    <row r="20" spans="1:4">
      <c r="A20" s="4" t="s">
        <v>389</v>
      </c>
      <c r="B20" s="4" t="s">
        <v>390</v>
      </c>
      <c r="C20" s="5" t="n">
        <v>-9793</v>
      </c>
    </row>
    <row r="21" spans="1:4">
      <c r="A21" s="4" t="s">
        <v>391</v>
      </c>
      <c r="B21" s="4" t="s">
        <v>78</v>
      </c>
      <c r="C21" s="5" t="n">
        <v>86851</v>
      </c>
    </row>
    <row r="22" spans="1:4">
      <c r="A22" s="4" t="s">
        <v>396</v>
      </c>
    </row>
    <row r="23" spans="1:4">
      <c r="A23" s="3" t="s">
        <v>383</v>
      </c>
    </row>
    <row r="24" spans="1:4">
      <c r="A24" s="4" t="s">
        <v>384</v>
      </c>
      <c r="B24" s="4" t="s">
        <v>78</v>
      </c>
      <c r="C24" s="5" t="n">
        <v>1811</v>
      </c>
    </row>
    <row r="25" spans="1:4">
      <c r="A25" s="4" t="s">
        <v>385</v>
      </c>
      <c r="C25" s="5" t="n">
        <v>1728</v>
      </c>
    </row>
    <row r="26" spans="1:4">
      <c r="A26" s="4" t="s">
        <v>386</v>
      </c>
      <c r="C26" s="5" t="n">
        <v>0</v>
      </c>
    </row>
    <row r="27" spans="1:4">
      <c r="A27" s="4" t="s">
        <v>387</v>
      </c>
      <c r="B27" s="4" t="s">
        <v>388</v>
      </c>
      <c r="C27" s="5" t="n">
        <v>-166</v>
      </c>
    </row>
    <row r="28" spans="1:4">
      <c r="A28" s="4" t="s">
        <v>389</v>
      </c>
      <c r="B28" s="4" t="s">
        <v>390</v>
      </c>
      <c r="C28" s="5" t="n">
        <v>0</v>
      </c>
    </row>
    <row r="29" spans="1:4">
      <c r="A29" s="4" t="s">
        <v>391</v>
      </c>
      <c r="B29" s="4" t="s">
        <v>78</v>
      </c>
      <c r="C29" s="6" t="n">
        <v>3373</v>
      </c>
    </row>
    <row r="30" spans="1:4"/>
    <row r="31" spans="1:4">
      <c r="A31" s="4" t="s">
        <v>78</v>
      </c>
      <c r="B31" s="4" t="s">
        <v>397</v>
      </c>
    </row>
    <row r="32" spans="1:4">
      <c r="A32" s="4" t="s">
        <v>388</v>
      </c>
      <c r="B32" s="4" t="s">
        <v>398</v>
      </c>
    </row>
    <row r="33" spans="1:4">
      <c r="A33" s="4" t="s">
        <v>390</v>
      </c>
      <c r="B33" s="4" t="s">
        <v>399</v>
      </c>
    </row>
  </sheetData>
  <mergeCells count="5">
    <mergeCell ref="A1:B2"/>
    <mergeCell ref="A30:C30"/>
    <mergeCell ref="B31:C31"/>
    <mergeCell ref="B32:C32"/>
    <mergeCell ref="B33:C3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0</v>
      </c>
      <c r="B1" s="2" t="s">
        <v>1</v>
      </c>
    </row>
    <row r="2" spans="1:3">
      <c r="B2" s="2" t="s">
        <v>401</v>
      </c>
    </row>
    <row r="3" spans="1:3">
      <c r="A3" s="3" t="s">
        <v>402</v>
      </c>
    </row>
    <row r="4" spans="1:3">
      <c r="A4" s="4" t="s">
        <v>384</v>
      </c>
      <c r="B4" s="6" t="n">
        <v>31070</v>
      </c>
    </row>
    <row r="5" spans="1:3">
      <c r="A5" s="4" t="s">
        <v>403</v>
      </c>
      <c r="B5" s="5" t="n">
        <v>2465</v>
      </c>
    </row>
    <row r="6" spans="1:3">
      <c r="A6" s="4" t="s">
        <v>389</v>
      </c>
      <c r="B6" s="5" t="n">
        <v>-17150</v>
      </c>
      <c r="C6" s="4" t="s">
        <v>78</v>
      </c>
    </row>
    <row r="7" spans="1:3">
      <c r="A7" s="4" t="s">
        <v>391</v>
      </c>
      <c r="B7" s="5" t="n">
        <v>16385</v>
      </c>
    </row>
    <row r="8" spans="1:3">
      <c r="A8" s="4" t="s">
        <v>404</v>
      </c>
    </row>
    <row r="9" spans="1:3">
      <c r="A9" s="3" t="s">
        <v>402</v>
      </c>
    </row>
    <row r="10" spans="1:3">
      <c r="A10" s="4" t="s">
        <v>405</v>
      </c>
      <c r="B10" s="5" t="n">
        <v>7300</v>
      </c>
    </row>
    <row r="11" spans="1:3">
      <c r="A11" s="4" t="s">
        <v>395</v>
      </c>
    </row>
    <row r="12" spans="1:3">
      <c r="A12" s="3" t="s">
        <v>402</v>
      </c>
    </row>
    <row r="13" spans="1:3">
      <c r="A13" s="4" t="s">
        <v>384</v>
      </c>
      <c r="B13" s="5" t="n">
        <v>31028</v>
      </c>
    </row>
    <row r="14" spans="1:3">
      <c r="A14" s="4" t="s">
        <v>403</v>
      </c>
      <c r="B14" s="5" t="n">
        <v>2465</v>
      </c>
    </row>
    <row r="15" spans="1:3">
      <c r="A15" s="4" t="s">
        <v>389</v>
      </c>
      <c r="B15" s="5" t="n">
        <v>-17108</v>
      </c>
      <c r="C15" s="4" t="s">
        <v>78</v>
      </c>
    </row>
    <row r="16" spans="1:3">
      <c r="A16" s="4" t="s">
        <v>391</v>
      </c>
      <c r="B16" s="5" t="n">
        <v>16385</v>
      </c>
    </row>
    <row r="17" spans="1:3">
      <c r="A17" s="4" t="s">
        <v>396</v>
      </c>
    </row>
    <row r="18" spans="1:3">
      <c r="A18" s="3" t="s">
        <v>402</v>
      </c>
    </row>
    <row r="19" spans="1:3">
      <c r="A19" s="4" t="s">
        <v>384</v>
      </c>
      <c r="B19" s="5" t="n">
        <v>42</v>
      </c>
    </row>
    <row r="20" spans="1:3">
      <c r="A20" s="4" t="s">
        <v>403</v>
      </c>
      <c r="B20" s="5" t="n">
        <v>0</v>
      </c>
    </row>
    <row r="21" spans="1:3">
      <c r="A21" s="4" t="s">
        <v>389</v>
      </c>
      <c r="B21" s="5" t="n">
        <v>-42</v>
      </c>
      <c r="C21" s="4" t="s">
        <v>78</v>
      </c>
    </row>
    <row r="22" spans="1:3">
      <c r="A22" s="4" t="s">
        <v>391</v>
      </c>
      <c r="B22" s="5" t="n">
        <v>0</v>
      </c>
    </row>
    <row r="23" spans="1:3">
      <c r="A23" s="4" t="s">
        <v>406</v>
      </c>
    </row>
    <row r="24" spans="1:3">
      <c r="A24" s="3" t="s">
        <v>402</v>
      </c>
    </row>
    <row r="25" spans="1:3">
      <c r="A25" s="4" t="s">
        <v>405</v>
      </c>
      <c r="B25" s="6" t="n">
        <v>9800</v>
      </c>
    </row>
    <row r="26" spans="1:3"/>
    <row r="27" spans="1:3">
      <c r="A27" s="4" t="s">
        <v>78</v>
      </c>
      <c r="B27" s="4" t="s">
        <v>407</v>
      </c>
    </row>
  </sheetData>
  <mergeCells count="5">
    <mergeCell ref="A1:A2"/>
    <mergeCell ref="B1:C1"/>
    <mergeCell ref="B2:C2"/>
    <mergeCell ref="A26:C26"/>
    <mergeCell ref="B27:C2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8</v>
      </c>
      <c r="B1" s="2" t="s">
        <v>409</v>
      </c>
      <c r="C1" s="2" t="s">
        <v>1</v>
      </c>
    </row>
    <row r="2" spans="1:5">
      <c r="B2" s="2" t="s">
        <v>410</v>
      </c>
      <c r="C2" s="2" t="s">
        <v>28</v>
      </c>
      <c r="D2" s="2" t="s">
        <v>29</v>
      </c>
      <c r="E2" s="2" t="s">
        <v>68</v>
      </c>
    </row>
    <row r="3" spans="1:5">
      <c r="A3" s="3" t="s">
        <v>411</v>
      </c>
    </row>
    <row r="4" spans="1:5">
      <c r="A4" s="4" t="s">
        <v>412</v>
      </c>
      <c r="B4" s="6" t="n">
        <v>2500000</v>
      </c>
      <c r="E4" s="6" t="n">
        <v>5000000</v>
      </c>
    </row>
    <row r="5" spans="1:5">
      <c r="A5" s="4" t="s">
        <v>413</v>
      </c>
      <c r="C5" s="6" t="n">
        <v>0</v>
      </c>
      <c r="D5" s="6" t="n">
        <v>0</v>
      </c>
    </row>
    <row r="6" spans="1:5">
      <c r="A6" s="4" t="s">
        <v>414</v>
      </c>
    </row>
    <row r="7" spans="1:5">
      <c r="A7" s="3" t="s">
        <v>411</v>
      </c>
    </row>
    <row r="8" spans="1:5">
      <c r="A8" s="4" t="s">
        <v>415</v>
      </c>
      <c r="C8" s="4" t="s">
        <v>416</v>
      </c>
    </row>
    <row r="9" spans="1:5">
      <c r="A9" s="4" t="s">
        <v>417</v>
      </c>
    </row>
    <row r="10" spans="1:5">
      <c r="A10" s="3" t="s">
        <v>411</v>
      </c>
    </row>
    <row r="11" spans="1:5">
      <c r="A11" s="4" t="s">
        <v>415</v>
      </c>
      <c r="C11" s="4" t="s">
        <v>418</v>
      </c>
    </row>
    <row r="12" spans="1:5">
      <c r="A12" s="4" t="s">
        <v>419</v>
      </c>
    </row>
    <row r="13" spans="1:5">
      <c r="A13" s="3" t="s">
        <v>411</v>
      </c>
    </row>
    <row r="14" spans="1:5">
      <c r="A14" s="4" t="s">
        <v>415</v>
      </c>
      <c r="C14" s="4" t="s">
        <v>42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7</v>
      </c>
      <c r="B1" s="2" t="s">
        <v>1</v>
      </c>
    </row>
    <row r="2" spans="1:4">
      <c r="B2" s="2" t="s">
        <v>28</v>
      </c>
      <c r="C2" s="2" t="s">
        <v>29</v>
      </c>
      <c r="D2" s="2" t="s">
        <v>68</v>
      </c>
    </row>
    <row r="3" spans="1:4">
      <c r="A3" s="3" t="s">
        <v>108</v>
      </c>
    </row>
    <row r="4" spans="1:4">
      <c r="A4" s="4" t="s">
        <v>109</v>
      </c>
      <c r="B4" s="6" t="n">
        <v>168041</v>
      </c>
      <c r="C4" s="6" t="n">
        <v>124827</v>
      </c>
      <c r="D4" s="6" t="n">
        <v>199385</v>
      </c>
    </row>
    <row r="5" spans="1:4">
      <c r="A5" s="4" t="s">
        <v>97</v>
      </c>
      <c r="B5" s="5" t="n">
        <v>133077</v>
      </c>
      <c r="C5" s="5" t="n">
        <v>92139</v>
      </c>
      <c r="D5" s="5" t="n">
        <v>-24558</v>
      </c>
    </row>
    <row r="6" spans="1:4">
      <c r="A6" s="4" t="s">
        <v>110</v>
      </c>
      <c r="B6" s="5" t="n">
        <v>10495</v>
      </c>
      <c r="C6" s="5" t="n">
        <v>0</v>
      </c>
      <c r="D6" s="5" t="n">
        <v>0</v>
      </c>
    </row>
    <row r="7" spans="1:4">
      <c r="A7" s="4" t="s">
        <v>111</v>
      </c>
      <c r="B7" s="5" t="n">
        <v>97892</v>
      </c>
      <c r="C7" s="5" t="n">
        <v>1075</v>
      </c>
    </row>
    <row r="8" spans="1:4">
      <c r="A8" s="4" t="s">
        <v>112</v>
      </c>
      <c r="B8" s="5" t="n">
        <v>6147</v>
      </c>
    </row>
    <row r="9" spans="1:4">
      <c r="A9" s="4" t="s">
        <v>113</v>
      </c>
      <c r="B9" s="5" t="n">
        <v>-53000</v>
      </c>
      <c r="C9" s="5" t="n">
        <v>-50000</v>
      </c>
      <c r="D9" s="5" t="n">
        <v>-50000</v>
      </c>
    </row>
    <row r="10" spans="1:4">
      <c r="A10" s="4" t="s">
        <v>114</v>
      </c>
      <c r="B10" s="5" t="n">
        <v>362652</v>
      </c>
      <c r="C10" s="5" t="n">
        <v>168041</v>
      </c>
      <c r="D10" s="5" t="n">
        <v>124827</v>
      </c>
    </row>
    <row r="11" spans="1:4">
      <c r="A11" s="4" t="s">
        <v>115</v>
      </c>
    </row>
    <row r="12" spans="1:4">
      <c r="A12" s="3" t="s">
        <v>108</v>
      </c>
    </row>
    <row r="13" spans="1:4">
      <c r="A13" s="4" t="s">
        <v>109</v>
      </c>
      <c r="B13" s="5" t="n">
        <v>169452</v>
      </c>
      <c r="C13" s="5" t="n">
        <v>125058</v>
      </c>
      <c r="D13" s="5" t="n">
        <v>199236</v>
      </c>
    </row>
    <row r="14" spans="1:4">
      <c r="A14" s="4" t="s">
        <v>97</v>
      </c>
      <c r="B14" s="5" t="n">
        <v>132650</v>
      </c>
      <c r="C14" s="5" t="n">
        <v>94394</v>
      </c>
      <c r="D14" s="5" t="n">
        <v>-24178</v>
      </c>
    </row>
    <row r="15" spans="1:4">
      <c r="A15" s="4" t="s">
        <v>113</v>
      </c>
      <c r="B15" s="5" t="n">
        <v>-53000</v>
      </c>
      <c r="C15" s="5" t="n">
        <v>-50000</v>
      </c>
      <c r="D15" s="5" t="n">
        <v>-50000</v>
      </c>
    </row>
    <row r="16" spans="1:4">
      <c r="A16" s="4" t="s">
        <v>114</v>
      </c>
      <c r="B16" s="5" t="n">
        <v>249102</v>
      </c>
      <c r="C16" s="5" t="n">
        <v>169452</v>
      </c>
      <c r="D16" s="5" t="n">
        <v>125058</v>
      </c>
    </row>
    <row r="17" spans="1:4">
      <c r="A17" s="4" t="s">
        <v>116</v>
      </c>
    </row>
    <row r="18" spans="1:4">
      <c r="A18" s="3" t="s">
        <v>108</v>
      </c>
    </row>
    <row r="19" spans="1:4">
      <c r="A19" s="4" t="s">
        <v>109</v>
      </c>
      <c r="B19" s="5" t="n">
        <v>0</v>
      </c>
      <c r="C19" s="5" t="n">
        <v>0</v>
      </c>
      <c r="D19" s="5" t="n">
        <v>0</v>
      </c>
    </row>
    <row r="20" spans="1:4">
      <c r="A20" s="4" t="s">
        <v>97</v>
      </c>
      <c r="B20" s="5" t="n">
        <v>0</v>
      </c>
      <c r="C20" s="5" t="n">
        <v>0</v>
      </c>
      <c r="D20" s="5" t="n">
        <v>0</v>
      </c>
    </row>
    <row r="21" spans="1:4">
      <c r="A21" s="4" t="s">
        <v>110</v>
      </c>
      <c r="B21" s="5" t="n">
        <v>5106</v>
      </c>
    </row>
    <row r="22" spans="1:4">
      <c r="A22" s="4" t="s">
        <v>113</v>
      </c>
      <c r="B22" s="5" t="n">
        <v>0</v>
      </c>
      <c r="C22" s="5" t="n">
        <v>0</v>
      </c>
      <c r="D22" s="5" t="n">
        <v>0</v>
      </c>
    </row>
    <row r="23" spans="1:4">
      <c r="A23" s="4" t="s">
        <v>114</v>
      </c>
      <c r="B23" s="5" t="n">
        <v>5106</v>
      </c>
      <c r="C23" s="5" t="n">
        <v>0</v>
      </c>
      <c r="D23" s="5" t="n">
        <v>0</v>
      </c>
    </row>
    <row r="24" spans="1:4">
      <c r="A24" s="4" t="s">
        <v>117</v>
      </c>
    </row>
    <row r="25" spans="1:4">
      <c r="A25" s="3" t="s">
        <v>108</v>
      </c>
    </row>
    <row r="26" spans="1:4">
      <c r="A26" s="4" t="s">
        <v>109</v>
      </c>
      <c r="B26" s="5" t="n">
        <v>169452</v>
      </c>
      <c r="C26" s="5" t="n">
        <v>125058</v>
      </c>
      <c r="D26" s="5" t="n">
        <v>199236</v>
      </c>
    </row>
    <row r="27" spans="1:4">
      <c r="A27" s="4" t="s">
        <v>97</v>
      </c>
      <c r="B27" s="5" t="n">
        <v>132650</v>
      </c>
      <c r="C27" s="5" t="n">
        <v>94394</v>
      </c>
      <c r="D27" s="5" t="n">
        <v>-24178</v>
      </c>
    </row>
    <row r="28" spans="1:4">
      <c r="A28" s="4" t="s">
        <v>110</v>
      </c>
      <c r="B28" s="5" t="n">
        <v>5106</v>
      </c>
    </row>
    <row r="29" spans="1:4">
      <c r="A29" s="4" t="s">
        <v>113</v>
      </c>
      <c r="B29" s="5" t="n">
        <v>-53000</v>
      </c>
      <c r="C29" s="5" t="n">
        <v>-50000</v>
      </c>
      <c r="D29" s="5" t="n">
        <v>-50000</v>
      </c>
    </row>
    <row r="30" spans="1:4">
      <c r="A30" s="4" t="s">
        <v>114</v>
      </c>
      <c r="B30" s="5" t="n">
        <v>254208</v>
      </c>
      <c r="C30" s="5" t="n">
        <v>169452</v>
      </c>
      <c r="D30" s="5" t="n">
        <v>125058</v>
      </c>
    </row>
    <row r="31" spans="1:4">
      <c r="A31" s="4" t="s">
        <v>118</v>
      </c>
    </row>
    <row r="32" spans="1:4">
      <c r="A32" s="3" t="s">
        <v>108</v>
      </c>
    </row>
    <row r="33" spans="1:4">
      <c r="A33" s="4" t="s">
        <v>109</v>
      </c>
      <c r="B33" s="5" t="n">
        <v>-1411</v>
      </c>
      <c r="C33" s="5" t="n">
        <v>-231</v>
      </c>
      <c r="D33" s="5" t="n">
        <v>149</v>
      </c>
    </row>
    <row r="34" spans="1:4">
      <c r="A34" s="4" t="s">
        <v>97</v>
      </c>
      <c r="B34" s="5" t="n">
        <v>427</v>
      </c>
      <c r="C34" s="5" t="n">
        <v>-2255</v>
      </c>
      <c r="D34" s="5" t="n">
        <v>-380</v>
      </c>
    </row>
    <row r="35" spans="1:4">
      <c r="A35" s="4" t="s">
        <v>110</v>
      </c>
      <c r="B35" s="5" t="n">
        <v>5389</v>
      </c>
    </row>
    <row r="36" spans="1:4">
      <c r="A36" s="4" t="s">
        <v>111</v>
      </c>
      <c r="B36" s="5" t="n">
        <v>97892</v>
      </c>
      <c r="C36" s="5" t="n">
        <v>1075</v>
      </c>
    </row>
    <row r="37" spans="1:4">
      <c r="A37" s="4" t="s">
        <v>112</v>
      </c>
      <c r="B37" s="5" t="n">
        <v>6147</v>
      </c>
    </row>
    <row r="38" spans="1:4">
      <c r="A38" s="4" t="s">
        <v>113</v>
      </c>
      <c r="B38" s="5" t="n">
        <v>0</v>
      </c>
      <c r="C38" s="5" t="n">
        <v>0</v>
      </c>
      <c r="D38" s="5" t="n">
        <v>0</v>
      </c>
    </row>
    <row r="39" spans="1:4">
      <c r="A39" s="4" t="s">
        <v>114</v>
      </c>
      <c r="B39" s="6" t="n">
        <v>108444</v>
      </c>
      <c r="C39" s="6" t="n">
        <v>-1411</v>
      </c>
      <c r="D39" s="6" t="n">
        <v>-2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21</v>
      </c>
      <c r="B1" s="2" t="s">
        <v>422</v>
      </c>
      <c r="D1" s="2" t="s">
        <v>1</v>
      </c>
    </row>
    <row r="2" spans="1:5">
      <c r="B2" s="2" t="s">
        <v>423</v>
      </c>
      <c r="C2" s="2" t="s">
        <v>424</v>
      </c>
      <c r="D2" s="2" t="s">
        <v>28</v>
      </c>
      <c r="E2" s="2" t="s">
        <v>29</v>
      </c>
    </row>
    <row r="3" spans="1:5">
      <c r="A3" s="3" t="s">
        <v>425</v>
      </c>
    </row>
    <row r="4" spans="1:5">
      <c r="A4" s="4" t="s">
        <v>426</v>
      </c>
      <c r="D4" s="6" t="n">
        <v>0</v>
      </c>
      <c r="E4" s="6" t="n">
        <v>0</v>
      </c>
    </row>
    <row r="5" spans="1:5">
      <c r="A5" s="4" t="s">
        <v>427</v>
      </c>
      <c r="D5" s="5" t="n">
        <v>0</v>
      </c>
      <c r="E5" s="5" t="n">
        <v>0</v>
      </c>
    </row>
    <row r="6" spans="1:5">
      <c r="A6" s="4" t="s">
        <v>428</v>
      </c>
    </row>
    <row r="7" spans="1:5">
      <c r="A7" s="3" t="s">
        <v>425</v>
      </c>
    </row>
    <row r="8" spans="1:5">
      <c r="A8" s="4" t="s">
        <v>429</v>
      </c>
      <c r="C8" s="6" t="n">
        <v>50000000</v>
      </c>
      <c r="D8" s="5" t="n">
        <v>214000000</v>
      </c>
    </row>
    <row r="9" spans="1:5">
      <c r="A9" s="4" t="s">
        <v>430</v>
      </c>
    </row>
    <row r="10" spans="1:5">
      <c r="A10" s="3" t="s">
        <v>425</v>
      </c>
    </row>
    <row r="11" spans="1:5">
      <c r="A11" s="4" t="s">
        <v>429</v>
      </c>
      <c r="B11" s="6" t="n">
        <v>16500000</v>
      </c>
    </row>
    <row r="12" spans="1:5">
      <c r="A12" s="4" t="s">
        <v>431</v>
      </c>
    </row>
    <row r="13" spans="1:5">
      <c r="A13" s="3" t="s">
        <v>425</v>
      </c>
    </row>
    <row r="14" spans="1:5">
      <c r="A14" s="4" t="s">
        <v>429</v>
      </c>
      <c r="D14" s="5" t="n">
        <v>119700000</v>
      </c>
    </row>
    <row r="15" spans="1:5">
      <c r="A15" s="4" t="s">
        <v>432</v>
      </c>
      <c r="D15" s="6" t="n">
        <v>0</v>
      </c>
      <c r="E15"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28</v>
      </c>
      <c r="C1" s="2" t="s">
        <v>29</v>
      </c>
      <c r="D1" s="2" t="s">
        <v>434</v>
      </c>
      <c r="E1" s="2" t="s">
        <v>435</v>
      </c>
    </row>
    <row r="2" spans="1:5">
      <c r="A2" s="4" t="s">
        <v>436</v>
      </c>
    </row>
    <row r="3" spans="1:5">
      <c r="A3" s="3" t="s">
        <v>437</v>
      </c>
    </row>
    <row r="4" spans="1:5">
      <c r="A4" s="4" t="s">
        <v>438</v>
      </c>
      <c r="B4" s="4" t="s">
        <v>439</v>
      </c>
      <c r="C4" s="4" t="s">
        <v>439</v>
      </c>
      <c r="D4" s="4" t="s">
        <v>439</v>
      </c>
    </row>
    <row r="5" spans="1:5">
      <c r="A5" s="4" t="s">
        <v>440</v>
      </c>
    </row>
    <row r="6" spans="1:5">
      <c r="A6" s="3" t="s">
        <v>437</v>
      </c>
    </row>
    <row r="7" spans="1:5">
      <c r="A7" s="4" t="s">
        <v>438</v>
      </c>
      <c r="B7" s="4" t="s">
        <v>441</v>
      </c>
      <c r="C7" s="4" t="s">
        <v>441</v>
      </c>
      <c r="E7" s="4" t="s">
        <v>441</v>
      </c>
    </row>
    <row r="8" spans="1:5">
      <c r="A8" s="4" t="s">
        <v>442</v>
      </c>
    </row>
    <row r="9" spans="1:5">
      <c r="A9" s="3" t="s">
        <v>437</v>
      </c>
    </row>
    <row r="10" spans="1:5">
      <c r="A10" s="4" t="s">
        <v>443</v>
      </c>
      <c r="B10" s="6" t="n">
        <v>98375</v>
      </c>
    </row>
    <row r="11" spans="1:5">
      <c r="A11" s="4" t="s">
        <v>444</v>
      </c>
    </row>
    <row r="12" spans="1:5">
      <c r="A12" s="3" t="s">
        <v>437</v>
      </c>
    </row>
    <row r="13" spans="1:5">
      <c r="A13" s="4" t="s">
        <v>445</v>
      </c>
      <c r="B13" s="5" t="n">
        <v>13000</v>
      </c>
    </row>
    <row r="14" spans="1:5">
      <c r="A14" s="4" t="s">
        <v>446</v>
      </c>
    </row>
    <row r="15" spans="1:5">
      <c r="A15" s="3" t="s">
        <v>437</v>
      </c>
    </row>
    <row r="16" spans="1:5">
      <c r="A16" s="4" t="s">
        <v>445</v>
      </c>
      <c r="B16" s="5" t="n">
        <v>95399</v>
      </c>
    </row>
    <row r="17" spans="1:5">
      <c r="A17" s="4" t="s">
        <v>447</v>
      </c>
    </row>
    <row r="18" spans="1:5">
      <c r="A18" s="3" t="s">
        <v>437</v>
      </c>
    </row>
    <row r="19" spans="1:5">
      <c r="A19" s="4" t="s">
        <v>445</v>
      </c>
      <c r="B19" s="5" t="n">
        <v>765002</v>
      </c>
    </row>
    <row r="20" spans="1:5">
      <c r="A20" s="4" t="s">
        <v>448</v>
      </c>
    </row>
    <row r="21" spans="1:5">
      <c r="A21" s="3" t="s">
        <v>437</v>
      </c>
    </row>
    <row r="22" spans="1:5">
      <c r="A22" s="4" t="s">
        <v>443</v>
      </c>
      <c r="B22" s="5" t="n">
        <v>578525</v>
      </c>
    </row>
    <row r="23" spans="1:5">
      <c r="A23" s="4" t="s">
        <v>449</v>
      </c>
    </row>
    <row r="24" spans="1:5">
      <c r="A24" s="3" t="s">
        <v>437</v>
      </c>
    </row>
    <row r="25" spans="1:5">
      <c r="A25" s="4" t="s">
        <v>443</v>
      </c>
      <c r="B25" s="6" t="n">
        <v>98321</v>
      </c>
    </row>
    <row r="26" spans="1:5">
      <c r="A26" s="4" t="s">
        <v>450</v>
      </c>
    </row>
    <row r="27" spans="1:5">
      <c r="A27" s="3" t="s">
        <v>437</v>
      </c>
    </row>
    <row r="28" spans="1:5">
      <c r="A28" s="4" t="s">
        <v>438</v>
      </c>
      <c r="B28" s="4" t="s">
        <v>439</v>
      </c>
    </row>
    <row r="29" spans="1:5">
      <c r="A29" s="4" t="s">
        <v>451</v>
      </c>
    </row>
    <row r="30" spans="1:5">
      <c r="A30" s="3" t="s">
        <v>437</v>
      </c>
    </row>
    <row r="31" spans="1:5">
      <c r="A31" s="4" t="s">
        <v>438</v>
      </c>
      <c r="B31" s="4" t="s">
        <v>441</v>
      </c>
    </row>
    <row r="32" spans="1:5">
      <c r="A32" s="4" t="s">
        <v>443</v>
      </c>
      <c r="B32" s="6" t="n">
        <v>99315</v>
      </c>
    </row>
    <row r="33" spans="1:5">
      <c r="A33" s="4" t="s">
        <v>452</v>
      </c>
    </row>
    <row r="34" spans="1:5">
      <c r="A34" s="3" t="s">
        <v>437</v>
      </c>
    </row>
    <row r="35" spans="1:5">
      <c r="A35" s="4" t="s">
        <v>445</v>
      </c>
      <c r="B35" s="5" t="n">
        <v>12899</v>
      </c>
    </row>
    <row r="36" spans="1:5">
      <c r="A36" s="4" t="s">
        <v>453</v>
      </c>
    </row>
    <row r="37" spans="1:5">
      <c r="A37" s="3" t="s">
        <v>437</v>
      </c>
    </row>
    <row r="38" spans="1:5">
      <c r="A38" s="4" t="s">
        <v>445</v>
      </c>
      <c r="B38" s="5" t="n">
        <v>96459</v>
      </c>
    </row>
    <row r="39" spans="1:5">
      <c r="A39" s="4" t="s">
        <v>454</v>
      </c>
    </row>
    <row r="40" spans="1:5">
      <c r="A40" s="3" t="s">
        <v>437</v>
      </c>
    </row>
    <row r="41" spans="1:5">
      <c r="A41" s="4" t="s">
        <v>445</v>
      </c>
      <c r="B41" s="5" t="n">
        <v>775345</v>
      </c>
    </row>
    <row r="42" spans="1:5">
      <c r="A42" s="4" t="s">
        <v>455</v>
      </c>
    </row>
    <row r="43" spans="1:5">
      <c r="A43" s="3" t="s">
        <v>437</v>
      </c>
    </row>
    <row r="44" spans="1:5">
      <c r="A44" s="4" t="s">
        <v>443</v>
      </c>
      <c r="B44" s="5" t="n">
        <v>631069</v>
      </c>
    </row>
    <row r="45" spans="1:5">
      <c r="A45" s="4" t="s">
        <v>456</v>
      </c>
    </row>
    <row r="46" spans="1:5">
      <c r="A46" s="3" t="s">
        <v>437</v>
      </c>
    </row>
    <row r="47" spans="1:5">
      <c r="A47" s="4" t="s">
        <v>443</v>
      </c>
      <c r="B47" s="6" t="n">
        <v>1004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8</v>
      </c>
      <c r="C2" s="2" t="s">
        <v>29</v>
      </c>
      <c r="D2" s="2" t="s">
        <v>68</v>
      </c>
    </row>
    <row r="3" spans="1:4">
      <c r="A3" s="3" t="s">
        <v>458</v>
      </c>
    </row>
    <row r="4" spans="1:4">
      <c r="A4" s="4" t="s">
        <v>295</v>
      </c>
      <c r="B4" s="6" t="n">
        <v>96593</v>
      </c>
      <c r="C4" s="6" t="n">
        <v>97346</v>
      </c>
      <c r="D4" s="6" t="n">
        <v>98944</v>
      </c>
    </row>
    <row r="5" spans="1:4">
      <c r="A5" s="4" t="s">
        <v>459</v>
      </c>
      <c r="B5" s="5" t="n">
        <v>76650</v>
      </c>
      <c r="C5" s="5" t="n">
        <v>79079</v>
      </c>
      <c r="D5" s="5" t="n">
        <v>83687</v>
      </c>
    </row>
    <row r="6" spans="1:4">
      <c r="A6" s="4" t="s">
        <v>460</v>
      </c>
      <c r="B6" s="5" t="n">
        <v>15900</v>
      </c>
      <c r="C6" s="5" t="n">
        <v>9700</v>
      </c>
      <c r="D6" s="5" t="n">
        <v>12200</v>
      </c>
    </row>
    <row r="7" spans="1:4">
      <c r="A7" s="4" t="s">
        <v>461</v>
      </c>
      <c r="B7" s="5" t="n">
        <v>1500</v>
      </c>
      <c r="C7" s="5" t="n">
        <v>1400</v>
      </c>
      <c r="D7" s="5" t="n">
        <v>1300</v>
      </c>
    </row>
    <row r="8" spans="1:4">
      <c r="A8" s="4" t="s">
        <v>71</v>
      </c>
    </row>
    <row r="9" spans="1:4">
      <c r="A9" s="3" t="s">
        <v>458</v>
      </c>
    </row>
    <row r="10" spans="1:4">
      <c r="A10" s="4" t="s">
        <v>295</v>
      </c>
      <c r="B10" s="5" t="n">
        <v>41800</v>
      </c>
      <c r="C10" s="5" t="n">
        <v>42192</v>
      </c>
      <c r="D10" s="5" t="n">
        <v>43264</v>
      </c>
    </row>
    <row r="11" spans="1:4">
      <c r="A11" s="4" t="s">
        <v>459</v>
      </c>
      <c r="B11" s="5" t="n">
        <v>33536</v>
      </c>
      <c r="C11" s="5" t="n">
        <v>35122</v>
      </c>
      <c r="D11" s="5" t="n">
        <v>37936</v>
      </c>
    </row>
    <row r="12" spans="1:4">
      <c r="A12" s="4" t="s">
        <v>72</v>
      </c>
    </row>
    <row r="13" spans="1:4">
      <c r="A13" s="3" t="s">
        <v>458</v>
      </c>
    </row>
    <row r="14" spans="1:4">
      <c r="A14" s="4" t="s">
        <v>295</v>
      </c>
      <c r="B14" s="5" t="n">
        <v>15364</v>
      </c>
      <c r="C14" s="5" t="n">
        <v>15142</v>
      </c>
      <c r="D14" s="5" t="n">
        <v>14721</v>
      </c>
    </row>
    <row r="15" spans="1:4">
      <c r="A15" s="4" t="s">
        <v>459</v>
      </c>
      <c r="B15" s="5" t="n">
        <v>8615</v>
      </c>
      <c r="C15" s="5" t="n">
        <v>8398</v>
      </c>
      <c r="D15" s="5" t="n">
        <v>8979</v>
      </c>
    </row>
    <row r="16" spans="1:4">
      <c r="A16" s="4" t="s">
        <v>73</v>
      </c>
    </row>
    <row r="17" spans="1:4">
      <c r="A17" s="3" t="s">
        <v>458</v>
      </c>
    </row>
    <row r="18" spans="1:4">
      <c r="A18" s="4" t="s">
        <v>295</v>
      </c>
      <c r="B18" s="5" t="n">
        <v>39429</v>
      </c>
      <c r="C18" s="5" t="n">
        <v>40012</v>
      </c>
      <c r="D18" s="5" t="n">
        <v>40959</v>
      </c>
    </row>
    <row r="19" spans="1:4">
      <c r="A19" s="4" t="s">
        <v>459</v>
      </c>
      <c r="B19" s="6" t="n">
        <v>34499</v>
      </c>
      <c r="C19" s="6" t="n">
        <v>35559</v>
      </c>
      <c r="D19" s="6" t="n">
        <v>3677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8</v>
      </c>
      <c r="C2" s="2" t="s">
        <v>29</v>
      </c>
      <c r="D2" s="2" t="s">
        <v>68</v>
      </c>
    </row>
    <row r="3" spans="1:4">
      <c r="A3" s="3" t="s">
        <v>463</v>
      </c>
    </row>
    <row r="4" spans="1:4">
      <c r="A4" s="4" t="s">
        <v>464</v>
      </c>
      <c r="B4" s="6" t="n">
        <v>27300</v>
      </c>
      <c r="C4" s="6" t="n">
        <v>27000</v>
      </c>
      <c r="D4" s="6" t="n">
        <v>26700</v>
      </c>
    </row>
    <row r="5" spans="1:4">
      <c r="A5" s="4" t="s">
        <v>465</v>
      </c>
      <c r="B5" s="6" t="n">
        <v>222</v>
      </c>
      <c r="C5" s="6" t="n">
        <v>43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401</v>
      </c>
    </row>
    <row r="3" spans="1:2">
      <c r="A3" s="3" t="s">
        <v>186</v>
      </c>
    </row>
    <row r="4" spans="1:2">
      <c r="A4" s="4" t="s">
        <v>467</v>
      </c>
      <c r="B4" s="7" t="n">
        <v>6.1</v>
      </c>
    </row>
    <row r="5" spans="1:2">
      <c r="A5" s="4" t="s">
        <v>468</v>
      </c>
    </row>
    <row r="6" spans="1:2">
      <c r="A6" s="3" t="s">
        <v>336</v>
      </c>
    </row>
    <row r="7" spans="1:2">
      <c r="A7" s="4" t="s">
        <v>339</v>
      </c>
      <c r="B7" s="4" t="s">
        <v>373</v>
      </c>
    </row>
    <row r="8" spans="1:2">
      <c r="A8" s="4" t="s">
        <v>469</v>
      </c>
    </row>
    <row r="9" spans="1:2">
      <c r="A9" s="3" t="s">
        <v>336</v>
      </c>
    </row>
    <row r="10" spans="1:2">
      <c r="A10" s="4" t="s">
        <v>339</v>
      </c>
      <c r="B10" s="4" t="s">
        <v>377</v>
      </c>
    </row>
    <row r="11" spans="1:2">
      <c r="A11" s="4" t="s">
        <v>470</v>
      </c>
    </row>
    <row r="12" spans="1:2">
      <c r="A12" s="3" t="s">
        <v>336</v>
      </c>
    </row>
    <row r="13" spans="1:2">
      <c r="A13" s="4" t="s">
        <v>339</v>
      </c>
      <c r="B13"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1</v>
      </c>
      <c r="B1" s="2" t="s">
        <v>472</v>
      </c>
      <c r="C1" s="2" t="s">
        <v>473</v>
      </c>
      <c r="D1" s="2" t="s">
        <v>474</v>
      </c>
      <c r="E1" s="2" t="s">
        <v>28</v>
      </c>
      <c r="F1" s="2" t="s">
        <v>29</v>
      </c>
      <c r="G1" s="2" t="s">
        <v>68</v>
      </c>
    </row>
    <row r="2" spans="1:7">
      <c r="A2" s="3" t="s">
        <v>475</v>
      </c>
    </row>
    <row r="3" spans="1:7">
      <c r="A3" s="4" t="s">
        <v>476</v>
      </c>
      <c r="E3" s="6" t="n">
        <v>-15859</v>
      </c>
      <c r="F3" s="6" t="n">
        <v>-16646</v>
      </c>
      <c r="G3" s="6" t="n">
        <v>14516</v>
      </c>
    </row>
    <row r="4" spans="1:7">
      <c r="A4" s="4" t="s">
        <v>173</v>
      </c>
    </row>
    <row r="5" spans="1:7">
      <c r="A5" s="3" t="s">
        <v>475</v>
      </c>
    </row>
    <row r="6" spans="1:7">
      <c r="A6" s="4" t="s">
        <v>477</v>
      </c>
      <c r="E6" s="5" t="n">
        <v>5179</v>
      </c>
      <c r="F6" s="5" t="n">
        <v>4397</v>
      </c>
      <c r="G6" s="5" t="n">
        <v>1563</v>
      </c>
    </row>
    <row r="7" spans="1:7">
      <c r="A7" s="4" t="s">
        <v>476</v>
      </c>
      <c r="C7" s="6" t="n">
        <v>4400</v>
      </c>
      <c r="D7" s="6" t="n">
        <v>1600</v>
      </c>
    </row>
    <row r="8" spans="1:7">
      <c r="A8" s="4" t="s">
        <v>478</v>
      </c>
    </row>
    <row r="9" spans="1:7">
      <c r="A9" s="3" t="s">
        <v>475</v>
      </c>
    </row>
    <row r="10" spans="1:7">
      <c r="A10" s="4" t="s">
        <v>476</v>
      </c>
      <c r="B10" s="6" t="n">
        <v>5200</v>
      </c>
    </row>
    <row r="11" spans="1:7">
      <c r="A11" s="4" t="s">
        <v>177</v>
      </c>
    </row>
    <row r="12" spans="1:7">
      <c r="A12" s="3" t="s">
        <v>475</v>
      </c>
    </row>
    <row r="13" spans="1:7">
      <c r="A13" s="4" t="s">
        <v>477</v>
      </c>
      <c r="E13" s="6" t="n">
        <v>6000</v>
      </c>
      <c r="F13" s="6" t="n">
        <v>0</v>
      </c>
      <c r="G1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9</v>
      </c>
      <c r="B1" s="2" t="s">
        <v>28</v>
      </c>
      <c r="C1" s="2" t="s">
        <v>29</v>
      </c>
    </row>
    <row r="2" spans="1:3">
      <c r="A2" s="3" t="s">
        <v>480</v>
      </c>
    </row>
    <row r="3" spans="1:3">
      <c r="A3" s="4" t="s">
        <v>481</v>
      </c>
      <c r="B3" s="6" t="n">
        <v>53499</v>
      </c>
      <c r="C3" s="6" t="n">
        <v>64983</v>
      </c>
    </row>
    <row r="4" spans="1:3">
      <c r="A4" s="4" t="s">
        <v>482</v>
      </c>
      <c r="B4" s="5" t="n">
        <v>-10716</v>
      </c>
      <c r="C4" s="5" t="n">
        <v>-11039</v>
      </c>
    </row>
    <row r="5" spans="1:3">
      <c r="A5" s="4" t="s">
        <v>483</v>
      </c>
      <c r="B5" s="5" t="n">
        <v>42783</v>
      </c>
      <c r="C5" s="5" t="n">
        <v>53944</v>
      </c>
    </row>
    <row r="6" spans="1:3">
      <c r="A6" s="4" t="s">
        <v>70</v>
      </c>
    </row>
    <row r="7" spans="1:3">
      <c r="A7" s="3" t="s">
        <v>480</v>
      </c>
    </row>
    <row r="8" spans="1:3">
      <c r="A8" s="4" t="s">
        <v>481</v>
      </c>
      <c r="B8" s="5" t="n">
        <v>32932</v>
      </c>
      <c r="C8" s="5" t="n">
        <v>32841</v>
      </c>
    </row>
    <row r="9" spans="1:3">
      <c r="A9" s="4" t="s">
        <v>72</v>
      </c>
    </row>
    <row r="10" spans="1:3">
      <c r="A10" s="3" t="s">
        <v>480</v>
      </c>
    </row>
    <row r="11" spans="1:3">
      <c r="A11" s="4" t="s">
        <v>481</v>
      </c>
      <c r="B11" s="5" t="n">
        <v>1697</v>
      </c>
      <c r="C11" s="5" t="n">
        <v>1637</v>
      </c>
    </row>
    <row r="12" spans="1:3">
      <c r="A12" s="4" t="s">
        <v>395</v>
      </c>
    </row>
    <row r="13" spans="1:3">
      <c r="A13" s="3" t="s">
        <v>480</v>
      </c>
    </row>
    <row r="14" spans="1:3">
      <c r="A14" s="4" t="s">
        <v>481</v>
      </c>
      <c r="B14" s="5" t="n">
        <v>4739</v>
      </c>
      <c r="C14" s="5" t="n">
        <v>19400</v>
      </c>
    </row>
    <row r="15" spans="1:3">
      <c r="A15" s="4" t="s">
        <v>484</v>
      </c>
    </row>
    <row r="16" spans="1:3">
      <c r="A16" s="3" t="s">
        <v>480</v>
      </c>
    </row>
    <row r="17" spans="1:3">
      <c r="A17" s="4" t="s">
        <v>481</v>
      </c>
      <c r="B17" s="6" t="n">
        <v>14131</v>
      </c>
      <c r="C17" s="6" t="n">
        <v>111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 customWidth="1" max="5" min="5" width="14"/>
    <col customWidth="1" max="6" min="6" width="14"/>
  </cols>
  <sheetData>
    <row r="1" spans="1:6">
      <c r="A1" s="1" t="s">
        <v>485</v>
      </c>
      <c r="B1" s="2" t="s">
        <v>422</v>
      </c>
      <c r="C1" s="2" t="s">
        <v>409</v>
      </c>
      <c r="D1" s="2" t="s">
        <v>1</v>
      </c>
    </row>
    <row r="2" spans="1:6">
      <c r="B2" s="2" t="s">
        <v>410</v>
      </c>
      <c r="C2" s="2" t="s">
        <v>410</v>
      </c>
      <c r="D2" s="2" t="s">
        <v>28</v>
      </c>
      <c r="E2" s="2" t="s">
        <v>29</v>
      </c>
      <c r="F2" s="2" t="s">
        <v>68</v>
      </c>
    </row>
    <row r="3" spans="1:6">
      <c r="A3" s="3" t="s">
        <v>486</v>
      </c>
    </row>
    <row r="4" spans="1:6">
      <c r="A4" s="4" t="s">
        <v>487</v>
      </c>
      <c r="D4" s="6" t="n">
        <v>2478084</v>
      </c>
      <c r="E4" s="6" t="n">
        <v>2444566</v>
      </c>
    </row>
    <row r="5" spans="1:6">
      <c r="A5" s="4" t="s">
        <v>488</v>
      </c>
      <c r="D5" s="5" t="n">
        <v>-1151540</v>
      </c>
      <c r="E5" s="5" t="n">
        <v>-1092511</v>
      </c>
    </row>
    <row r="6" spans="1:6">
      <c r="A6" s="4" t="s">
        <v>489</v>
      </c>
      <c r="D6" s="5" t="n">
        <v>1326544</v>
      </c>
      <c r="E6" s="5" t="n">
        <v>1352055</v>
      </c>
    </row>
    <row r="7" spans="1:6">
      <c r="A7" s="4" t="s">
        <v>490</v>
      </c>
      <c r="D7" s="5" t="n">
        <v>73300</v>
      </c>
      <c r="E7" s="5" t="n">
        <v>77000</v>
      </c>
      <c r="F7" s="6" t="n">
        <v>79600</v>
      </c>
    </row>
    <row r="8" spans="1:6">
      <c r="A8" s="4" t="s">
        <v>491</v>
      </c>
      <c r="F8" s="5" t="n">
        <v>735</v>
      </c>
    </row>
    <row r="9" spans="1:6">
      <c r="A9" s="4" t="s">
        <v>85</v>
      </c>
      <c r="C9" s="6" t="n">
        <v>2500</v>
      </c>
      <c r="F9" s="5" t="n">
        <v>5000</v>
      </c>
    </row>
    <row r="10" spans="1:6">
      <c r="A10" s="4" t="s">
        <v>143</v>
      </c>
      <c r="D10" s="5" t="n">
        <v>335</v>
      </c>
      <c r="E10" s="5" t="n">
        <v>1615</v>
      </c>
      <c r="F10" s="5" t="n">
        <v>134</v>
      </c>
    </row>
    <row r="11" spans="1:6">
      <c r="A11" s="4" t="s">
        <v>492</v>
      </c>
    </row>
    <row r="12" spans="1:6">
      <c r="A12" s="3" t="s">
        <v>486</v>
      </c>
    </row>
    <row r="13" spans="1:6">
      <c r="A13" s="4" t="s">
        <v>85</v>
      </c>
      <c r="F13" s="6" t="n">
        <v>5000</v>
      </c>
    </row>
    <row r="14" spans="1:6">
      <c r="A14" s="4" t="s">
        <v>493</v>
      </c>
    </row>
    <row r="15" spans="1:6">
      <c r="A15" s="3" t="s">
        <v>486</v>
      </c>
    </row>
    <row r="16" spans="1:6">
      <c r="A16" s="4" t="s">
        <v>487</v>
      </c>
      <c r="D16" s="5" t="n">
        <v>44848</v>
      </c>
      <c r="E16" s="5" t="n">
        <v>45534</v>
      </c>
    </row>
    <row r="17" spans="1:6">
      <c r="A17" s="4" t="s">
        <v>494</v>
      </c>
    </row>
    <row r="18" spans="1:6">
      <c r="A18" s="3" t="s">
        <v>486</v>
      </c>
    </row>
    <row r="19" spans="1:6">
      <c r="A19" s="4" t="s">
        <v>487</v>
      </c>
      <c r="D19" s="5" t="n">
        <v>100466</v>
      </c>
      <c r="E19" s="5" t="n">
        <v>97838</v>
      </c>
    </row>
    <row r="20" spans="1:6">
      <c r="A20" s="4" t="s">
        <v>495</v>
      </c>
    </row>
    <row r="21" spans="1:6">
      <c r="A21" s="3" t="s">
        <v>486</v>
      </c>
    </row>
    <row r="22" spans="1:6">
      <c r="A22" s="4" t="s">
        <v>487</v>
      </c>
      <c r="D22" s="5" t="n">
        <v>1737053</v>
      </c>
      <c r="E22" s="5" t="n">
        <v>1733924</v>
      </c>
    </row>
    <row r="23" spans="1:6">
      <c r="A23" s="4" t="s">
        <v>496</v>
      </c>
    </row>
    <row r="24" spans="1:6">
      <c r="A24" s="3" t="s">
        <v>486</v>
      </c>
    </row>
    <row r="25" spans="1:6">
      <c r="A25" s="4" t="s">
        <v>487</v>
      </c>
      <c r="D25" s="5" t="n">
        <v>560947</v>
      </c>
      <c r="E25" s="5" t="n">
        <v>555884</v>
      </c>
    </row>
    <row r="26" spans="1:6">
      <c r="A26" s="4" t="s">
        <v>497</v>
      </c>
    </row>
    <row r="27" spans="1:6">
      <c r="A27" s="3" t="s">
        <v>486</v>
      </c>
    </row>
    <row r="28" spans="1:6">
      <c r="A28" s="4" t="s">
        <v>487</v>
      </c>
      <c r="D28" s="6" t="n">
        <v>34770</v>
      </c>
      <c r="E28" s="6" t="n">
        <v>11386</v>
      </c>
    </row>
    <row r="29" spans="1:6">
      <c r="A29" s="4" t="s">
        <v>498</v>
      </c>
    </row>
    <row r="30" spans="1:6">
      <c r="A30" s="3" t="s">
        <v>486</v>
      </c>
    </row>
    <row r="31" spans="1:6">
      <c r="A31" s="4" t="s">
        <v>143</v>
      </c>
      <c r="B31" s="6" t="n">
        <v>1300</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8</v>
      </c>
      <c r="C1" s="2" t="s">
        <v>29</v>
      </c>
    </row>
    <row r="2" spans="1:3">
      <c r="A2" s="3" t="s">
        <v>500</v>
      </c>
    </row>
    <row r="3" spans="1:3">
      <c r="A3" s="4" t="s">
        <v>501</v>
      </c>
      <c r="B3" s="6" t="n">
        <v>5771</v>
      </c>
      <c r="C3" s="6" t="n">
        <v>8867</v>
      </c>
    </row>
    <row r="4" spans="1:3">
      <c r="A4" s="4" t="s">
        <v>502</v>
      </c>
      <c r="B4" s="5" t="n">
        <v>11967</v>
      </c>
      <c r="C4" s="5" t="n">
        <v>9033</v>
      </c>
    </row>
    <row r="5" spans="1:3">
      <c r="A5" s="4" t="s">
        <v>503</v>
      </c>
      <c r="B5" s="5" t="n">
        <v>4671</v>
      </c>
      <c r="C5" s="5" t="n">
        <v>630</v>
      </c>
    </row>
    <row r="6" spans="1:3">
      <c r="A6" s="4" t="s">
        <v>504</v>
      </c>
      <c r="B6" s="5" t="n">
        <v>22409</v>
      </c>
      <c r="C6" s="5" t="n">
        <v>18530</v>
      </c>
    </row>
    <row r="7" spans="1:3">
      <c r="A7" s="3" t="s">
        <v>505</v>
      </c>
    </row>
    <row r="8" spans="1:3">
      <c r="A8" s="4" t="s">
        <v>506</v>
      </c>
      <c r="B8" s="5" t="n">
        <v>45066</v>
      </c>
      <c r="C8" s="5" t="n">
        <v>42437</v>
      </c>
    </row>
    <row r="9" spans="1:3">
      <c r="A9" s="4" t="s">
        <v>507</v>
      </c>
      <c r="B9" s="5" t="n">
        <v>12327</v>
      </c>
      <c r="C9" s="5" t="n">
        <v>11932</v>
      </c>
    </row>
    <row r="10" spans="1:3">
      <c r="A10" s="4" t="s">
        <v>508</v>
      </c>
      <c r="B10" s="5" t="n">
        <v>6468</v>
      </c>
      <c r="C10" s="5" t="n">
        <v>7372</v>
      </c>
    </row>
    <row r="11" spans="1:3">
      <c r="A11" s="4" t="s">
        <v>509</v>
      </c>
      <c r="B11" s="5" t="n">
        <v>16597</v>
      </c>
      <c r="C11" s="5" t="n">
        <v>16681</v>
      </c>
    </row>
    <row r="12" spans="1:3">
      <c r="A12" s="4" t="s">
        <v>510</v>
      </c>
      <c r="B12" s="5" t="n">
        <v>68903</v>
      </c>
      <c r="C12" s="5" t="n">
        <v>62858</v>
      </c>
    </row>
    <row r="13" spans="1:3">
      <c r="A13" s="4" t="s">
        <v>511</v>
      </c>
      <c r="B13" s="6" t="n">
        <v>149361</v>
      </c>
      <c r="C13" s="6" t="n">
        <v>1412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2</v>
      </c>
      <c r="B1" s="2" t="s">
        <v>28</v>
      </c>
      <c r="C1" s="2" t="s">
        <v>513</v>
      </c>
      <c r="D1" s="2" t="s">
        <v>29</v>
      </c>
      <c r="E1" s="2" t="s">
        <v>434</v>
      </c>
      <c r="F1" s="2" t="s">
        <v>514</v>
      </c>
      <c r="G1" s="2" t="s">
        <v>435</v>
      </c>
    </row>
    <row r="2" spans="1:7">
      <c r="A2" s="3" t="s">
        <v>515</v>
      </c>
    </row>
    <row r="3" spans="1:7">
      <c r="A3" s="4" t="s">
        <v>516</v>
      </c>
      <c r="B3" s="6" t="n">
        <v>1685167</v>
      </c>
      <c r="D3" s="6" t="n">
        <v>1666344</v>
      </c>
    </row>
    <row r="4" spans="1:7">
      <c r="A4" s="4" t="s">
        <v>517</v>
      </c>
      <c r="B4" s="5" t="n">
        <v>-29759</v>
      </c>
      <c r="D4" s="5" t="n">
        <v>-55194</v>
      </c>
    </row>
    <row r="5" spans="1:7">
      <c r="A5" s="4" t="s">
        <v>53</v>
      </c>
      <c r="B5" s="5" t="n">
        <v>1655408</v>
      </c>
      <c r="D5" s="5" t="n">
        <v>1611150</v>
      </c>
    </row>
    <row r="6" spans="1:7">
      <c r="A6" s="4" t="s">
        <v>166</v>
      </c>
    </row>
    <row r="7" spans="1:7">
      <c r="A7" s="3" t="s">
        <v>515</v>
      </c>
    </row>
    <row r="8" spans="1:7">
      <c r="A8" s="4" t="s">
        <v>516</v>
      </c>
      <c r="B8" s="5" t="n">
        <v>13000</v>
      </c>
      <c r="D8" s="5" t="n">
        <v>21000</v>
      </c>
    </row>
    <row r="9" spans="1:7">
      <c r="A9" s="4" t="s">
        <v>518</v>
      </c>
    </row>
    <row r="10" spans="1:7">
      <c r="A10" s="3" t="s">
        <v>515</v>
      </c>
    </row>
    <row r="11" spans="1:7">
      <c r="A11" s="4" t="s">
        <v>516</v>
      </c>
      <c r="B11" s="5" t="n">
        <v>95399</v>
      </c>
      <c r="D11" s="5" t="n">
        <v>109613</v>
      </c>
    </row>
    <row r="12" spans="1:7">
      <c r="A12" s="4" t="s">
        <v>519</v>
      </c>
      <c r="B12" s="5" t="n">
        <v>1464</v>
      </c>
      <c r="D12" s="5" t="n">
        <v>2106</v>
      </c>
    </row>
    <row r="13" spans="1:7">
      <c r="A13" s="4" t="s">
        <v>520</v>
      </c>
    </row>
    <row r="14" spans="1:7">
      <c r="A14" s="3" t="s">
        <v>515</v>
      </c>
    </row>
    <row r="15" spans="1:7">
      <c r="A15" s="4" t="s">
        <v>516</v>
      </c>
      <c r="B15" s="5" t="n">
        <v>765002</v>
      </c>
      <c r="D15" s="5" t="n">
        <v>792078</v>
      </c>
    </row>
    <row r="16" spans="1:7">
      <c r="A16" s="4" t="s">
        <v>519</v>
      </c>
      <c r="B16" s="5" t="n">
        <v>11119</v>
      </c>
      <c r="D16" s="5" t="n">
        <v>14918</v>
      </c>
    </row>
    <row r="17" spans="1:7">
      <c r="A17" s="4" t="s">
        <v>521</v>
      </c>
    </row>
    <row r="18" spans="1:7">
      <c r="A18" s="3" t="s">
        <v>515</v>
      </c>
    </row>
    <row r="19" spans="1:7">
      <c r="A19" s="4" t="s">
        <v>516</v>
      </c>
      <c r="B19" s="5" t="n">
        <v>0</v>
      </c>
      <c r="D19" s="5" t="n">
        <v>40262</v>
      </c>
    </row>
    <row r="20" spans="1:7">
      <c r="A20" s="4" t="s">
        <v>522</v>
      </c>
    </row>
    <row r="21" spans="1:7">
      <c r="A21" s="3" t="s">
        <v>515</v>
      </c>
    </row>
    <row r="22" spans="1:7">
      <c r="A22" s="4" t="s">
        <v>516</v>
      </c>
      <c r="B22" s="5" t="n">
        <v>20396</v>
      </c>
      <c r="D22" s="5" t="n">
        <v>0</v>
      </c>
    </row>
    <row r="23" spans="1:7">
      <c r="A23" s="4" t="s">
        <v>523</v>
      </c>
      <c r="B23" s="5" t="n">
        <v>1260</v>
      </c>
    </row>
    <row r="24" spans="1:7">
      <c r="A24" s="4" t="s">
        <v>524</v>
      </c>
    </row>
    <row r="25" spans="1:7">
      <c r="A25" s="3" t="s">
        <v>515</v>
      </c>
    </row>
    <row r="26" spans="1:7">
      <c r="A26" s="4" t="s">
        <v>516</v>
      </c>
      <c r="B26" s="5" t="n">
        <v>578525</v>
      </c>
      <c r="D26" s="5" t="n">
        <v>577667</v>
      </c>
    </row>
    <row r="27" spans="1:7">
      <c r="A27" s="4" t="s">
        <v>519</v>
      </c>
      <c r="B27" s="6" t="n">
        <v>6475</v>
      </c>
      <c r="D27" s="6" t="n">
        <v>7333</v>
      </c>
    </row>
    <row r="28" spans="1:7">
      <c r="A28" s="4" t="s">
        <v>438</v>
      </c>
      <c r="B28" s="4" t="s">
        <v>439</v>
      </c>
      <c r="D28" s="4" t="s">
        <v>439</v>
      </c>
      <c r="E28" s="4" t="s">
        <v>439</v>
      </c>
    </row>
    <row r="29" spans="1:7">
      <c r="A29" s="4" t="s">
        <v>525</v>
      </c>
    </row>
    <row r="30" spans="1:7">
      <c r="A30" s="3" t="s">
        <v>515</v>
      </c>
    </row>
    <row r="31" spans="1:7">
      <c r="A31" s="4" t="s">
        <v>516</v>
      </c>
      <c r="B31" s="6" t="n">
        <v>98321</v>
      </c>
      <c r="D31" s="6" t="n">
        <v>0</v>
      </c>
    </row>
    <row r="32" spans="1:7">
      <c r="A32" s="4" t="s">
        <v>523</v>
      </c>
      <c r="B32" s="5" t="n">
        <v>1679</v>
      </c>
    </row>
    <row r="33" spans="1:7">
      <c r="A33" s="4" t="s">
        <v>526</v>
      </c>
    </row>
    <row r="34" spans="1:7">
      <c r="A34" s="3" t="s">
        <v>515</v>
      </c>
    </row>
    <row r="35" spans="1:7">
      <c r="A35" s="4" t="s">
        <v>516</v>
      </c>
      <c r="B35" s="5" t="n">
        <v>99315</v>
      </c>
      <c r="D35" s="5" t="n">
        <v>98939</v>
      </c>
    </row>
    <row r="36" spans="1:7">
      <c r="A36" s="4" t="s">
        <v>519</v>
      </c>
      <c r="B36" s="6" t="n">
        <v>875</v>
      </c>
      <c r="D36" s="6" t="n">
        <v>1251</v>
      </c>
    </row>
    <row r="37" spans="1:7">
      <c r="A37" s="4" t="s">
        <v>438</v>
      </c>
      <c r="B37" s="4" t="s">
        <v>441</v>
      </c>
      <c r="D37" s="4" t="s">
        <v>441</v>
      </c>
      <c r="G37" s="4" t="s">
        <v>441</v>
      </c>
    </row>
    <row r="38" spans="1:7">
      <c r="A38" s="4" t="s">
        <v>527</v>
      </c>
    </row>
    <row r="39" spans="1:7">
      <c r="A39" s="3" t="s">
        <v>515</v>
      </c>
    </row>
    <row r="40" spans="1:7">
      <c r="A40" s="4" t="s">
        <v>519</v>
      </c>
      <c r="B40" s="6" t="n">
        <v>0</v>
      </c>
      <c r="D40" s="6" t="n">
        <v>254</v>
      </c>
    </row>
    <row r="41" spans="1:7">
      <c r="A41" s="4" t="s">
        <v>528</v>
      </c>
    </row>
    <row r="42" spans="1:7">
      <c r="A42" s="3" t="s">
        <v>515</v>
      </c>
    </row>
    <row r="43" spans="1:7">
      <c r="A43" s="4" t="s">
        <v>516</v>
      </c>
      <c r="B43" s="5" t="n">
        <v>5500</v>
      </c>
      <c r="D43" s="5" t="n">
        <v>16000</v>
      </c>
    </row>
    <row r="44" spans="1:7">
      <c r="A44" s="4" t="s">
        <v>438</v>
      </c>
      <c r="C44" s="4" t="s">
        <v>529</v>
      </c>
      <c r="G44" s="4" t="s">
        <v>373</v>
      </c>
    </row>
    <row r="45" spans="1:7">
      <c r="A45" s="4" t="s">
        <v>530</v>
      </c>
    </row>
    <row r="46" spans="1:7">
      <c r="A46" s="3" t="s">
        <v>515</v>
      </c>
    </row>
    <row r="47" spans="1:7">
      <c r="A47" s="4" t="s">
        <v>516</v>
      </c>
      <c r="B47" s="5" t="n">
        <v>7420</v>
      </c>
      <c r="D47" s="5" t="n">
        <v>7420</v>
      </c>
    </row>
    <row r="48" spans="1:7">
      <c r="A48" s="4" t="s">
        <v>438</v>
      </c>
      <c r="F48" s="4" t="s">
        <v>531</v>
      </c>
    </row>
    <row r="49" spans="1:7">
      <c r="A49" s="4" t="s">
        <v>532</v>
      </c>
    </row>
    <row r="50" spans="1:7">
      <c r="A50" s="3" t="s">
        <v>515</v>
      </c>
    </row>
    <row r="51" spans="1:7">
      <c r="A51" s="4" t="s">
        <v>516</v>
      </c>
      <c r="B51" s="6" t="n">
        <v>2289</v>
      </c>
      <c r="D51" s="6" t="n">
        <v>33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v>
      </c>
      <c r="C1" s="2" t="s">
        <v>1</v>
      </c>
    </row>
    <row r="2" spans="1:5">
      <c r="C2" s="2" t="s">
        <v>28</v>
      </c>
      <c r="D2" s="2" t="s">
        <v>29</v>
      </c>
      <c r="E2" s="2" t="s">
        <v>68</v>
      </c>
    </row>
    <row r="3" spans="1:5">
      <c r="A3" s="3" t="s">
        <v>120</v>
      </c>
    </row>
    <row r="4" spans="1:5">
      <c r="A4" s="4" t="s">
        <v>97</v>
      </c>
      <c r="C4" s="6" t="n">
        <v>133077000</v>
      </c>
      <c r="D4" s="6" t="n">
        <v>92139000</v>
      </c>
      <c r="E4" s="6" t="n">
        <v>-24558000</v>
      </c>
    </row>
    <row r="5" spans="1:5">
      <c r="A5" s="3" t="s">
        <v>121</v>
      </c>
    </row>
    <row r="6" spans="1:5">
      <c r="A6" s="4" t="s">
        <v>81</v>
      </c>
      <c r="C6" s="5" t="n">
        <v>73913000</v>
      </c>
      <c r="D6" s="5" t="n">
        <v>77580000</v>
      </c>
      <c r="E6" s="5" t="n">
        <v>80126000</v>
      </c>
    </row>
    <row r="7" spans="1:5">
      <c r="A7" s="4" t="s">
        <v>86</v>
      </c>
      <c r="C7" s="5" t="n">
        <v>0</v>
      </c>
      <c r="D7" s="5" t="n">
        <v>-243000</v>
      </c>
      <c r="E7" s="5" t="n">
        <v>-1905000</v>
      </c>
    </row>
    <row r="8" spans="1:5">
      <c r="A8" s="4" t="s">
        <v>90</v>
      </c>
      <c r="C8" s="5" t="n">
        <v>0</v>
      </c>
      <c r="D8" s="5" t="n">
        <v>227000</v>
      </c>
      <c r="E8" s="5" t="n">
        <v>2205000</v>
      </c>
    </row>
    <row r="9" spans="1:5">
      <c r="A9" s="4" t="s">
        <v>122</v>
      </c>
      <c r="B9" s="4" t="s">
        <v>78</v>
      </c>
      <c r="C9" s="5" t="n">
        <v>0</v>
      </c>
      <c r="D9" s="5" t="n">
        <v>-778000</v>
      </c>
      <c r="E9" s="5" t="n">
        <v>-2897000</v>
      </c>
    </row>
    <row r="10" spans="1:5">
      <c r="A10" s="4" t="s">
        <v>123</v>
      </c>
      <c r="C10" s="5" t="n">
        <v>207000</v>
      </c>
      <c r="D10" s="5" t="n">
        <v>2269000</v>
      </c>
      <c r="E10" s="5" t="n">
        <v>58245000</v>
      </c>
    </row>
    <row r="11" spans="1:5">
      <c r="A11" s="4" t="s">
        <v>124</v>
      </c>
      <c r="C11" s="5" t="n">
        <v>0</v>
      </c>
      <c r="D11" s="5" t="n">
        <v>2125000</v>
      </c>
      <c r="E11" s="5" t="n">
        <v>0</v>
      </c>
    </row>
    <row r="12" spans="1:5">
      <c r="A12" s="4" t="s">
        <v>125</v>
      </c>
      <c r="C12" s="5" t="n">
        <v>-2760000</v>
      </c>
      <c r="D12" s="5" t="n">
        <v>-2894000</v>
      </c>
      <c r="E12" s="5" t="n">
        <v>-48155000</v>
      </c>
    </row>
    <row r="13" spans="1:5">
      <c r="A13" s="4" t="s">
        <v>126</v>
      </c>
      <c r="C13" s="5" t="n">
        <v>10020000</v>
      </c>
      <c r="D13" s="5" t="n">
        <v>7771000</v>
      </c>
      <c r="E13" s="5" t="n">
        <v>8037000</v>
      </c>
    </row>
    <row r="14" spans="1:5">
      <c r="A14" s="4" t="s">
        <v>127</v>
      </c>
      <c r="C14" s="5" t="n">
        <v>-3788000</v>
      </c>
      <c r="D14" s="5" t="n">
        <v>5878000</v>
      </c>
      <c r="E14" s="5" t="n">
        <v>6146000</v>
      </c>
    </row>
    <row r="15" spans="1:5">
      <c r="A15" s="4" t="s">
        <v>112</v>
      </c>
      <c r="C15" s="5" t="n">
        <v>6147000</v>
      </c>
      <c r="D15" s="5" t="n">
        <v>0</v>
      </c>
      <c r="E15" s="5" t="n">
        <v>0</v>
      </c>
    </row>
    <row r="16" spans="1:5">
      <c r="A16" s="4" t="s">
        <v>85</v>
      </c>
      <c r="C16" s="5" t="n">
        <v>1875000</v>
      </c>
      <c r="D16" s="5" t="n">
        <v>2502000</v>
      </c>
      <c r="E16" s="5" t="n">
        <v>4981000</v>
      </c>
    </row>
    <row r="17" spans="1:5">
      <c r="A17" s="4" t="s">
        <v>128</v>
      </c>
      <c r="C17" s="5" t="n">
        <v>180000</v>
      </c>
      <c r="D17" s="5" t="n">
        <v>1018000</v>
      </c>
      <c r="E17" s="5" t="n">
        <v>-9000</v>
      </c>
    </row>
    <row r="18" spans="1:5">
      <c r="A18" s="4" t="s">
        <v>94</v>
      </c>
      <c r="C18" s="5" t="n">
        <v>939000</v>
      </c>
      <c r="D18" s="5" t="n">
        <v>972000</v>
      </c>
      <c r="E18" s="5" t="n">
        <v>826000</v>
      </c>
    </row>
    <row r="19" spans="1:5">
      <c r="A19" s="4" t="s">
        <v>129</v>
      </c>
      <c r="C19" s="5" t="n">
        <v>-704000</v>
      </c>
      <c r="D19" s="5" t="n">
        <v>0</v>
      </c>
      <c r="E19" s="5" t="n">
        <v>0</v>
      </c>
    </row>
    <row r="20" spans="1:5">
      <c r="A20" s="3" t="s">
        <v>130</v>
      </c>
    </row>
    <row r="21" spans="1:5">
      <c r="A21" s="4" t="s">
        <v>131</v>
      </c>
      <c r="C21" s="5" t="n">
        <v>-13252000</v>
      </c>
      <c r="D21" s="5" t="n">
        <v>-5340000</v>
      </c>
      <c r="E21" s="5" t="n">
        <v>-7159000</v>
      </c>
    </row>
    <row r="22" spans="1:5">
      <c r="A22" s="4" t="s">
        <v>132</v>
      </c>
      <c r="C22" s="5" t="n">
        <v>234000</v>
      </c>
      <c r="D22" s="5" t="n">
        <v>-1002000</v>
      </c>
      <c r="E22" s="5" t="n">
        <v>-554000</v>
      </c>
    </row>
    <row r="23" spans="1:5">
      <c r="A23" s="4" t="s">
        <v>133</v>
      </c>
      <c r="C23" s="5" t="n">
        <v>-11237000</v>
      </c>
      <c r="D23" s="5" t="n">
        <v>-12152000</v>
      </c>
      <c r="E23" s="5" t="n">
        <v>-3531000</v>
      </c>
    </row>
    <row r="24" spans="1:5">
      <c r="A24" s="4" t="s">
        <v>134</v>
      </c>
      <c r="C24" s="5" t="n">
        <v>-1268000</v>
      </c>
      <c r="D24" s="5" t="n">
        <v>-8984000</v>
      </c>
      <c r="E24" s="5" t="n">
        <v>13419000</v>
      </c>
    </row>
    <row r="25" spans="1:5">
      <c r="A25" s="4" t="s">
        <v>135</v>
      </c>
      <c r="C25" s="5" t="n">
        <v>-6543000</v>
      </c>
      <c r="D25" s="5" t="n">
        <v>-410000</v>
      </c>
      <c r="E25" s="5" t="n">
        <v>-14637000</v>
      </c>
    </row>
    <row r="26" spans="1:5">
      <c r="A26" s="4" t="s">
        <v>136</v>
      </c>
      <c r="C26" s="5" t="n">
        <v>11584000</v>
      </c>
      <c r="D26" s="5" t="n">
        <v>8740000</v>
      </c>
      <c r="E26" s="5" t="n">
        <v>2436000</v>
      </c>
    </row>
    <row r="27" spans="1:5">
      <c r="A27" s="4" t="s">
        <v>137</v>
      </c>
      <c r="C27" s="5" t="n">
        <v>198624000</v>
      </c>
      <c r="D27" s="5" t="n">
        <v>169418000</v>
      </c>
      <c r="E27" s="5" t="n">
        <v>73016000</v>
      </c>
    </row>
    <row r="28" spans="1:5">
      <c r="A28" s="3" t="s">
        <v>138</v>
      </c>
    </row>
    <row r="29" spans="1:5">
      <c r="A29" s="4" t="s">
        <v>139</v>
      </c>
      <c r="C29" s="5" t="n">
        <v>-53637000</v>
      </c>
      <c r="D29" s="5" t="n">
        <v>-22460000</v>
      </c>
      <c r="E29" s="5" t="n">
        <v>-35079000</v>
      </c>
    </row>
    <row r="30" spans="1:5">
      <c r="A30" s="4" t="s">
        <v>140</v>
      </c>
      <c r="C30" s="5" t="n">
        <v>-5269000</v>
      </c>
      <c r="D30" s="5" t="n">
        <v>-4080000</v>
      </c>
      <c r="E30" s="5" t="n">
        <v>-1804000</v>
      </c>
    </row>
    <row r="31" spans="1:5">
      <c r="A31" s="4" t="s">
        <v>141</v>
      </c>
      <c r="C31" s="5" t="n">
        <v>13566000</v>
      </c>
      <c r="D31" s="5" t="n">
        <v>157000</v>
      </c>
      <c r="E31" s="5" t="n">
        <v>644000</v>
      </c>
    </row>
    <row r="32" spans="1:5">
      <c r="A32" s="4" t="s">
        <v>142</v>
      </c>
      <c r="C32" s="5" t="n">
        <v>-197496000</v>
      </c>
      <c r="D32" s="5" t="n">
        <v>-1526000</v>
      </c>
      <c r="E32" s="5" t="n">
        <v>13679000</v>
      </c>
    </row>
    <row r="33" spans="1:5">
      <c r="A33" s="4" t="s">
        <v>143</v>
      </c>
      <c r="C33" s="5" t="n">
        <v>335000</v>
      </c>
      <c r="D33" s="5" t="n">
        <v>1615000</v>
      </c>
      <c r="E33" s="5" t="n">
        <v>134000</v>
      </c>
    </row>
    <row r="34" spans="1:5">
      <c r="A34" s="4" t="s">
        <v>144</v>
      </c>
      <c r="C34" s="5" t="n">
        <v>-2700000</v>
      </c>
      <c r="D34" s="5" t="n">
        <v>0</v>
      </c>
      <c r="E34" s="5" t="n">
        <v>-29000</v>
      </c>
    </row>
    <row r="35" spans="1:5">
      <c r="A35" s="4" t="s">
        <v>145</v>
      </c>
      <c r="C35" s="5" t="n">
        <v>0</v>
      </c>
      <c r="D35" s="5" t="n">
        <v>-500000</v>
      </c>
      <c r="E35" s="5" t="n">
        <v>0</v>
      </c>
    </row>
    <row r="36" spans="1:5">
      <c r="A36" s="4" t="s">
        <v>146</v>
      </c>
      <c r="C36" s="5" t="n">
        <v>-245201000</v>
      </c>
      <c r="D36" s="5" t="n">
        <v>-26794000</v>
      </c>
      <c r="E36" s="5" t="n">
        <v>-22455000</v>
      </c>
    </row>
    <row r="37" spans="1:5">
      <c r="A37" s="3" t="s">
        <v>147</v>
      </c>
    </row>
    <row r="38" spans="1:5">
      <c r="A38" s="4" t="s">
        <v>148</v>
      </c>
      <c r="C38" s="5" t="n">
        <v>22500000</v>
      </c>
      <c r="D38" s="5" t="n">
        <v>0</v>
      </c>
      <c r="E38" s="5" t="n">
        <v>0</v>
      </c>
    </row>
    <row r="39" spans="1:5">
      <c r="A39" s="4" t="s">
        <v>149</v>
      </c>
      <c r="C39" s="5" t="n">
        <v>-27000000</v>
      </c>
      <c r="D39" s="5" t="n">
        <v>-2250000</v>
      </c>
      <c r="E39" s="5" t="n">
        <v>-3250000</v>
      </c>
    </row>
    <row r="40" spans="1:5">
      <c r="A40" s="4" t="s">
        <v>150</v>
      </c>
      <c r="C40" s="5" t="n">
        <v>-734000</v>
      </c>
      <c r="D40" s="5" t="n">
        <v>-186816000</v>
      </c>
      <c r="E40" s="5" t="n">
        <v>-212323000</v>
      </c>
    </row>
    <row r="41" spans="1:5">
      <c r="A41" s="4" t="s">
        <v>151</v>
      </c>
      <c r="C41" s="5" t="n">
        <v>-824000</v>
      </c>
      <c r="D41" s="5" t="n">
        <v>-927000</v>
      </c>
      <c r="E41" s="5" t="n">
        <v>-2168000</v>
      </c>
    </row>
    <row r="42" spans="1:5">
      <c r="A42" s="4" t="s">
        <v>152</v>
      </c>
      <c r="C42" s="5" t="n">
        <v>0</v>
      </c>
      <c r="D42" s="5" t="n">
        <v>-24400000</v>
      </c>
      <c r="E42" s="5" t="n">
        <v>-46574000</v>
      </c>
    </row>
    <row r="43" spans="1:5">
      <c r="A43" s="4" t="s">
        <v>113</v>
      </c>
      <c r="C43" s="5" t="n">
        <v>-53000000</v>
      </c>
      <c r="D43" s="5" t="n">
        <v>-50000000</v>
      </c>
      <c r="E43" s="5" t="n">
        <v>-50000000</v>
      </c>
    </row>
    <row r="44" spans="1:5">
      <c r="A44" s="4" t="s">
        <v>153</v>
      </c>
      <c r="C44" s="5" t="n">
        <v>-5081000</v>
      </c>
      <c r="D44" s="5" t="n">
        <v>-2360000</v>
      </c>
      <c r="E44" s="5" t="n">
        <v>-12395000</v>
      </c>
    </row>
    <row r="45" spans="1:5">
      <c r="A45" s="4" t="s">
        <v>154</v>
      </c>
      <c r="C45" s="5" t="n">
        <v>97892000</v>
      </c>
      <c r="D45" s="5" t="n">
        <v>0</v>
      </c>
      <c r="E45" s="5" t="n">
        <v>0</v>
      </c>
    </row>
    <row r="46" spans="1:5">
      <c r="A46" s="4" t="s">
        <v>155</v>
      </c>
      <c r="C46" s="5" t="n">
        <v>62436000</v>
      </c>
      <c r="D46" s="5" t="n">
        <v>-125978000</v>
      </c>
      <c r="E46" s="5" t="n">
        <v>-65077000</v>
      </c>
    </row>
    <row r="47" spans="1:5">
      <c r="A47" s="4" t="s">
        <v>156</v>
      </c>
      <c r="C47" s="5" t="n">
        <v>15859000</v>
      </c>
      <c r="D47" s="5" t="n">
        <v>16646000</v>
      </c>
      <c r="E47" s="5" t="n">
        <v>-14516000</v>
      </c>
    </row>
    <row r="48" spans="1:5">
      <c r="A48" s="4" t="s">
        <v>157</v>
      </c>
      <c r="C48" s="5" t="n">
        <v>2130000</v>
      </c>
      <c r="D48" s="5" t="n">
        <v>0</v>
      </c>
      <c r="E48" s="5" t="n">
        <v>0</v>
      </c>
    </row>
    <row r="49" spans="1:5">
      <c r="A49" s="4" t="s">
        <v>158</v>
      </c>
      <c r="C49" s="5" t="n">
        <v>65754000</v>
      </c>
      <c r="D49" s="5" t="n">
        <v>49108000</v>
      </c>
      <c r="E49" s="5" t="n">
        <v>63624000</v>
      </c>
    </row>
    <row r="50" spans="1:5">
      <c r="A50" s="4" t="s">
        <v>159</v>
      </c>
      <c r="C50" s="5" t="n">
        <v>83743000</v>
      </c>
      <c r="D50" s="5" t="n">
        <v>65754000</v>
      </c>
      <c r="E50" s="5" t="n">
        <v>49108000</v>
      </c>
    </row>
    <row r="51" spans="1:5">
      <c r="A51" s="3" t="s">
        <v>160</v>
      </c>
    </row>
    <row r="52" spans="1:5">
      <c r="A52" s="4" t="s">
        <v>161</v>
      </c>
      <c r="C52" s="5" t="n">
        <v>132730000</v>
      </c>
      <c r="D52" s="5" t="n">
        <v>136541000</v>
      </c>
      <c r="E52" s="5" t="n">
        <v>153481000</v>
      </c>
    </row>
    <row r="53" spans="1:5">
      <c r="A53" s="4" t="s">
        <v>162</v>
      </c>
      <c r="C53" s="5" t="n">
        <v>6000000</v>
      </c>
      <c r="D53" s="5" t="n">
        <v>0</v>
      </c>
      <c r="E53" s="5" t="n">
        <v>0</v>
      </c>
    </row>
    <row r="54" spans="1:5">
      <c r="A54" s="4" t="s">
        <v>163</v>
      </c>
    </row>
    <row r="55" spans="1:5">
      <c r="A55" s="3" t="s">
        <v>147</v>
      </c>
    </row>
    <row r="56" spans="1:5">
      <c r="A56" s="4" t="s">
        <v>164</v>
      </c>
      <c r="C56" s="5" t="n">
        <v>0</v>
      </c>
      <c r="D56" s="5" t="n">
        <v>0</v>
      </c>
      <c r="E56" s="5" t="n">
        <v>-393000000</v>
      </c>
    </row>
    <row r="57" spans="1:5">
      <c r="A57" s="4" t="s">
        <v>165</v>
      </c>
    </row>
    <row r="58" spans="1:5">
      <c r="A58" s="3" t="s">
        <v>147</v>
      </c>
    </row>
    <row r="59" spans="1:5">
      <c r="A59" s="4" t="s">
        <v>164</v>
      </c>
      <c r="C59" s="5" t="n">
        <v>0</v>
      </c>
      <c r="D59" s="5" t="n">
        <v>0</v>
      </c>
      <c r="E59" s="5" t="n">
        <v>-222103000</v>
      </c>
    </row>
    <row r="60" spans="1:5">
      <c r="A60" s="4" t="s">
        <v>166</v>
      </c>
    </row>
    <row r="61" spans="1:5">
      <c r="A61" s="3" t="s">
        <v>147</v>
      </c>
    </row>
    <row r="62" spans="1:5">
      <c r="A62" s="4" t="s">
        <v>167</v>
      </c>
      <c r="C62" s="5" t="n">
        <v>560000000</v>
      </c>
      <c r="D62" s="5" t="n">
        <v>442000000</v>
      </c>
      <c r="E62" s="5" t="n">
        <v>310000000</v>
      </c>
    </row>
    <row r="63" spans="1:5">
      <c r="A63" s="4" t="s">
        <v>164</v>
      </c>
      <c r="C63" s="5" t="n">
        <v>-568000000</v>
      </c>
      <c r="D63" s="5" t="n">
        <v>-458000000</v>
      </c>
      <c r="E63" s="5" t="n">
        <v>-273000000</v>
      </c>
    </row>
    <row r="64" spans="1:5">
      <c r="A64" s="4" t="s">
        <v>168</v>
      </c>
    </row>
    <row r="65" spans="1:5">
      <c r="A65" s="3" t="s">
        <v>147</v>
      </c>
    </row>
    <row r="66" spans="1:5">
      <c r="A66" s="4" t="s">
        <v>167</v>
      </c>
      <c r="C66" s="5" t="n">
        <v>0</v>
      </c>
      <c r="D66" s="5" t="n">
        <v>0</v>
      </c>
      <c r="E66" s="5" t="n">
        <v>124343000</v>
      </c>
    </row>
    <row r="67" spans="1:5">
      <c r="A67" s="4" t="s">
        <v>164</v>
      </c>
      <c r="C67" s="5" t="n">
        <v>-14001000</v>
      </c>
      <c r="D67" s="5" t="n">
        <v>-7756000</v>
      </c>
      <c r="E67" s="5" t="n">
        <v>-3125000</v>
      </c>
    </row>
    <row r="68" spans="1:5">
      <c r="A68" s="4" t="s">
        <v>169</v>
      </c>
    </row>
    <row r="69" spans="1:5">
      <c r="A69" s="3" t="s">
        <v>147</v>
      </c>
    </row>
    <row r="70" spans="1:5">
      <c r="A70" s="4" t="s">
        <v>167</v>
      </c>
      <c r="C70" s="5" t="n">
        <v>0</v>
      </c>
      <c r="D70" s="5" t="n">
        <v>87911000</v>
      </c>
      <c r="E70" s="5" t="n">
        <v>720952000</v>
      </c>
    </row>
    <row r="71" spans="1:5">
      <c r="A71" s="4" t="s">
        <v>164</v>
      </c>
      <c r="C71" s="5" t="n">
        <v>-30456000</v>
      </c>
      <c r="D71" s="5" t="n">
        <v>-5339000</v>
      </c>
      <c r="E71" s="5" t="n">
        <v>-5475000</v>
      </c>
    </row>
    <row r="72" spans="1:5">
      <c r="A72" s="4" t="s">
        <v>170</v>
      </c>
    </row>
    <row r="73" spans="1:5">
      <c r="A73" s="3" t="s">
        <v>147</v>
      </c>
    </row>
    <row r="74" spans="1:5">
      <c r="A74" s="4" t="s">
        <v>167</v>
      </c>
      <c r="C74" s="5" t="n">
        <v>459701000</v>
      </c>
      <c r="D74" s="5" t="n">
        <v>446935000</v>
      </c>
      <c r="E74" s="5" t="n">
        <v>356796000</v>
      </c>
    </row>
    <row r="75" spans="1:5">
      <c r="A75" s="4" t="s">
        <v>164</v>
      </c>
      <c r="C75" s="5" t="n">
        <v>-459701000</v>
      </c>
      <c r="D75" s="5" t="n">
        <v>-449976000</v>
      </c>
      <c r="E75" s="5" t="n">
        <v>-353755000</v>
      </c>
    </row>
    <row r="76" spans="1:5">
      <c r="A76" s="4" t="s">
        <v>171</v>
      </c>
    </row>
    <row r="77" spans="1:5">
      <c r="A77" s="3" t="s">
        <v>147</v>
      </c>
    </row>
    <row r="78" spans="1:5">
      <c r="A78" s="4" t="s">
        <v>167</v>
      </c>
      <c r="C78" s="5" t="n">
        <v>25000000</v>
      </c>
      <c r="D78" s="5" t="n">
        <v>0</v>
      </c>
      <c r="E78" s="5" t="n">
        <v>0</v>
      </c>
    </row>
    <row r="79" spans="1:5">
      <c r="A79" s="4" t="s">
        <v>164</v>
      </c>
      <c r="C79" s="5" t="n">
        <v>-3344000</v>
      </c>
      <c r="D79" s="5" t="n">
        <v>0</v>
      </c>
      <c r="E79" s="5" t="n">
        <v>0</v>
      </c>
    </row>
    <row r="80" spans="1:5">
      <c r="A80" s="4" t="s">
        <v>172</v>
      </c>
    </row>
    <row r="81" spans="1:5">
      <c r="A81" s="3" t="s">
        <v>147</v>
      </c>
    </row>
    <row r="82" spans="1:5">
      <c r="A82" s="4" t="s">
        <v>164</v>
      </c>
      <c r="C82" s="5" t="n">
        <v>-40516000</v>
      </c>
      <c r="D82" s="5" t="n">
        <v>0</v>
      </c>
      <c r="E82" s="5" t="n">
        <v>0</v>
      </c>
    </row>
    <row r="83" spans="1:5">
      <c r="A83" s="4" t="s">
        <v>173</v>
      </c>
    </row>
    <row r="84" spans="1:5">
      <c r="A84" s="3" t="s">
        <v>160</v>
      </c>
    </row>
    <row r="85" spans="1:5">
      <c r="A85" s="4" t="s">
        <v>174</v>
      </c>
      <c r="C85" s="5" t="n">
        <v>5179000</v>
      </c>
      <c r="D85" s="5" t="n">
        <v>4397000</v>
      </c>
      <c r="E85" s="5" t="n">
        <v>1563000</v>
      </c>
    </row>
    <row r="86" spans="1:5">
      <c r="A86" s="4" t="s">
        <v>175</v>
      </c>
    </row>
    <row r="87" spans="1:5">
      <c r="A87" s="3" t="s">
        <v>147</v>
      </c>
    </row>
    <row r="88" spans="1:5">
      <c r="A88" s="4" t="s">
        <v>176</v>
      </c>
      <c r="C88" s="5" t="n">
        <v>100000000</v>
      </c>
      <c r="D88" s="5" t="n">
        <v>85000000</v>
      </c>
      <c r="E88" s="5" t="n">
        <v>0</v>
      </c>
    </row>
    <row r="89" spans="1:5">
      <c r="A89" s="4" t="s">
        <v>177</v>
      </c>
    </row>
    <row r="90" spans="1:5">
      <c r="A90" s="3" t="s">
        <v>160</v>
      </c>
    </row>
    <row r="91" spans="1:5">
      <c r="A91" s="4" t="s">
        <v>174</v>
      </c>
      <c r="C91" s="6" t="n">
        <v>6000000</v>
      </c>
      <c r="D91" s="6" t="n">
        <v>0</v>
      </c>
      <c r="E91" s="6" t="n">
        <v>0</v>
      </c>
    </row>
    <row r="92" spans="1:5"/>
    <row r="93" spans="1:5">
      <c r="A93" s="4" t="s">
        <v>78</v>
      </c>
      <c r="B93" s="4" t="s">
        <v>178</v>
      </c>
    </row>
  </sheetData>
  <mergeCells count="4">
    <mergeCell ref="A1:B2"/>
    <mergeCell ref="C1:E1"/>
    <mergeCell ref="A92:D92"/>
    <mergeCell ref="B93:D9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533</v>
      </c>
      <c r="B1" s="2" t="s">
        <v>401</v>
      </c>
    </row>
    <row r="2" spans="1:2">
      <c r="A2" s="3" t="s">
        <v>534</v>
      </c>
    </row>
    <row r="3" spans="1:2">
      <c r="A3" s="5" t="n">
        <v>2017</v>
      </c>
      <c r="B3" s="6" t="n">
        <v>29759</v>
      </c>
    </row>
    <row r="4" spans="1:2">
      <c r="A4" s="5" t="n">
        <v>2018</v>
      </c>
      <c r="B4" s="5" t="n">
        <v>1069005</v>
      </c>
    </row>
    <row r="5" spans="1:2">
      <c r="A5" s="5" t="n">
        <v>2019</v>
      </c>
      <c r="B5" s="5" t="n">
        <v>10966</v>
      </c>
    </row>
    <row r="6" spans="1:2">
      <c r="A6" s="5" t="n">
        <v>2020</v>
      </c>
      <c r="B6" s="5" t="n">
        <v>12627</v>
      </c>
    </row>
    <row r="7" spans="1:2">
      <c r="A7" s="5" t="n">
        <v>2021</v>
      </c>
      <c r="B7" s="5" t="n">
        <v>585320</v>
      </c>
    </row>
    <row r="8" spans="1:2">
      <c r="A8" s="4" t="s">
        <v>535</v>
      </c>
      <c r="B8" s="5" t="n">
        <v>362</v>
      </c>
    </row>
    <row r="9" spans="1:2">
      <c r="A9" s="4" t="s">
        <v>536</v>
      </c>
      <c r="B9" s="6" t="n">
        <v>17080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6"/>
    <col customWidth="1" max="6" min="6" width="14"/>
    <col customWidth="1" max="7" min="7" width="14"/>
    <col customWidth="1" max="8" min="8" width="14"/>
    <col customWidth="1" max="9" min="9" width="15"/>
  </cols>
  <sheetData>
    <row r="1" spans="1:9">
      <c r="A1" s="1" t="s">
        <v>537</v>
      </c>
      <c r="B1" s="2" t="s">
        <v>538</v>
      </c>
      <c r="C1" s="2" t="s">
        <v>539</v>
      </c>
      <c r="D1" s="2" t="s">
        <v>540</v>
      </c>
      <c r="E1" s="2" t="s">
        <v>541</v>
      </c>
      <c r="F1" s="2" t="s">
        <v>28</v>
      </c>
      <c r="G1" s="2" t="s">
        <v>29</v>
      </c>
      <c r="H1" s="2" t="s">
        <v>68</v>
      </c>
      <c r="I1" s="2" t="s">
        <v>542</v>
      </c>
    </row>
    <row r="2" spans="1:9">
      <c r="A2" s="3" t="s">
        <v>475</v>
      </c>
    </row>
    <row r="3" spans="1:9">
      <c r="A3" s="4" t="s">
        <v>543</v>
      </c>
      <c r="F3" s="6" t="n">
        <v>5512000</v>
      </c>
      <c r="G3" s="6" t="n">
        <v>12055000</v>
      </c>
    </row>
    <row r="4" spans="1:9">
      <c r="A4" s="4" t="s">
        <v>544</v>
      </c>
    </row>
    <row r="5" spans="1:9">
      <c r="A5" s="3" t="s">
        <v>475</v>
      </c>
    </row>
    <row r="6" spans="1:9">
      <c r="A6" s="4" t="s">
        <v>545</v>
      </c>
      <c r="E6" s="6" t="n">
        <v>955000000</v>
      </c>
    </row>
    <row r="7" spans="1:9">
      <c r="A7" s="4" t="s">
        <v>546</v>
      </c>
      <c r="F7" s="5" t="n">
        <v>179000</v>
      </c>
      <c r="G7" s="5" t="n">
        <v>195000</v>
      </c>
    </row>
    <row r="8" spans="1:9">
      <c r="A8" s="4" t="s">
        <v>547</v>
      </c>
    </row>
    <row r="9" spans="1:9">
      <c r="A9" s="3" t="s">
        <v>475</v>
      </c>
    </row>
    <row r="10" spans="1:9">
      <c r="A10" s="4" t="s">
        <v>548</v>
      </c>
      <c r="E10" s="4" t="s">
        <v>549</v>
      </c>
    </row>
    <row r="11" spans="1:9">
      <c r="A11" s="4" t="s">
        <v>166</v>
      </c>
    </row>
    <row r="12" spans="1:9">
      <c r="A12" s="3" t="s">
        <v>475</v>
      </c>
    </row>
    <row r="13" spans="1:9">
      <c r="A13" s="4" t="s">
        <v>545</v>
      </c>
      <c r="E13" s="6" t="n">
        <v>100000000</v>
      </c>
    </row>
    <row r="14" spans="1:9">
      <c r="A14" s="4" t="s">
        <v>550</v>
      </c>
      <c r="F14" s="5" t="n">
        <v>560000000</v>
      </c>
      <c r="G14" s="5" t="n">
        <v>442000000</v>
      </c>
      <c r="H14" s="6" t="n">
        <v>310000000</v>
      </c>
    </row>
    <row r="15" spans="1:9">
      <c r="A15" s="4" t="s">
        <v>551</v>
      </c>
      <c r="F15" s="5" t="n">
        <v>13000000</v>
      </c>
    </row>
    <row r="16" spans="1:9">
      <c r="A16" s="4" t="s">
        <v>552</v>
      </c>
      <c r="F16" s="5" t="n">
        <v>2500000</v>
      </c>
    </row>
    <row r="17" spans="1:9">
      <c r="A17" s="4" t="s">
        <v>553</v>
      </c>
      <c r="F17" s="5" t="n">
        <v>0</v>
      </c>
    </row>
    <row r="18" spans="1:9">
      <c r="A18" s="4" t="s">
        <v>554</v>
      </c>
      <c r="F18" s="5" t="n">
        <v>84500000</v>
      </c>
    </row>
    <row r="19" spans="1:9">
      <c r="A19" s="4" t="s">
        <v>555</v>
      </c>
      <c r="F19" s="6" t="n">
        <v>568000000</v>
      </c>
      <c r="G19" s="5" t="n">
        <v>458000000</v>
      </c>
      <c r="H19" s="5" t="n">
        <v>273000000</v>
      </c>
    </row>
    <row r="20" spans="1:9">
      <c r="A20" s="4" t="s">
        <v>556</v>
      </c>
    </row>
    <row r="21" spans="1:9">
      <c r="A21" s="3" t="s">
        <v>475</v>
      </c>
    </row>
    <row r="22" spans="1:9">
      <c r="A22" s="4" t="s">
        <v>557</v>
      </c>
      <c r="E22" s="4" t="s">
        <v>558</v>
      </c>
    </row>
    <row r="23" spans="1:9">
      <c r="A23" s="4" t="s">
        <v>559</v>
      </c>
    </row>
    <row r="24" spans="1:9">
      <c r="A24" s="3" t="s">
        <v>475</v>
      </c>
    </row>
    <row r="25" spans="1:9">
      <c r="A25" s="4" t="s">
        <v>557</v>
      </c>
      <c r="E25" s="4" t="s">
        <v>560</v>
      </c>
    </row>
    <row r="26" spans="1:9">
      <c r="A26" s="4" t="s">
        <v>561</v>
      </c>
    </row>
    <row r="27" spans="1:9">
      <c r="A27" s="3" t="s">
        <v>475</v>
      </c>
    </row>
    <row r="28" spans="1:9">
      <c r="A28" s="4" t="s">
        <v>562</v>
      </c>
      <c r="E28" s="4" t="s">
        <v>563</v>
      </c>
    </row>
    <row r="29" spans="1:9">
      <c r="A29" s="4" t="s">
        <v>564</v>
      </c>
    </row>
    <row r="30" spans="1:9">
      <c r="A30" s="3" t="s">
        <v>475</v>
      </c>
    </row>
    <row r="31" spans="1:9">
      <c r="A31" s="4" t="s">
        <v>562</v>
      </c>
      <c r="E31" s="4" t="s">
        <v>565</v>
      </c>
    </row>
    <row r="32" spans="1:9">
      <c r="A32" s="4" t="s">
        <v>566</v>
      </c>
    </row>
    <row r="33" spans="1:9">
      <c r="A33" s="3" t="s">
        <v>475</v>
      </c>
    </row>
    <row r="34" spans="1:9">
      <c r="A34" s="4" t="s">
        <v>567</v>
      </c>
      <c r="F34" s="4" t="s">
        <v>568</v>
      </c>
    </row>
    <row r="35" spans="1:9">
      <c r="A35" s="4" t="s">
        <v>569</v>
      </c>
      <c r="F35" s="4" t="s">
        <v>565</v>
      </c>
    </row>
    <row r="36" spans="1:9">
      <c r="A36" s="4" t="s">
        <v>570</v>
      </c>
    </row>
    <row r="37" spans="1:9">
      <c r="A37" s="3" t="s">
        <v>475</v>
      </c>
    </row>
    <row r="38" spans="1:9">
      <c r="A38" s="4" t="s">
        <v>562</v>
      </c>
      <c r="E38" s="4" t="s">
        <v>565</v>
      </c>
    </row>
    <row r="39" spans="1:9">
      <c r="A39" s="4" t="s">
        <v>571</v>
      </c>
    </row>
    <row r="40" spans="1:9">
      <c r="A40" s="3" t="s">
        <v>475</v>
      </c>
    </row>
    <row r="41" spans="1:9">
      <c r="A41" s="4" t="s">
        <v>562</v>
      </c>
      <c r="E41" s="4" t="s">
        <v>572</v>
      </c>
    </row>
    <row r="42" spans="1:9">
      <c r="A42" s="4" t="s">
        <v>573</v>
      </c>
    </row>
    <row r="43" spans="1:9">
      <c r="A43" s="3" t="s">
        <v>475</v>
      </c>
    </row>
    <row r="44" spans="1:9">
      <c r="A44" s="4" t="s">
        <v>567</v>
      </c>
      <c r="E44" s="4" t="s">
        <v>574</v>
      </c>
    </row>
    <row r="45" spans="1:9">
      <c r="A45" s="4" t="s">
        <v>575</v>
      </c>
    </row>
    <row r="46" spans="1:9">
      <c r="A46" s="3" t="s">
        <v>475</v>
      </c>
    </row>
    <row r="47" spans="1:9">
      <c r="A47" s="4" t="s">
        <v>567</v>
      </c>
      <c r="E47" s="4" t="s">
        <v>560</v>
      </c>
    </row>
    <row r="48" spans="1:9">
      <c r="A48" s="4" t="s">
        <v>576</v>
      </c>
    </row>
    <row r="49" spans="1:9">
      <c r="A49" s="3" t="s">
        <v>475</v>
      </c>
    </row>
    <row r="50" spans="1:9">
      <c r="A50" s="4" t="s">
        <v>557</v>
      </c>
      <c r="F50" s="4" t="s">
        <v>558</v>
      </c>
    </row>
    <row r="51" spans="1:9">
      <c r="A51" s="4" t="s">
        <v>168</v>
      </c>
    </row>
    <row r="52" spans="1:9">
      <c r="A52" s="3" t="s">
        <v>475</v>
      </c>
    </row>
    <row r="53" spans="1:9">
      <c r="A53" s="4" t="s">
        <v>545</v>
      </c>
      <c r="E53" s="6" t="n">
        <v>125000000</v>
      </c>
    </row>
    <row r="54" spans="1:9">
      <c r="A54" s="4" t="s">
        <v>550</v>
      </c>
      <c r="F54" s="6" t="n">
        <v>0</v>
      </c>
      <c r="G54" s="5" t="n">
        <v>0</v>
      </c>
      <c r="H54" s="5" t="n">
        <v>124343000</v>
      </c>
    </row>
    <row r="55" spans="1:9">
      <c r="A55" s="4" t="s">
        <v>577</v>
      </c>
      <c r="E55" s="4" t="s">
        <v>578</v>
      </c>
    </row>
    <row r="56" spans="1:9">
      <c r="A56" s="4" t="s">
        <v>579</v>
      </c>
      <c r="E56" s="4" t="s">
        <v>580</v>
      </c>
    </row>
    <row r="57" spans="1:9">
      <c r="A57" s="4" t="s">
        <v>581</v>
      </c>
      <c r="E57" s="4" t="s">
        <v>373</v>
      </c>
    </row>
    <row r="58" spans="1:9">
      <c r="A58" s="4" t="s">
        <v>551</v>
      </c>
      <c r="F58" s="6" t="n">
        <v>96900000</v>
      </c>
    </row>
    <row r="59" spans="1:9">
      <c r="A59" s="4" t="s">
        <v>582</v>
      </c>
      <c r="F59" s="4" t="s">
        <v>583</v>
      </c>
    </row>
    <row r="60" spans="1:9">
      <c r="A60" s="4" t="s">
        <v>555</v>
      </c>
      <c r="F60" s="6" t="n">
        <v>14001000</v>
      </c>
      <c r="G60" s="5" t="n">
        <v>7756000</v>
      </c>
      <c r="H60" s="5" t="n">
        <v>3125000</v>
      </c>
    </row>
    <row r="61" spans="1:9">
      <c r="A61" s="4" t="s">
        <v>584</v>
      </c>
    </row>
    <row r="62" spans="1:9">
      <c r="A62" s="3" t="s">
        <v>475</v>
      </c>
    </row>
    <row r="63" spans="1:9">
      <c r="A63" s="4" t="s">
        <v>562</v>
      </c>
      <c r="E63" s="4" t="s">
        <v>563</v>
      </c>
    </row>
    <row r="64" spans="1:9">
      <c r="A64" s="4" t="s">
        <v>585</v>
      </c>
    </row>
    <row r="65" spans="1:9">
      <c r="A65" s="3" t="s">
        <v>475</v>
      </c>
    </row>
    <row r="66" spans="1:9">
      <c r="A66" s="4" t="s">
        <v>562</v>
      </c>
      <c r="E66" s="4" t="s">
        <v>565</v>
      </c>
    </row>
    <row r="67" spans="1:9">
      <c r="A67" s="4" t="s">
        <v>586</v>
      </c>
    </row>
    <row r="68" spans="1:9">
      <c r="A68" s="3" t="s">
        <v>475</v>
      </c>
    </row>
    <row r="69" spans="1:9">
      <c r="A69" s="4" t="s">
        <v>567</v>
      </c>
      <c r="F69" s="4" t="s">
        <v>531</v>
      </c>
    </row>
    <row r="70" spans="1:9">
      <c r="A70" s="4" t="s">
        <v>569</v>
      </c>
      <c r="F70" s="4" t="s">
        <v>587</v>
      </c>
    </row>
    <row r="71" spans="1:9">
      <c r="A71" s="4" t="s">
        <v>588</v>
      </c>
    </row>
    <row r="72" spans="1:9">
      <c r="A72" s="3" t="s">
        <v>475</v>
      </c>
    </row>
    <row r="73" spans="1:9">
      <c r="A73" s="4" t="s">
        <v>562</v>
      </c>
      <c r="E73" s="4" t="s">
        <v>565</v>
      </c>
    </row>
    <row r="74" spans="1:9">
      <c r="A74" s="4" t="s">
        <v>589</v>
      </c>
    </row>
    <row r="75" spans="1:9">
      <c r="A75" s="3" t="s">
        <v>475</v>
      </c>
    </row>
    <row r="76" spans="1:9">
      <c r="A76" s="4" t="s">
        <v>562</v>
      </c>
      <c r="E76" s="4" t="s">
        <v>572</v>
      </c>
    </row>
    <row r="77" spans="1:9">
      <c r="A77" s="4" t="s">
        <v>590</v>
      </c>
    </row>
    <row r="78" spans="1:9">
      <c r="A78" s="3" t="s">
        <v>475</v>
      </c>
    </row>
    <row r="79" spans="1:9">
      <c r="A79" s="4" t="s">
        <v>567</v>
      </c>
      <c r="E79" s="4" t="s">
        <v>574</v>
      </c>
    </row>
    <row r="80" spans="1:9">
      <c r="A80" s="4" t="s">
        <v>591</v>
      </c>
    </row>
    <row r="81" spans="1:9">
      <c r="A81" s="3" t="s">
        <v>475</v>
      </c>
    </row>
    <row r="82" spans="1:9">
      <c r="A82" s="4" t="s">
        <v>567</v>
      </c>
      <c r="E82" s="4" t="s">
        <v>560</v>
      </c>
    </row>
    <row r="83" spans="1:9">
      <c r="A83" s="4" t="s">
        <v>169</v>
      </c>
    </row>
    <row r="84" spans="1:9">
      <c r="A84" s="3" t="s">
        <v>475</v>
      </c>
    </row>
    <row r="85" spans="1:9">
      <c r="A85" s="4" t="s">
        <v>545</v>
      </c>
      <c r="E85" s="6" t="n">
        <v>730000000</v>
      </c>
    </row>
    <row r="86" spans="1:9">
      <c r="A86" s="4" t="s">
        <v>550</v>
      </c>
      <c r="B86" s="6" t="n">
        <v>90000000</v>
      </c>
      <c r="F86" s="6" t="n">
        <v>0</v>
      </c>
      <c r="G86" s="5" t="n">
        <v>87911000</v>
      </c>
      <c r="H86" s="5" t="n">
        <v>720952000</v>
      </c>
    </row>
    <row r="87" spans="1:9">
      <c r="A87" s="4" t="s">
        <v>592</v>
      </c>
      <c r="E87" s="4" t="s">
        <v>574</v>
      </c>
    </row>
    <row r="88" spans="1:9">
      <c r="A88" s="4" t="s">
        <v>551</v>
      </c>
      <c r="F88" s="6" t="n">
        <v>776100000</v>
      </c>
    </row>
    <row r="89" spans="1:9">
      <c r="A89" s="4" t="s">
        <v>582</v>
      </c>
      <c r="F89" s="4" t="s">
        <v>593</v>
      </c>
    </row>
    <row r="90" spans="1:9">
      <c r="A90" s="4" t="s">
        <v>555</v>
      </c>
      <c r="F90" s="6" t="n">
        <v>30456000</v>
      </c>
      <c r="G90" s="5" t="n">
        <v>5339000</v>
      </c>
      <c r="H90" s="5" t="n">
        <v>5475000</v>
      </c>
    </row>
    <row r="91" spans="1:9">
      <c r="A91" s="4" t="s">
        <v>594</v>
      </c>
    </row>
    <row r="92" spans="1:9">
      <c r="A92" s="3" t="s">
        <v>475</v>
      </c>
    </row>
    <row r="93" spans="1:9">
      <c r="A93" s="4" t="s">
        <v>595</v>
      </c>
      <c r="E93" s="4" t="s">
        <v>574</v>
      </c>
    </row>
    <row r="94" spans="1:9">
      <c r="A94" s="4" t="s">
        <v>596</v>
      </c>
    </row>
    <row r="95" spans="1:9">
      <c r="A95" s="3" t="s">
        <v>475</v>
      </c>
    </row>
    <row r="96" spans="1:9">
      <c r="A96" s="4" t="s">
        <v>567</v>
      </c>
      <c r="E96" s="4" t="s">
        <v>565</v>
      </c>
    </row>
    <row r="97" spans="1:9">
      <c r="A97" s="4" t="s">
        <v>595</v>
      </c>
      <c r="E97" s="4" t="s">
        <v>597</v>
      </c>
    </row>
    <row r="98" spans="1:9">
      <c r="A98" s="4" t="s">
        <v>598</v>
      </c>
    </row>
    <row r="99" spans="1:9">
      <c r="A99" s="3" t="s">
        <v>475</v>
      </c>
    </row>
    <row r="100" spans="1:9">
      <c r="A100" s="4" t="s">
        <v>567</v>
      </c>
      <c r="E100" s="4" t="s">
        <v>572</v>
      </c>
      <c r="F100" s="4" t="s">
        <v>572</v>
      </c>
    </row>
    <row r="101" spans="1:9">
      <c r="A101" s="4" t="s">
        <v>569</v>
      </c>
      <c r="F101" s="4" t="s">
        <v>574</v>
      </c>
    </row>
    <row r="102" spans="1:9">
      <c r="A102" s="4" t="s">
        <v>170</v>
      </c>
    </row>
    <row r="103" spans="1:9">
      <c r="A103" s="3" t="s">
        <v>475</v>
      </c>
    </row>
    <row r="104" spans="1:9">
      <c r="A104" s="4" t="s">
        <v>550</v>
      </c>
      <c r="F104" s="6" t="n">
        <v>459701000</v>
      </c>
      <c r="G104" s="5" t="n">
        <v>446935000</v>
      </c>
      <c r="H104" s="5" t="n">
        <v>356796000</v>
      </c>
    </row>
    <row r="105" spans="1:9">
      <c r="A105" s="4" t="s">
        <v>599</v>
      </c>
      <c r="E105" s="6" t="n">
        <v>16500000</v>
      </c>
    </row>
    <row r="106" spans="1:9">
      <c r="A106" s="4" t="s">
        <v>555</v>
      </c>
      <c r="F106" s="5" t="n">
        <v>459701000</v>
      </c>
      <c r="G106" s="5" t="n">
        <v>449976000</v>
      </c>
      <c r="H106" s="5" t="n">
        <v>353755000</v>
      </c>
    </row>
    <row r="107" spans="1:9">
      <c r="A107" s="4" t="s">
        <v>543</v>
      </c>
      <c r="F107" s="5" t="n">
        <v>14000</v>
      </c>
      <c r="G107" s="5" t="n">
        <v>23000</v>
      </c>
    </row>
    <row r="108" spans="1:9">
      <c r="A108" s="4" t="s">
        <v>172</v>
      </c>
    </row>
    <row r="109" spans="1:9">
      <c r="A109" s="3" t="s">
        <v>475</v>
      </c>
    </row>
    <row r="110" spans="1:9">
      <c r="A110" s="4" t="s">
        <v>555</v>
      </c>
      <c r="F110" s="5" t="n">
        <v>40516000</v>
      </c>
      <c r="G110" s="5" t="n">
        <v>0</v>
      </c>
      <c r="H110" s="5" t="n">
        <v>0</v>
      </c>
    </row>
    <row r="111" spans="1:9">
      <c r="A111" s="4" t="s">
        <v>600</v>
      </c>
    </row>
    <row r="112" spans="1:9">
      <c r="A112" s="3" t="s">
        <v>475</v>
      </c>
    </row>
    <row r="113" spans="1:9">
      <c r="A113" s="4" t="s">
        <v>545</v>
      </c>
      <c r="I113" s="6" t="n">
        <v>45000000</v>
      </c>
    </row>
    <row r="114" spans="1:9">
      <c r="A114" s="4" t="s">
        <v>553</v>
      </c>
      <c r="C114" s="6" t="n">
        <v>40500000</v>
      </c>
    </row>
    <row r="115" spans="1:9">
      <c r="A115" s="4" t="s">
        <v>601</v>
      </c>
      <c r="I115" s="4" t="s">
        <v>602</v>
      </c>
    </row>
    <row r="116" spans="1:9">
      <c r="A116" s="4" t="s">
        <v>555</v>
      </c>
      <c r="D116" s="6" t="n">
        <v>4500000</v>
      </c>
    </row>
    <row r="117" spans="1:9">
      <c r="A117" s="4" t="s">
        <v>171</v>
      </c>
    </row>
    <row r="118" spans="1:9">
      <c r="A118" s="3" t="s">
        <v>475</v>
      </c>
    </row>
    <row r="119" spans="1:9">
      <c r="A119" s="4" t="s">
        <v>550</v>
      </c>
      <c r="F119" s="5" t="n">
        <v>25000000</v>
      </c>
      <c r="G119" s="5" t="n">
        <v>0</v>
      </c>
      <c r="H119" s="5" t="n">
        <v>0</v>
      </c>
    </row>
    <row r="120" spans="1:9">
      <c r="A120" s="4" t="s">
        <v>555</v>
      </c>
      <c r="F120" s="5" t="n">
        <v>3344000</v>
      </c>
      <c r="G120" s="5" t="n">
        <v>0</v>
      </c>
      <c r="H120" s="6" t="n">
        <v>0</v>
      </c>
    </row>
    <row r="121" spans="1:9">
      <c r="A121" s="4" t="s">
        <v>603</v>
      </c>
    </row>
    <row r="122" spans="1:9">
      <c r="A122" s="3" t="s">
        <v>475</v>
      </c>
    </row>
    <row r="123" spans="1:9">
      <c r="A123" s="4" t="s">
        <v>545</v>
      </c>
      <c r="C123" s="6" t="n">
        <v>25000000</v>
      </c>
    </row>
    <row r="124" spans="1:9">
      <c r="A124" s="4" t="s">
        <v>553</v>
      </c>
      <c r="F124" s="6" t="n">
        <v>21700000</v>
      </c>
    </row>
    <row r="125" spans="1:9">
      <c r="A125" s="4" t="s">
        <v>582</v>
      </c>
      <c r="F125" s="4" t="s">
        <v>604</v>
      </c>
    </row>
    <row r="126" spans="1:9">
      <c r="A126" s="4" t="s">
        <v>543</v>
      </c>
      <c r="F126" s="6" t="n">
        <v>73000</v>
      </c>
      <c r="G126" s="6" t="n">
        <v>5300000</v>
      </c>
    </row>
    <row r="127" spans="1:9">
      <c r="A127" s="4" t="s">
        <v>605</v>
      </c>
      <c r="C127" s="4" t="s">
        <v>578</v>
      </c>
    </row>
    <row r="128" spans="1:9">
      <c r="A128" s="4" t="s">
        <v>606</v>
      </c>
      <c r="C128" s="6" t="n">
        <v>260000</v>
      </c>
    </row>
    <row r="129" spans="1:9">
      <c r="A129" s="4" t="s">
        <v>607</v>
      </c>
    </row>
    <row r="130" spans="1:9">
      <c r="A130" s="3" t="s">
        <v>475</v>
      </c>
    </row>
    <row r="131" spans="1:9">
      <c r="A131" s="4" t="s">
        <v>569</v>
      </c>
      <c r="F131" s="4" t="s">
        <v>6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609</v>
      </c>
      <c r="B1" s="2" t="s">
        <v>610</v>
      </c>
      <c r="C1" s="2" t="s">
        <v>538</v>
      </c>
      <c r="D1" s="2" t="s">
        <v>434</v>
      </c>
      <c r="E1" s="2" t="s">
        <v>435</v>
      </c>
      <c r="F1" s="2" t="s">
        <v>28</v>
      </c>
      <c r="G1" s="2" t="s">
        <v>611</v>
      </c>
      <c r="H1" s="2" t="s">
        <v>539</v>
      </c>
      <c r="I1" s="2" t="s">
        <v>29</v>
      </c>
    </row>
    <row r="2" spans="1:9">
      <c r="A2" s="3" t="s">
        <v>475</v>
      </c>
    </row>
    <row r="3" spans="1:9">
      <c r="A3" s="4" t="s">
        <v>543</v>
      </c>
      <c r="F3" s="6" t="n">
        <v>5512000</v>
      </c>
      <c r="I3" s="6" t="n">
        <v>12055000</v>
      </c>
    </row>
    <row r="4" spans="1:9">
      <c r="A4" s="4" t="s">
        <v>436</v>
      </c>
    </row>
    <row r="5" spans="1:9">
      <c r="A5" s="3" t="s">
        <v>475</v>
      </c>
    </row>
    <row r="6" spans="1:9">
      <c r="A6" s="4" t="s">
        <v>545</v>
      </c>
      <c r="D6" s="6" t="n">
        <v>500000000</v>
      </c>
    </row>
    <row r="7" spans="1:9">
      <c r="A7" s="4" t="s">
        <v>601</v>
      </c>
      <c r="D7" s="4" t="s">
        <v>439</v>
      </c>
      <c r="F7" s="4" t="s">
        <v>439</v>
      </c>
      <c r="I7" s="4" t="s">
        <v>439</v>
      </c>
    </row>
    <row r="8" spans="1:9">
      <c r="A8" s="4" t="s">
        <v>612</v>
      </c>
      <c r="C8" s="6" t="n">
        <v>85000000</v>
      </c>
    </row>
    <row r="9" spans="1:9">
      <c r="A9" s="4" t="s">
        <v>613</v>
      </c>
      <c r="C9" s="6" t="n">
        <v>585000000</v>
      </c>
    </row>
    <row r="10" spans="1:9">
      <c r="A10" s="4" t="s">
        <v>582</v>
      </c>
      <c r="F10" s="4" t="s">
        <v>614</v>
      </c>
    </row>
    <row r="11" spans="1:9">
      <c r="A11" s="4" t="s">
        <v>543</v>
      </c>
      <c r="F11" s="6" t="n">
        <v>4800000</v>
      </c>
      <c r="I11" s="6" t="n">
        <v>4800000</v>
      </c>
    </row>
    <row r="12" spans="1:9">
      <c r="A12" s="4" t="s">
        <v>615</v>
      </c>
    </row>
    <row r="13" spans="1:9">
      <c r="A13" s="3" t="s">
        <v>475</v>
      </c>
    </row>
    <row r="14" spans="1:9">
      <c r="A14" s="4" t="s">
        <v>616</v>
      </c>
      <c r="D14" s="4" t="s">
        <v>359</v>
      </c>
    </row>
    <row r="15" spans="1:9">
      <c r="A15" s="4" t="s">
        <v>617</v>
      </c>
    </row>
    <row r="16" spans="1:9">
      <c r="A16" s="3" t="s">
        <v>475</v>
      </c>
    </row>
    <row r="17" spans="1:9">
      <c r="A17" s="4" t="s">
        <v>616</v>
      </c>
      <c r="D17" s="4" t="s">
        <v>618</v>
      </c>
    </row>
    <row r="18" spans="1:9">
      <c r="A18" s="4" t="s">
        <v>619</v>
      </c>
    </row>
    <row r="19" spans="1:9">
      <c r="A19" s="3" t="s">
        <v>475</v>
      </c>
    </row>
    <row r="20" spans="1:9">
      <c r="A20" s="4" t="s">
        <v>616</v>
      </c>
      <c r="D20" s="4" t="s">
        <v>359</v>
      </c>
    </row>
    <row r="21" spans="1:9">
      <c r="A21" s="4" t="s">
        <v>620</v>
      </c>
    </row>
    <row r="22" spans="1:9">
      <c r="A22" s="3" t="s">
        <v>475</v>
      </c>
    </row>
    <row r="23" spans="1:9">
      <c r="A23" s="4" t="s">
        <v>545</v>
      </c>
      <c r="B23" s="6" t="n">
        <v>100000000</v>
      </c>
    </row>
    <row r="24" spans="1:9">
      <c r="A24" s="4" t="s">
        <v>582</v>
      </c>
      <c r="F24" s="4" t="s">
        <v>621</v>
      </c>
    </row>
    <row r="25" spans="1:9">
      <c r="A25" s="4" t="s">
        <v>622</v>
      </c>
      <c r="F25" s="6" t="n">
        <v>1100000</v>
      </c>
    </row>
    <row r="26" spans="1:9">
      <c r="A26" s="4" t="s">
        <v>616</v>
      </c>
      <c r="B26" s="4" t="s">
        <v>359</v>
      </c>
    </row>
    <row r="27" spans="1:9">
      <c r="A27" s="4" t="s">
        <v>623</v>
      </c>
    </row>
    <row r="28" spans="1:9">
      <c r="A28" s="3" t="s">
        <v>475</v>
      </c>
    </row>
    <row r="29" spans="1:9">
      <c r="A29" s="4" t="s">
        <v>624</v>
      </c>
      <c r="B29" s="4" t="s">
        <v>625</v>
      </c>
    </row>
    <row r="30" spans="1:9">
      <c r="A30" s="4" t="s">
        <v>626</v>
      </c>
    </row>
    <row r="31" spans="1:9">
      <c r="A31" s="3" t="s">
        <v>475</v>
      </c>
    </row>
    <row r="32" spans="1:9">
      <c r="A32" s="4" t="s">
        <v>567</v>
      </c>
      <c r="B32" s="4" t="s">
        <v>627</v>
      </c>
    </row>
    <row r="33" spans="1:9">
      <c r="A33" s="4" t="s">
        <v>569</v>
      </c>
      <c r="G33" s="4" t="s">
        <v>628</v>
      </c>
    </row>
    <row r="34" spans="1:9">
      <c r="A34" s="4" t="s">
        <v>629</v>
      </c>
    </row>
    <row r="35" spans="1:9">
      <c r="A35" s="3" t="s">
        <v>475</v>
      </c>
    </row>
    <row r="36" spans="1:9">
      <c r="A36" s="4" t="s">
        <v>599</v>
      </c>
      <c r="H36" s="6" t="n">
        <v>200000000</v>
      </c>
    </row>
    <row r="37" spans="1:9">
      <c r="A37" s="4" t="s">
        <v>440</v>
      </c>
    </row>
    <row r="38" spans="1:9">
      <c r="A38" s="3" t="s">
        <v>475</v>
      </c>
    </row>
    <row r="39" spans="1:9">
      <c r="A39" s="4" t="s">
        <v>545</v>
      </c>
      <c r="E39" s="6" t="n">
        <v>344200000</v>
      </c>
    </row>
    <row r="40" spans="1:9">
      <c r="A40" s="4" t="s">
        <v>601</v>
      </c>
      <c r="E40" s="4" t="s">
        <v>441</v>
      </c>
      <c r="F40" s="4" t="s">
        <v>441</v>
      </c>
      <c r="I40" s="4" t="s">
        <v>441</v>
      </c>
    </row>
    <row r="41" spans="1:9">
      <c r="A41" s="4" t="s">
        <v>582</v>
      </c>
      <c r="F41" s="4" t="s">
        <v>630</v>
      </c>
    </row>
    <row r="42" spans="1:9">
      <c r="A42" s="4" t="s">
        <v>543</v>
      </c>
      <c r="F42" s="6" t="n">
        <v>490000</v>
      </c>
      <c r="I42" s="6" t="n">
        <v>490000</v>
      </c>
    </row>
    <row r="43" spans="1:9">
      <c r="A43" s="4" t="s">
        <v>631</v>
      </c>
    </row>
    <row r="44" spans="1:9">
      <c r="A44" s="3" t="s">
        <v>475</v>
      </c>
    </row>
    <row r="45" spans="1:9">
      <c r="A45" s="4" t="s">
        <v>616</v>
      </c>
      <c r="E45" s="4" t="s">
        <v>359</v>
      </c>
    </row>
    <row r="46" spans="1:9">
      <c r="A46" s="4" t="s">
        <v>632</v>
      </c>
    </row>
    <row r="47" spans="1:9">
      <c r="A47" s="3" t="s">
        <v>475</v>
      </c>
    </row>
    <row r="48" spans="1:9">
      <c r="A48" s="4" t="s">
        <v>616</v>
      </c>
      <c r="E48" s="4" t="s">
        <v>618</v>
      </c>
    </row>
    <row r="49" spans="1:9">
      <c r="A49" s="4" t="s">
        <v>633</v>
      </c>
    </row>
    <row r="50" spans="1:9">
      <c r="A50" s="3" t="s">
        <v>475</v>
      </c>
    </row>
    <row r="51" spans="1:9">
      <c r="A51" s="4" t="s">
        <v>616</v>
      </c>
      <c r="E51" s="4" t="s">
        <v>3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34</v>
      </c>
      <c r="B1" s="2" t="s">
        <v>422</v>
      </c>
    </row>
    <row r="2" spans="1:6">
      <c r="B2" s="2" t="s">
        <v>435</v>
      </c>
      <c r="C2" s="2" t="s">
        <v>28</v>
      </c>
      <c r="D2" s="2" t="s">
        <v>29</v>
      </c>
      <c r="E2" s="2" t="s">
        <v>635</v>
      </c>
      <c r="F2" s="2" t="s">
        <v>434</v>
      </c>
    </row>
    <row r="3" spans="1:6">
      <c r="A3" s="3" t="s">
        <v>475</v>
      </c>
    </row>
    <row r="4" spans="1:6">
      <c r="A4" s="4" t="s">
        <v>543</v>
      </c>
      <c r="C4" s="6" t="n">
        <v>5512000</v>
      </c>
      <c r="D4" s="6" t="n">
        <v>12055000</v>
      </c>
    </row>
    <row r="5" spans="1:6">
      <c r="A5" s="4" t="s">
        <v>440</v>
      </c>
    </row>
    <row r="6" spans="1:6">
      <c r="A6" s="3" t="s">
        <v>475</v>
      </c>
    </row>
    <row r="7" spans="1:6">
      <c r="A7" s="4" t="s">
        <v>545</v>
      </c>
      <c r="B7" s="6" t="n">
        <v>344200000</v>
      </c>
    </row>
    <row r="8" spans="1:6">
      <c r="A8" s="4" t="s">
        <v>601</v>
      </c>
      <c r="B8" s="4" t="s">
        <v>441</v>
      </c>
      <c r="C8" s="4" t="s">
        <v>441</v>
      </c>
      <c r="D8" s="4" t="s">
        <v>441</v>
      </c>
    </row>
    <row r="9" spans="1:6">
      <c r="A9" s="4" t="s">
        <v>636</v>
      </c>
      <c r="B9" s="4" t="s">
        <v>597</v>
      </c>
    </row>
    <row r="10" spans="1:6">
      <c r="A10" s="4" t="s">
        <v>637</v>
      </c>
      <c r="C10" s="6" t="n">
        <v>100200000</v>
      </c>
    </row>
    <row r="11" spans="1:6">
      <c r="A11" s="4" t="s">
        <v>582</v>
      </c>
      <c r="C11" s="4" t="s">
        <v>630</v>
      </c>
    </row>
    <row r="12" spans="1:6">
      <c r="A12" s="4" t="s">
        <v>543</v>
      </c>
      <c r="C12" s="6" t="n">
        <v>490000</v>
      </c>
      <c r="D12" s="6" t="n">
        <v>490000</v>
      </c>
    </row>
    <row r="13" spans="1:6">
      <c r="A13" s="4" t="s">
        <v>631</v>
      </c>
    </row>
    <row r="14" spans="1:6">
      <c r="A14" s="3" t="s">
        <v>475</v>
      </c>
    </row>
    <row r="15" spans="1:6">
      <c r="A15" s="4" t="s">
        <v>616</v>
      </c>
      <c r="B15" s="4" t="s">
        <v>359</v>
      </c>
    </row>
    <row r="16" spans="1:6">
      <c r="A16" s="4" t="s">
        <v>632</v>
      </c>
    </row>
    <row r="17" spans="1:6">
      <c r="A17" s="3" t="s">
        <v>475</v>
      </c>
    </row>
    <row r="18" spans="1:6">
      <c r="A18" s="4" t="s">
        <v>616</v>
      </c>
      <c r="B18" s="4" t="s">
        <v>618</v>
      </c>
    </row>
    <row r="19" spans="1:6">
      <c r="A19" s="4" t="s">
        <v>633</v>
      </c>
    </row>
    <row r="20" spans="1:6">
      <c r="A20" s="3" t="s">
        <v>475</v>
      </c>
    </row>
    <row r="21" spans="1:6">
      <c r="A21" s="4" t="s">
        <v>616</v>
      </c>
      <c r="B21" s="4" t="s">
        <v>359</v>
      </c>
    </row>
    <row r="22" spans="1:6">
      <c r="A22" s="4" t="s">
        <v>638</v>
      </c>
    </row>
    <row r="23" spans="1:6">
      <c r="A23" s="3" t="s">
        <v>475</v>
      </c>
    </row>
    <row r="24" spans="1:6">
      <c r="A24" s="4" t="s">
        <v>639</v>
      </c>
      <c r="E24" s="6" t="n">
        <v>175000000</v>
      </c>
      <c r="F24" s="6" t="n">
        <v>69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5"/>
    <col customWidth="1" max="7" min="7" width="14"/>
    <col customWidth="1" max="8" min="8" width="14"/>
  </cols>
  <sheetData>
    <row r="1" spans="1:8">
      <c r="A1" s="1" t="s">
        <v>640</v>
      </c>
      <c r="B1" s="2" t="s">
        <v>641</v>
      </c>
      <c r="C1" s="2" t="s">
        <v>513</v>
      </c>
      <c r="D1" s="2" t="s">
        <v>539</v>
      </c>
      <c r="E1" s="2" t="s">
        <v>435</v>
      </c>
      <c r="F1" s="2" t="s">
        <v>28</v>
      </c>
      <c r="G1" s="2" t="s">
        <v>29</v>
      </c>
      <c r="H1" s="2" t="s">
        <v>514</v>
      </c>
    </row>
    <row r="2" spans="1:8">
      <c r="A2" s="3" t="s">
        <v>475</v>
      </c>
    </row>
    <row r="3" spans="1:8">
      <c r="A3" s="4" t="s">
        <v>642</v>
      </c>
      <c r="F3" s="6" t="n">
        <v>1708039000</v>
      </c>
    </row>
    <row r="4" spans="1:8">
      <c r="A4" s="4" t="s">
        <v>543</v>
      </c>
      <c r="F4" s="5" t="n">
        <v>5512000</v>
      </c>
      <c r="G4" s="6" t="n">
        <v>12055000</v>
      </c>
    </row>
    <row r="5" spans="1:8">
      <c r="A5" s="4" t="s">
        <v>643</v>
      </c>
    </row>
    <row r="6" spans="1:8">
      <c r="A6" s="3" t="s">
        <v>475</v>
      </c>
    </row>
    <row r="7" spans="1:8">
      <c r="A7" s="4" t="s">
        <v>644</v>
      </c>
      <c r="B7" s="6" t="n">
        <v>8500000</v>
      </c>
    </row>
    <row r="8" spans="1:8">
      <c r="A8" s="4" t="s">
        <v>645</v>
      </c>
      <c r="D8" s="6" t="n">
        <v>22500000</v>
      </c>
    </row>
    <row r="9" spans="1:8">
      <c r="A9" s="4" t="s">
        <v>646</v>
      </c>
      <c r="D9" s="4" t="s">
        <v>578</v>
      </c>
    </row>
    <row r="10" spans="1:8">
      <c r="A10" s="4" t="s">
        <v>177</v>
      </c>
    </row>
    <row r="11" spans="1:8">
      <c r="A11" s="3" t="s">
        <v>475</v>
      </c>
    </row>
    <row r="12" spans="1:8">
      <c r="A12" s="4" t="s">
        <v>545</v>
      </c>
      <c r="E12" s="6" t="n">
        <v>20000000</v>
      </c>
    </row>
    <row r="13" spans="1:8">
      <c r="A13" s="4" t="s">
        <v>601</v>
      </c>
      <c r="C13" s="4" t="s">
        <v>529</v>
      </c>
      <c r="E13" s="4" t="s">
        <v>373</v>
      </c>
    </row>
    <row r="14" spans="1:8">
      <c r="A14" s="4" t="s">
        <v>644</v>
      </c>
      <c r="C14" s="6" t="n">
        <v>1500000</v>
      </c>
    </row>
    <row r="15" spans="1:8">
      <c r="A15" s="4" t="s">
        <v>647</v>
      </c>
      <c r="C15" s="6" t="n">
        <v>6000000</v>
      </c>
    </row>
    <row r="16" spans="1:8">
      <c r="A16" s="4" t="s">
        <v>642</v>
      </c>
      <c r="F16" s="5" t="n">
        <v>5500000</v>
      </c>
    </row>
    <row r="17" spans="1:8">
      <c r="A17" s="4" t="s">
        <v>543</v>
      </c>
      <c r="F17" s="5" t="n">
        <v>2000</v>
      </c>
      <c r="G17" s="5" t="n">
        <v>1300000</v>
      </c>
    </row>
    <row r="18" spans="1:8">
      <c r="A18" s="4" t="s">
        <v>648</v>
      </c>
    </row>
    <row r="19" spans="1:8">
      <c r="A19" s="3" t="s">
        <v>475</v>
      </c>
    </row>
    <row r="20" spans="1:8">
      <c r="A20" s="4" t="s">
        <v>649</v>
      </c>
      <c r="E20" s="6" t="n">
        <v>800000</v>
      </c>
    </row>
    <row r="21" spans="1:8">
      <c r="A21" s="4" t="s">
        <v>650</v>
      </c>
    </row>
    <row r="22" spans="1:8">
      <c r="A22" s="3" t="s">
        <v>475</v>
      </c>
    </row>
    <row r="23" spans="1:8">
      <c r="A23" s="4" t="s">
        <v>644</v>
      </c>
      <c r="E23" s="5" t="n">
        <v>500000</v>
      </c>
    </row>
    <row r="24" spans="1:8">
      <c r="A24" s="4" t="s">
        <v>651</v>
      </c>
    </row>
    <row r="25" spans="1:8">
      <c r="A25" s="3" t="s">
        <v>475</v>
      </c>
    </row>
    <row r="26" spans="1:8">
      <c r="A26" s="4" t="s">
        <v>644</v>
      </c>
      <c r="E26" s="5" t="n">
        <v>500000</v>
      </c>
    </row>
    <row r="27" spans="1:8">
      <c r="A27" s="4" t="s">
        <v>652</v>
      </c>
    </row>
    <row r="28" spans="1:8">
      <c r="A28" s="3" t="s">
        <v>475</v>
      </c>
    </row>
    <row r="29" spans="1:8">
      <c r="A29" s="4" t="s">
        <v>644</v>
      </c>
      <c r="E29" s="5" t="n">
        <v>1500000</v>
      </c>
    </row>
    <row r="30" spans="1:8">
      <c r="A30" s="4" t="s">
        <v>653</v>
      </c>
    </row>
    <row r="31" spans="1:8">
      <c r="A31" s="3" t="s">
        <v>475</v>
      </c>
    </row>
    <row r="32" spans="1:8">
      <c r="A32" s="4" t="s">
        <v>644</v>
      </c>
      <c r="E32" s="6" t="n">
        <v>10000000</v>
      </c>
    </row>
    <row r="33" spans="1:8">
      <c r="A33" s="4" t="s">
        <v>654</v>
      </c>
    </row>
    <row r="34" spans="1:8">
      <c r="A34" s="3" t="s">
        <v>475</v>
      </c>
    </row>
    <row r="35" spans="1:8">
      <c r="A35" s="4" t="s">
        <v>545</v>
      </c>
      <c r="H35" s="6" t="n">
        <v>7400000</v>
      </c>
    </row>
    <row r="36" spans="1:8">
      <c r="A36" s="4" t="s">
        <v>601</v>
      </c>
      <c r="H36" s="4" t="s">
        <v>531</v>
      </c>
    </row>
    <row r="37" spans="1:8">
      <c r="A37" s="4" t="s">
        <v>543</v>
      </c>
      <c r="F37" s="6" t="n">
        <v>1000</v>
      </c>
      <c r="G37" s="6" t="n">
        <v>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19"/>
    <col customWidth="1" max="3" min="3" width="20"/>
    <col customWidth="1" max="4" min="4" width="21"/>
    <col customWidth="1" max="5" min="5" width="21"/>
    <col customWidth="1" max="6" min="6" width="21"/>
  </cols>
  <sheetData>
    <row r="1" spans="1:6">
      <c r="A1" s="1" t="s">
        <v>655</v>
      </c>
      <c r="B1" s="2" t="s">
        <v>656</v>
      </c>
      <c r="C1" s="2" t="s">
        <v>657</v>
      </c>
      <c r="D1" s="2" t="s">
        <v>401</v>
      </c>
      <c r="E1" s="2" t="s">
        <v>658</v>
      </c>
      <c r="F1" s="2" t="s">
        <v>659</v>
      </c>
    </row>
    <row r="2" spans="1:6">
      <c r="A2" s="3" t="s">
        <v>660</v>
      </c>
    </row>
    <row r="3" spans="1:6">
      <c r="A3" s="5" t="n">
        <v>2016</v>
      </c>
      <c r="D3" s="6" t="n">
        <v>5537</v>
      </c>
    </row>
    <row r="4" spans="1:6">
      <c r="A4" s="5" t="n">
        <v>2017</v>
      </c>
      <c r="D4" s="5" t="n">
        <v>4867</v>
      </c>
    </row>
    <row r="5" spans="1:6">
      <c r="A5" s="5" t="n">
        <v>2018</v>
      </c>
      <c r="D5" s="5" t="n">
        <v>4534</v>
      </c>
    </row>
    <row r="6" spans="1:6">
      <c r="A6" s="5" t="n">
        <v>2019</v>
      </c>
      <c r="D6" s="5" t="n">
        <v>4387</v>
      </c>
    </row>
    <row r="7" spans="1:6">
      <c r="A7" s="5" t="n">
        <v>2020</v>
      </c>
      <c r="D7" s="5" t="n">
        <v>4288</v>
      </c>
    </row>
    <row r="8" spans="1:6">
      <c r="A8" s="4" t="s">
        <v>535</v>
      </c>
      <c r="D8" s="5" t="n">
        <v>7567</v>
      </c>
    </row>
    <row r="9" spans="1:6">
      <c r="A9" s="4" t="s">
        <v>536</v>
      </c>
      <c r="D9" s="5" t="n">
        <v>31180</v>
      </c>
    </row>
    <row r="10" spans="1:6">
      <c r="A10" s="4" t="s">
        <v>661</v>
      </c>
      <c r="D10" s="5" t="n">
        <v>8800</v>
      </c>
      <c r="E10" s="6" t="n">
        <v>9200</v>
      </c>
      <c r="F10" s="6" t="n">
        <v>11400</v>
      </c>
    </row>
    <row r="11" spans="1:6">
      <c r="A11" s="3" t="s">
        <v>662</v>
      </c>
    </row>
    <row r="12" spans="1:6">
      <c r="A12" s="5" t="n">
        <v>2016</v>
      </c>
      <c r="D12" s="5" t="n">
        <v>7999</v>
      </c>
    </row>
    <row r="13" spans="1:6">
      <c r="A13" s="5" t="n">
        <v>2017</v>
      </c>
      <c r="D13" s="5" t="n">
        <v>8340</v>
      </c>
    </row>
    <row r="14" spans="1:6">
      <c r="A14" s="5" t="n">
        <v>2018</v>
      </c>
      <c r="D14" s="5" t="n">
        <v>8128</v>
      </c>
    </row>
    <row r="15" spans="1:6">
      <c r="A15" s="5" t="n">
        <v>2019</v>
      </c>
      <c r="D15" s="5" t="n">
        <v>8183</v>
      </c>
    </row>
    <row r="16" spans="1:6">
      <c r="A16" s="5" t="n">
        <v>2020</v>
      </c>
      <c r="D16" s="5" t="n">
        <v>7334</v>
      </c>
    </row>
    <row r="17" spans="1:6">
      <c r="A17" s="4" t="s">
        <v>535</v>
      </c>
      <c r="D17" s="5" t="n">
        <v>210295</v>
      </c>
    </row>
    <row r="18" spans="1:6">
      <c r="A18" s="4" t="s">
        <v>536</v>
      </c>
      <c r="D18" s="6" t="n">
        <v>250279</v>
      </c>
    </row>
    <row r="19" spans="1:6">
      <c r="A19" s="4" t="s">
        <v>663</v>
      </c>
    </row>
    <row r="20" spans="1:6">
      <c r="A20" s="3" t="s">
        <v>664</v>
      </c>
    </row>
    <row r="21" spans="1:6">
      <c r="A21" s="4" t="s">
        <v>665</v>
      </c>
      <c r="B21" s="5" t="n">
        <v>400</v>
      </c>
      <c r="C21" s="5" t="n">
        <v>400</v>
      </c>
    </row>
    <row r="22" spans="1:6">
      <c r="A22" s="4" t="s">
        <v>666</v>
      </c>
      <c r="C22" s="8" t="n">
        <v>1.2</v>
      </c>
    </row>
    <row r="23" spans="1:6">
      <c r="A23" s="4" t="s">
        <v>667</v>
      </c>
      <c r="C23" s="4" t="s">
        <v>6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8"/>
    <col customWidth="1" max="2" min="2" width="19"/>
    <col customWidth="1" max="3" min="3" width="20"/>
    <col customWidth="1" max="4" min="4" width="21"/>
    <col customWidth="1" max="5" min="5" width="29"/>
    <col customWidth="1" max="6" min="6" width="21"/>
    <col customWidth="1" max="7" min="7" width="21"/>
  </cols>
  <sheetData>
    <row r="1" spans="1:7">
      <c r="A1" s="1" t="s">
        <v>669</v>
      </c>
      <c r="B1" s="2" t="s">
        <v>656</v>
      </c>
      <c r="C1" s="2" t="s">
        <v>657</v>
      </c>
      <c r="D1" s="2" t="s">
        <v>670</v>
      </c>
      <c r="E1" s="2" t="s">
        <v>671</v>
      </c>
      <c r="F1" s="2" t="s">
        <v>658</v>
      </c>
      <c r="G1" s="2" t="s">
        <v>659</v>
      </c>
    </row>
    <row r="2" spans="1:7">
      <c r="A2" s="3" t="s">
        <v>664</v>
      </c>
    </row>
    <row r="3" spans="1:7">
      <c r="A3" s="4" t="s">
        <v>672</v>
      </c>
      <c r="E3" s="6" t="n">
        <v>53000000</v>
      </c>
      <c r="F3" s="6" t="n">
        <v>50000000</v>
      </c>
      <c r="G3" s="6" t="n">
        <v>50000000</v>
      </c>
    </row>
    <row r="4" spans="1:7">
      <c r="A4" s="4" t="s">
        <v>673</v>
      </c>
      <c r="E4" s="6" t="n">
        <v>250000</v>
      </c>
    </row>
    <row r="5" spans="1:7">
      <c r="A5" s="4" t="s">
        <v>674</v>
      </c>
      <c r="E5" s="4" t="s">
        <v>578</v>
      </c>
    </row>
    <row r="6" spans="1:7">
      <c r="A6" s="4" t="s">
        <v>335</v>
      </c>
    </row>
    <row r="7" spans="1:7">
      <c r="A7" s="3" t="s">
        <v>664</v>
      </c>
    </row>
    <row r="8" spans="1:7">
      <c r="A8" s="4" t="s">
        <v>672</v>
      </c>
      <c r="E8" s="6" t="n">
        <v>53000000</v>
      </c>
      <c r="F8" s="5" t="n">
        <v>50000000</v>
      </c>
      <c r="G8" s="5" t="n">
        <v>50000000</v>
      </c>
    </row>
    <row r="9" spans="1:7">
      <c r="A9" s="4" t="s">
        <v>675</v>
      </c>
      <c r="E9" s="6" t="n">
        <v>1800000</v>
      </c>
      <c r="F9" s="5" t="n">
        <v>2100000</v>
      </c>
      <c r="G9" s="5" t="n">
        <v>2300000</v>
      </c>
    </row>
    <row r="10" spans="1:7">
      <c r="A10" s="4" t="s">
        <v>676</v>
      </c>
      <c r="E10" s="4" t="s">
        <v>677</v>
      </c>
    </row>
    <row r="11" spans="1:7">
      <c r="A11" s="4" t="s">
        <v>678</v>
      </c>
      <c r="E11" s="4" t="s">
        <v>677</v>
      </c>
    </row>
    <row r="12" spans="1:7">
      <c r="A12" s="4" t="s">
        <v>679</v>
      </c>
      <c r="D12" s="6" t="n">
        <v>75000</v>
      </c>
    </row>
    <row r="13" spans="1:7">
      <c r="A13" s="4" t="s">
        <v>680</v>
      </c>
      <c r="E13" s="5" t="n">
        <v>120</v>
      </c>
    </row>
    <row r="14" spans="1:7">
      <c r="A14" s="4" t="s">
        <v>681</v>
      </c>
    </row>
    <row r="15" spans="1:7">
      <c r="A15" s="3" t="s">
        <v>664</v>
      </c>
    </row>
    <row r="16" spans="1:7">
      <c r="A16" s="4" t="s">
        <v>682</v>
      </c>
      <c r="E16" s="6" t="n">
        <v>30800000</v>
      </c>
      <c r="F16" s="5" t="n">
        <v>28300000</v>
      </c>
      <c r="G16" s="5" t="n">
        <v>27100000</v>
      </c>
    </row>
    <row r="17" spans="1:7">
      <c r="A17" s="4" t="s">
        <v>683</v>
      </c>
    </row>
    <row r="18" spans="1:7">
      <c r="A18" s="3" t="s">
        <v>664</v>
      </c>
    </row>
    <row r="19" spans="1:7">
      <c r="A19" s="4" t="s">
        <v>682</v>
      </c>
      <c r="E19" s="5" t="n">
        <v>3900000</v>
      </c>
      <c r="F19" s="5" t="n">
        <v>3100000</v>
      </c>
      <c r="G19" s="5" t="n">
        <v>3200000</v>
      </c>
    </row>
    <row r="20" spans="1:7">
      <c r="A20" s="4" t="s">
        <v>684</v>
      </c>
    </row>
    <row r="21" spans="1:7">
      <c r="A21" s="3" t="s">
        <v>664</v>
      </c>
    </row>
    <row r="22" spans="1:7">
      <c r="A22" s="4" t="s">
        <v>682</v>
      </c>
      <c r="E22" s="5" t="n">
        <v>20900000</v>
      </c>
      <c r="F22" s="5" t="n">
        <v>19800000</v>
      </c>
      <c r="G22" s="5" t="n">
        <v>18700000</v>
      </c>
    </row>
    <row r="23" spans="1:7">
      <c r="A23" s="4" t="s">
        <v>685</v>
      </c>
    </row>
    <row r="24" spans="1:7">
      <c r="A24" s="3" t="s">
        <v>664</v>
      </c>
    </row>
    <row r="25" spans="1:7">
      <c r="A25" s="4" t="s">
        <v>682</v>
      </c>
      <c r="E25" s="5" t="n">
        <v>6000000</v>
      </c>
      <c r="F25" s="5" t="n">
        <v>5400000</v>
      </c>
      <c r="G25" s="5" t="n">
        <v>5200000</v>
      </c>
    </row>
    <row r="26" spans="1:7">
      <c r="A26" s="4" t="s">
        <v>686</v>
      </c>
    </row>
    <row r="27" spans="1:7">
      <c r="A27" s="3" t="s">
        <v>664</v>
      </c>
    </row>
    <row r="28" spans="1:7">
      <c r="A28" s="4" t="s">
        <v>687</v>
      </c>
      <c r="E28" s="6" t="n">
        <v>16400000</v>
      </c>
      <c r="F28" s="6" t="n">
        <v>17400000</v>
      </c>
      <c r="G28" s="6" t="n">
        <v>19300000</v>
      </c>
    </row>
    <row r="29" spans="1:7">
      <c r="A29" s="4" t="s">
        <v>663</v>
      </c>
    </row>
    <row r="30" spans="1:7">
      <c r="A30" s="3" t="s">
        <v>664</v>
      </c>
    </row>
    <row r="31" spans="1:7">
      <c r="A31" s="4" t="s">
        <v>678</v>
      </c>
      <c r="C31" s="4" t="s">
        <v>668</v>
      </c>
    </row>
    <row r="32" spans="1:7">
      <c r="A32" s="4" t="s">
        <v>666</v>
      </c>
      <c r="C32" s="8" t="n">
        <v>1.2</v>
      </c>
    </row>
    <row r="33" spans="1:7">
      <c r="A33" s="4" t="s">
        <v>665</v>
      </c>
      <c r="B33" s="5" t="n">
        <v>400</v>
      </c>
      <c r="C33" s="5" t="n">
        <v>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688</v>
      </c>
      <c r="B1" s="2" t="s">
        <v>1</v>
      </c>
    </row>
    <row r="2" spans="1:4">
      <c r="B2" s="2" t="s">
        <v>689</v>
      </c>
      <c r="C2" s="2" t="s">
        <v>658</v>
      </c>
      <c r="D2" s="2" t="s">
        <v>659</v>
      </c>
    </row>
    <row r="3" spans="1:4">
      <c r="A3" s="3" t="s">
        <v>690</v>
      </c>
    </row>
    <row r="4" spans="1:4">
      <c r="A4" s="4" t="s">
        <v>691</v>
      </c>
      <c r="B4" s="4" t="s">
        <v>574</v>
      </c>
    </row>
    <row r="5" spans="1:4">
      <c r="A5" s="4" t="s">
        <v>692</v>
      </c>
      <c r="B5" s="4" t="s">
        <v>693</v>
      </c>
    </row>
    <row r="6" spans="1:4">
      <c r="A6" s="4" t="s">
        <v>694</v>
      </c>
      <c r="B6" s="4" t="s">
        <v>347</v>
      </c>
    </row>
    <row r="7" spans="1:4">
      <c r="A7" s="4" t="s">
        <v>695</v>
      </c>
      <c r="B7" s="4" t="s">
        <v>568</v>
      </c>
    </row>
    <row r="8" spans="1:4">
      <c r="A8" s="4" t="s">
        <v>696</v>
      </c>
      <c r="B8" s="4" t="s">
        <v>697</v>
      </c>
    </row>
    <row r="9" spans="1:4">
      <c r="A9" s="4" t="s">
        <v>698</v>
      </c>
      <c r="B9" s="4" t="s">
        <v>699</v>
      </c>
    </row>
    <row r="10" spans="1:4">
      <c r="A10" s="4" t="s">
        <v>700</v>
      </c>
      <c r="B10" s="9" t="n">
        <v>0.3</v>
      </c>
    </row>
    <row r="11" spans="1:4">
      <c r="A11" s="4" t="s">
        <v>701</v>
      </c>
      <c r="B11" s="6" t="n">
        <v>2300</v>
      </c>
      <c r="C11" s="6" t="n">
        <v>2200</v>
      </c>
      <c r="D11" s="6" t="n">
        <v>2500</v>
      </c>
    </row>
    <row r="12" spans="1:4">
      <c r="A12" s="3" t="s">
        <v>702</v>
      </c>
    </row>
    <row r="13" spans="1:4">
      <c r="A13" s="4" t="s">
        <v>703</v>
      </c>
      <c r="B13" s="4" t="s">
        <v>359</v>
      </c>
    </row>
    <row r="14" spans="1:4">
      <c r="A14" s="4" t="s">
        <v>704</v>
      </c>
      <c r="B14" s="6" t="n">
        <v>3100</v>
      </c>
      <c r="C14" s="6" t="n">
        <v>942</v>
      </c>
    </row>
    <row r="15" spans="1:4">
      <c r="A15" s="4" t="s">
        <v>705</v>
      </c>
      <c r="D15" s="6" t="n">
        <v>22</v>
      </c>
    </row>
    <row r="16" spans="1:4">
      <c r="A16" s="4" t="s">
        <v>706</v>
      </c>
      <c r="B16" s="6" t="n">
        <v>14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48"/>
    <col customWidth="1" max="5" min="5" width="21"/>
    <col customWidth="1" max="6" min="6" width="21"/>
  </cols>
  <sheetData>
    <row r="1" spans="1:6">
      <c r="A1" s="1" t="s">
        <v>707</v>
      </c>
      <c r="B1" s="2" t="s">
        <v>708</v>
      </c>
      <c r="C1" s="2" t="s">
        <v>709</v>
      </c>
      <c r="D1" s="2" t="s">
        <v>1</v>
      </c>
    </row>
    <row r="2" spans="1:6">
      <c r="B2" s="2" t="s">
        <v>401</v>
      </c>
      <c r="C2" s="2" t="s">
        <v>710</v>
      </c>
      <c r="D2" s="2" t="s">
        <v>711</v>
      </c>
      <c r="E2" s="2" t="s">
        <v>658</v>
      </c>
      <c r="F2" s="2" t="s">
        <v>659</v>
      </c>
    </row>
    <row r="3" spans="1:6">
      <c r="A3" s="4" t="s">
        <v>335</v>
      </c>
    </row>
    <row r="4" spans="1:6">
      <c r="A4" s="3" t="s">
        <v>712</v>
      </c>
    </row>
    <row r="5" spans="1:6">
      <c r="A5" s="4" t="s">
        <v>676</v>
      </c>
      <c r="D5" s="4" t="s">
        <v>677</v>
      </c>
    </row>
    <row r="6" spans="1:6">
      <c r="A6" s="4" t="s">
        <v>678</v>
      </c>
      <c r="D6" s="4" t="s">
        <v>677</v>
      </c>
    </row>
    <row r="7" spans="1:6">
      <c r="A7" s="4" t="s">
        <v>348</v>
      </c>
    </row>
    <row r="8" spans="1:6">
      <c r="A8" s="3" t="s">
        <v>712</v>
      </c>
    </row>
    <row r="9" spans="1:6">
      <c r="A9" s="4" t="s">
        <v>339</v>
      </c>
      <c r="D9" s="4" t="s">
        <v>349</v>
      </c>
    </row>
    <row r="10" spans="1:6">
      <c r="A10" s="4" t="s">
        <v>713</v>
      </c>
    </row>
    <row r="11" spans="1:6">
      <c r="A11" s="3" t="s">
        <v>712</v>
      </c>
    </row>
    <row r="12" spans="1:6">
      <c r="A12" s="4" t="s">
        <v>714</v>
      </c>
      <c r="D12" s="4" t="s">
        <v>715</v>
      </c>
    </row>
    <row r="13" spans="1:6">
      <c r="A13" s="4" t="s">
        <v>716</v>
      </c>
      <c r="D13" s="4" t="s">
        <v>717</v>
      </c>
    </row>
    <row r="14" spans="1:6">
      <c r="A14" s="4" t="s">
        <v>718</v>
      </c>
      <c r="D14" s="4" t="s">
        <v>693</v>
      </c>
    </row>
    <row r="15" spans="1:6">
      <c r="A15" s="4" t="s">
        <v>719</v>
      </c>
      <c r="D15" s="6" t="n">
        <v>80000000</v>
      </c>
    </row>
    <row r="16" spans="1:6">
      <c r="A16" s="4" t="s">
        <v>720</v>
      </c>
      <c r="D16" s="4" t="s">
        <v>693</v>
      </c>
    </row>
    <row r="17" spans="1:6">
      <c r="A17" s="4" t="s">
        <v>721</v>
      </c>
      <c r="D17" s="4" t="s">
        <v>441</v>
      </c>
    </row>
    <row r="18" spans="1:6">
      <c r="A18" s="4" t="s">
        <v>722</v>
      </c>
      <c r="D18" s="6" t="n">
        <v>148100000</v>
      </c>
      <c r="E18" s="6" t="n">
        <v>145600000</v>
      </c>
      <c r="F18" s="6" t="n">
        <v>146500000</v>
      </c>
    </row>
    <row r="19" spans="1:6">
      <c r="A19" s="4" t="s">
        <v>723</v>
      </c>
      <c r="B19" s="6" t="n">
        <v>12300000</v>
      </c>
      <c r="D19" s="6" t="n">
        <v>12300000</v>
      </c>
      <c r="E19" s="5" t="n">
        <v>11900000</v>
      </c>
    </row>
    <row r="20" spans="1:6">
      <c r="A20" s="4" t="s">
        <v>724</v>
      </c>
    </row>
    <row r="21" spans="1:6">
      <c r="A21" s="3" t="s">
        <v>712</v>
      </c>
    </row>
    <row r="22" spans="1:6">
      <c r="A22" s="4" t="s">
        <v>725</v>
      </c>
      <c r="D22" s="4" t="s">
        <v>726</v>
      </c>
    </row>
    <row r="23" spans="1:6">
      <c r="A23" s="4" t="s">
        <v>727</v>
      </c>
      <c r="D23" s="4" t="s">
        <v>597</v>
      </c>
    </row>
    <row r="24" spans="1:6">
      <c r="A24" s="4" t="s">
        <v>728</v>
      </c>
      <c r="D24" s="6" t="n">
        <v>10000000</v>
      </c>
    </row>
    <row r="25" spans="1:6">
      <c r="A25" s="4" t="s">
        <v>729</v>
      </c>
      <c r="B25" s="5" t="n">
        <v>1500000</v>
      </c>
      <c r="D25" s="5" t="n">
        <v>1500000</v>
      </c>
    </row>
    <row r="26" spans="1:6">
      <c r="A26" s="4" t="s">
        <v>730</v>
      </c>
      <c r="D26" s="5" t="n">
        <v>122300000</v>
      </c>
      <c r="E26" s="5" t="n">
        <v>119600000</v>
      </c>
      <c r="F26" s="5" t="n">
        <v>122300000</v>
      </c>
    </row>
    <row r="27" spans="1:6">
      <c r="A27" s="4" t="s">
        <v>731</v>
      </c>
      <c r="B27" s="6" t="n">
        <v>4800000</v>
      </c>
      <c r="D27" s="6" t="n">
        <v>4800000</v>
      </c>
      <c r="E27" s="5" t="n">
        <v>4700000</v>
      </c>
    </row>
    <row r="28" spans="1:6">
      <c r="A28" s="4" t="s">
        <v>732</v>
      </c>
    </row>
    <row r="29" spans="1:6">
      <c r="A29" s="3" t="s">
        <v>712</v>
      </c>
    </row>
    <row r="30" spans="1:6">
      <c r="A30" s="4" t="s">
        <v>733</v>
      </c>
      <c r="D30" s="5" t="n">
        <v>3000</v>
      </c>
    </row>
    <row r="31" spans="1:6">
      <c r="A31" s="4" t="s">
        <v>734</v>
      </c>
      <c r="D31" s="5" t="n">
        <v>5000</v>
      </c>
    </row>
    <row r="32" spans="1:6">
      <c r="A32" s="4" t="s">
        <v>735</v>
      </c>
    </row>
    <row r="33" spans="1:6">
      <c r="A33" s="3" t="s">
        <v>712</v>
      </c>
    </row>
    <row r="34" spans="1:6">
      <c r="A34" s="4" t="s">
        <v>736</v>
      </c>
      <c r="B34" s="4" t="s">
        <v>737</v>
      </c>
      <c r="C34" s="4" t="s">
        <v>738</v>
      </c>
    </row>
    <row r="35" spans="1:6">
      <c r="A35" s="4" t="s">
        <v>739</v>
      </c>
      <c r="B35" s="4" t="s">
        <v>597</v>
      </c>
      <c r="C35" s="4" t="s">
        <v>597</v>
      </c>
    </row>
    <row r="36" spans="1:6">
      <c r="A36" s="4" t="s">
        <v>740</v>
      </c>
      <c r="D36" s="6" t="n">
        <v>6400000</v>
      </c>
      <c r="E36" s="5" t="n">
        <v>6700000</v>
      </c>
      <c r="F36" s="5" t="n">
        <v>6300000</v>
      </c>
    </row>
    <row r="37" spans="1:6">
      <c r="A37" s="4" t="s">
        <v>741</v>
      </c>
      <c r="B37" s="6" t="n">
        <v>93000</v>
      </c>
      <c r="D37" s="5" t="n">
        <v>93000</v>
      </c>
      <c r="E37" s="5" t="n">
        <v>148000</v>
      </c>
    </row>
    <row r="38" spans="1:6">
      <c r="A38" s="4" t="s">
        <v>742</v>
      </c>
    </row>
    <row r="39" spans="1:6">
      <c r="A39" s="3" t="s">
        <v>712</v>
      </c>
    </row>
    <row r="40" spans="1:6">
      <c r="A40" s="4" t="s">
        <v>743</v>
      </c>
      <c r="B40" s="4" t="s">
        <v>744</v>
      </c>
      <c r="C40" s="4" t="s">
        <v>745</v>
      </c>
    </row>
    <row r="41" spans="1:6">
      <c r="A41" s="4" t="s">
        <v>746</v>
      </c>
      <c r="D41" s="5" t="n">
        <v>4800000</v>
      </c>
      <c r="E41" s="5" t="n">
        <v>4600000</v>
      </c>
      <c r="F41" s="5" t="n">
        <v>4700000</v>
      </c>
    </row>
    <row r="42" spans="1:6">
      <c r="A42" s="4" t="s">
        <v>747</v>
      </c>
      <c r="B42" s="6" t="n">
        <v>112000</v>
      </c>
      <c r="D42" s="5" t="n">
        <v>112000</v>
      </c>
      <c r="E42" s="5" t="n">
        <v>70000</v>
      </c>
    </row>
    <row r="43" spans="1:6">
      <c r="A43" s="4" t="s">
        <v>748</v>
      </c>
    </row>
    <row r="44" spans="1:6">
      <c r="A44" s="3" t="s">
        <v>712</v>
      </c>
    </row>
    <row r="45" spans="1:6">
      <c r="A45" s="4" t="s">
        <v>749</v>
      </c>
      <c r="D45" s="5" t="n">
        <v>36100000</v>
      </c>
    </row>
    <row r="46" spans="1:6">
      <c r="A46" s="4" t="s">
        <v>750</v>
      </c>
      <c r="D46" s="6" t="n">
        <v>63800000</v>
      </c>
    </row>
    <row r="47" spans="1:6">
      <c r="A47" s="4" t="s">
        <v>751</v>
      </c>
      <c r="D47" s="5" t="n">
        <v>14</v>
      </c>
    </row>
    <row r="48" spans="1:6">
      <c r="A48" s="4" t="s">
        <v>752</v>
      </c>
      <c r="D48" s="5" t="n">
        <v>12</v>
      </c>
    </row>
    <row r="49" spans="1:6">
      <c r="A49" s="4" t="s">
        <v>753</v>
      </c>
      <c r="D49" s="4" t="s">
        <v>754</v>
      </c>
    </row>
    <row r="50" spans="1:6">
      <c r="A50" s="4" t="s">
        <v>755</v>
      </c>
      <c r="D50" s="6" t="n">
        <v>623000</v>
      </c>
      <c r="E50" s="5" t="n">
        <v>620000</v>
      </c>
      <c r="F50" s="5" t="n">
        <v>638000</v>
      </c>
    </row>
    <row r="51" spans="1:6">
      <c r="A51" s="4" t="s">
        <v>756</v>
      </c>
    </row>
    <row r="52" spans="1:6">
      <c r="A52" s="3" t="s">
        <v>712</v>
      </c>
    </row>
    <row r="53" spans="1:6">
      <c r="A53" s="4" t="s">
        <v>757</v>
      </c>
      <c r="B53" s="6" t="n">
        <v>5000000</v>
      </c>
      <c r="D53" s="5" t="n">
        <v>5000000</v>
      </c>
      <c r="E53" s="5" t="n">
        <v>5500000</v>
      </c>
    </row>
    <row r="54" spans="1:6">
      <c r="A54" s="4" t="s">
        <v>758</v>
      </c>
    </row>
    <row r="55" spans="1:6">
      <c r="A55" s="3" t="s">
        <v>712</v>
      </c>
    </row>
    <row r="56" spans="1:6">
      <c r="A56" s="4" t="s">
        <v>759</v>
      </c>
      <c r="D56" s="5" t="n">
        <v>40000000</v>
      </c>
    </row>
    <row r="57" spans="1:6">
      <c r="A57" s="4" t="s">
        <v>760</v>
      </c>
      <c r="D57" s="5" t="n">
        <v>40000000</v>
      </c>
      <c r="E57" s="6" t="n">
        <v>31500000</v>
      </c>
      <c r="F57" s="6" t="n">
        <v>19500000</v>
      </c>
    </row>
    <row r="58" spans="1:6">
      <c r="A58" s="4" t="s">
        <v>761</v>
      </c>
    </row>
    <row r="59" spans="1:6">
      <c r="A59" s="3" t="s">
        <v>712</v>
      </c>
    </row>
    <row r="60" spans="1:6">
      <c r="A60" s="4" t="s">
        <v>762</v>
      </c>
      <c r="D60" s="6" t="n">
        <v>500000</v>
      </c>
    </row>
    <row r="61" spans="1:6">
      <c r="A61" s="4" t="s">
        <v>763</v>
      </c>
    </row>
    <row r="62" spans="1:6">
      <c r="A62" s="3" t="s">
        <v>712</v>
      </c>
    </row>
    <row r="63" spans="1:6">
      <c r="A63" s="4" t="s">
        <v>764</v>
      </c>
      <c r="D63" s="4" t="s">
        <v>765</v>
      </c>
    </row>
    <row r="64" spans="1:6">
      <c r="A64" s="4" t="s">
        <v>766</v>
      </c>
    </row>
    <row r="65" spans="1:6">
      <c r="A65" s="3" t="s">
        <v>712</v>
      </c>
    </row>
    <row r="66" spans="1:6">
      <c r="A66" s="4" t="s">
        <v>676</v>
      </c>
      <c r="D66" s="4" t="s">
        <v>677</v>
      </c>
    </row>
    <row r="67" spans="1:6">
      <c r="A67" s="4" t="s">
        <v>678</v>
      </c>
      <c r="D67" s="4" t="s">
        <v>677</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5"/>
    <col customWidth="1" max="2" min="2" width="80"/>
    <col customWidth="1" max="3" min="3" width="16"/>
    <col customWidth="1" max="4" min="4" width="14"/>
    <col customWidth="1" max="5" min="5" width="14"/>
    <col customWidth="1" max="6" min="6" width="14"/>
  </cols>
  <sheetData>
    <row r="1" spans="1:6">
      <c r="A1" s="1" t="s">
        <v>767</v>
      </c>
      <c r="C1" s="2" t="s">
        <v>1</v>
      </c>
    </row>
    <row r="2" spans="1:6">
      <c r="C2" s="2" t="s">
        <v>28</v>
      </c>
      <c r="D2" s="2" t="s">
        <v>29</v>
      </c>
      <c r="E2" s="2" t="s">
        <v>68</v>
      </c>
      <c r="F2" s="2" t="s">
        <v>768</v>
      </c>
    </row>
    <row r="3" spans="1:6">
      <c r="A3" s="3" t="s">
        <v>213</v>
      </c>
    </row>
    <row r="4" spans="1:6">
      <c r="A4" s="4" t="s">
        <v>769</v>
      </c>
      <c r="C4" s="4" t="s">
        <v>770</v>
      </c>
    </row>
    <row r="5" spans="1:6">
      <c r="A5" s="4" t="s">
        <v>771</v>
      </c>
      <c r="C5" s="6" t="n">
        <v>0</v>
      </c>
      <c r="D5" s="6" t="n">
        <v>0</v>
      </c>
      <c r="F5" s="6" t="n">
        <v>549100000</v>
      </c>
    </row>
    <row r="6" spans="1:6">
      <c r="A6" s="3" t="s">
        <v>772</v>
      </c>
    </row>
    <row r="7" spans="1:6">
      <c r="A7" s="4" t="s">
        <v>773</v>
      </c>
      <c r="C7" s="5" t="n">
        <v>0</v>
      </c>
      <c r="D7" s="5" t="n">
        <v>24400000</v>
      </c>
      <c r="E7" s="6" t="n">
        <v>46574000</v>
      </c>
    </row>
    <row r="8" spans="1:6">
      <c r="A8" s="4" t="s">
        <v>774</v>
      </c>
      <c r="B8" s="4" t="s">
        <v>78</v>
      </c>
      <c r="C8" s="5" t="n">
        <v>0</v>
      </c>
      <c r="D8" s="5" t="n">
        <v>778000</v>
      </c>
      <c r="E8" s="5" t="n">
        <v>2897000</v>
      </c>
    </row>
    <row r="9" spans="1:6">
      <c r="A9" s="4" t="s">
        <v>775</v>
      </c>
      <c r="C9" s="5" t="n">
        <v>0</v>
      </c>
      <c r="D9" s="5" t="n">
        <v>25200000</v>
      </c>
      <c r="E9" s="5" t="n">
        <v>49500000</v>
      </c>
    </row>
    <row r="10" spans="1:6">
      <c r="A10" s="4" t="s">
        <v>86</v>
      </c>
      <c r="C10" s="6" t="n">
        <v>0</v>
      </c>
      <c r="D10" s="6" t="n">
        <v>243000</v>
      </c>
      <c r="E10" s="6" t="n">
        <v>1905000</v>
      </c>
    </row>
    <row r="11" spans="1:6"/>
    <row r="12" spans="1:6">
      <c r="A12" s="4" t="s">
        <v>78</v>
      </c>
      <c r="B12" s="4" t="s">
        <v>178</v>
      </c>
    </row>
  </sheetData>
  <mergeCells count="4">
    <mergeCell ref="A1:B2"/>
    <mergeCell ref="C1:E1"/>
    <mergeCell ref="A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8</v>
      </c>
      <c r="C2" s="2" t="s">
        <v>29</v>
      </c>
      <c r="D2" s="2" t="s">
        <v>68</v>
      </c>
    </row>
    <row r="3" spans="1:4">
      <c r="A3" s="3" t="s">
        <v>180</v>
      </c>
    </row>
    <row r="4" spans="1:4">
      <c r="A4" s="4" t="s">
        <v>181</v>
      </c>
      <c r="B4" s="6" t="n">
        <v>-4675</v>
      </c>
      <c r="C4" s="6" t="n">
        <v>7305</v>
      </c>
      <c r="D4" s="6" t="n">
        <v>-51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5"/>
    <col customWidth="1" max="6" min="6" width="21"/>
    <col customWidth="1" max="7" min="7" width="15"/>
  </cols>
  <sheetData>
    <row r="1" spans="1:7">
      <c r="A1" s="1" t="s">
        <v>776</v>
      </c>
      <c r="B1" s="2" t="s">
        <v>422</v>
      </c>
      <c r="E1" s="2" t="s">
        <v>1</v>
      </c>
    </row>
    <row r="2" spans="1:7">
      <c r="B2" s="2" t="s">
        <v>777</v>
      </c>
      <c r="C2" s="2" t="s">
        <v>778</v>
      </c>
      <c r="D2" s="2" t="s">
        <v>779</v>
      </c>
      <c r="E2" s="2" t="s">
        <v>780</v>
      </c>
      <c r="F2" s="2" t="s">
        <v>658</v>
      </c>
      <c r="G2" s="2" t="s">
        <v>781</v>
      </c>
    </row>
    <row r="3" spans="1:7">
      <c r="A3" s="4" t="s">
        <v>782</v>
      </c>
    </row>
    <row r="4" spans="1:7">
      <c r="A4" s="3" t="s">
        <v>217</v>
      </c>
    </row>
    <row r="5" spans="1:7">
      <c r="A5" s="4" t="s">
        <v>783</v>
      </c>
      <c r="B5" s="6" t="n">
        <v>344</v>
      </c>
    </row>
    <row r="6" spans="1:7">
      <c r="A6" s="4" t="s">
        <v>784</v>
      </c>
    </row>
    <row r="7" spans="1:7">
      <c r="A7" s="3" t="s">
        <v>217</v>
      </c>
    </row>
    <row r="8" spans="1:7">
      <c r="A8" s="4" t="s">
        <v>339</v>
      </c>
      <c r="E8" s="4" t="s">
        <v>359</v>
      </c>
    </row>
    <row r="9" spans="1:7">
      <c r="A9" s="4" t="s">
        <v>785</v>
      </c>
    </row>
    <row r="10" spans="1:7">
      <c r="A10" s="3" t="s">
        <v>217</v>
      </c>
    </row>
    <row r="11" spans="1:7">
      <c r="A11" s="4" t="s">
        <v>786</v>
      </c>
      <c r="E11" s="6" t="n">
        <v>81900</v>
      </c>
      <c r="F11" s="6" t="n">
        <v>90700</v>
      </c>
    </row>
    <row r="12" spans="1:7">
      <c r="A12" s="4" t="s">
        <v>787</v>
      </c>
      <c r="E12" s="5" t="n">
        <v>16400</v>
      </c>
      <c r="F12" s="6" t="n">
        <v>21200</v>
      </c>
    </row>
    <row r="13" spans="1:7">
      <c r="A13" s="4" t="s">
        <v>788</v>
      </c>
      <c r="E13" s="6" t="n">
        <v>9200</v>
      </c>
    </row>
    <row r="14" spans="1:7">
      <c r="A14" s="4" t="s">
        <v>789</v>
      </c>
    </row>
    <row r="15" spans="1:7">
      <c r="A15" s="3" t="s">
        <v>217</v>
      </c>
    </row>
    <row r="16" spans="1:7">
      <c r="A16" s="4" t="s">
        <v>790</v>
      </c>
      <c r="E16" s="5" t="n">
        <v>3000</v>
      </c>
    </row>
    <row r="17" spans="1:7">
      <c r="A17" s="4" t="s">
        <v>791</v>
      </c>
      <c r="E17" s="5" t="n">
        <v>75</v>
      </c>
    </row>
    <row r="18" spans="1:7">
      <c r="A18" s="4" t="s">
        <v>792</v>
      </c>
      <c r="E18" s="5" t="n">
        <v>1075</v>
      </c>
    </row>
    <row r="19" spans="1:7">
      <c r="A19" s="4" t="s">
        <v>793</v>
      </c>
      <c r="E19" s="5" t="n">
        <v>60</v>
      </c>
    </row>
    <row r="20" spans="1:7">
      <c r="A20" s="4" t="s">
        <v>794</v>
      </c>
    </row>
    <row r="21" spans="1:7">
      <c r="A21" s="3" t="s">
        <v>217</v>
      </c>
    </row>
    <row r="22" spans="1:7">
      <c r="A22" s="4" t="s">
        <v>795</v>
      </c>
      <c r="E22" s="4" t="s">
        <v>420</v>
      </c>
    </row>
    <row r="23" spans="1:7">
      <c r="A23" s="4" t="s">
        <v>796</v>
      </c>
      <c r="C23" s="6" t="n">
        <v>19400</v>
      </c>
    </row>
    <row r="24" spans="1:7">
      <c r="A24" s="4" t="s">
        <v>797</v>
      </c>
      <c r="C24" s="4" t="s">
        <v>420</v>
      </c>
    </row>
    <row r="25" spans="1:7">
      <c r="A25" s="4" t="s">
        <v>798</v>
      </c>
      <c r="C25" s="4" t="s">
        <v>574</v>
      </c>
    </row>
    <row r="26" spans="1:7">
      <c r="A26" s="4" t="s">
        <v>799</v>
      </c>
      <c r="C26" s="4" t="s">
        <v>529</v>
      </c>
    </row>
    <row r="27" spans="1:7">
      <c r="A27" s="4" t="s">
        <v>800</v>
      </c>
    </row>
    <row r="28" spans="1:7">
      <c r="A28" s="3" t="s">
        <v>217</v>
      </c>
    </row>
    <row r="29" spans="1:7">
      <c r="A29" s="4" t="s">
        <v>801</v>
      </c>
      <c r="D29" s="6" t="n">
        <v>20000</v>
      </c>
    </row>
    <row r="30" spans="1:7">
      <c r="A30" s="4" t="s">
        <v>802</v>
      </c>
    </row>
    <row r="31" spans="1:7">
      <c r="A31" s="3" t="s">
        <v>217</v>
      </c>
    </row>
    <row r="32" spans="1:7">
      <c r="A32" s="4" t="s">
        <v>477</v>
      </c>
      <c r="D32" s="6" t="n">
        <v>342</v>
      </c>
    </row>
    <row r="33" spans="1:7">
      <c r="A33" s="4" t="s">
        <v>803</v>
      </c>
    </row>
    <row r="34" spans="1:7">
      <c r="A34" s="3" t="s">
        <v>217</v>
      </c>
    </row>
    <row r="35" spans="1:7">
      <c r="A35" s="4" t="s">
        <v>801</v>
      </c>
      <c r="B35" s="6" t="n">
        <v>686</v>
      </c>
    </row>
    <row r="36" spans="1:7">
      <c r="A36" s="4" t="s">
        <v>794</v>
      </c>
    </row>
    <row r="37" spans="1:7">
      <c r="A37" s="3" t="s">
        <v>217</v>
      </c>
    </row>
    <row r="38" spans="1:7">
      <c r="A38" s="4" t="s">
        <v>804</v>
      </c>
      <c r="E38" s="4" t="s">
        <v>568</v>
      </c>
    </row>
    <row r="39" spans="1:7">
      <c r="A39" s="4" t="s">
        <v>805</v>
      </c>
      <c r="G39" s="5" t="n">
        <v>152</v>
      </c>
    </row>
    <row r="40" spans="1:7">
      <c r="A40" s="4" t="s">
        <v>806</v>
      </c>
      <c r="E40" s="4" t="s">
        <v>807</v>
      </c>
    </row>
    <row r="41" spans="1:7">
      <c r="A41" s="4" t="s">
        <v>808</v>
      </c>
    </row>
    <row r="42" spans="1:7">
      <c r="A42" s="3" t="s">
        <v>217</v>
      </c>
    </row>
    <row r="43" spans="1:7">
      <c r="A43" s="4" t="s">
        <v>339</v>
      </c>
      <c r="E43" s="4" t="s">
        <v>357</v>
      </c>
    </row>
    <row r="44" spans="1:7">
      <c r="A44" s="4" t="s">
        <v>809</v>
      </c>
    </row>
    <row r="45" spans="1:7">
      <c r="A45" s="3" t="s">
        <v>217</v>
      </c>
    </row>
    <row r="46" spans="1:7">
      <c r="A46" s="4" t="s">
        <v>339</v>
      </c>
      <c r="E46" s="4" t="s">
        <v>810</v>
      </c>
    </row>
    <row r="47" spans="1:7">
      <c r="A47" s="4" t="s">
        <v>811</v>
      </c>
    </row>
    <row r="48" spans="1:7">
      <c r="A48" s="3" t="s">
        <v>217</v>
      </c>
    </row>
    <row r="49" spans="1:7">
      <c r="A49" s="4" t="s">
        <v>339</v>
      </c>
      <c r="E49" s="4" t="s">
        <v>340</v>
      </c>
    </row>
    <row r="50" spans="1:7">
      <c r="A50" s="4" t="s">
        <v>812</v>
      </c>
    </row>
    <row r="51" spans="1:7">
      <c r="A51" s="3" t="s">
        <v>217</v>
      </c>
    </row>
    <row r="52" spans="1:7">
      <c r="A52" s="4" t="s">
        <v>339</v>
      </c>
      <c r="E52" s="4" t="s">
        <v>35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8</v>
      </c>
      <c r="C2" s="2" t="s">
        <v>29</v>
      </c>
    </row>
    <row r="3" spans="1:3">
      <c r="A3" s="3" t="s">
        <v>217</v>
      </c>
    </row>
    <row r="4" spans="1:3">
      <c r="A4" s="4" t="s">
        <v>32</v>
      </c>
      <c r="B4" s="6" t="n">
        <v>205833</v>
      </c>
      <c r="C4" s="6" t="n">
        <v>0</v>
      </c>
    </row>
    <row r="5" spans="1:3">
      <c r="A5" s="4" t="s">
        <v>814</v>
      </c>
    </row>
    <row r="6" spans="1:3">
      <c r="A6" s="3" t="s">
        <v>217</v>
      </c>
    </row>
    <row r="7" spans="1:3">
      <c r="A7" s="4" t="s">
        <v>32</v>
      </c>
      <c r="B7" s="5" t="n">
        <v>100000</v>
      </c>
    </row>
    <row r="8" spans="1:3">
      <c r="A8" s="4" t="s">
        <v>815</v>
      </c>
    </row>
    <row r="9" spans="1:3">
      <c r="A9" s="3" t="s">
        <v>217</v>
      </c>
    </row>
    <row r="10" spans="1:3">
      <c r="A10" s="4" t="s">
        <v>32</v>
      </c>
      <c r="B10" s="6" t="n">
        <v>100000</v>
      </c>
    </row>
    <row r="11" spans="1:3">
      <c r="A11" s="4" t="s">
        <v>816</v>
      </c>
    </row>
    <row r="12" spans="1:3">
      <c r="A12" s="3" t="s">
        <v>217</v>
      </c>
    </row>
    <row r="13" spans="1:3">
      <c r="A13" s="4" t="s">
        <v>339</v>
      </c>
      <c r="B13" s="4" t="s">
        <v>368</v>
      </c>
    </row>
    <row r="14" spans="1:3">
      <c r="A14" s="4" t="s">
        <v>817</v>
      </c>
    </row>
    <row r="15" spans="1:3">
      <c r="A15" s="3" t="s">
        <v>217</v>
      </c>
    </row>
    <row r="16" spans="1:3">
      <c r="A16" s="4" t="s">
        <v>339</v>
      </c>
      <c r="B16" s="4" t="s">
        <v>8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s>
  <sheetData>
    <row r="1" spans="1:4">
      <c r="A1" s="1" t="s">
        <v>819</v>
      </c>
      <c r="B1" s="2" t="s">
        <v>1</v>
      </c>
    </row>
    <row r="2" spans="1:4">
      <c r="B2" s="2" t="s">
        <v>820</v>
      </c>
      <c r="C2" s="2" t="s">
        <v>658</v>
      </c>
      <c r="D2" s="2" t="s">
        <v>659</v>
      </c>
    </row>
    <row r="3" spans="1:4">
      <c r="A3" s="3" t="s">
        <v>821</v>
      </c>
    </row>
    <row r="4" spans="1:4">
      <c r="A4" s="4" t="s">
        <v>822</v>
      </c>
      <c r="B4" s="5" t="n">
        <v>2</v>
      </c>
    </row>
    <row r="5" spans="1:4">
      <c r="A5" s="4" t="s">
        <v>76</v>
      </c>
      <c r="B5" s="6" t="n">
        <v>1334794</v>
      </c>
      <c r="C5" s="6" t="n">
        <v>1291620</v>
      </c>
      <c r="D5" s="6" t="n">
        <v>1292718</v>
      </c>
    </row>
    <row r="6" spans="1:4">
      <c r="A6" s="4" t="s">
        <v>88</v>
      </c>
      <c r="B6" s="5" t="n">
        <v>261143</v>
      </c>
      <c r="C6" s="5" t="n">
        <v>233175</v>
      </c>
      <c r="D6" s="5" t="n">
        <v>181408</v>
      </c>
    </row>
    <row r="7" spans="1:4">
      <c r="A7" s="4" t="s">
        <v>90</v>
      </c>
      <c r="B7" s="5" t="n">
        <v>0</v>
      </c>
      <c r="C7" s="5" t="n">
        <v>-227</v>
      </c>
      <c r="D7" s="5" t="n">
        <v>-2205</v>
      </c>
    </row>
    <row r="8" spans="1:4">
      <c r="A8" s="4" t="s">
        <v>91</v>
      </c>
      <c r="B8" s="5" t="n">
        <v>9560</v>
      </c>
      <c r="C8" s="5" t="n">
        <v>7983</v>
      </c>
      <c r="D8" s="5" t="n">
        <v>7066</v>
      </c>
    </row>
    <row r="9" spans="1:4">
      <c r="A9" s="4" t="s">
        <v>92</v>
      </c>
      <c r="B9" s="5" t="n">
        <v>-136194</v>
      </c>
      <c r="C9" s="5" t="n">
        <v>-143876</v>
      </c>
      <c r="D9" s="5" t="n">
        <v>-147933</v>
      </c>
    </row>
    <row r="10" spans="1:4">
      <c r="A10" s="4" t="s">
        <v>93</v>
      </c>
      <c r="B10" s="5" t="n">
        <v>-484</v>
      </c>
      <c r="C10" s="5" t="n">
        <v>-3987</v>
      </c>
      <c r="D10" s="5" t="n">
        <v>-62041</v>
      </c>
    </row>
    <row r="11" spans="1:4">
      <c r="A11" s="4" t="s">
        <v>94</v>
      </c>
      <c r="B11" s="5" t="n">
        <v>-939</v>
      </c>
      <c r="C11" s="5" t="n">
        <v>-972</v>
      </c>
      <c r="D11" s="5" t="n">
        <v>-826</v>
      </c>
    </row>
    <row r="12" spans="1:4">
      <c r="A12" s="4" t="s">
        <v>95</v>
      </c>
      <c r="B12" s="5" t="n">
        <v>-9</v>
      </c>
      <c r="C12" s="5" t="n">
        <v>43</v>
      </c>
      <c r="D12" s="5" t="n">
        <v>-27</v>
      </c>
    </row>
    <row r="13" spans="1:4">
      <c r="A13" s="4" t="s">
        <v>97</v>
      </c>
      <c r="B13" s="5" t="n">
        <v>133077</v>
      </c>
      <c r="C13" s="5" t="n">
        <v>92139</v>
      </c>
      <c r="D13" s="5" t="n">
        <v>-24558</v>
      </c>
    </row>
    <row r="14" spans="1:4">
      <c r="A14" s="4" t="s">
        <v>98</v>
      </c>
      <c r="B14" s="5" t="n">
        <v>-427</v>
      </c>
      <c r="C14" s="5" t="n">
        <v>2255</v>
      </c>
      <c r="D14" s="5" t="n">
        <v>380</v>
      </c>
    </row>
    <row r="15" spans="1:4">
      <c r="A15" s="4" t="s">
        <v>99</v>
      </c>
      <c r="B15" s="5" t="n">
        <v>132650</v>
      </c>
      <c r="C15" s="5" t="n">
        <v>94394</v>
      </c>
      <c r="D15" s="5" t="n">
        <v>-24178</v>
      </c>
    </row>
    <row r="16" spans="1:4">
      <c r="A16" s="3" t="s">
        <v>100</v>
      </c>
    </row>
    <row r="17" spans="1:4">
      <c r="A17" s="4" t="s">
        <v>101</v>
      </c>
      <c r="B17" s="5" t="n">
        <v>10495</v>
      </c>
      <c r="C17" s="5" t="n">
        <v>0</v>
      </c>
      <c r="D17" s="5" t="n">
        <v>0</v>
      </c>
    </row>
    <row r="18" spans="1:4">
      <c r="A18" s="4" t="s">
        <v>102</v>
      </c>
      <c r="B18" s="5" t="n">
        <v>10495</v>
      </c>
      <c r="C18" s="5" t="n">
        <v>0</v>
      </c>
      <c r="D18" s="5" t="n">
        <v>0</v>
      </c>
    </row>
    <row r="19" spans="1:4">
      <c r="A19" s="4" t="s">
        <v>103</v>
      </c>
      <c r="B19" s="5" t="n">
        <v>-5389</v>
      </c>
      <c r="C19" s="5" t="n">
        <v>0</v>
      </c>
      <c r="D19" s="5" t="n">
        <v>0</v>
      </c>
    </row>
    <row r="20" spans="1:4">
      <c r="A20" s="4" t="s">
        <v>104</v>
      </c>
      <c r="B20" s="5" t="n">
        <v>5106</v>
      </c>
      <c r="C20" s="5" t="n">
        <v>0</v>
      </c>
      <c r="D20" s="5" t="n">
        <v>0</v>
      </c>
    </row>
    <row r="21" spans="1:4">
      <c r="A21" s="4" t="s">
        <v>105</v>
      </c>
      <c r="B21" s="5" t="n">
        <v>137756</v>
      </c>
      <c r="C21" s="5" t="n">
        <v>94394</v>
      </c>
      <c r="D21" s="5" t="n">
        <v>-24178</v>
      </c>
    </row>
    <row r="22" spans="1:4">
      <c r="A22" s="4" t="s">
        <v>823</v>
      </c>
      <c r="B22" s="5" t="n">
        <v>48962</v>
      </c>
      <c r="C22" s="5" t="n">
        <v>30024</v>
      </c>
      <c r="D22" s="5" t="n">
        <v>32628</v>
      </c>
    </row>
    <row r="23" spans="1:4">
      <c r="A23" s="4" t="s">
        <v>42</v>
      </c>
      <c r="B23" s="5" t="n">
        <v>2227962</v>
      </c>
      <c r="C23" s="5" t="n">
        <v>2020133</v>
      </c>
    </row>
    <row r="24" spans="1:4">
      <c r="A24" s="4" t="s">
        <v>824</v>
      </c>
    </row>
    <row r="25" spans="1:4">
      <c r="A25" s="3" t="s">
        <v>821</v>
      </c>
    </row>
    <row r="26" spans="1:4">
      <c r="A26" s="4" t="s">
        <v>76</v>
      </c>
      <c r="B26" s="5" t="n">
        <v>1022076</v>
      </c>
      <c r="C26" s="5" t="n">
        <v>994010</v>
      </c>
      <c r="D26" s="5" t="n">
        <v>995100</v>
      </c>
    </row>
    <row r="27" spans="1:4">
      <c r="A27" s="4" t="s">
        <v>88</v>
      </c>
      <c r="B27" s="5" t="n">
        <v>237605</v>
      </c>
      <c r="C27" s="5" t="n">
        <v>212211</v>
      </c>
      <c r="D27" s="5" t="n">
        <v>181325</v>
      </c>
    </row>
    <row r="28" spans="1:4">
      <c r="A28" s="3" t="s">
        <v>100</v>
      </c>
    </row>
    <row r="29" spans="1:4">
      <c r="A29" s="4" t="s">
        <v>823</v>
      </c>
      <c r="B29" s="5" t="n">
        <v>39921</v>
      </c>
      <c r="C29" s="5" t="n">
        <v>24521</v>
      </c>
      <c r="D29" s="5" t="n">
        <v>19518</v>
      </c>
    </row>
    <row r="30" spans="1:4">
      <c r="A30" s="4" t="s">
        <v>42</v>
      </c>
      <c r="B30" s="5" t="n">
        <v>1332231</v>
      </c>
      <c r="C30" s="5" t="n">
        <v>1332458</v>
      </c>
    </row>
    <row r="31" spans="1:4">
      <c r="A31" s="4" t="s">
        <v>825</v>
      </c>
    </row>
    <row r="32" spans="1:4">
      <c r="A32" s="3" t="s">
        <v>821</v>
      </c>
    </row>
    <row r="33" spans="1:4">
      <c r="A33" s="4" t="s">
        <v>76</v>
      </c>
      <c r="B33" s="5" t="n">
        <v>298677</v>
      </c>
      <c r="C33" s="5" t="n">
        <v>295135</v>
      </c>
      <c r="D33" s="5" t="n">
        <v>296578</v>
      </c>
    </row>
    <row r="34" spans="1:4">
      <c r="A34" s="4" t="s">
        <v>88</v>
      </c>
      <c r="B34" s="5" t="n">
        <v>41445</v>
      </c>
      <c r="C34" s="5" t="n">
        <v>45817</v>
      </c>
      <c r="D34" s="5" t="n">
        <v>36956</v>
      </c>
    </row>
    <row r="35" spans="1:4">
      <c r="A35" s="3" t="s">
        <v>100</v>
      </c>
    </row>
    <row r="36" spans="1:4">
      <c r="A36" s="4" t="s">
        <v>823</v>
      </c>
      <c r="B36" s="5" t="n">
        <v>7575</v>
      </c>
      <c r="C36" s="5" t="n">
        <v>5448</v>
      </c>
      <c r="D36" s="5" t="n">
        <v>3946</v>
      </c>
    </row>
    <row r="37" spans="1:4">
      <c r="A37" s="4" t="s">
        <v>42</v>
      </c>
      <c r="B37" s="5" t="n">
        <v>551116</v>
      </c>
      <c r="C37" s="5" t="n">
        <v>555449</v>
      </c>
    </row>
    <row r="38" spans="1:4">
      <c r="A38" s="4" t="s">
        <v>826</v>
      </c>
    </row>
    <row r="39" spans="1:4">
      <c r="A39" s="3" t="s">
        <v>821</v>
      </c>
    </row>
    <row r="40" spans="1:4">
      <c r="A40" s="4" t="s">
        <v>76</v>
      </c>
      <c r="B40" s="5" t="n">
        <v>19133</v>
      </c>
      <c r="C40" s="5" t="n">
        <v>7567</v>
      </c>
      <c r="D40" s="5" t="n">
        <v>5391</v>
      </c>
    </row>
    <row r="41" spans="1:4">
      <c r="A41" s="4" t="s">
        <v>88</v>
      </c>
      <c r="B41" s="5" t="n">
        <v>-17907</v>
      </c>
      <c r="C41" s="5" t="n">
        <v>-24853</v>
      </c>
      <c r="D41" s="5" t="n">
        <v>-36873</v>
      </c>
    </row>
    <row r="42" spans="1:4">
      <c r="A42" s="3" t="s">
        <v>100</v>
      </c>
    </row>
    <row r="43" spans="1:4">
      <c r="A43" s="4" t="s">
        <v>823</v>
      </c>
      <c r="B43" s="5" t="n">
        <v>1466</v>
      </c>
      <c r="C43" s="5" t="n">
        <v>55</v>
      </c>
      <c r="D43" s="5" t="n">
        <v>9164</v>
      </c>
    </row>
    <row r="44" spans="1:4">
      <c r="A44" s="4" t="s">
        <v>42</v>
      </c>
      <c r="B44" s="5" t="n">
        <v>344615</v>
      </c>
      <c r="C44" s="5" t="n">
        <v>132226</v>
      </c>
    </row>
    <row r="45" spans="1:4">
      <c r="A45" s="4" t="s">
        <v>827</v>
      </c>
    </row>
    <row r="46" spans="1:4">
      <c r="A46" s="3" t="s">
        <v>821</v>
      </c>
    </row>
    <row r="47" spans="1:4">
      <c r="A47" s="4" t="s">
        <v>76</v>
      </c>
      <c r="B47" s="6" t="n">
        <v>-5092</v>
      </c>
      <c r="C47" s="6" t="n">
        <v>-5092</v>
      </c>
      <c r="D47" s="6" t="n">
        <v>-43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828</v>
      </c>
      <c r="B1" s="2" t="s">
        <v>28</v>
      </c>
    </row>
    <row r="2" spans="1:2">
      <c r="A2" s="4" t="s">
        <v>829</v>
      </c>
    </row>
    <row r="3" spans="1:2">
      <c r="A3" s="3" t="s">
        <v>830</v>
      </c>
    </row>
    <row r="4" spans="1:2">
      <c r="A4" s="4" t="s">
        <v>831</v>
      </c>
      <c r="B4" s="4" t="s">
        <v>359</v>
      </c>
    </row>
    <row r="5" spans="1:2">
      <c r="A5" s="4" t="s">
        <v>832</v>
      </c>
    </row>
    <row r="6" spans="1:2">
      <c r="A6" s="3" t="s">
        <v>830</v>
      </c>
    </row>
    <row r="7" spans="1:2">
      <c r="A7" s="4" t="s">
        <v>831</v>
      </c>
      <c r="B7" s="4" t="s">
        <v>359</v>
      </c>
    </row>
    <row r="8" spans="1:2">
      <c r="A8" s="4" t="s">
        <v>833</v>
      </c>
    </row>
    <row r="9" spans="1:2">
      <c r="A9" s="3" t="s">
        <v>830</v>
      </c>
    </row>
    <row r="10" spans="1:2">
      <c r="A10" s="4" t="s">
        <v>831</v>
      </c>
      <c r="B10" s="4" t="s">
        <v>359</v>
      </c>
    </row>
    <row r="11" spans="1:2">
      <c r="A11" s="4" t="s">
        <v>834</v>
      </c>
    </row>
    <row r="12" spans="1:2">
      <c r="A12" s="3" t="s">
        <v>830</v>
      </c>
    </row>
    <row r="13" spans="1:2">
      <c r="A13" s="4" t="s">
        <v>831</v>
      </c>
      <c r="B13" s="4" t="s">
        <v>359</v>
      </c>
    </row>
    <row r="14" spans="1:2">
      <c r="A14" s="4" t="s">
        <v>835</v>
      </c>
    </row>
    <row r="15" spans="1:2">
      <c r="A15" s="3" t="s">
        <v>830</v>
      </c>
    </row>
    <row r="16" spans="1:2">
      <c r="A16" s="4" t="s">
        <v>831</v>
      </c>
      <c r="B16" s="4" t="s">
        <v>359</v>
      </c>
    </row>
    <row r="17" spans="1:2">
      <c r="A17" s="4" t="s">
        <v>406</v>
      </c>
    </row>
    <row r="18" spans="1:2">
      <c r="A18" s="3" t="s">
        <v>830</v>
      </c>
    </row>
    <row r="19" spans="1:2">
      <c r="A19" s="4" t="s">
        <v>831</v>
      </c>
      <c r="B19" s="4" t="s">
        <v>359</v>
      </c>
    </row>
    <row r="20" spans="1:2">
      <c r="A20" s="4" t="s">
        <v>836</v>
      </c>
    </row>
    <row r="21" spans="1:2">
      <c r="A21" s="3" t="s">
        <v>830</v>
      </c>
    </row>
    <row r="22" spans="1:2">
      <c r="A22" s="4" t="s">
        <v>831</v>
      </c>
      <c r="B22" s="4" t="s">
        <v>3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37</v>
      </c>
      <c r="C1" s="2" t="s">
        <v>28</v>
      </c>
      <c r="D1" s="2" t="s">
        <v>29</v>
      </c>
      <c r="E1" s="2" t="s">
        <v>68</v>
      </c>
      <c r="F1" s="2" t="s">
        <v>838</v>
      </c>
    </row>
    <row r="2" spans="1:6">
      <c r="A2" s="3" t="s">
        <v>30</v>
      </c>
    </row>
    <row r="3" spans="1:6">
      <c r="A3" s="4" t="s">
        <v>31</v>
      </c>
      <c r="C3" s="6" t="n">
        <v>83743</v>
      </c>
      <c r="D3" s="6" t="n">
        <v>65754</v>
      </c>
      <c r="E3" s="6" t="n">
        <v>49108</v>
      </c>
      <c r="F3" s="6" t="n">
        <v>63624</v>
      </c>
    </row>
    <row r="4" spans="1:6">
      <c r="A4" s="4" t="s">
        <v>32</v>
      </c>
      <c r="C4" s="5" t="n">
        <v>1232</v>
      </c>
      <c r="D4" s="5" t="n">
        <v>1762</v>
      </c>
    </row>
    <row r="5" spans="1:6">
      <c r="A5" s="4" t="s">
        <v>33</v>
      </c>
      <c r="C5" s="5" t="n">
        <v>42783</v>
      </c>
      <c r="D5" s="5" t="n">
        <v>53944</v>
      </c>
    </row>
    <row r="6" spans="1:6">
      <c r="A6" s="4" t="s">
        <v>34</v>
      </c>
      <c r="C6" s="5" t="n">
        <v>15312</v>
      </c>
      <c r="D6" s="5" t="n">
        <v>15546</v>
      </c>
    </row>
    <row r="7" spans="1:6">
      <c r="A7" s="4" t="s">
        <v>35</v>
      </c>
      <c r="C7" s="5" t="n">
        <v>22409</v>
      </c>
      <c r="D7" s="5" t="n">
        <v>18530</v>
      </c>
    </row>
    <row r="8" spans="1:6">
      <c r="A8" s="4" t="s">
        <v>36</v>
      </c>
      <c r="C8" s="5" t="n">
        <v>165479</v>
      </c>
      <c r="D8" s="5" t="n">
        <v>155536</v>
      </c>
    </row>
    <row r="9" spans="1:6">
      <c r="A9" s="3" t="s">
        <v>37</v>
      </c>
    </row>
    <row r="10" spans="1:6">
      <c r="A10" s="4" t="s">
        <v>32</v>
      </c>
      <c r="C10" s="5" t="n">
        <v>205833</v>
      </c>
      <c r="D10" s="5" t="n">
        <v>0</v>
      </c>
    </row>
    <row r="11" spans="1:6">
      <c r="A11" s="4" t="s">
        <v>38</v>
      </c>
      <c r="C11" s="5" t="n">
        <v>1326544</v>
      </c>
      <c r="D11" s="5" t="n">
        <v>1352055</v>
      </c>
    </row>
    <row r="12" spans="1:6">
      <c r="A12" s="4" t="s">
        <v>39</v>
      </c>
      <c r="C12" s="5" t="n">
        <v>39459</v>
      </c>
      <c r="D12" s="5" t="n">
        <v>39459</v>
      </c>
    </row>
    <row r="13" spans="1:6">
      <c r="A13" s="4" t="s">
        <v>40</v>
      </c>
      <c r="C13" s="5" t="n">
        <v>404289</v>
      </c>
      <c r="D13" s="5" t="n">
        <v>406718</v>
      </c>
    </row>
    <row r="14" spans="1:6">
      <c r="A14" s="4" t="s">
        <v>41</v>
      </c>
      <c r="C14" s="5" t="n">
        <v>86358</v>
      </c>
      <c r="D14" s="5" t="n">
        <v>66365</v>
      </c>
    </row>
    <row r="15" spans="1:6">
      <c r="A15" s="4" t="s">
        <v>839</v>
      </c>
      <c r="C15" s="5" t="n">
        <v>0</v>
      </c>
      <c r="D15" s="5" t="n">
        <v>0</v>
      </c>
    </row>
    <row r="16" spans="1:6">
      <c r="A16" s="4" t="s">
        <v>840</v>
      </c>
      <c r="C16" s="5" t="n">
        <v>0</v>
      </c>
      <c r="D16" s="5" t="n">
        <v>0</v>
      </c>
    </row>
    <row r="17" spans="1:6">
      <c r="A17" s="4" t="s">
        <v>42</v>
      </c>
      <c r="C17" s="5" t="n">
        <v>2227962</v>
      </c>
      <c r="D17" s="5" t="n">
        <v>2020133</v>
      </c>
    </row>
    <row r="18" spans="1:6">
      <c r="A18" s="3" t="s">
        <v>43</v>
      </c>
    </row>
    <row r="19" spans="1:6">
      <c r="A19" s="4" t="s">
        <v>44</v>
      </c>
      <c r="C19" s="5" t="n">
        <v>24259</v>
      </c>
      <c r="D19" s="5" t="n">
        <v>49194</v>
      </c>
    </row>
    <row r="20" spans="1:6">
      <c r="A20" s="4" t="s">
        <v>45</v>
      </c>
      <c r="C20" s="5" t="n">
        <v>5500</v>
      </c>
      <c r="D20" s="5" t="n">
        <v>6000</v>
      </c>
    </row>
    <row r="21" spans="1:6">
      <c r="A21" s="4" t="s">
        <v>46</v>
      </c>
      <c r="C21" s="5" t="n">
        <v>856</v>
      </c>
      <c r="D21" s="5" t="n">
        <v>824</v>
      </c>
    </row>
    <row r="22" spans="1:6">
      <c r="A22" s="4" t="s">
        <v>47</v>
      </c>
      <c r="C22" s="5" t="n">
        <v>13690</v>
      </c>
      <c r="D22" s="5" t="n">
        <v>15016</v>
      </c>
    </row>
    <row r="23" spans="1:6">
      <c r="A23" s="4" t="s">
        <v>48</v>
      </c>
      <c r="C23" s="5" t="n">
        <v>8462</v>
      </c>
      <c r="D23" s="5" t="n">
        <v>13137</v>
      </c>
    </row>
    <row r="24" spans="1:6">
      <c r="A24" s="4" t="s">
        <v>49</v>
      </c>
      <c r="C24" s="5" t="n">
        <v>5512</v>
      </c>
      <c r="D24" s="5" t="n">
        <v>12055</v>
      </c>
    </row>
    <row r="25" spans="1:6">
      <c r="A25" s="4" t="s">
        <v>50</v>
      </c>
      <c r="C25" s="5" t="n">
        <v>149361</v>
      </c>
      <c r="D25" s="5" t="n">
        <v>141280</v>
      </c>
    </row>
    <row r="26" spans="1:6">
      <c r="A26" s="4" t="s">
        <v>51</v>
      </c>
      <c r="C26" s="5" t="n">
        <v>207640</v>
      </c>
      <c r="D26" s="5" t="n">
        <v>237506</v>
      </c>
    </row>
    <row r="27" spans="1:6">
      <c r="A27" s="3" t="s">
        <v>52</v>
      </c>
    </row>
    <row r="28" spans="1:6">
      <c r="A28" s="4" t="s">
        <v>53</v>
      </c>
      <c r="C28" s="5" t="n">
        <v>1647988</v>
      </c>
      <c r="D28" s="5" t="n">
        <v>1593730</v>
      </c>
    </row>
    <row r="29" spans="1:6">
      <c r="A29" s="4" t="s">
        <v>54</v>
      </c>
      <c r="C29" s="5" t="n">
        <v>7420</v>
      </c>
      <c r="D29" s="5" t="n">
        <v>17420</v>
      </c>
    </row>
    <row r="30" spans="1:6">
      <c r="A30" s="4" t="s">
        <v>55</v>
      </c>
      <c r="C30" s="5" t="n">
        <v>665</v>
      </c>
      <c r="D30" s="5" t="n">
        <v>1521</v>
      </c>
    </row>
    <row r="31" spans="1:6">
      <c r="A31" s="4" t="s">
        <v>56</v>
      </c>
      <c r="C31" s="5" t="n">
        <v>1597</v>
      </c>
      <c r="D31" s="5" t="n">
        <v>1915</v>
      </c>
    </row>
    <row r="32" spans="1:6">
      <c r="A32" s="4" t="s">
        <v>841</v>
      </c>
      <c r="C32" s="5" t="n">
        <v>0</v>
      </c>
      <c r="D32" s="5" t="n">
        <v>0</v>
      </c>
    </row>
    <row r="33" spans="1:6">
      <c r="A33" s="4" t="s">
        <v>842</v>
      </c>
      <c r="C33" s="5" t="n">
        <v>0</v>
      </c>
      <c r="D33" s="5" t="n">
        <v>0</v>
      </c>
    </row>
    <row r="34" spans="1:6">
      <c r="A34" s="4" t="s">
        <v>57</v>
      </c>
      <c r="C34" s="5" t="n">
        <v>1865310</v>
      </c>
      <c r="D34" s="5" t="n">
        <v>1852092</v>
      </c>
    </row>
    <row r="35" spans="1:6">
      <c r="A35" s="3" t="s">
        <v>60</v>
      </c>
    </row>
    <row r="36" spans="1:6">
      <c r="A36" s="4" t="s">
        <v>61</v>
      </c>
      <c r="C36" s="5" t="n">
        <v>249102</v>
      </c>
      <c r="D36" s="5" t="n">
        <v>169452</v>
      </c>
    </row>
    <row r="37" spans="1:6">
      <c r="A37" s="4" t="s">
        <v>62</v>
      </c>
      <c r="C37" s="5" t="n">
        <v>5106</v>
      </c>
      <c r="D37" s="5" t="n">
        <v>0</v>
      </c>
    </row>
    <row r="38" spans="1:6">
      <c r="A38" s="4" t="s">
        <v>63</v>
      </c>
      <c r="C38" s="5" t="n">
        <v>254208</v>
      </c>
      <c r="D38" s="5" t="n">
        <v>169452</v>
      </c>
    </row>
    <row r="39" spans="1:6">
      <c r="A39" s="4" t="s">
        <v>64</v>
      </c>
      <c r="C39" s="5" t="n">
        <v>108444</v>
      </c>
      <c r="D39" s="5" t="n">
        <v>-1411</v>
      </c>
    </row>
    <row r="40" spans="1:6">
      <c r="A40" s="4" t="s">
        <v>65</v>
      </c>
      <c r="C40" s="5" t="n">
        <v>362652</v>
      </c>
      <c r="D40" s="5" t="n">
        <v>168041</v>
      </c>
      <c r="E40" s="5" t="n">
        <v>124827</v>
      </c>
      <c r="F40" s="5" t="n">
        <v>199385</v>
      </c>
    </row>
    <row r="41" spans="1:6">
      <c r="A41" s="4" t="s">
        <v>66</v>
      </c>
      <c r="C41" s="5" t="n">
        <v>2227962</v>
      </c>
      <c r="D41" s="5" t="n">
        <v>2020133</v>
      </c>
    </row>
    <row r="42" spans="1:6">
      <c r="A42" s="4" t="s">
        <v>843</v>
      </c>
    </row>
    <row r="43" spans="1:6">
      <c r="A43" s="3" t="s">
        <v>30</v>
      </c>
    </row>
    <row r="44" spans="1:6">
      <c r="A44" s="4" t="s">
        <v>31</v>
      </c>
      <c r="C44" s="5" t="n">
        <v>0</v>
      </c>
      <c r="D44" s="5" t="n">
        <v>0</v>
      </c>
      <c r="E44" s="5" t="n">
        <v>0</v>
      </c>
      <c r="F44" s="5" t="n">
        <v>0</v>
      </c>
    </row>
    <row r="45" spans="1:6">
      <c r="A45" s="4" t="s">
        <v>32</v>
      </c>
      <c r="C45" s="5" t="n">
        <v>0</v>
      </c>
      <c r="D45" s="5" t="n">
        <v>0</v>
      </c>
    </row>
    <row r="46" spans="1:6">
      <c r="A46" s="4" t="s">
        <v>33</v>
      </c>
      <c r="C46" s="5" t="n">
        <v>-2486</v>
      </c>
      <c r="D46" s="5" t="n">
        <v>-1646</v>
      </c>
    </row>
    <row r="47" spans="1:6">
      <c r="A47" s="4" t="s">
        <v>34</v>
      </c>
      <c r="C47" s="5" t="n">
        <v>0</v>
      </c>
      <c r="D47" s="5" t="n">
        <v>0</v>
      </c>
    </row>
    <row r="48" spans="1:6">
      <c r="A48" s="4" t="s">
        <v>35</v>
      </c>
      <c r="C48" s="5" t="n">
        <v>0</v>
      </c>
      <c r="D48" s="5" t="n">
        <v>0</v>
      </c>
    </row>
    <row r="49" spans="1:6">
      <c r="A49" s="4" t="s">
        <v>36</v>
      </c>
      <c r="C49" s="5" t="n">
        <v>-2486</v>
      </c>
      <c r="D49" s="5" t="n">
        <v>-1646</v>
      </c>
    </row>
    <row r="50" spans="1:6">
      <c r="A50" s="3" t="s">
        <v>37</v>
      </c>
    </row>
    <row r="51" spans="1:6">
      <c r="A51" s="4" t="s">
        <v>32</v>
      </c>
      <c r="C51" s="5" t="n">
        <v>0</v>
      </c>
    </row>
    <row r="52" spans="1:6">
      <c r="A52" s="4" t="s">
        <v>38</v>
      </c>
      <c r="C52" s="5" t="n">
        <v>0</v>
      </c>
      <c r="D52" s="5" t="n">
        <v>0</v>
      </c>
    </row>
    <row r="53" spans="1:6">
      <c r="A53" s="4" t="s">
        <v>39</v>
      </c>
      <c r="C53" s="5" t="n">
        <v>0</v>
      </c>
      <c r="D53" s="5" t="n">
        <v>0</v>
      </c>
    </row>
    <row r="54" spans="1:6">
      <c r="A54" s="4" t="s">
        <v>40</v>
      </c>
      <c r="C54" s="5" t="n">
        <v>0</v>
      </c>
      <c r="D54" s="5" t="n">
        <v>0</v>
      </c>
    </row>
    <row r="55" spans="1:6">
      <c r="A55" s="4" t="s">
        <v>41</v>
      </c>
      <c r="C55" s="5" t="n">
        <v>-30672</v>
      </c>
      <c r="D55" s="5" t="n">
        <v>-5960</v>
      </c>
    </row>
    <row r="56" spans="1:6">
      <c r="A56" s="4" t="s">
        <v>839</v>
      </c>
      <c r="C56" s="5" t="n">
        <v>-434202</v>
      </c>
      <c r="D56" s="5" t="n">
        <v>-348381</v>
      </c>
    </row>
    <row r="57" spans="1:6">
      <c r="A57" s="4" t="s">
        <v>840</v>
      </c>
      <c r="C57" s="5" t="n">
        <v>-390618</v>
      </c>
      <c r="D57" s="5" t="n">
        <v>-328462</v>
      </c>
    </row>
    <row r="58" spans="1:6">
      <c r="A58" s="4" t="s">
        <v>42</v>
      </c>
      <c r="C58" s="5" t="n">
        <v>-857978</v>
      </c>
      <c r="D58" s="5" t="n">
        <v>-684449</v>
      </c>
    </row>
    <row r="59" spans="1:6">
      <c r="A59" s="3" t="s">
        <v>43</v>
      </c>
    </row>
    <row r="60" spans="1:6">
      <c r="A60" s="4" t="s">
        <v>44</v>
      </c>
      <c r="C60" s="5" t="n">
        <v>0</v>
      </c>
      <c r="D60" s="5" t="n">
        <v>0</v>
      </c>
    </row>
    <row r="61" spans="1:6">
      <c r="A61" s="4" t="s">
        <v>45</v>
      </c>
      <c r="C61" s="5" t="n">
        <v>0</v>
      </c>
      <c r="D61" s="5" t="n">
        <v>0</v>
      </c>
    </row>
    <row r="62" spans="1:6">
      <c r="A62" s="4" t="s">
        <v>46</v>
      </c>
      <c r="C62" s="5" t="n">
        <v>-53</v>
      </c>
      <c r="D62" s="5" t="n">
        <v>-48</v>
      </c>
    </row>
    <row r="63" spans="1:6">
      <c r="A63" s="4" t="s">
        <v>47</v>
      </c>
      <c r="C63" s="5" t="n">
        <v>0</v>
      </c>
      <c r="D63" s="5" t="n">
        <v>0</v>
      </c>
    </row>
    <row r="64" spans="1:6">
      <c r="A64" s="4" t="s">
        <v>48</v>
      </c>
      <c r="C64" s="5" t="n">
        <v>0</v>
      </c>
      <c r="D64" s="5" t="n">
        <v>0</v>
      </c>
    </row>
    <row r="65" spans="1:6">
      <c r="A65" s="4" t="s">
        <v>49</v>
      </c>
      <c r="C65" s="5" t="n">
        <v>0</v>
      </c>
      <c r="D65" s="5" t="n">
        <v>0</v>
      </c>
    </row>
    <row r="66" spans="1:6">
      <c r="A66" s="4" t="s">
        <v>50</v>
      </c>
      <c r="C66" s="5" t="n">
        <v>-2433</v>
      </c>
      <c r="D66" s="5" t="n">
        <v>-1598</v>
      </c>
    </row>
    <row r="67" spans="1:6">
      <c r="A67" s="4" t="s">
        <v>51</v>
      </c>
      <c r="C67" s="5" t="n">
        <v>-2486</v>
      </c>
      <c r="D67" s="5" t="n">
        <v>-1646</v>
      </c>
    </row>
    <row r="68" spans="1:6">
      <c r="A68" s="3" t="s">
        <v>52</v>
      </c>
    </row>
    <row r="69" spans="1:6">
      <c r="A69" s="4" t="s">
        <v>53</v>
      </c>
      <c r="C69" s="5" t="n">
        <v>0</v>
      </c>
      <c r="D69" s="5" t="n">
        <v>0</v>
      </c>
    </row>
    <row r="70" spans="1:6">
      <c r="A70" s="4" t="s">
        <v>54</v>
      </c>
      <c r="C70" s="5" t="n">
        <v>0</v>
      </c>
      <c r="D70" s="5" t="n">
        <v>0</v>
      </c>
    </row>
    <row r="71" spans="1:6">
      <c r="A71" s="4" t="s">
        <v>55</v>
      </c>
      <c r="C71" s="5" t="n">
        <v>-5717</v>
      </c>
      <c r="D71" s="5" t="n">
        <v>-5770</v>
      </c>
    </row>
    <row r="72" spans="1:6">
      <c r="A72" s="4" t="s">
        <v>56</v>
      </c>
      <c r="C72" s="5" t="n">
        <v>-24776</v>
      </c>
      <c r="D72" s="5" t="n">
        <v>0</v>
      </c>
    </row>
    <row r="73" spans="1:6">
      <c r="A73" s="4" t="s">
        <v>841</v>
      </c>
      <c r="C73" s="5" t="n">
        <v>-434202</v>
      </c>
      <c r="D73" s="5" t="n">
        <v>-348381</v>
      </c>
    </row>
    <row r="74" spans="1:6">
      <c r="A74" s="4" t="s">
        <v>842</v>
      </c>
      <c r="C74" s="5" t="n">
        <v>-42477</v>
      </c>
      <c r="D74" s="5" t="n">
        <v>-40873</v>
      </c>
    </row>
    <row r="75" spans="1:6">
      <c r="A75" s="4" t="s">
        <v>57</v>
      </c>
      <c r="C75" s="5" t="n">
        <v>-509658</v>
      </c>
      <c r="D75" s="5" t="n">
        <v>-396670</v>
      </c>
    </row>
    <row r="76" spans="1:6">
      <c r="A76" s="3" t="s">
        <v>60</v>
      </c>
    </row>
    <row r="77" spans="1:6">
      <c r="A77" s="4" t="s">
        <v>61</v>
      </c>
      <c r="C77" s="5" t="n">
        <v>-344909</v>
      </c>
      <c r="D77" s="5" t="n">
        <v>-286128</v>
      </c>
    </row>
    <row r="78" spans="1:6">
      <c r="A78" s="4" t="s">
        <v>62</v>
      </c>
      <c r="C78" s="5" t="n">
        <v>-5106</v>
      </c>
    </row>
    <row r="79" spans="1:6">
      <c r="A79" s="4" t="s">
        <v>63</v>
      </c>
      <c r="C79" s="5" t="n">
        <v>-350015</v>
      </c>
      <c r="D79" s="5" t="n">
        <v>-286128</v>
      </c>
    </row>
    <row r="80" spans="1:6">
      <c r="A80" s="4" t="s">
        <v>64</v>
      </c>
      <c r="C80" s="5" t="n">
        <v>1695</v>
      </c>
      <c r="D80" s="5" t="n">
        <v>-1651</v>
      </c>
    </row>
    <row r="81" spans="1:6">
      <c r="A81" s="4" t="s">
        <v>65</v>
      </c>
      <c r="C81" s="5" t="n">
        <v>-348320</v>
      </c>
      <c r="D81" s="5" t="n">
        <v>-287779</v>
      </c>
    </row>
    <row r="82" spans="1:6">
      <c r="A82" s="4" t="s">
        <v>66</v>
      </c>
      <c r="C82" s="5" t="n">
        <v>-857978</v>
      </c>
      <c r="D82" s="5" t="n">
        <v>-684449</v>
      </c>
    </row>
    <row r="83" spans="1:6">
      <c r="A83" s="4" t="s">
        <v>844</v>
      </c>
    </row>
    <row r="84" spans="1:6">
      <c r="A84" s="3" t="s">
        <v>30</v>
      </c>
    </row>
    <row r="85" spans="1:6">
      <c r="A85" s="4" t="s">
        <v>31</v>
      </c>
      <c r="C85" s="5" t="n">
        <v>60103</v>
      </c>
      <c r="D85" s="5" t="n">
        <v>42093</v>
      </c>
      <c r="E85" s="5" t="n">
        <v>33939</v>
      </c>
      <c r="F85" s="5" t="n">
        <v>44060</v>
      </c>
    </row>
    <row r="86" spans="1:6">
      <c r="A86" s="4" t="s">
        <v>32</v>
      </c>
      <c r="C86" s="5" t="n">
        <v>0</v>
      </c>
      <c r="D86" s="5" t="n">
        <v>62</v>
      </c>
    </row>
    <row r="87" spans="1:6">
      <c r="A87" s="4" t="s">
        <v>33</v>
      </c>
      <c r="C87" s="5" t="n">
        <v>29954</v>
      </c>
      <c r="D87" s="5" t="n">
        <v>29134</v>
      </c>
    </row>
    <row r="88" spans="1:6">
      <c r="A88" s="4" t="s">
        <v>34</v>
      </c>
      <c r="C88" s="5" t="n">
        <v>14226</v>
      </c>
      <c r="D88" s="5" t="n">
        <v>14401</v>
      </c>
    </row>
    <row r="89" spans="1:6">
      <c r="A89" s="4" t="s">
        <v>35</v>
      </c>
      <c r="C89" s="5" t="n">
        <v>18952</v>
      </c>
      <c r="D89" s="5" t="n">
        <v>15569</v>
      </c>
    </row>
    <row r="90" spans="1:6">
      <c r="A90" s="4" t="s">
        <v>36</v>
      </c>
      <c r="C90" s="5" t="n">
        <v>123235</v>
      </c>
      <c r="D90" s="5" t="n">
        <v>101259</v>
      </c>
    </row>
    <row r="91" spans="1:6">
      <c r="A91" s="3" t="s">
        <v>37</v>
      </c>
    </row>
    <row r="92" spans="1:6">
      <c r="A92" s="4" t="s">
        <v>32</v>
      </c>
      <c r="C92" s="5" t="n">
        <v>16</v>
      </c>
    </row>
    <row r="93" spans="1:6">
      <c r="A93" s="4" t="s">
        <v>38</v>
      </c>
      <c r="C93" s="5" t="n">
        <v>1078616</v>
      </c>
      <c r="D93" s="5" t="n">
        <v>1098588</v>
      </c>
    </row>
    <row r="94" spans="1:6">
      <c r="A94" s="4" t="s">
        <v>39</v>
      </c>
      <c r="C94" s="5" t="n">
        <v>0</v>
      </c>
      <c r="D94" s="5" t="n">
        <v>0</v>
      </c>
    </row>
    <row r="95" spans="1:6">
      <c r="A95" s="4" t="s">
        <v>40</v>
      </c>
      <c r="C95" s="5" t="n">
        <v>120167</v>
      </c>
      <c r="D95" s="5" t="n">
        <v>120281</v>
      </c>
    </row>
    <row r="96" spans="1:6">
      <c r="A96" s="4" t="s">
        <v>41</v>
      </c>
      <c r="C96" s="5" t="n">
        <v>10285</v>
      </c>
      <c r="D96" s="5" t="n">
        <v>10711</v>
      </c>
    </row>
    <row r="97" spans="1:6">
      <c r="A97" s="4" t="s">
        <v>839</v>
      </c>
      <c r="C97" s="5" t="n">
        <v>325953</v>
      </c>
      <c r="D97" s="5" t="n">
        <v>254348</v>
      </c>
    </row>
    <row r="98" spans="1:6">
      <c r="A98" s="4" t="s">
        <v>840</v>
      </c>
      <c r="C98" s="5" t="n">
        <v>390618</v>
      </c>
      <c r="D98" s="5" t="n">
        <v>328462</v>
      </c>
    </row>
    <row r="99" spans="1:6">
      <c r="A99" s="4" t="s">
        <v>42</v>
      </c>
      <c r="C99" s="5" t="n">
        <v>2048890</v>
      </c>
      <c r="D99" s="5" t="n">
        <v>1913649</v>
      </c>
    </row>
    <row r="100" spans="1:6">
      <c r="A100" s="3" t="s">
        <v>43</v>
      </c>
    </row>
    <row r="101" spans="1:6">
      <c r="A101" s="4" t="s">
        <v>44</v>
      </c>
      <c r="C101" s="5" t="n">
        <v>21034</v>
      </c>
      <c r="D101" s="5" t="n">
        <v>46248</v>
      </c>
    </row>
    <row r="102" spans="1:6">
      <c r="A102" s="4" t="s">
        <v>45</v>
      </c>
      <c r="C102" s="5" t="n">
        <v>0</v>
      </c>
      <c r="D102" s="5" t="n">
        <v>0</v>
      </c>
    </row>
    <row r="103" spans="1:6">
      <c r="A103" s="4" t="s">
        <v>46</v>
      </c>
      <c r="C103" s="5" t="n">
        <v>856</v>
      </c>
      <c r="D103" s="5" t="n">
        <v>824</v>
      </c>
    </row>
    <row r="104" spans="1:6">
      <c r="A104" s="4" t="s">
        <v>47</v>
      </c>
      <c r="C104" s="5" t="n">
        <v>11096</v>
      </c>
      <c r="D104" s="5" t="n">
        <v>12365</v>
      </c>
    </row>
    <row r="105" spans="1:6">
      <c r="A105" s="4" t="s">
        <v>48</v>
      </c>
      <c r="C105" s="5" t="n">
        <v>6733</v>
      </c>
      <c r="D105" s="5" t="n">
        <v>11149</v>
      </c>
    </row>
    <row r="106" spans="1:6">
      <c r="A106" s="4" t="s">
        <v>49</v>
      </c>
      <c r="C106" s="5" t="n">
        <v>5436</v>
      </c>
      <c r="D106" s="5" t="n">
        <v>5461</v>
      </c>
    </row>
    <row r="107" spans="1:6">
      <c r="A107" s="4" t="s">
        <v>50</v>
      </c>
      <c r="C107" s="5" t="n">
        <v>116457</v>
      </c>
      <c r="D107" s="5" t="n">
        <v>108911</v>
      </c>
    </row>
    <row r="108" spans="1:6">
      <c r="A108" s="4" t="s">
        <v>51</v>
      </c>
      <c r="C108" s="5" t="n">
        <v>161612</v>
      </c>
      <c r="D108" s="5" t="n">
        <v>184958</v>
      </c>
    </row>
    <row r="109" spans="1:6">
      <c r="A109" s="3" t="s">
        <v>52</v>
      </c>
    </row>
    <row r="110" spans="1:6">
      <c r="A110" s="4" t="s">
        <v>53</v>
      </c>
      <c r="C110" s="5" t="n">
        <v>1630492</v>
      </c>
      <c r="D110" s="5" t="n">
        <v>1555487</v>
      </c>
    </row>
    <row r="111" spans="1:6">
      <c r="A111" s="4" t="s">
        <v>54</v>
      </c>
      <c r="C111" s="5" t="n">
        <v>0</v>
      </c>
      <c r="D111" s="5" t="n">
        <v>0</v>
      </c>
    </row>
    <row r="112" spans="1:6">
      <c r="A112" s="4" t="s">
        <v>55</v>
      </c>
      <c r="C112" s="5" t="n">
        <v>665</v>
      </c>
      <c r="D112" s="5" t="n">
        <v>1521</v>
      </c>
    </row>
    <row r="113" spans="1:6">
      <c r="A113" s="4" t="s">
        <v>56</v>
      </c>
      <c r="C113" s="5" t="n">
        <v>1597</v>
      </c>
      <c r="D113" s="5" t="n">
        <v>1915</v>
      </c>
    </row>
    <row r="114" spans="1:6">
      <c r="A114" s="4" t="s">
        <v>841</v>
      </c>
      <c r="C114" s="5" t="n">
        <v>0</v>
      </c>
      <c r="D114" s="5" t="n">
        <v>0</v>
      </c>
    </row>
    <row r="115" spans="1:6">
      <c r="A115" s="4" t="s">
        <v>842</v>
      </c>
      <c r="C115" s="5" t="n">
        <v>0</v>
      </c>
      <c r="D115" s="5" t="n">
        <v>0</v>
      </c>
    </row>
    <row r="116" spans="1:6">
      <c r="A116" s="4" t="s">
        <v>57</v>
      </c>
      <c r="C116" s="5" t="n">
        <v>1794366</v>
      </c>
      <c r="D116" s="5" t="n">
        <v>1743881</v>
      </c>
    </row>
    <row r="117" spans="1:6">
      <c r="A117" s="3" t="s">
        <v>60</v>
      </c>
    </row>
    <row r="118" spans="1:6">
      <c r="A118" s="4" t="s">
        <v>61</v>
      </c>
      <c r="C118" s="5" t="n">
        <v>249418</v>
      </c>
      <c r="D118" s="5" t="n">
        <v>169768</v>
      </c>
    </row>
    <row r="119" spans="1:6">
      <c r="A119" s="4" t="s">
        <v>62</v>
      </c>
      <c r="C119" s="5" t="n">
        <v>5106</v>
      </c>
    </row>
    <row r="120" spans="1:6">
      <c r="A120" s="4" t="s">
        <v>63</v>
      </c>
      <c r="C120" s="5" t="n">
        <v>254524</v>
      </c>
      <c r="D120" s="5" t="n">
        <v>169768</v>
      </c>
    </row>
    <row r="121" spans="1:6">
      <c r="A121" s="4" t="s">
        <v>64</v>
      </c>
      <c r="C121" s="5" t="n">
        <v>0</v>
      </c>
      <c r="D121" s="5" t="n">
        <v>0</v>
      </c>
    </row>
    <row r="122" spans="1:6">
      <c r="A122" s="4" t="s">
        <v>65</v>
      </c>
      <c r="C122" s="5" t="n">
        <v>254524</v>
      </c>
      <c r="D122" s="5" t="n">
        <v>169768</v>
      </c>
    </row>
    <row r="123" spans="1:6">
      <c r="A123" s="4" t="s">
        <v>66</v>
      </c>
      <c r="C123" s="5" t="n">
        <v>2048890</v>
      </c>
      <c r="D123" s="5" t="n">
        <v>1913649</v>
      </c>
    </row>
    <row r="124" spans="1:6">
      <c r="A124" s="4" t="s">
        <v>845</v>
      </c>
    </row>
    <row r="125" spans="1:6">
      <c r="A125" s="3" t="s">
        <v>30</v>
      </c>
    </row>
    <row r="126" spans="1:6">
      <c r="A126" s="4" t="s">
        <v>31</v>
      </c>
      <c r="B126" s="4" t="s">
        <v>78</v>
      </c>
      <c r="C126" s="5" t="n">
        <v>21178</v>
      </c>
      <c r="D126" s="5" t="n">
        <v>22167</v>
      </c>
      <c r="E126" s="5" t="n">
        <v>14767</v>
      </c>
      <c r="F126" s="5" t="n">
        <v>18655</v>
      </c>
    </row>
    <row r="127" spans="1:6">
      <c r="A127" s="4" t="s">
        <v>32</v>
      </c>
      <c r="B127" s="4" t="s">
        <v>78</v>
      </c>
      <c r="C127" s="5" t="n">
        <v>1232</v>
      </c>
      <c r="D127" s="5" t="n">
        <v>1661</v>
      </c>
    </row>
    <row r="128" spans="1:6">
      <c r="A128" s="4" t="s">
        <v>33</v>
      </c>
      <c r="B128" s="4" t="s">
        <v>78</v>
      </c>
      <c r="C128" s="5" t="n">
        <v>4324</v>
      </c>
      <c r="D128" s="5" t="n">
        <v>3585</v>
      </c>
    </row>
    <row r="129" spans="1:6">
      <c r="A129" s="4" t="s">
        <v>34</v>
      </c>
      <c r="B129" s="4" t="s">
        <v>78</v>
      </c>
      <c r="C129" s="5" t="n">
        <v>1086</v>
      </c>
      <c r="D129" s="5" t="n">
        <v>1145</v>
      </c>
    </row>
    <row r="130" spans="1:6">
      <c r="A130" s="4" t="s">
        <v>35</v>
      </c>
      <c r="B130" s="4" t="s">
        <v>78</v>
      </c>
      <c r="C130" s="5" t="n">
        <v>3441</v>
      </c>
      <c r="D130" s="5" t="n">
        <v>2928</v>
      </c>
    </row>
    <row r="131" spans="1:6">
      <c r="A131" s="4" t="s">
        <v>36</v>
      </c>
      <c r="B131" s="4" t="s">
        <v>78</v>
      </c>
      <c r="C131" s="5" t="n">
        <v>31261</v>
      </c>
      <c r="D131" s="5" t="n">
        <v>31486</v>
      </c>
    </row>
    <row r="132" spans="1:6">
      <c r="A132" s="3" t="s">
        <v>37</v>
      </c>
    </row>
    <row r="133" spans="1:6">
      <c r="A133" s="4" t="s">
        <v>32</v>
      </c>
      <c r="B133" s="4" t="s">
        <v>78</v>
      </c>
      <c r="C133" s="5" t="n">
        <v>0</v>
      </c>
    </row>
    <row r="134" spans="1:6">
      <c r="A134" s="4" t="s">
        <v>38</v>
      </c>
      <c r="B134" s="4" t="s">
        <v>78</v>
      </c>
      <c r="C134" s="5" t="n">
        <v>209571</v>
      </c>
      <c r="D134" s="5" t="n">
        <v>214778</v>
      </c>
    </row>
    <row r="135" spans="1:6">
      <c r="A135" s="4" t="s">
        <v>39</v>
      </c>
      <c r="B135" s="4" t="s">
        <v>78</v>
      </c>
      <c r="C135" s="5" t="n">
        <v>39459</v>
      </c>
      <c r="D135" s="5" t="n">
        <v>39459</v>
      </c>
    </row>
    <row r="136" spans="1:6">
      <c r="A136" s="4" t="s">
        <v>40</v>
      </c>
      <c r="B136" s="4" t="s">
        <v>78</v>
      </c>
      <c r="C136" s="5" t="n">
        <v>284122</v>
      </c>
      <c r="D136" s="5" t="n">
        <v>284418</v>
      </c>
    </row>
    <row r="137" spans="1:6">
      <c r="A137" s="4" t="s">
        <v>41</v>
      </c>
      <c r="B137" s="4" t="s">
        <v>78</v>
      </c>
      <c r="C137" s="5" t="n">
        <v>31175</v>
      </c>
      <c r="D137" s="5" t="n">
        <v>4017</v>
      </c>
    </row>
    <row r="138" spans="1:6">
      <c r="A138" s="4" t="s">
        <v>839</v>
      </c>
      <c r="B138" s="4" t="s">
        <v>78</v>
      </c>
      <c r="C138" s="5" t="n">
        <v>108249</v>
      </c>
      <c r="D138" s="5" t="n">
        <v>94033</v>
      </c>
    </row>
    <row r="139" spans="1:6">
      <c r="A139" s="4" t="s">
        <v>840</v>
      </c>
      <c r="B139" s="4" t="s">
        <v>78</v>
      </c>
      <c r="C139" s="5" t="n">
        <v>0</v>
      </c>
      <c r="D139" s="5" t="n">
        <v>0</v>
      </c>
    </row>
    <row r="140" spans="1:6">
      <c r="A140" s="4" t="s">
        <v>42</v>
      </c>
      <c r="B140" s="4" t="s">
        <v>78</v>
      </c>
      <c r="C140" s="5" t="n">
        <v>703837</v>
      </c>
      <c r="D140" s="5" t="n">
        <v>668191</v>
      </c>
    </row>
    <row r="141" spans="1:6">
      <c r="A141" s="3" t="s">
        <v>43</v>
      </c>
    </row>
    <row r="142" spans="1:6">
      <c r="A142" s="4" t="s">
        <v>44</v>
      </c>
      <c r="B142" s="4" t="s">
        <v>78</v>
      </c>
      <c r="C142" s="5" t="n">
        <v>0</v>
      </c>
      <c r="D142" s="5" t="n">
        <v>0</v>
      </c>
    </row>
    <row r="143" spans="1:6">
      <c r="A143" s="4" t="s">
        <v>45</v>
      </c>
      <c r="B143" s="4" t="s">
        <v>78</v>
      </c>
      <c r="C143" s="5" t="n">
        <v>0</v>
      </c>
      <c r="D143" s="5" t="n">
        <v>0</v>
      </c>
    </row>
    <row r="144" spans="1:6">
      <c r="A144" s="4" t="s">
        <v>46</v>
      </c>
      <c r="B144" s="4" t="s">
        <v>78</v>
      </c>
      <c r="C144" s="5" t="n">
        <v>53</v>
      </c>
      <c r="D144" s="5" t="n">
        <v>48</v>
      </c>
    </row>
    <row r="145" spans="1:6">
      <c r="A145" s="4" t="s">
        <v>47</v>
      </c>
      <c r="B145" s="4" t="s">
        <v>78</v>
      </c>
      <c r="C145" s="5" t="n">
        <v>2571</v>
      </c>
      <c r="D145" s="5" t="n">
        <v>2564</v>
      </c>
    </row>
    <row r="146" spans="1:6">
      <c r="A146" s="4" t="s">
        <v>48</v>
      </c>
      <c r="B146" s="4" t="s">
        <v>78</v>
      </c>
      <c r="C146" s="5" t="n">
        <v>1729</v>
      </c>
      <c r="D146" s="5" t="n">
        <v>1888</v>
      </c>
    </row>
    <row r="147" spans="1:6">
      <c r="A147" s="4" t="s">
        <v>49</v>
      </c>
      <c r="B147" s="4" t="s">
        <v>78</v>
      </c>
      <c r="C147" s="5" t="n">
        <v>0</v>
      </c>
      <c r="D147" s="5" t="n">
        <v>0</v>
      </c>
    </row>
    <row r="148" spans="1:6">
      <c r="A148" s="4" t="s">
        <v>50</v>
      </c>
      <c r="B148" s="4" t="s">
        <v>78</v>
      </c>
      <c r="C148" s="5" t="n">
        <v>32673</v>
      </c>
      <c r="D148" s="5" t="n">
        <v>29699</v>
      </c>
    </row>
    <row r="149" spans="1:6">
      <c r="A149" s="4" t="s">
        <v>51</v>
      </c>
      <c r="B149" s="4" t="s">
        <v>78</v>
      </c>
      <c r="C149" s="5" t="n">
        <v>37026</v>
      </c>
      <c r="D149" s="5" t="n">
        <v>34199</v>
      </c>
    </row>
    <row r="150" spans="1:6">
      <c r="A150" s="3" t="s">
        <v>52</v>
      </c>
    </row>
    <row r="151" spans="1:6">
      <c r="A151" s="4" t="s">
        <v>53</v>
      </c>
      <c r="B151" s="4" t="s">
        <v>78</v>
      </c>
      <c r="C151" s="5" t="n">
        <v>0</v>
      </c>
      <c r="D151" s="5" t="n">
        <v>0</v>
      </c>
    </row>
    <row r="152" spans="1:6">
      <c r="A152" s="4" t="s">
        <v>54</v>
      </c>
      <c r="B152" s="4" t="s">
        <v>78</v>
      </c>
      <c r="C152" s="5" t="n">
        <v>0</v>
      </c>
      <c r="D152" s="5" t="n">
        <v>0</v>
      </c>
    </row>
    <row r="153" spans="1:6">
      <c r="A153" s="4" t="s">
        <v>55</v>
      </c>
      <c r="B153" s="4" t="s">
        <v>78</v>
      </c>
      <c r="C153" s="5" t="n">
        <v>5717</v>
      </c>
      <c r="D153" s="5" t="n">
        <v>5770</v>
      </c>
    </row>
    <row r="154" spans="1:6">
      <c r="A154" s="4" t="s">
        <v>56</v>
      </c>
      <c r="B154" s="4" t="s">
        <v>78</v>
      </c>
      <c r="C154" s="5" t="n">
        <v>0</v>
      </c>
      <c r="D154" s="5" t="n">
        <v>0</v>
      </c>
    </row>
    <row r="155" spans="1:6">
      <c r="A155" s="4" t="s">
        <v>841</v>
      </c>
      <c r="B155" s="4" t="s">
        <v>78</v>
      </c>
      <c r="C155" s="5" t="n">
        <v>259722</v>
      </c>
      <c r="D155" s="5" t="n">
        <v>246380</v>
      </c>
    </row>
    <row r="156" spans="1:6">
      <c r="A156" s="4" t="s">
        <v>842</v>
      </c>
      <c r="B156" s="4" t="s">
        <v>78</v>
      </c>
      <c r="C156" s="5" t="n">
        <v>42477</v>
      </c>
      <c r="D156" s="5" t="n">
        <v>40873</v>
      </c>
    </row>
    <row r="157" spans="1:6">
      <c r="A157" s="4" t="s">
        <v>57</v>
      </c>
      <c r="B157" s="4" t="s">
        <v>78</v>
      </c>
      <c r="C157" s="5" t="n">
        <v>344942</v>
      </c>
      <c r="D157" s="5" t="n">
        <v>327222</v>
      </c>
    </row>
    <row r="158" spans="1:6">
      <c r="A158" s="3" t="s">
        <v>60</v>
      </c>
    </row>
    <row r="159" spans="1:6">
      <c r="A159" s="4" t="s">
        <v>61</v>
      </c>
      <c r="B159" s="4" t="s">
        <v>78</v>
      </c>
      <c r="C159" s="5" t="n">
        <v>358895</v>
      </c>
      <c r="D159" s="5" t="n">
        <v>340969</v>
      </c>
    </row>
    <row r="160" spans="1:6">
      <c r="A160" s="4" t="s">
        <v>62</v>
      </c>
      <c r="C160" s="5" t="n">
        <v>0</v>
      </c>
    </row>
    <row r="161" spans="1:6">
      <c r="A161" s="4" t="s">
        <v>63</v>
      </c>
      <c r="B161" s="4" t="s">
        <v>78</v>
      </c>
      <c r="C161" s="5" t="n">
        <v>358895</v>
      </c>
      <c r="D161" s="5" t="n">
        <v>340969</v>
      </c>
    </row>
    <row r="162" spans="1:6">
      <c r="A162" s="4" t="s">
        <v>64</v>
      </c>
      <c r="B162" s="4" t="s">
        <v>78</v>
      </c>
      <c r="C162" s="5" t="n">
        <v>0</v>
      </c>
      <c r="D162" s="5" t="n">
        <v>0</v>
      </c>
    </row>
    <row r="163" spans="1:6">
      <c r="A163" s="4" t="s">
        <v>65</v>
      </c>
      <c r="B163" s="4" t="s">
        <v>78</v>
      </c>
      <c r="C163" s="5" t="n">
        <v>358895</v>
      </c>
      <c r="D163" s="5" t="n">
        <v>340969</v>
      </c>
    </row>
    <row r="164" spans="1:6">
      <c r="A164" s="4" t="s">
        <v>66</v>
      </c>
      <c r="B164" s="4" t="s">
        <v>78</v>
      </c>
      <c r="C164" s="5" t="n">
        <v>703837</v>
      </c>
      <c r="D164" s="5" t="n">
        <v>668191</v>
      </c>
    </row>
    <row r="165" spans="1:6">
      <c r="A165" s="4" t="s">
        <v>846</v>
      </c>
    </row>
    <row r="166" spans="1:6">
      <c r="A166" s="3" t="s">
        <v>30</v>
      </c>
    </row>
    <row r="167" spans="1:6">
      <c r="A167" s="4" t="s">
        <v>31</v>
      </c>
      <c r="B167" s="4" t="s">
        <v>388</v>
      </c>
      <c r="C167" s="5" t="n">
        <v>2462</v>
      </c>
      <c r="D167" s="5" t="n">
        <v>1494</v>
      </c>
      <c r="E167" s="6" t="n">
        <v>402</v>
      </c>
      <c r="F167" s="6" t="n">
        <v>909</v>
      </c>
    </row>
    <row r="168" spans="1:6">
      <c r="A168" s="4" t="s">
        <v>32</v>
      </c>
      <c r="B168" s="4" t="s">
        <v>388</v>
      </c>
      <c r="C168" s="5" t="n">
        <v>0</v>
      </c>
      <c r="D168" s="5" t="n">
        <v>39</v>
      </c>
    </row>
    <row r="169" spans="1:6">
      <c r="A169" s="4" t="s">
        <v>33</v>
      </c>
      <c r="B169" s="4" t="s">
        <v>388</v>
      </c>
      <c r="C169" s="5" t="n">
        <v>10991</v>
      </c>
      <c r="D169" s="5" t="n">
        <v>22871</v>
      </c>
    </row>
    <row r="170" spans="1:6">
      <c r="A170" s="4" t="s">
        <v>34</v>
      </c>
      <c r="B170" s="4" t="s">
        <v>388</v>
      </c>
      <c r="C170" s="5" t="n">
        <v>0</v>
      </c>
      <c r="D170" s="5" t="n">
        <v>0</v>
      </c>
    </row>
    <row r="171" spans="1:6">
      <c r="A171" s="4" t="s">
        <v>35</v>
      </c>
      <c r="B171" s="4" t="s">
        <v>388</v>
      </c>
      <c r="C171" s="5" t="n">
        <v>16</v>
      </c>
      <c r="D171" s="5" t="n">
        <v>33</v>
      </c>
    </row>
    <row r="172" spans="1:6">
      <c r="A172" s="4" t="s">
        <v>36</v>
      </c>
      <c r="B172" s="4" t="s">
        <v>388</v>
      </c>
      <c r="C172" s="5" t="n">
        <v>13469</v>
      </c>
      <c r="D172" s="5" t="n">
        <v>24437</v>
      </c>
    </row>
    <row r="173" spans="1:6">
      <c r="A173" s="3" t="s">
        <v>37</v>
      </c>
    </row>
    <row r="174" spans="1:6">
      <c r="A174" s="4" t="s">
        <v>32</v>
      </c>
      <c r="B174" s="4" t="s">
        <v>388</v>
      </c>
      <c r="C174" s="5" t="n">
        <v>205817</v>
      </c>
    </row>
    <row r="175" spans="1:6">
      <c r="A175" s="4" t="s">
        <v>38</v>
      </c>
      <c r="B175" s="4" t="s">
        <v>388</v>
      </c>
      <c r="C175" s="5" t="n">
        <v>38357</v>
      </c>
      <c r="D175" s="5" t="n">
        <v>38689</v>
      </c>
    </row>
    <row r="176" spans="1:6">
      <c r="A176" s="4" t="s">
        <v>39</v>
      </c>
      <c r="B176" s="4" t="s">
        <v>388</v>
      </c>
      <c r="C176" s="5" t="n">
        <v>0</v>
      </c>
      <c r="D176" s="5" t="n">
        <v>0</v>
      </c>
    </row>
    <row r="177" spans="1:6">
      <c r="A177" s="4" t="s">
        <v>40</v>
      </c>
      <c r="B177" s="4" t="s">
        <v>388</v>
      </c>
      <c r="C177" s="5" t="n">
        <v>0</v>
      </c>
      <c r="D177" s="5" t="n">
        <v>2019</v>
      </c>
    </row>
    <row r="178" spans="1:6">
      <c r="A178" s="4" t="s">
        <v>41</v>
      </c>
      <c r="B178" s="4" t="s">
        <v>388</v>
      </c>
      <c r="C178" s="5" t="n">
        <v>75570</v>
      </c>
      <c r="D178" s="5" t="n">
        <v>57597</v>
      </c>
    </row>
    <row r="179" spans="1:6">
      <c r="A179" s="4" t="s">
        <v>839</v>
      </c>
      <c r="B179" s="4" t="s">
        <v>388</v>
      </c>
      <c r="C179" s="5" t="n">
        <v>0</v>
      </c>
      <c r="D179" s="5" t="n">
        <v>0</v>
      </c>
    </row>
    <row r="180" spans="1:6">
      <c r="A180" s="4" t="s">
        <v>840</v>
      </c>
      <c r="B180" s="4" t="s">
        <v>388</v>
      </c>
      <c r="C180" s="5" t="n">
        <v>0</v>
      </c>
      <c r="D180" s="5" t="n">
        <v>0</v>
      </c>
    </row>
    <row r="181" spans="1:6">
      <c r="A181" s="4" t="s">
        <v>42</v>
      </c>
      <c r="B181" s="4" t="s">
        <v>388</v>
      </c>
      <c r="C181" s="5" t="n">
        <v>333213</v>
      </c>
      <c r="D181" s="5" t="n">
        <v>122742</v>
      </c>
    </row>
    <row r="182" spans="1:6">
      <c r="A182" s="3" t="s">
        <v>43</v>
      </c>
    </row>
    <row r="183" spans="1:6">
      <c r="A183" s="4" t="s">
        <v>44</v>
      </c>
      <c r="B183" s="4" t="s">
        <v>388</v>
      </c>
      <c r="C183" s="5" t="n">
        <v>3225</v>
      </c>
      <c r="D183" s="5" t="n">
        <v>2946</v>
      </c>
    </row>
    <row r="184" spans="1:6">
      <c r="A184" s="4" t="s">
        <v>45</v>
      </c>
      <c r="B184" s="4" t="s">
        <v>388</v>
      </c>
      <c r="C184" s="5" t="n">
        <v>5500</v>
      </c>
      <c r="D184" s="5" t="n">
        <v>6000</v>
      </c>
    </row>
    <row r="185" spans="1:6">
      <c r="A185" s="4" t="s">
        <v>46</v>
      </c>
      <c r="B185" s="4" t="s">
        <v>388</v>
      </c>
      <c r="C185" s="5" t="n">
        <v>0</v>
      </c>
      <c r="D185" s="5" t="n">
        <v>0</v>
      </c>
    </row>
    <row r="186" spans="1:6">
      <c r="A186" s="4" t="s">
        <v>47</v>
      </c>
      <c r="B186" s="4" t="s">
        <v>388</v>
      </c>
      <c r="C186" s="5" t="n">
        <v>23</v>
      </c>
      <c r="D186" s="5" t="n">
        <v>87</v>
      </c>
    </row>
    <row r="187" spans="1:6">
      <c r="A187" s="4" t="s">
        <v>48</v>
      </c>
      <c r="B187" s="4" t="s">
        <v>388</v>
      </c>
      <c r="C187" s="5" t="n">
        <v>0</v>
      </c>
      <c r="D187" s="5" t="n">
        <v>100</v>
      </c>
    </row>
    <row r="188" spans="1:6">
      <c r="A188" s="4" t="s">
        <v>49</v>
      </c>
      <c r="B188" s="4" t="s">
        <v>388</v>
      </c>
      <c r="C188" s="5" t="n">
        <v>76</v>
      </c>
      <c r="D188" s="5" t="n">
        <v>6594</v>
      </c>
    </row>
    <row r="189" spans="1:6">
      <c r="A189" s="4" t="s">
        <v>50</v>
      </c>
      <c r="B189" s="4" t="s">
        <v>388</v>
      </c>
      <c r="C189" s="5" t="n">
        <v>2664</v>
      </c>
      <c r="D189" s="5" t="n">
        <v>4268</v>
      </c>
    </row>
    <row r="190" spans="1:6">
      <c r="A190" s="4" t="s">
        <v>51</v>
      </c>
      <c r="B190" s="4" t="s">
        <v>388</v>
      </c>
      <c r="C190" s="5" t="n">
        <v>11488</v>
      </c>
      <c r="D190" s="5" t="n">
        <v>19995</v>
      </c>
    </row>
    <row r="191" spans="1:6">
      <c r="A191" s="3" t="s">
        <v>52</v>
      </c>
    </row>
    <row r="192" spans="1:6">
      <c r="A192" s="4" t="s">
        <v>53</v>
      </c>
      <c r="B192" s="4" t="s">
        <v>388</v>
      </c>
      <c r="C192" s="5" t="n">
        <v>17496</v>
      </c>
      <c r="D192" s="5" t="n">
        <v>38243</v>
      </c>
    </row>
    <row r="193" spans="1:6">
      <c r="A193" s="4" t="s">
        <v>54</v>
      </c>
      <c r="B193" s="4" t="s">
        <v>388</v>
      </c>
      <c r="C193" s="5" t="n">
        <v>7420</v>
      </c>
      <c r="D193" s="5" t="n">
        <v>17420</v>
      </c>
    </row>
    <row r="194" spans="1:6">
      <c r="A194" s="4" t="s">
        <v>55</v>
      </c>
      <c r="B194" s="4" t="s">
        <v>388</v>
      </c>
      <c r="C194" s="5" t="n">
        <v>0</v>
      </c>
      <c r="D194" s="5" t="n">
        <v>0</v>
      </c>
    </row>
    <row r="195" spans="1:6">
      <c r="A195" s="4" t="s">
        <v>56</v>
      </c>
      <c r="B195" s="4" t="s">
        <v>388</v>
      </c>
      <c r="C195" s="5" t="n">
        <v>24776</v>
      </c>
      <c r="D195" s="5" t="n">
        <v>0</v>
      </c>
    </row>
    <row r="196" spans="1:6">
      <c r="A196" s="4" t="s">
        <v>841</v>
      </c>
      <c r="B196" s="4" t="s">
        <v>388</v>
      </c>
      <c r="C196" s="5" t="n">
        <v>174480</v>
      </c>
      <c r="D196" s="5" t="n">
        <v>102001</v>
      </c>
    </row>
    <row r="197" spans="1:6">
      <c r="A197" s="4" t="s">
        <v>842</v>
      </c>
      <c r="B197" s="4" t="s">
        <v>388</v>
      </c>
      <c r="C197" s="5" t="n">
        <v>0</v>
      </c>
      <c r="D197" s="5" t="n">
        <v>0</v>
      </c>
    </row>
    <row r="198" spans="1:6">
      <c r="A198" s="4" t="s">
        <v>57</v>
      </c>
      <c r="B198" s="4" t="s">
        <v>388</v>
      </c>
      <c r="C198" s="5" t="n">
        <v>235660</v>
      </c>
      <c r="D198" s="5" t="n">
        <v>177659</v>
      </c>
    </row>
    <row r="199" spans="1:6">
      <c r="A199" s="3" t="s">
        <v>60</v>
      </c>
    </row>
    <row r="200" spans="1:6">
      <c r="A200" s="4" t="s">
        <v>61</v>
      </c>
      <c r="B200" s="4" t="s">
        <v>388</v>
      </c>
      <c r="C200" s="5" t="n">
        <v>-14302</v>
      </c>
      <c r="D200" s="5" t="n">
        <v>-55157</v>
      </c>
    </row>
    <row r="201" spans="1:6">
      <c r="A201" s="4" t="s">
        <v>62</v>
      </c>
      <c r="C201" s="5" t="n">
        <v>5106</v>
      </c>
    </row>
    <row r="202" spans="1:6">
      <c r="A202" s="4" t="s">
        <v>63</v>
      </c>
      <c r="B202" s="4" t="s">
        <v>388</v>
      </c>
      <c r="C202" s="5" t="n">
        <v>-9196</v>
      </c>
      <c r="D202" s="5" t="n">
        <v>-55157</v>
      </c>
    </row>
    <row r="203" spans="1:6">
      <c r="A203" s="4" t="s">
        <v>64</v>
      </c>
      <c r="B203" s="4" t="s">
        <v>388</v>
      </c>
      <c r="C203" s="5" t="n">
        <v>106749</v>
      </c>
      <c r="D203" s="5" t="n">
        <v>240</v>
      </c>
    </row>
    <row r="204" spans="1:6">
      <c r="A204" s="4" t="s">
        <v>65</v>
      </c>
      <c r="B204" s="4" t="s">
        <v>388</v>
      </c>
      <c r="C204" s="5" t="n">
        <v>97553</v>
      </c>
      <c r="D204" s="5" t="n">
        <v>-54917</v>
      </c>
    </row>
    <row r="205" spans="1:6">
      <c r="A205" s="4" t="s">
        <v>66</v>
      </c>
      <c r="B205" s="4" t="s">
        <v>388</v>
      </c>
      <c r="C205" s="6" t="n">
        <v>333213</v>
      </c>
      <c r="D205" s="6" t="n">
        <v>122742</v>
      </c>
    </row>
    <row r="206" spans="1:6"/>
    <row r="207" spans="1:6">
      <c r="A207" s="4" t="s">
        <v>78</v>
      </c>
      <c r="B207" s="4" t="s">
        <v>847</v>
      </c>
    </row>
    <row r="208" spans="1:6">
      <c r="A208" s="4" t="s">
        <v>388</v>
      </c>
      <c r="B208" s="4" t="s">
        <v>848</v>
      </c>
    </row>
  </sheetData>
  <mergeCells count="4">
    <mergeCell ref="A1:B1"/>
    <mergeCell ref="A206:E206"/>
    <mergeCell ref="B207:E207"/>
    <mergeCell ref="B208:E20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9</v>
      </c>
      <c r="C1" s="2" t="s">
        <v>1</v>
      </c>
    </row>
    <row r="2" spans="1:5">
      <c r="C2" s="2" t="s">
        <v>28</v>
      </c>
      <c r="D2" s="2" t="s">
        <v>29</v>
      </c>
      <c r="E2" s="2" t="s">
        <v>68</v>
      </c>
    </row>
    <row r="3" spans="1:5">
      <c r="A3" s="3" t="s">
        <v>69</v>
      </c>
    </row>
    <row r="4" spans="1:5">
      <c r="A4" s="4" t="s">
        <v>70</v>
      </c>
      <c r="C4" s="6" t="n">
        <v>1166886</v>
      </c>
      <c r="D4" s="6" t="n">
        <v>1133720</v>
      </c>
      <c r="E4" s="6" t="n">
        <v>1133563</v>
      </c>
    </row>
    <row r="5" spans="1:5">
      <c r="A5" s="4" t="s">
        <v>71</v>
      </c>
      <c r="C5" s="5" t="n">
        <v>88923</v>
      </c>
      <c r="D5" s="5" t="n">
        <v>89720</v>
      </c>
      <c r="E5" s="5" t="n">
        <v>91655</v>
      </c>
    </row>
    <row r="6" spans="1:5">
      <c r="A6" s="4" t="s">
        <v>72</v>
      </c>
      <c r="C6" s="5" t="n">
        <v>52561</v>
      </c>
      <c r="D6" s="5" t="n">
        <v>50496</v>
      </c>
      <c r="E6" s="5" t="n">
        <v>47310</v>
      </c>
    </row>
    <row r="7" spans="1:5">
      <c r="A7" s="4" t="s">
        <v>73</v>
      </c>
      <c r="C7" s="5" t="n">
        <v>123017</v>
      </c>
      <c r="D7" s="5" t="n">
        <v>115030</v>
      </c>
      <c r="E7" s="5" t="n">
        <v>119134</v>
      </c>
    </row>
    <row r="8" spans="1:5">
      <c r="A8" s="4" t="s">
        <v>74</v>
      </c>
      <c r="C8" s="5" t="n">
        <v>1431387</v>
      </c>
      <c r="D8" s="5" t="n">
        <v>1388966</v>
      </c>
      <c r="E8" s="5" t="n">
        <v>1391662</v>
      </c>
    </row>
    <row r="9" spans="1:5">
      <c r="A9" s="4" t="s">
        <v>75</v>
      </c>
      <c r="C9" s="5" t="n">
        <v>-96593</v>
      </c>
      <c r="D9" s="5" t="n">
        <v>-97346</v>
      </c>
      <c r="E9" s="5" t="n">
        <v>-98944</v>
      </c>
    </row>
    <row r="10" spans="1:5">
      <c r="A10" s="4" t="s">
        <v>76</v>
      </c>
      <c r="C10" s="5" t="n">
        <v>1334794</v>
      </c>
      <c r="D10" s="5" t="n">
        <v>1291620</v>
      </c>
      <c r="E10" s="5" t="n">
        <v>1292718</v>
      </c>
    </row>
    <row r="11" spans="1:5">
      <c r="A11" s="3" t="s">
        <v>77</v>
      </c>
    </row>
    <row r="12" spans="1:5">
      <c r="A12" s="4" t="s">
        <v>70</v>
      </c>
      <c r="B12" s="4" t="s">
        <v>78</v>
      </c>
      <c r="C12" s="5" t="n">
        <v>661629</v>
      </c>
      <c r="D12" s="5" t="n">
        <v>651900</v>
      </c>
      <c r="E12" s="5" t="n">
        <v>687021</v>
      </c>
    </row>
    <row r="13" spans="1:5">
      <c r="A13" s="4" t="s">
        <v>71</v>
      </c>
      <c r="C13" s="5" t="n">
        <v>40437</v>
      </c>
      <c r="D13" s="5" t="n">
        <v>41554</v>
      </c>
      <c r="E13" s="5" t="n">
        <v>41482</v>
      </c>
    </row>
    <row r="14" spans="1:5">
      <c r="A14" s="4" t="s">
        <v>72</v>
      </c>
      <c r="C14" s="5" t="n">
        <v>16018</v>
      </c>
      <c r="D14" s="5" t="n">
        <v>14934</v>
      </c>
      <c r="E14" s="5" t="n">
        <v>15807</v>
      </c>
    </row>
    <row r="15" spans="1:5">
      <c r="A15" s="4" t="s">
        <v>73</v>
      </c>
      <c r="C15" s="5" t="n">
        <v>42608</v>
      </c>
      <c r="D15" s="5" t="n">
        <v>45779</v>
      </c>
      <c r="E15" s="5" t="n">
        <v>50945</v>
      </c>
    </row>
    <row r="16" spans="1:5">
      <c r="A16" s="4" t="s">
        <v>79</v>
      </c>
      <c r="B16" s="4" t="s">
        <v>78</v>
      </c>
      <c r="C16" s="5" t="n">
        <v>200447</v>
      </c>
      <c r="D16" s="5" t="n">
        <v>188924</v>
      </c>
      <c r="E16" s="5" t="n">
        <v>190639</v>
      </c>
    </row>
    <row r="17" spans="1:5">
      <c r="A17" s="4" t="s">
        <v>80</v>
      </c>
      <c r="B17" s="4" t="s">
        <v>78</v>
      </c>
      <c r="C17" s="5" t="n">
        <v>35821</v>
      </c>
      <c r="D17" s="5" t="n">
        <v>31127</v>
      </c>
      <c r="E17" s="5" t="n">
        <v>41036</v>
      </c>
    </row>
    <row r="18" spans="1:5">
      <c r="A18" s="4" t="s">
        <v>81</v>
      </c>
      <c r="C18" s="5" t="n">
        <v>73913</v>
      </c>
      <c r="D18" s="5" t="n">
        <v>77580</v>
      </c>
      <c r="E18" s="5" t="n">
        <v>80126</v>
      </c>
    </row>
    <row r="19" spans="1:5">
      <c r="A19" s="4" t="s">
        <v>82</v>
      </c>
      <c r="C19" s="5" t="n">
        <v>180</v>
      </c>
      <c r="D19" s="5" t="n">
        <v>1018</v>
      </c>
      <c r="E19" s="5" t="n">
        <v>-9</v>
      </c>
    </row>
    <row r="20" spans="1:5">
      <c r="A20" s="4" t="s">
        <v>83</v>
      </c>
      <c r="C20" s="5" t="n">
        <v>0</v>
      </c>
      <c r="D20" s="5" t="n">
        <v>3370</v>
      </c>
      <c r="E20" s="5" t="n">
        <v>0</v>
      </c>
    </row>
    <row r="21" spans="1:5">
      <c r="A21" s="4" t="s">
        <v>84</v>
      </c>
      <c r="C21" s="5" t="n">
        <v>723</v>
      </c>
      <c r="D21" s="5" t="n">
        <v>0</v>
      </c>
      <c r="E21" s="5" t="n">
        <v>1187</v>
      </c>
    </row>
    <row r="22" spans="1:5">
      <c r="A22" s="4" t="s">
        <v>85</v>
      </c>
      <c r="C22" s="5" t="n">
        <v>1875</v>
      </c>
      <c r="D22" s="5" t="n">
        <v>2502</v>
      </c>
      <c r="E22" s="5" t="n">
        <v>4981</v>
      </c>
    </row>
    <row r="23" spans="1:5">
      <c r="A23" s="4" t="s">
        <v>86</v>
      </c>
      <c r="C23" s="5" t="n">
        <v>0</v>
      </c>
      <c r="D23" s="5" t="n">
        <v>-243</v>
      </c>
      <c r="E23" s="5" t="n">
        <v>-1905</v>
      </c>
    </row>
    <row r="24" spans="1:5">
      <c r="A24" s="4" t="s">
        <v>87</v>
      </c>
      <c r="C24" s="5" t="n">
        <v>1073651</v>
      </c>
      <c r="D24" s="5" t="n">
        <v>1058445</v>
      </c>
      <c r="E24" s="5" t="n">
        <v>1111310</v>
      </c>
    </row>
    <row r="25" spans="1:5">
      <c r="A25" s="4" t="s">
        <v>88</v>
      </c>
      <c r="C25" s="5" t="n">
        <v>261143</v>
      </c>
      <c r="D25" s="5" t="n">
        <v>233175</v>
      </c>
      <c r="E25" s="5" t="n">
        <v>181408</v>
      </c>
    </row>
    <row r="26" spans="1:5">
      <c r="A26" s="3" t="s">
        <v>89</v>
      </c>
    </row>
    <row r="27" spans="1:5">
      <c r="A27" s="4" t="s">
        <v>90</v>
      </c>
      <c r="C27" s="5" t="n">
        <v>0</v>
      </c>
      <c r="D27" s="5" t="n">
        <v>-227</v>
      </c>
      <c r="E27" s="5" t="n">
        <v>-2205</v>
      </c>
    </row>
    <row r="28" spans="1:5">
      <c r="A28" s="4" t="s">
        <v>91</v>
      </c>
      <c r="C28" s="5" t="n">
        <v>9560</v>
      </c>
      <c r="D28" s="5" t="n">
        <v>7983</v>
      </c>
      <c r="E28" s="5" t="n">
        <v>7066</v>
      </c>
    </row>
    <row r="29" spans="1:5">
      <c r="A29" s="4" t="s">
        <v>92</v>
      </c>
      <c r="C29" s="5" t="n">
        <v>-136194</v>
      </c>
      <c r="D29" s="5" t="n">
        <v>-143876</v>
      </c>
      <c r="E29" s="5" t="n">
        <v>-147933</v>
      </c>
    </row>
    <row r="30" spans="1:5">
      <c r="A30" s="4" t="s">
        <v>93</v>
      </c>
      <c r="C30" s="5" t="n">
        <v>-484</v>
      </c>
      <c r="D30" s="5" t="n">
        <v>-3987</v>
      </c>
      <c r="E30" s="5" t="n">
        <v>-62041</v>
      </c>
    </row>
    <row r="31" spans="1:5">
      <c r="A31" s="4" t="s">
        <v>850</v>
      </c>
      <c r="C31" s="5" t="n">
        <v>0</v>
      </c>
      <c r="D31" s="5" t="n">
        <v>0</v>
      </c>
      <c r="E31" s="5" t="n">
        <v>0</v>
      </c>
    </row>
    <row r="32" spans="1:5">
      <c r="A32" s="4" t="s">
        <v>94</v>
      </c>
      <c r="C32" s="5" t="n">
        <v>-939</v>
      </c>
      <c r="D32" s="5" t="n">
        <v>-972</v>
      </c>
      <c r="E32" s="5" t="n">
        <v>-826</v>
      </c>
    </row>
    <row r="33" spans="1:5">
      <c r="A33" s="4" t="s">
        <v>95</v>
      </c>
      <c r="C33" s="5" t="n">
        <v>-9</v>
      </c>
      <c r="D33" s="5" t="n">
        <v>43</v>
      </c>
      <c r="E33" s="5" t="n">
        <v>-27</v>
      </c>
    </row>
    <row r="34" spans="1:5">
      <c r="A34" s="4" t="s">
        <v>96</v>
      </c>
      <c r="C34" s="5" t="n">
        <v>-128066</v>
      </c>
      <c r="D34" s="5" t="n">
        <v>-141036</v>
      </c>
      <c r="E34" s="5" t="n">
        <v>-205966</v>
      </c>
    </row>
    <row r="35" spans="1:5">
      <c r="A35" s="4" t="s">
        <v>97</v>
      </c>
      <c r="C35" s="5" t="n">
        <v>133077</v>
      </c>
      <c r="D35" s="5" t="n">
        <v>92139</v>
      </c>
      <c r="E35" s="5" t="n">
        <v>-24558</v>
      </c>
    </row>
    <row r="36" spans="1:5">
      <c r="A36" s="4" t="s">
        <v>98</v>
      </c>
      <c r="C36" s="5" t="n">
        <v>-427</v>
      </c>
      <c r="D36" s="5" t="n">
        <v>2255</v>
      </c>
      <c r="E36" s="5" t="n">
        <v>380</v>
      </c>
    </row>
    <row r="37" spans="1:5">
      <c r="A37" s="4" t="s">
        <v>99</v>
      </c>
      <c r="C37" s="5" t="n">
        <v>132650</v>
      </c>
      <c r="D37" s="5" t="n">
        <v>94394</v>
      </c>
      <c r="E37" s="5" t="n">
        <v>-24178</v>
      </c>
    </row>
    <row r="38" spans="1:5">
      <c r="A38" s="3" t="s">
        <v>100</v>
      </c>
    </row>
    <row r="39" spans="1:5">
      <c r="A39" s="4" t="s">
        <v>101</v>
      </c>
      <c r="C39" s="5" t="n">
        <v>10495</v>
      </c>
      <c r="D39" s="5" t="n">
        <v>0</v>
      </c>
      <c r="E39" s="5" t="n">
        <v>0</v>
      </c>
    </row>
    <row r="40" spans="1:5">
      <c r="A40" s="4" t="s">
        <v>102</v>
      </c>
      <c r="C40" s="5" t="n">
        <v>10495</v>
      </c>
      <c r="D40" s="5" t="n">
        <v>0</v>
      </c>
      <c r="E40" s="5" t="n">
        <v>0</v>
      </c>
    </row>
    <row r="41" spans="1:5">
      <c r="A41" s="4" t="s">
        <v>103</v>
      </c>
      <c r="C41" s="5" t="n">
        <v>-5389</v>
      </c>
      <c r="D41" s="5" t="n">
        <v>0</v>
      </c>
      <c r="E41" s="5" t="n">
        <v>0</v>
      </c>
    </row>
    <row r="42" spans="1:5">
      <c r="A42" s="4" t="s">
        <v>104</v>
      </c>
      <c r="C42" s="5" t="n">
        <v>5106</v>
      </c>
      <c r="D42" s="5" t="n">
        <v>0</v>
      </c>
      <c r="E42" s="5" t="n">
        <v>0</v>
      </c>
    </row>
    <row r="43" spans="1:5">
      <c r="A43" s="4" t="s">
        <v>105</v>
      </c>
      <c r="C43" s="5" t="n">
        <v>137756</v>
      </c>
      <c r="D43" s="5" t="n">
        <v>94394</v>
      </c>
      <c r="E43" s="5" t="n">
        <v>-24178</v>
      </c>
    </row>
    <row r="44" spans="1:5">
      <c r="A44" s="4" t="s">
        <v>843</v>
      </c>
    </row>
    <row r="45" spans="1:5">
      <c r="A45" s="3" t="s">
        <v>69</v>
      </c>
    </row>
    <row r="46" spans="1:5">
      <c r="A46" s="4" t="s">
        <v>70</v>
      </c>
      <c r="C46" s="5" t="n">
        <v>0</v>
      </c>
      <c r="D46" s="5" t="n">
        <v>0</v>
      </c>
      <c r="E46" s="5" t="n">
        <v>0</v>
      </c>
    </row>
    <row r="47" spans="1:5">
      <c r="A47" s="4" t="s">
        <v>71</v>
      </c>
      <c r="C47" s="5" t="n">
        <v>0</v>
      </c>
      <c r="D47" s="5" t="n">
        <v>0</v>
      </c>
      <c r="E47" s="5" t="n">
        <v>0</v>
      </c>
    </row>
    <row r="48" spans="1:5">
      <c r="A48" s="4" t="s">
        <v>72</v>
      </c>
      <c r="C48" s="5" t="n">
        <v>0</v>
      </c>
      <c r="D48" s="5" t="n">
        <v>0</v>
      </c>
      <c r="E48" s="5" t="n">
        <v>0</v>
      </c>
    </row>
    <row r="49" spans="1:5">
      <c r="A49" s="4" t="s">
        <v>73</v>
      </c>
      <c r="C49" s="5" t="n">
        <v>-14080</v>
      </c>
      <c r="D49" s="5" t="n">
        <v>-5092</v>
      </c>
      <c r="E49" s="5" t="n">
        <v>-4351</v>
      </c>
    </row>
    <row r="50" spans="1:5">
      <c r="A50" s="4" t="s">
        <v>74</v>
      </c>
      <c r="C50" s="5" t="n">
        <v>-14080</v>
      </c>
      <c r="D50" s="5" t="n">
        <v>-5092</v>
      </c>
      <c r="E50" s="5" t="n">
        <v>-4351</v>
      </c>
    </row>
    <row r="51" spans="1:5">
      <c r="A51" s="4" t="s">
        <v>75</v>
      </c>
      <c r="C51" s="5" t="n">
        <v>-2305</v>
      </c>
      <c r="D51" s="5" t="n">
        <v>-2229</v>
      </c>
      <c r="E51" s="5" t="n">
        <v>-1742</v>
      </c>
    </row>
    <row r="52" spans="1:5">
      <c r="A52" s="4" t="s">
        <v>76</v>
      </c>
      <c r="C52" s="5" t="n">
        <v>-16385</v>
      </c>
      <c r="D52" s="5" t="n">
        <v>-7321</v>
      </c>
      <c r="E52" s="5" t="n">
        <v>-6093</v>
      </c>
    </row>
    <row r="53" spans="1:5">
      <c r="A53" s="3" t="s">
        <v>77</v>
      </c>
    </row>
    <row r="54" spans="1:5">
      <c r="A54" s="4" t="s">
        <v>70</v>
      </c>
      <c r="C54" s="5" t="n">
        <v>0</v>
      </c>
      <c r="D54" s="5" t="n">
        <v>0</v>
      </c>
      <c r="E54" s="5" t="n">
        <v>0</v>
      </c>
    </row>
    <row r="55" spans="1:5">
      <c r="A55" s="4" t="s">
        <v>71</v>
      </c>
      <c r="C55" s="5" t="n">
        <v>0</v>
      </c>
      <c r="D55" s="5" t="n">
        <v>0</v>
      </c>
      <c r="E55" s="5" t="n">
        <v>0</v>
      </c>
    </row>
    <row r="56" spans="1:5">
      <c r="A56" s="4" t="s">
        <v>72</v>
      </c>
      <c r="C56" s="5" t="n">
        <v>-4946</v>
      </c>
      <c r="D56" s="5" t="n">
        <v>-4852</v>
      </c>
      <c r="E56" s="5" t="n">
        <v>-4111</v>
      </c>
    </row>
    <row r="57" spans="1:5">
      <c r="A57" s="4" t="s">
        <v>73</v>
      </c>
      <c r="C57" s="5" t="n">
        <v>-2302</v>
      </c>
      <c r="D57" s="5" t="n">
        <v>-2229</v>
      </c>
      <c r="E57" s="5" t="n">
        <v>-1711</v>
      </c>
    </row>
    <row r="58" spans="1:5">
      <c r="A58" s="4" t="s">
        <v>79</v>
      </c>
      <c r="C58" s="5" t="n">
        <v>-25260</v>
      </c>
      <c r="D58" s="5" t="n">
        <v>-14783</v>
      </c>
      <c r="E58" s="5" t="n">
        <v>-28031</v>
      </c>
    </row>
    <row r="59" spans="1:5">
      <c r="A59" s="4" t="s">
        <v>80</v>
      </c>
      <c r="C59" s="5" t="n">
        <v>16123</v>
      </c>
      <c r="D59" s="5" t="n">
        <v>14543</v>
      </c>
      <c r="E59" s="5" t="n">
        <v>27760</v>
      </c>
    </row>
    <row r="60" spans="1:5">
      <c r="A60" s="4" t="s">
        <v>81</v>
      </c>
      <c r="C60" s="5" t="n">
        <v>0</v>
      </c>
      <c r="D60" s="5" t="n">
        <v>0</v>
      </c>
      <c r="E60" s="5" t="n">
        <v>0</v>
      </c>
    </row>
    <row r="61" spans="1:5">
      <c r="A61" s="4" t="s">
        <v>82</v>
      </c>
      <c r="C61" s="5" t="n">
        <v>0</v>
      </c>
      <c r="D61" s="5" t="n">
        <v>0</v>
      </c>
      <c r="E61" s="5" t="n">
        <v>0</v>
      </c>
    </row>
    <row r="62" spans="1:5">
      <c r="A62" s="4" t="s">
        <v>83</v>
      </c>
      <c r="D62" s="5" t="n">
        <v>0</v>
      </c>
    </row>
    <row r="63" spans="1:5">
      <c r="A63" s="4" t="s">
        <v>84</v>
      </c>
      <c r="C63" s="5" t="n">
        <v>0</v>
      </c>
      <c r="E63" s="5" t="n">
        <v>0</v>
      </c>
    </row>
    <row r="64" spans="1:5">
      <c r="A64" s="4" t="s">
        <v>85</v>
      </c>
      <c r="C64" s="5" t="n">
        <v>0</v>
      </c>
      <c r="D64" s="5" t="n">
        <v>0</v>
      </c>
      <c r="E64" s="5" t="n">
        <v>0</v>
      </c>
    </row>
    <row r="65" spans="1:5">
      <c r="A65" s="4" t="s">
        <v>86</v>
      </c>
      <c r="D65" s="5" t="n">
        <v>0</v>
      </c>
      <c r="E65" s="5" t="n">
        <v>0</v>
      </c>
    </row>
    <row r="66" spans="1:5">
      <c r="A66" s="4" t="s">
        <v>87</v>
      </c>
      <c r="C66" s="5" t="n">
        <v>-16385</v>
      </c>
      <c r="D66" s="5" t="n">
        <v>-7321</v>
      </c>
      <c r="E66" s="5" t="n">
        <v>-6093</v>
      </c>
    </row>
    <row r="67" spans="1:5">
      <c r="A67" s="4" t="s">
        <v>88</v>
      </c>
      <c r="C67" s="5" t="n">
        <v>0</v>
      </c>
      <c r="D67" s="5" t="n">
        <v>0</v>
      </c>
      <c r="E67" s="5" t="n">
        <v>0</v>
      </c>
    </row>
    <row r="68" spans="1:5">
      <c r="A68" s="3" t="s">
        <v>89</v>
      </c>
    </row>
    <row r="69" spans="1:5">
      <c r="A69" s="4" t="s">
        <v>90</v>
      </c>
      <c r="D69" s="5" t="n">
        <v>0</v>
      </c>
      <c r="E69" s="5" t="n">
        <v>0</v>
      </c>
    </row>
    <row r="70" spans="1:5">
      <c r="A70" s="4" t="s">
        <v>91</v>
      </c>
      <c r="C70" s="5" t="n">
        <v>-9697</v>
      </c>
      <c r="D70" s="5" t="n">
        <v>-7830</v>
      </c>
      <c r="E70" s="5" t="n">
        <v>-5032</v>
      </c>
    </row>
    <row r="71" spans="1:5">
      <c r="A71" s="4" t="s">
        <v>92</v>
      </c>
      <c r="C71" s="5" t="n">
        <v>9697</v>
      </c>
      <c r="D71" s="5" t="n">
        <v>7830</v>
      </c>
      <c r="E71" s="5" t="n">
        <v>5032</v>
      </c>
    </row>
    <row r="72" spans="1:5">
      <c r="A72" s="4" t="s">
        <v>93</v>
      </c>
      <c r="C72" s="5" t="n">
        <v>0</v>
      </c>
      <c r="D72" s="5" t="n">
        <v>0</v>
      </c>
      <c r="E72" s="5" t="n">
        <v>0</v>
      </c>
    </row>
    <row r="73" spans="1:5">
      <c r="A73" s="4" t="s">
        <v>850</v>
      </c>
      <c r="C73" s="5" t="n">
        <v>-97</v>
      </c>
      <c r="D73" s="5" t="n">
        <v>13337</v>
      </c>
      <c r="E73" s="5" t="n">
        <v>57297</v>
      </c>
    </row>
    <row r="74" spans="1:5">
      <c r="A74" s="4" t="s">
        <v>94</v>
      </c>
      <c r="C74" s="5" t="n">
        <v>0</v>
      </c>
      <c r="D74" s="5" t="n">
        <v>0</v>
      </c>
      <c r="E74" s="5" t="n">
        <v>0</v>
      </c>
    </row>
    <row r="75" spans="1:5">
      <c r="A75" s="4" t="s">
        <v>95</v>
      </c>
      <c r="C75" s="5" t="n">
        <v>0</v>
      </c>
      <c r="D75" s="5" t="n">
        <v>0</v>
      </c>
      <c r="E75" s="5" t="n">
        <v>0</v>
      </c>
    </row>
    <row r="76" spans="1:5">
      <c r="A76" s="4" t="s">
        <v>96</v>
      </c>
      <c r="C76" s="5" t="n">
        <v>-97</v>
      </c>
      <c r="D76" s="5" t="n">
        <v>13337</v>
      </c>
      <c r="E76" s="5" t="n">
        <v>57297</v>
      </c>
    </row>
    <row r="77" spans="1:5">
      <c r="A77" s="4" t="s">
        <v>97</v>
      </c>
      <c r="C77" s="5" t="n">
        <v>-97</v>
      </c>
      <c r="D77" s="5" t="n">
        <v>13337</v>
      </c>
      <c r="E77" s="5" t="n">
        <v>57297</v>
      </c>
    </row>
    <row r="78" spans="1:5">
      <c r="A78" s="4" t="s">
        <v>98</v>
      </c>
      <c r="C78" s="5" t="n">
        <v>-3346</v>
      </c>
      <c r="D78" s="5" t="n">
        <v>1420</v>
      </c>
      <c r="E78" s="5" t="n">
        <v>380</v>
      </c>
    </row>
    <row r="79" spans="1:5">
      <c r="A79" s="4" t="s">
        <v>99</v>
      </c>
      <c r="C79" s="5" t="n">
        <v>-3443</v>
      </c>
      <c r="D79" s="5" t="n">
        <v>14757</v>
      </c>
      <c r="E79" s="5" t="n">
        <v>57677</v>
      </c>
    </row>
    <row r="80" spans="1:5">
      <c r="A80" s="3" t="s">
        <v>100</v>
      </c>
    </row>
    <row r="81" spans="1:5">
      <c r="A81" s="4" t="s">
        <v>101</v>
      </c>
      <c r="C81" s="5" t="n">
        <v>-5106</v>
      </c>
    </row>
    <row r="82" spans="1:5">
      <c r="A82" s="4" t="s">
        <v>102</v>
      </c>
      <c r="C82" s="5" t="n">
        <v>-5106</v>
      </c>
    </row>
    <row r="83" spans="1:5">
      <c r="A83" s="4" t="s">
        <v>103</v>
      </c>
      <c r="C83" s="5" t="n">
        <v>0</v>
      </c>
    </row>
    <row r="84" spans="1:5">
      <c r="A84" s="4" t="s">
        <v>104</v>
      </c>
      <c r="C84" s="5" t="n">
        <v>-5106</v>
      </c>
    </row>
    <row r="85" spans="1:5">
      <c r="A85" s="4" t="s">
        <v>105</v>
      </c>
      <c r="C85" s="5" t="n">
        <v>-8549</v>
      </c>
    </row>
    <row r="86" spans="1:5">
      <c r="A86" s="4" t="s">
        <v>844</v>
      </c>
    </row>
    <row r="87" spans="1:5">
      <c r="A87" s="3" t="s">
        <v>69</v>
      </c>
    </row>
    <row r="88" spans="1:5">
      <c r="A88" s="4" t="s">
        <v>70</v>
      </c>
      <c r="C88" s="5" t="n">
        <v>891250</v>
      </c>
      <c r="D88" s="5" t="n">
        <v>861919</v>
      </c>
      <c r="E88" s="5" t="n">
        <v>858780</v>
      </c>
    </row>
    <row r="89" spans="1:5">
      <c r="A89" s="4" t="s">
        <v>71</v>
      </c>
      <c r="C89" s="5" t="n">
        <v>58799</v>
      </c>
      <c r="D89" s="5" t="n">
        <v>60687</v>
      </c>
      <c r="E89" s="5" t="n">
        <v>62273</v>
      </c>
    </row>
    <row r="90" spans="1:5">
      <c r="A90" s="4" t="s">
        <v>72</v>
      </c>
      <c r="C90" s="5" t="n">
        <v>46584</v>
      </c>
      <c r="D90" s="5" t="n">
        <v>44836</v>
      </c>
      <c r="E90" s="5" t="n">
        <v>42921</v>
      </c>
    </row>
    <row r="91" spans="1:5">
      <c r="A91" s="4" t="s">
        <v>73</v>
      </c>
      <c r="C91" s="5" t="n">
        <v>92654</v>
      </c>
      <c r="D91" s="5" t="n">
        <v>94457</v>
      </c>
      <c r="E91" s="5" t="n">
        <v>101506</v>
      </c>
    </row>
    <row r="92" spans="1:5">
      <c r="A92" s="4" t="s">
        <v>74</v>
      </c>
      <c r="C92" s="5" t="n">
        <v>1089287</v>
      </c>
      <c r="D92" s="5" t="n">
        <v>1061899</v>
      </c>
      <c r="E92" s="5" t="n">
        <v>1065480</v>
      </c>
    </row>
    <row r="93" spans="1:5">
      <c r="A93" s="4" t="s">
        <v>75</v>
      </c>
      <c r="C93" s="5" t="n">
        <v>-72569</v>
      </c>
      <c r="D93" s="5" t="n">
        <v>-74994</v>
      </c>
      <c r="E93" s="5" t="n">
        <v>-76618</v>
      </c>
    </row>
    <row r="94" spans="1:5">
      <c r="A94" s="4" t="s">
        <v>76</v>
      </c>
      <c r="C94" s="5" t="n">
        <v>1016718</v>
      </c>
      <c r="D94" s="5" t="n">
        <v>986905</v>
      </c>
      <c r="E94" s="5" t="n">
        <v>988862</v>
      </c>
    </row>
    <row r="95" spans="1:5">
      <c r="A95" s="3" t="s">
        <v>77</v>
      </c>
    </row>
    <row r="96" spans="1:5">
      <c r="A96" s="4" t="s">
        <v>70</v>
      </c>
      <c r="C96" s="5" t="n">
        <v>463084</v>
      </c>
      <c r="D96" s="5" t="n">
        <v>457948</v>
      </c>
      <c r="E96" s="5" t="n">
        <v>488293</v>
      </c>
    </row>
    <row r="97" spans="1:5">
      <c r="A97" s="4" t="s">
        <v>71</v>
      </c>
      <c r="C97" s="5" t="n">
        <v>32405</v>
      </c>
      <c r="D97" s="5" t="n">
        <v>32964</v>
      </c>
      <c r="E97" s="5" t="n">
        <v>32348</v>
      </c>
    </row>
    <row r="98" spans="1:5">
      <c r="A98" s="4" t="s">
        <v>72</v>
      </c>
      <c r="C98" s="5" t="n">
        <v>15059</v>
      </c>
      <c r="D98" s="5" t="n">
        <v>14062</v>
      </c>
      <c r="E98" s="5" t="n">
        <v>15287</v>
      </c>
    </row>
    <row r="99" spans="1:5">
      <c r="A99" s="4" t="s">
        <v>73</v>
      </c>
      <c r="C99" s="5" t="n">
        <v>36617</v>
      </c>
      <c r="D99" s="5" t="n">
        <v>39353</v>
      </c>
      <c r="E99" s="5" t="n">
        <v>45876</v>
      </c>
    </row>
    <row r="100" spans="1:5">
      <c r="A100" s="4" t="s">
        <v>79</v>
      </c>
      <c r="C100" s="5" t="n">
        <v>165242</v>
      </c>
      <c r="D100" s="5" t="n">
        <v>158230</v>
      </c>
      <c r="E100" s="5" t="n">
        <v>155668</v>
      </c>
    </row>
    <row r="101" spans="1:5">
      <c r="A101" s="4" t="s">
        <v>80</v>
      </c>
      <c r="C101" s="5" t="n">
        <v>19698</v>
      </c>
      <c r="D101" s="5" t="n">
        <v>16584</v>
      </c>
      <c r="E101" s="5" t="n">
        <v>13276</v>
      </c>
    </row>
    <row r="102" spans="1:5">
      <c r="A102" s="4" t="s">
        <v>81</v>
      </c>
      <c r="C102" s="5" t="n">
        <v>59575</v>
      </c>
      <c r="D102" s="5" t="n">
        <v>63071</v>
      </c>
      <c r="E102" s="5" t="n">
        <v>65406</v>
      </c>
    </row>
    <row r="103" spans="1:5">
      <c r="A103" s="4" t="s">
        <v>82</v>
      </c>
      <c r="C103" s="5" t="n">
        <v>167</v>
      </c>
      <c r="D103" s="5" t="n">
        <v>1007</v>
      </c>
      <c r="E103" s="5" t="n">
        <v>-12</v>
      </c>
    </row>
    <row r="104" spans="1:5">
      <c r="A104" s="4" t="s">
        <v>83</v>
      </c>
      <c r="D104" s="5" t="n">
        <v>3244</v>
      </c>
    </row>
    <row r="105" spans="1:5">
      <c r="A105" s="4" t="s">
        <v>84</v>
      </c>
      <c r="C105" s="5" t="n">
        <v>723</v>
      </c>
      <c r="E105" s="5" t="n">
        <v>0</v>
      </c>
    </row>
    <row r="106" spans="1:5">
      <c r="A106" s="4" t="s">
        <v>85</v>
      </c>
      <c r="C106" s="5" t="n">
        <v>0</v>
      </c>
      <c r="D106" s="5" t="n">
        <v>2502</v>
      </c>
      <c r="E106" s="5" t="n">
        <v>4981</v>
      </c>
    </row>
    <row r="107" spans="1:5">
      <c r="A107" s="4" t="s">
        <v>86</v>
      </c>
      <c r="D107" s="5" t="n">
        <v>-243</v>
      </c>
      <c r="E107" s="5" t="n">
        <v>-1905</v>
      </c>
    </row>
    <row r="108" spans="1:5">
      <c r="A108" s="4" t="s">
        <v>87</v>
      </c>
      <c r="C108" s="5" t="n">
        <v>792570</v>
      </c>
      <c r="D108" s="5" t="n">
        <v>788722</v>
      </c>
      <c r="E108" s="5" t="n">
        <v>819218</v>
      </c>
    </row>
    <row r="109" spans="1:5">
      <c r="A109" s="4" t="s">
        <v>88</v>
      </c>
      <c r="C109" s="5" t="n">
        <v>224148</v>
      </c>
      <c r="D109" s="5" t="n">
        <v>198183</v>
      </c>
      <c r="E109" s="5" t="n">
        <v>169644</v>
      </c>
    </row>
    <row r="110" spans="1:5">
      <c r="A110" s="3" t="s">
        <v>89</v>
      </c>
    </row>
    <row r="111" spans="1:5">
      <c r="A111" s="4" t="s">
        <v>90</v>
      </c>
      <c r="D111" s="5" t="n">
        <v>-227</v>
      </c>
      <c r="E111" s="5" t="n">
        <v>-2205</v>
      </c>
    </row>
    <row r="112" spans="1:5">
      <c r="A112" s="4" t="s">
        <v>91</v>
      </c>
      <c r="C112" s="5" t="n">
        <v>65</v>
      </c>
      <c r="D112" s="5" t="n">
        <v>43</v>
      </c>
      <c r="E112" s="5" t="n">
        <v>88</v>
      </c>
    </row>
    <row r="113" spans="1:5">
      <c r="A113" s="4" t="s">
        <v>92</v>
      </c>
      <c r="C113" s="5" t="n">
        <v>-92292</v>
      </c>
      <c r="D113" s="5" t="n">
        <v>-95485</v>
      </c>
      <c r="E113" s="5" t="n">
        <v>-97380</v>
      </c>
    </row>
    <row r="114" spans="1:5">
      <c r="A114" s="4" t="s">
        <v>93</v>
      </c>
      <c r="C114" s="5" t="n">
        <v>-277</v>
      </c>
      <c r="D114" s="5" t="n">
        <v>-3987</v>
      </c>
      <c r="E114" s="5" t="n">
        <v>-62041</v>
      </c>
    </row>
    <row r="115" spans="1:5">
      <c r="A115" s="4" t="s">
        <v>850</v>
      </c>
      <c r="C115" s="5" t="n">
        <v>1701</v>
      </c>
      <c r="D115" s="5" t="n">
        <v>-4144</v>
      </c>
      <c r="E115" s="5" t="n">
        <v>-32449</v>
      </c>
    </row>
    <row r="116" spans="1:5">
      <c r="A116" s="4" t="s">
        <v>94</v>
      </c>
      <c r="C116" s="5" t="n">
        <v>-694</v>
      </c>
      <c r="D116" s="5" t="n">
        <v>-31</v>
      </c>
      <c r="E116" s="5" t="n">
        <v>178</v>
      </c>
    </row>
    <row r="117" spans="1:5">
      <c r="A117" s="4" t="s">
        <v>95</v>
      </c>
      <c r="C117" s="5" t="n">
        <v>-1</v>
      </c>
      <c r="D117" s="5" t="n">
        <v>42</v>
      </c>
      <c r="E117" s="5" t="n">
        <v>-13</v>
      </c>
    </row>
    <row r="118" spans="1:5">
      <c r="A118" s="4" t="s">
        <v>96</v>
      </c>
      <c r="C118" s="5" t="n">
        <v>-91498</v>
      </c>
      <c r="D118" s="5" t="n">
        <v>-103789</v>
      </c>
      <c r="E118" s="5" t="n">
        <v>-193822</v>
      </c>
    </row>
    <row r="119" spans="1:5">
      <c r="A119" s="4" t="s">
        <v>97</v>
      </c>
      <c r="C119" s="5" t="n">
        <v>132650</v>
      </c>
      <c r="D119" s="5" t="n">
        <v>94394</v>
      </c>
      <c r="E119" s="5" t="n">
        <v>-24178</v>
      </c>
    </row>
    <row r="120" spans="1:5">
      <c r="A120" s="4" t="s">
        <v>98</v>
      </c>
      <c r="C120" s="5" t="n">
        <v>0</v>
      </c>
      <c r="D120" s="5" t="n">
        <v>0</v>
      </c>
      <c r="E120" s="5" t="n">
        <v>0</v>
      </c>
    </row>
    <row r="121" spans="1:5">
      <c r="A121" s="4" t="s">
        <v>99</v>
      </c>
      <c r="C121" s="5" t="n">
        <v>132650</v>
      </c>
      <c r="D121" s="5" t="n">
        <v>94394</v>
      </c>
      <c r="E121" s="5" t="n">
        <v>-24178</v>
      </c>
    </row>
    <row r="122" spans="1:5">
      <c r="A122" s="3" t="s">
        <v>100</v>
      </c>
    </row>
    <row r="123" spans="1:5">
      <c r="A123" s="4" t="s">
        <v>101</v>
      </c>
      <c r="C123" s="5" t="n">
        <v>5106</v>
      </c>
    </row>
    <row r="124" spans="1:5">
      <c r="A124" s="4" t="s">
        <v>102</v>
      </c>
      <c r="C124" s="5" t="n">
        <v>5106</v>
      </c>
    </row>
    <row r="125" spans="1:5">
      <c r="A125" s="4" t="s">
        <v>103</v>
      </c>
      <c r="C125" s="5" t="n">
        <v>0</v>
      </c>
    </row>
    <row r="126" spans="1:5">
      <c r="A126" s="4" t="s">
        <v>104</v>
      </c>
      <c r="C126" s="5" t="n">
        <v>5106</v>
      </c>
    </row>
    <row r="127" spans="1:5">
      <c r="A127" s="4" t="s">
        <v>105</v>
      </c>
      <c r="C127" s="5" t="n">
        <v>137756</v>
      </c>
    </row>
    <row r="128" spans="1:5">
      <c r="A128" s="4" t="s">
        <v>845</v>
      </c>
    </row>
    <row r="129" spans="1:5">
      <c r="A129" s="3" t="s">
        <v>69</v>
      </c>
    </row>
    <row r="130" spans="1:5">
      <c r="A130" s="4" t="s">
        <v>70</v>
      </c>
      <c r="B130" s="4" t="s">
        <v>388</v>
      </c>
      <c r="C130" s="5" t="n">
        <v>275636</v>
      </c>
      <c r="D130" s="5" t="n">
        <v>271801</v>
      </c>
      <c r="E130" s="5" t="n">
        <v>274783</v>
      </c>
    </row>
    <row r="131" spans="1:5">
      <c r="A131" s="4" t="s">
        <v>71</v>
      </c>
      <c r="B131" s="4" t="s">
        <v>388</v>
      </c>
      <c r="C131" s="5" t="n">
        <v>29979</v>
      </c>
      <c r="D131" s="5" t="n">
        <v>28913</v>
      </c>
      <c r="E131" s="5" t="n">
        <v>29382</v>
      </c>
    </row>
    <row r="132" spans="1:5">
      <c r="A132" s="4" t="s">
        <v>72</v>
      </c>
      <c r="B132" s="4" t="s">
        <v>388</v>
      </c>
      <c r="C132" s="5" t="n">
        <v>5977</v>
      </c>
      <c r="D132" s="5" t="n">
        <v>5660</v>
      </c>
      <c r="E132" s="5" t="n">
        <v>4389</v>
      </c>
    </row>
    <row r="133" spans="1:5">
      <c r="A133" s="4" t="s">
        <v>73</v>
      </c>
      <c r="B133" s="4" t="s">
        <v>388</v>
      </c>
      <c r="C133" s="5" t="n">
        <v>25288</v>
      </c>
      <c r="D133" s="5" t="n">
        <v>17072</v>
      </c>
      <c r="E133" s="5" t="n">
        <v>16515</v>
      </c>
    </row>
    <row r="134" spans="1:5">
      <c r="A134" s="4" t="s">
        <v>74</v>
      </c>
      <c r="B134" s="4" t="s">
        <v>388</v>
      </c>
      <c r="C134" s="5" t="n">
        <v>336880</v>
      </c>
      <c r="D134" s="5" t="n">
        <v>323446</v>
      </c>
      <c r="E134" s="5" t="n">
        <v>325069</v>
      </c>
    </row>
    <row r="135" spans="1:5">
      <c r="A135" s="4" t="s">
        <v>75</v>
      </c>
      <c r="B135" s="4" t="s">
        <v>388</v>
      </c>
      <c r="C135" s="5" t="n">
        <v>-21711</v>
      </c>
      <c r="D135" s="5" t="n">
        <v>-20109</v>
      </c>
      <c r="E135" s="5" t="n">
        <v>-20567</v>
      </c>
    </row>
    <row r="136" spans="1:5">
      <c r="A136" s="4" t="s">
        <v>76</v>
      </c>
      <c r="B136" s="4" t="s">
        <v>388</v>
      </c>
      <c r="C136" s="5" t="n">
        <v>315169</v>
      </c>
      <c r="D136" s="5" t="n">
        <v>303337</v>
      </c>
      <c r="E136" s="5" t="n">
        <v>304502</v>
      </c>
    </row>
    <row r="137" spans="1:5">
      <c r="A137" s="3" t="s">
        <v>77</v>
      </c>
    </row>
    <row r="138" spans="1:5">
      <c r="A138" s="4" t="s">
        <v>70</v>
      </c>
      <c r="B138" s="4" t="s">
        <v>388</v>
      </c>
      <c r="C138" s="5" t="n">
        <v>198545</v>
      </c>
      <c r="D138" s="5" t="n">
        <v>193952</v>
      </c>
      <c r="E138" s="5" t="n">
        <v>198728</v>
      </c>
    </row>
    <row r="139" spans="1:5">
      <c r="A139" s="4" t="s">
        <v>71</v>
      </c>
      <c r="B139" s="4" t="s">
        <v>388</v>
      </c>
      <c r="C139" s="5" t="n">
        <v>8032</v>
      </c>
      <c r="D139" s="5" t="n">
        <v>8590</v>
      </c>
      <c r="E139" s="5" t="n">
        <v>9134</v>
      </c>
    </row>
    <row r="140" spans="1:5">
      <c r="A140" s="4" t="s">
        <v>72</v>
      </c>
      <c r="B140" s="4" t="s">
        <v>388</v>
      </c>
      <c r="C140" s="5" t="n">
        <v>5905</v>
      </c>
      <c r="D140" s="5" t="n">
        <v>5724</v>
      </c>
      <c r="E140" s="5" t="n">
        <v>4631</v>
      </c>
    </row>
    <row r="141" spans="1:5">
      <c r="A141" s="4" t="s">
        <v>73</v>
      </c>
      <c r="B141" s="4" t="s">
        <v>388</v>
      </c>
      <c r="C141" s="5" t="n">
        <v>5372</v>
      </c>
      <c r="D141" s="5" t="n">
        <v>6029</v>
      </c>
      <c r="E141" s="5" t="n">
        <v>6780</v>
      </c>
    </row>
    <row r="142" spans="1:5">
      <c r="A142" s="4" t="s">
        <v>79</v>
      </c>
      <c r="B142" s="4" t="s">
        <v>388</v>
      </c>
      <c r="C142" s="5" t="n">
        <v>36477</v>
      </c>
      <c r="D142" s="5" t="n">
        <v>31427</v>
      </c>
      <c r="E142" s="5" t="n">
        <v>35075</v>
      </c>
    </row>
    <row r="143" spans="1:5">
      <c r="A143" s="4" t="s">
        <v>80</v>
      </c>
      <c r="B143" s="4" t="s">
        <v>388</v>
      </c>
      <c r="C143" s="5" t="n">
        <v>0</v>
      </c>
      <c r="D143" s="5" t="n">
        <v>0</v>
      </c>
      <c r="E143" s="5" t="n">
        <v>0</v>
      </c>
    </row>
    <row r="144" spans="1:5">
      <c r="A144" s="4" t="s">
        <v>81</v>
      </c>
      <c r="B144" s="4" t="s">
        <v>388</v>
      </c>
      <c r="C144" s="5" t="n">
        <v>13192</v>
      </c>
      <c r="D144" s="5" t="n">
        <v>13371</v>
      </c>
      <c r="E144" s="5" t="n">
        <v>13814</v>
      </c>
    </row>
    <row r="145" spans="1:5">
      <c r="A145" s="4" t="s">
        <v>82</v>
      </c>
      <c r="B145" s="4" t="s">
        <v>388</v>
      </c>
      <c r="C145" s="5" t="n">
        <v>13</v>
      </c>
      <c r="D145" s="5" t="n">
        <v>11</v>
      </c>
      <c r="E145" s="5" t="n">
        <v>3</v>
      </c>
    </row>
    <row r="146" spans="1:5">
      <c r="A146" s="4" t="s">
        <v>83</v>
      </c>
      <c r="B146" s="4" t="s">
        <v>388</v>
      </c>
      <c r="D146" s="5" t="n">
        <v>126</v>
      </c>
    </row>
    <row r="147" spans="1:5">
      <c r="A147" s="4" t="s">
        <v>84</v>
      </c>
      <c r="B147" s="4" t="s">
        <v>388</v>
      </c>
      <c r="C147" s="5" t="n">
        <v>0</v>
      </c>
      <c r="E147" s="5" t="n">
        <v>1187</v>
      </c>
    </row>
    <row r="148" spans="1:5">
      <c r="A148" s="4" t="s">
        <v>85</v>
      </c>
      <c r="B148" s="4" t="s">
        <v>388</v>
      </c>
      <c r="C148" s="5" t="n">
        <v>0</v>
      </c>
      <c r="D148" s="5" t="n">
        <v>0</v>
      </c>
      <c r="E148" s="5" t="n">
        <v>0</v>
      </c>
    </row>
    <row r="149" spans="1:5">
      <c r="A149" s="4" t="s">
        <v>86</v>
      </c>
      <c r="B149" s="4" t="s">
        <v>388</v>
      </c>
      <c r="D149" s="5" t="n">
        <v>0</v>
      </c>
      <c r="E149" s="5" t="n">
        <v>0</v>
      </c>
    </row>
    <row r="150" spans="1:5">
      <c r="A150" s="4" t="s">
        <v>87</v>
      </c>
      <c r="B150" s="4" t="s">
        <v>388</v>
      </c>
      <c r="C150" s="5" t="n">
        <v>267536</v>
      </c>
      <c r="D150" s="5" t="n">
        <v>259230</v>
      </c>
      <c r="E150" s="5" t="n">
        <v>269352</v>
      </c>
    </row>
    <row r="151" spans="1:5">
      <c r="A151" s="4" t="s">
        <v>88</v>
      </c>
      <c r="B151" s="4" t="s">
        <v>388</v>
      </c>
      <c r="C151" s="5" t="n">
        <v>47633</v>
      </c>
      <c r="D151" s="5" t="n">
        <v>44107</v>
      </c>
      <c r="E151" s="5" t="n">
        <v>35150</v>
      </c>
    </row>
    <row r="152" spans="1:5">
      <c r="A152" s="3" t="s">
        <v>89</v>
      </c>
    </row>
    <row r="153" spans="1:5">
      <c r="A153" s="4" t="s">
        <v>90</v>
      </c>
      <c r="B153" s="4" t="s">
        <v>388</v>
      </c>
      <c r="D153" s="5" t="n">
        <v>0</v>
      </c>
      <c r="E153" s="5" t="n">
        <v>0</v>
      </c>
    </row>
    <row r="154" spans="1:5">
      <c r="A154" s="4" t="s">
        <v>91</v>
      </c>
      <c r="B154" s="4" t="s">
        <v>388</v>
      </c>
      <c r="C154" s="5" t="n">
        <v>9433</v>
      </c>
      <c r="D154" s="5" t="n">
        <v>7424</v>
      </c>
      <c r="E154" s="5" t="n">
        <v>4704</v>
      </c>
    </row>
    <row r="155" spans="1:5">
      <c r="A155" s="4" t="s">
        <v>92</v>
      </c>
      <c r="B155" s="4" t="s">
        <v>388</v>
      </c>
      <c r="C155" s="5" t="n">
        <v>-39326</v>
      </c>
      <c r="D155" s="5" t="n">
        <v>-39992</v>
      </c>
      <c r="E155" s="5" t="n">
        <v>-42583</v>
      </c>
    </row>
    <row r="156" spans="1:5">
      <c r="A156" s="4" t="s">
        <v>93</v>
      </c>
      <c r="B156" s="4" t="s">
        <v>388</v>
      </c>
      <c r="C156" s="5" t="n">
        <v>0</v>
      </c>
      <c r="D156" s="5" t="n">
        <v>0</v>
      </c>
      <c r="E156" s="5" t="n">
        <v>0</v>
      </c>
    </row>
    <row r="157" spans="1:5">
      <c r="A157" s="4" t="s">
        <v>850</v>
      </c>
      <c r="B157" s="4" t="s">
        <v>388</v>
      </c>
      <c r="C157" s="5" t="n">
        <v>-1604</v>
      </c>
      <c r="D157" s="5" t="n">
        <v>-9193</v>
      </c>
      <c r="E157" s="5" t="n">
        <v>-24848</v>
      </c>
    </row>
    <row r="158" spans="1:5">
      <c r="A158" s="4" t="s">
        <v>94</v>
      </c>
      <c r="B158" s="4" t="s">
        <v>388</v>
      </c>
      <c r="C158" s="5" t="n">
        <v>0</v>
      </c>
      <c r="D158" s="5" t="n">
        <v>0</v>
      </c>
      <c r="E158" s="5" t="n">
        <v>0</v>
      </c>
    </row>
    <row r="159" spans="1:5">
      <c r="A159" s="4" t="s">
        <v>95</v>
      </c>
      <c r="B159" s="4" t="s">
        <v>388</v>
      </c>
      <c r="C159" s="5" t="n">
        <v>1618</v>
      </c>
      <c r="D159" s="5" t="n">
        <v>0</v>
      </c>
      <c r="E159" s="5" t="n">
        <v>0</v>
      </c>
    </row>
    <row r="160" spans="1:5">
      <c r="A160" s="4" t="s">
        <v>96</v>
      </c>
      <c r="B160" s="4" t="s">
        <v>388</v>
      </c>
      <c r="C160" s="5" t="n">
        <v>-29879</v>
      </c>
      <c r="D160" s="5" t="n">
        <v>-41761</v>
      </c>
      <c r="E160" s="5" t="n">
        <v>-62727</v>
      </c>
    </row>
    <row r="161" spans="1:5">
      <c r="A161" s="4" t="s">
        <v>97</v>
      </c>
      <c r="B161" s="4" t="s">
        <v>388</v>
      </c>
      <c r="C161" s="5" t="n">
        <v>17754</v>
      </c>
      <c r="D161" s="5" t="n">
        <v>2346</v>
      </c>
      <c r="E161" s="5" t="n">
        <v>-27577</v>
      </c>
    </row>
    <row r="162" spans="1:5">
      <c r="A162" s="4" t="s">
        <v>98</v>
      </c>
      <c r="B162" s="4" t="s">
        <v>388</v>
      </c>
      <c r="C162" s="5" t="n">
        <v>0</v>
      </c>
      <c r="D162" s="5" t="n">
        <v>0</v>
      </c>
      <c r="E162" s="5" t="n">
        <v>0</v>
      </c>
    </row>
    <row r="163" spans="1:5">
      <c r="A163" s="4" t="s">
        <v>99</v>
      </c>
      <c r="B163" s="4" t="s">
        <v>388</v>
      </c>
      <c r="C163" s="5" t="n">
        <v>17754</v>
      </c>
      <c r="D163" s="5" t="n">
        <v>2346</v>
      </c>
      <c r="E163" s="5" t="n">
        <v>-27577</v>
      </c>
    </row>
    <row r="164" spans="1:5">
      <c r="A164" s="3" t="s">
        <v>100</v>
      </c>
    </row>
    <row r="165" spans="1:5">
      <c r="A165" s="4" t="s">
        <v>101</v>
      </c>
      <c r="B165" s="4" t="s">
        <v>388</v>
      </c>
      <c r="C165" s="5" t="n">
        <v>0</v>
      </c>
    </row>
    <row r="166" spans="1:5">
      <c r="A166" s="4" t="s">
        <v>102</v>
      </c>
      <c r="B166" s="4" t="s">
        <v>388</v>
      </c>
      <c r="C166" s="5" t="n">
        <v>0</v>
      </c>
    </row>
    <row r="167" spans="1:5">
      <c r="A167" s="4" t="s">
        <v>103</v>
      </c>
      <c r="B167" s="4" t="s">
        <v>388</v>
      </c>
      <c r="C167" s="5" t="n">
        <v>0</v>
      </c>
    </row>
    <row r="168" spans="1:5">
      <c r="A168" s="4" t="s">
        <v>104</v>
      </c>
      <c r="B168" s="4" t="s">
        <v>388</v>
      </c>
      <c r="C168" s="5" t="n">
        <v>0</v>
      </c>
    </row>
    <row r="169" spans="1:5">
      <c r="A169" s="4" t="s">
        <v>105</v>
      </c>
      <c r="B169" s="4" t="s">
        <v>388</v>
      </c>
      <c r="C169" s="5" t="n">
        <v>17754</v>
      </c>
    </row>
    <row r="170" spans="1:5">
      <c r="A170" s="4" t="s">
        <v>846</v>
      </c>
    </row>
    <row r="171" spans="1:5">
      <c r="A171" s="3" t="s">
        <v>69</v>
      </c>
    </row>
    <row r="172" spans="1:5">
      <c r="A172" s="4" t="s">
        <v>70</v>
      </c>
      <c r="B172" s="4" t="s">
        <v>390</v>
      </c>
      <c r="C172" s="5" t="n">
        <v>0</v>
      </c>
      <c r="D172" s="5" t="n">
        <v>0</v>
      </c>
      <c r="E172" s="5" t="n">
        <v>0</v>
      </c>
    </row>
    <row r="173" spans="1:5">
      <c r="A173" s="4" t="s">
        <v>71</v>
      </c>
      <c r="B173" s="4" t="s">
        <v>390</v>
      </c>
      <c r="C173" s="5" t="n">
        <v>145</v>
      </c>
      <c r="D173" s="5" t="n">
        <v>120</v>
      </c>
      <c r="E173" s="5" t="n">
        <v>0</v>
      </c>
    </row>
    <row r="174" spans="1:5">
      <c r="A174" s="4" t="s">
        <v>72</v>
      </c>
      <c r="B174" s="4" t="s">
        <v>390</v>
      </c>
      <c r="C174" s="5" t="n">
        <v>0</v>
      </c>
      <c r="D174" s="5" t="n">
        <v>0</v>
      </c>
      <c r="E174" s="5" t="n">
        <v>0</v>
      </c>
    </row>
    <row r="175" spans="1:5">
      <c r="A175" s="4" t="s">
        <v>73</v>
      </c>
      <c r="B175" s="4" t="s">
        <v>390</v>
      </c>
      <c r="C175" s="5" t="n">
        <v>19155</v>
      </c>
      <c r="D175" s="5" t="n">
        <v>8593</v>
      </c>
      <c r="E175" s="5" t="n">
        <v>5464</v>
      </c>
    </row>
    <row r="176" spans="1:5">
      <c r="A176" s="4" t="s">
        <v>74</v>
      </c>
      <c r="B176" s="4" t="s">
        <v>390</v>
      </c>
      <c r="C176" s="5" t="n">
        <v>19300</v>
      </c>
      <c r="D176" s="5" t="n">
        <v>8713</v>
      </c>
      <c r="E176" s="5" t="n">
        <v>5464</v>
      </c>
    </row>
    <row r="177" spans="1:5">
      <c r="A177" s="4" t="s">
        <v>75</v>
      </c>
      <c r="B177" s="4" t="s">
        <v>390</v>
      </c>
      <c r="C177" s="5" t="n">
        <v>-8</v>
      </c>
      <c r="D177" s="5" t="n">
        <v>-14</v>
      </c>
      <c r="E177" s="5" t="n">
        <v>-17</v>
      </c>
    </row>
    <row r="178" spans="1:5">
      <c r="A178" s="4" t="s">
        <v>76</v>
      </c>
      <c r="B178" s="4" t="s">
        <v>390</v>
      </c>
      <c r="C178" s="5" t="n">
        <v>19292</v>
      </c>
      <c r="D178" s="5" t="n">
        <v>8699</v>
      </c>
      <c r="E178" s="5" t="n">
        <v>5447</v>
      </c>
    </row>
    <row r="179" spans="1:5">
      <c r="A179" s="3" t="s">
        <v>77</v>
      </c>
    </row>
    <row r="180" spans="1:5">
      <c r="A180" s="4" t="s">
        <v>70</v>
      </c>
      <c r="B180" s="4" t="s">
        <v>390</v>
      </c>
      <c r="C180" s="5" t="n">
        <v>0</v>
      </c>
      <c r="D180" s="5" t="n">
        <v>0</v>
      </c>
      <c r="E180" s="5" t="n">
        <v>0</v>
      </c>
    </row>
    <row r="181" spans="1:5">
      <c r="A181" s="4" t="s">
        <v>71</v>
      </c>
      <c r="B181" s="4" t="s">
        <v>390</v>
      </c>
      <c r="C181" s="5" t="n">
        <v>0</v>
      </c>
      <c r="D181" s="5" t="n">
        <v>0</v>
      </c>
      <c r="E181" s="5" t="n">
        <v>0</v>
      </c>
    </row>
    <row r="182" spans="1:5">
      <c r="A182" s="4" t="s">
        <v>72</v>
      </c>
      <c r="B182" s="4" t="s">
        <v>390</v>
      </c>
      <c r="C182" s="5" t="n">
        <v>0</v>
      </c>
      <c r="D182" s="5" t="n">
        <v>0</v>
      </c>
      <c r="E182" s="5" t="n">
        <v>0</v>
      </c>
    </row>
    <row r="183" spans="1:5">
      <c r="A183" s="4" t="s">
        <v>73</v>
      </c>
      <c r="B183" s="4" t="s">
        <v>390</v>
      </c>
      <c r="C183" s="5" t="n">
        <v>2921</v>
      </c>
      <c r="D183" s="5" t="n">
        <v>2626</v>
      </c>
      <c r="E183" s="5" t="n">
        <v>0</v>
      </c>
    </row>
    <row r="184" spans="1:5">
      <c r="A184" s="4" t="s">
        <v>79</v>
      </c>
      <c r="B184" s="4" t="s">
        <v>390</v>
      </c>
      <c r="C184" s="5" t="n">
        <v>23988</v>
      </c>
      <c r="D184" s="5" t="n">
        <v>14050</v>
      </c>
      <c r="E184" s="5" t="n">
        <v>27927</v>
      </c>
    </row>
    <row r="185" spans="1:5">
      <c r="A185" s="4" t="s">
        <v>80</v>
      </c>
      <c r="B185" s="4" t="s">
        <v>390</v>
      </c>
      <c r="C185" s="5" t="n">
        <v>0</v>
      </c>
      <c r="D185" s="5" t="n">
        <v>0</v>
      </c>
      <c r="E185" s="5" t="n">
        <v>0</v>
      </c>
    </row>
    <row r="186" spans="1:5">
      <c r="A186" s="4" t="s">
        <v>81</v>
      </c>
      <c r="B186" s="4" t="s">
        <v>390</v>
      </c>
      <c r="C186" s="5" t="n">
        <v>1146</v>
      </c>
      <c r="D186" s="5" t="n">
        <v>1138</v>
      </c>
      <c r="E186" s="5" t="n">
        <v>906</v>
      </c>
    </row>
    <row r="187" spans="1:5">
      <c r="A187" s="4" t="s">
        <v>82</v>
      </c>
      <c r="B187" s="4" t="s">
        <v>390</v>
      </c>
      <c r="C187" s="5" t="n">
        <v>0</v>
      </c>
      <c r="D187" s="5" t="n">
        <v>0</v>
      </c>
      <c r="E187" s="5" t="n">
        <v>0</v>
      </c>
    </row>
    <row r="188" spans="1:5">
      <c r="A188" s="4" t="s">
        <v>83</v>
      </c>
      <c r="B188" s="4" t="s">
        <v>390</v>
      </c>
      <c r="D188" s="5" t="n">
        <v>0</v>
      </c>
    </row>
    <row r="189" spans="1:5">
      <c r="A189" s="4" t="s">
        <v>84</v>
      </c>
      <c r="B189" s="4" t="s">
        <v>390</v>
      </c>
      <c r="C189" s="5" t="n">
        <v>0</v>
      </c>
      <c r="E189" s="5" t="n">
        <v>0</v>
      </c>
    </row>
    <row r="190" spans="1:5">
      <c r="A190" s="4" t="s">
        <v>85</v>
      </c>
      <c r="B190" s="4" t="s">
        <v>390</v>
      </c>
      <c r="C190" s="5" t="n">
        <v>1875</v>
      </c>
      <c r="D190" s="5" t="n">
        <v>0</v>
      </c>
      <c r="E190" s="5" t="n">
        <v>0</v>
      </c>
    </row>
    <row r="191" spans="1:5">
      <c r="A191" s="4" t="s">
        <v>86</v>
      </c>
      <c r="B191" s="4" t="s">
        <v>390</v>
      </c>
      <c r="D191" s="5" t="n">
        <v>0</v>
      </c>
      <c r="E191" s="5" t="n">
        <v>0</v>
      </c>
    </row>
    <row r="192" spans="1:5">
      <c r="A192" s="4" t="s">
        <v>87</v>
      </c>
      <c r="B192" s="4" t="s">
        <v>390</v>
      </c>
      <c r="C192" s="5" t="n">
        <v>29930</v>
      </c>
      <c r="D192" s="5" t="n">
        <v>17814</v>
      </c>
      <c r="E192" s="5" t="n">
        <v>28833</v>
      </c>
    </row>
    <row r="193" spans="1:5">
      <c r="A193" s="4" t="s">
        <v>88</v>
      </c>
      <c r="B193" s="4" t="s">
        <v>390</v>
      </c>
      <c r="C193" s="5" t="n">
        <v>-10638</v>
      </c>
      <c r="D193" s="5" t="n">
        <v>-9115</v>
      </c>
      <c r="E193" s="5" t="n">
        <v>-23386</v>
      </c>
    </row>
    <row r="194" spans="1:5">
      <c r="A194" s="3" t="s">
        <v>89</v>
      </c>
    </row>
    <row r="195" spans="1:5">
      <c r="A195" s="4" t="s">
        <v>90</v>
      </c>
      <c r="B195" s="4" t="s">
        <v>390</v>
      </c>
      <c r="D195" s="5" t="n">
        <v>0</v>
      </c>
      <c r="E195" s="5" t="n">
        <v>0</v>
      </c>
    </row>
    <row r="196" spans="1:5">
      <c r="A196" s="4" t="s">
        <v>91</v>
      </c>
      <c r="B196" s="4" t="s">
        <v>390</v>
      </c>
      <c r="C196" s="5" t="n">
        <v>9759</v>
      </c>
      <c r="D196" s="5" t="n">
        <v>8346</v>
      </c>
      <c r="E196" s="5" t="n">
        <v>7306</v>
      </c>
    </row>
    <row r="197" spans="1:5">
      <c r="A197" s="4" t="s">
        <v>92</v>
      </c>
      <c r="B197" s="4" t="s">
        <v>390</v>
      </c>
      <c r="C197" s="5" t="n">
        <v>-14273</v>
      </c>
      <c r="D197" s="5" t="n">
        <v>-16229</v>
      </c>
      <c r="E197" s="5" t="n">
        <v>-13002</v>
      </c>
    </row>
    <row r="198" spans="1:5">
      <c r="A198" s="4" t="s">
        <v>93</v>
      </c>
      <c r="B198" s="4" t="s">
        <v>390</v>
      </c>
      <c r="C198" s="5" t="n">
        <v>-207</v>
      </c>
      <c r="D198" s="5" t="n">
        <v>0</v>
      </c>
      <c r="E198" s="5" t="n">
        <v>0</v>
      </c>
    </row>
    <row r="199" spans="1:5">
      <c r="A199" s="4" t="s">
        <v>850</v>
      </c>
      <c r="B199" s="4" t="s">
        <v>390</v>
      </c>
      <c r="C199" s="5" t="n">
        <v>0</v>
      </c>
      <c r="D199" s="5" t="n">
        <v>0</v>
      </c>
      <c r="E199" s="5" t="n">
        <v>0</v>
      </c>
    </row>
    <row r="200" spans="1:5">
      <c r="A200" s="4" t="s">
        <v>94</v>
      </c>
      <c r="B200" s="4" t="s">
        <v>390</v>
      </c>
      <c r="C200" s="5" t="n">
        <v>-245</v>
      </c>
      <c r="D200" s="5" t="n">
        <v>-941</v>
      </c>
      <c r="E200" s="5" t="n">
        <v>-1004</v>
      </c>
    </row>
    <row r="201" spans="1:5">
      <c r="A201" s="4" t="s">
        <v>95</v>
      </c>
      <c r="B201" s="4" t="s">
        <v>390</v>
      </c>
      <c r="C201" s="5" t="n">
        <v>-1626</v>
      </c>
      <c r="D201" s="5" t="n">
        <v>1</v>
      </c>
      <c r="E201" s="5" t="n">
        <v>-14</v>
      </c>
    </row>
    <row r="202" spans="1:5">
      <c r="A202" s="4" t="s">
        <v>96</v>
      </c>
      <c r="B202" s="4" t="s">
        <v>390</v>
      </c>
      <c r="C202" s="5" t="n">
        <v>-6592</v>
      </c>
      <c r="D202" s="5" t="n">
        <v>-8823</v>
      </c>
      <c r="E202" s="5" t="n">
        <v>-6714</v>
      </c>
    </row>
    <row r="203" spans="1:5">
      <c r="A203" s="4" t="s">
        <v>97</v>
      </c>
      <c r="B203" s="4" t="s">
        <v>390</v>
      </c>
      <c r="C203" s="5" t="n">
        <v>-17230</v>
      </c>
      <c r="D203" s="5" t="n">
        <v>-17938</v>
      </c>
      <c r="E203" s="5" t="n">
        <v>-30100</v>
      </c>
    </row>
    <row r="204" spans="1:5">
      <c r="A204" s="4" t="s">
        <v>98</v>
      </c>
      <c r="B204" s="4" t="s">
        <v>390</v>
      </c>
      <c r="C204" s="5" t="n">
        <v>2919</v>
      </c>
      <c r="D204" s="5" t="n">
        <v>835</v>
      </c>
      <c r="E204" s="5" t="n">
        <v>0</v>
      </c>
    </row>
    <row r="205" spans="1:5">
      <c r="A205" s="4" t="s">
        <v>99</v>
      </c>
      <c r="B205" s="4" t="s">
        <v>390</v>
      </c>
      <c r="C205" s="5" t="n">
        <v>-14311</v>
      </c>
      <c r="D205" s="6" t="n">
        <v>-17103</v>
      </c>
      <c r="E205" s="6" t="n">
        <v>-30100</v>
      </c>
    </row>
    <row r="206" spans="1:5">
      <c r="A206" s="3" t="s">
        <v>100</v>
      </c>
    </row>
    <row r="207" spans="1:5">
      <c r="A207" s="4" t="s">
        <v>101</v>
      </c>
      <c r="B207" s="4" t="s">
        <v>390</v>
      </c>
      <c r="C207" s="5" t="n">
        <v>10495</v>
      </c>
    </row>
    <row r="208" spans="1:5">
      <c r="A208" s="4" t="s">
        <v>102</v>
      </c>
      <c r="B208" s="4" t="s">
        <v>390</v>
      </c>
      <c r="C208" s="5" t="n">
        <v>10495</v>
      </c>
    </row>
    <row r="209" spans="1:5">
      <c r="A209" s="4" t="s">
        <v>103</v>
      </c>
      <c r="B209" s="4" t="s">
        <v>390</v>
      </c>
      <c r="C209" s="5" t="n">
        <v>-5389</v>
      </c>
    </row>
    <row r="210" spans="1:5">
      <c r="A210" s="4" t="s">
        <v>104</v>
      </c>
      <c r="B210" s="4" t="s">
        <v>390</v>
      </c>
      <c r="C210" s="5" t="n">
        <v>5106</v>
      </c>
    </row>
    <row r="211" spans="1:5">
      <c r="A211" s="4" t="s">
        <v>105</v>
      </c>
      <c r="B211" s="4" t="s">
        <v>390</v>
      </c>
      <c r="C211" s="6" t="n">
        <v>-9205</v>
      </c>
    </row>
    <row r="212" spans="1:5"/>
    <row r="213" spans="1:5">
      <c r="A213" s="4" t="s">
        <v>78</v>
      </c>
      <c r="B213" s="4" t="s">
        <v>106</v>
      </c>
    </row>
    <row r="214" spans="1:5">
      <c r="A214" s="4" t="s">
        <v>388</v>
      </c>
      <c r="B214" s="4" t="s">
        <v>847</v>
      </c>
    </row>
    <row r="215" spans="1:5">
      <c r="A215" s="4" t="s">
        <v>390</v>
      </c>
      <c r="B215" s="4" t="s">
        <v>848</v>
      </c>
    </row>
  </sheetData>
  <mergeCells count="6">
    <mergeCell ref="A1:B2"/>
    <mergeCell ref="C1:E1"/>
    <mergeCell ref="A212:D212"/>
    <mergeCell ref="B213:D213"/>
    <mergeCell ref="B214:D214"/>
    <mergeCell ref="B215:D2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s>
  <sheetData>
    <row r="1" spans="1:8">
      <c r="A1" s="1" t="s">
        <v>851</v>
      </c>
      <c r="C1" s="2" t="s">
        <v>538</v>
      </c>
      <c r="D1" s="2" t="s">
        <v>28</v>
      </c>
      <c r="F1" s="2" t="s">
        <v>29</v>
      </c>
      <c r="G1" s="2" t="s">
        <v>68</v>
      </c>
    </row>
    <row r="2" spans="1:8">
      <c r="A2" s="3" t="s">
        <v>120</v>
      </c>
    </row>
    <row r="3" spans="1:8">
      <c r="A3" s="4" t="s">
        <v>97</v>
      </c>
      <c r="D3" s="6" t="n">
        <v>133077000</v>
      </c>
      <c r="F3" s="6" t="n">
        <v>92139000</v>
      </c>
      <c r="G3" s="6" t="n">
        <v>-24558000</v>
      </c>
    </row>
    <row r="4" spans="1:8">
      <c r="A4" s="3" t="s">
        <v>121</v>
      </c>
    </row>
    <row r="5" spans="1:8">
      <c r="A5" s="4" t="s">
        <v>81</v>
      </c>
      <c r="D5" s="5" t="n">
        <v>73913000</v>
      </c>
      <c r="F5" s="5" t="n">
        <v>77580000</v>
      </c>
      <c r="G5" s="5" t="n">
        <v>80126000</v>
      </c>
    </row>
    <row r="6" spans="1:8">
      <c r="A6" s="4" t="s">
        <v>86</v>
      </c>
      <c r="D6" s="5" t="n">
        <v>0</v>
      </c>
      <c r="F6" s="5" t="n">
        <v>-243000</v>
      </c>
      <c r="G6" s="5" t="n">
        <v>-1905000</v>
      </c>
    </row>
    <row r="7" spans="1:8">
      <c r="A7" s="4" t="s">
        <v>90</v>
      </c>
      <c r="D7" s="5" t="n">
        <v>0</v>
      </c>
      <c r="F7" s="5" t="n">
        <v>227000</v>
      </c>
      <c r="G7" s="5" t="n">
        <v>2205000</v>
      </c>
    </row>
    <row r="8" spans="1:8">
      <c r="A8" s="4" t="s">
        <v>122</v>
      </c>
      <c r="B8" s="4" t="s">
        <v>78</v>
      </c>
      <c r="D8" s="5" t="n">
        <v>0</v>
      </c>
      <c r="F8" s="5" t="n">
        <v>-778000</v>
      </c>
      <c r="G8" s="5" t="n">
        <v>-2897000</v>
      </c>
    </row>
    <row r="9" spans="1:8">
      <c r="A9" s="4" t="s">
        <v>123</v>
      </c>
      <c r="D9" s="5" t="n">
        <v>207000</v>
      </c>
      <c r="F9" s="5" t="n">
        <v>2269000</v>
      </c>
      <c r="G9" s="5" t="n">
        <v>58245000</v>
      </c>
    </row>
    <row r="10" spans="1:8">
      <c r="A10" s="4" t="s">
        <v>124</v>
      </c>
      <c r="D10" s="5" t="n">
        <v>0</v>
      </c>
      <c r="F10" s="5" t="n">
        <v>2125000</v>
      </c>
      <c r="G10" s="5" t="n">
        <v>0</v>
      </c>
    </row>
    <row r="11" spans="1:8">
      <c r="A11" s="4" t="s">
        <v>125</v>
      </c>
      <c r="D11" s="5" t="n">
        <v>-2760000</v>
      </c>
      <c r="F11" s="5" t="n">
        <v>-2894000</v>
      </c>
      <c r="G11" s="5" t="n">
        <v>-48155000</v>
      </c>
    </row>
    <row r="12" spans="1:8">
      <c r="A12" s="4" t="s">
        <v>126</v>
      </c>
      <c r="D12" s="5" t="n">
        <v>10020000</v>
      </c>
      <c r="F12" s="5" t="n">
        <v>7771000</v>
      </c>
      <c r="G12" s="5" t="n">
        <v>8037000</v>
      </c>
    </row>
    <row r="13" spans="1:8">
      <c r="A13" s="4" t="s">
        <v>127</v>
      </c>
      <c r="D13" s="5" t="n">
        <v>-3788000</v>
      </c>
      <c r="F13" s="5" t="n">
        <v>5878000</v>
      </c>
      <c r="G13" s="5" t="n">
        <v>6146000</v>
      </c>
    </row>
    <row r="14" spans="1:8">
      <c r="A14" s="4" t="s">
        <v>112</v>
      </c>
      <c r="D14" s="5" t="n">
        <v>6147000</v>
      </c>
      <c r="F14" s="5" t="n">
        <v>0</v>
      </c>
      <c r="G14" s="5" t="n">
        <v>0</v>
      </c>
    </row>
    <row r="15" spans="1:8">
      <c r="A15" s="4" t="s">
        <v>85</v>
      </c>
      <c r="D15" s="5" t="n">
        <v>1875000</v>
      </c>
      <c r="F15" s="5" t="n">
        <v>2502000</v>
      </c>
      <c r="G15" s="5" t="n">
        <v>4981000</v>
      </c>
    </row>
    <row r="16" spans="1:8">
      <c r="A16" s="4" t="s">
        <v>82</v>
      </c>
      <c r="D16" s="5" t="n">
        <v>180000</v>
      </c>
      <c r="F16" s="5" t="n">
        <v>1018000</v>
      </c>
      <c r="G16" s="5" t="n">
        <v>-9000</v>
      </c>
    </row>
    <row r="17" spans="1:8">
      <c r="A17" s="4" t="s">
        <v>94</v>
      </c>
      <c r="D17" s="5" t="n">
        <v>939000</v>
      </c>
      <c r="F17" s="5" t="n">
        <v>972000</v>
      </c>
      <c r="G17" s="5" t="n">
        <v>826000</v>
      </c>
    </row>
    <row r="18" spans="1:8">
      <c r="A18" s="4" t="s">
        <v>852</v>
      </c>
      <c r="D18" s="5" t="n">
        <v>-704000</v>
      </c>
      <c r="F18" s="5" t="n">
        <v>0</v>
      </c>
      <c r="G18" s="5" t="n">
        <v>0</v>
      </c>
    </row>
    <row r="19" spans="1:8">
      <c r="A19" s="4" t="s">
        <v>853</v>
      </c>
      <c r="D19" s="5" t="n">
        <v>0</v>
      </c>
      <c r="F19" s="5" t="n">
        <v>0</v>
      </c>
      <c r="G19" s="5" t="n">
        <v>0</v>
      </c>
    </row>
    <row r="20" spans="1:8">
      <c r="A20" s="3" t="s">
        <v>130</v>
      </c>
    </row>
    <row r="21" spans="1:8">
      <c r="A21" s="4" t="s">
        <v>131</v>
      </c>
      <c r="D21" s="5" t="n">
        <v>-13252000</v>
      </c>
      <c r="F21" s="5" t="n">
        <v>-5340000</v>
      </c>
      <c r="G21" s="5" t="n">
        <v>-7159000</v>
      </c>
    </row>
    <row r="22" spans="1:8">
      <c r="A22" s="4" t="s">
        <v>132</v>
      </c>
      <c r="D22" s="5" t="n">
        <v>234000</v>
      </c>
      <c r="F22" s="5" t="n">
        <v>-1002000</v>
      </c>
      <c r="G22" s="5" t="n">
        <v>-554000</v>
      </c>
    </row>
    <row r="23" spans="1:8">
      <c r="A23" s="4" t="s">
        <v>133</v>
      </c>
      <c r="D23" s="5" t="n">
        <v>-11237000</v>
      </c>
      <c r="F23" s="5" t="n">
        <v>-12152000</v>
      </c>
      <c r="G23" s="5" t="n">
        <v>-3531000</v>
      </c>
    </row>
    <row r="24" spans="1:8">
      <c r="A24" s="4" t="s">
        <v>134</v>
      </c>
      <c r="D24" s="5" t="n">
        <v>-1268000</v>
      </c>
      <c r="F24" s="5" t="n">
        <v>-8984000</v>
      </c>
      <c r="G24" s="5" t="n">
        <v>13419000</v>
      </c>
    </row>
    <row r="25" spans="1:8">
      <c r="A25" s="4" t="s">
        <v>135</v>
      </c>
      <c r="D25" s="5" t="n">
        <v>-6543000</v>
      </c>
      <c r="F25" s="5" t="n">
        <v>-410000</v>
      </c>
      <c r="G25" s="5" t="n">
        <v>-14637000</v>
      </c>
    </row>
    <row r="26" spans="1:8">
      <c r="A26" s="4" t="s">
        <v>136</v>
      </c>
      <c r="D26" s="5" t="n">
        <v>11584000</v>
      </c>
      <c r="F26" s="5" t="n">
        <v>8740000</v>
      </c>
      <c r="G26" s="5" t="n">
        <v>2436000</v>
      </c>
    </row>
    <row r="27" spans="1:8">
      <c r="A27" s="4" t="s">
        <v>137</v>
      </c>
      <c r="D27" s="5" t="n">
        <v>198624000</v>
      </c>
      <c r="F27" s="5" t="n">
        <v>169418000</v>
      </c>
      <c r="G27" s="5" t="n">
        <v>73016000</v>
      </c>
    </row>
    <row r="28" spans="1:8">
      <c r="A28" s="3" t="s">
        <v>138</v>
      </c>
    </row>
    <row r="29" spans="1:8">
      <c r="A29" s="4" t="s">
        <v>854</v>
      </c>
      <c r="D29" s="5" t="n">
        <v>-53637000</v>
      </c>
      <c r="F29" s="5" t="n">
        <v>-22460000</v>
      </c>
      <c r="G29" s="5" t="n">
        <v>-35079000</v>
      </c>
    </row>
    <row r="30" spans="1:8">
      <c r="A30" s="4" t="s">
        <v>140</v>
      </c>
      <c r="D30" s="5" t="n">
        <v>-5269000</v>
      </c>
      <c r="F30" s="5" t="n">
        <v>-4080000</v>
      </c>
      <c r="G30" s="5" t="n">
        <v>-1804000</v>
      </c>
    </row>
    <row r="31" spans="1:8">
      <c r="A31" s="4" t="s">
        <v>141</v>
      </c>
      <c r="D31" s="5" t="n">
        <v>13566000</v>
      </c>
      <c r="F31" s="5" t="n">
        <v>157000</v>
      </c>
      <c r="G31" s="5" t="n">
        <v>644000</v>
      </c>
    </row>
    <row r="32" spans="1:8">
      <c r="A32" s="4" t="s">
        <v>142</v>
      </c>
      <c r="D32" s="5" t="n">
        <v>-197496000</v>
      </c>
      <c r="F32" s="5" t="n">
        <v>-1526000</v>
      </c>
      <c r="G32" s="5" t="n">
        <v>13679000</v>
      </c>
    </row>
    <row r="33" spans="1:8">
      <c r="A33" s="4" t="s">
        <v>143</v>
      </c>
      <c r="D33" s="5" t="n">
        <v>335000</v>
      </c>
      <c r="F33" s="5" t="n">
        <v>1615000</v>
      </c>
      <c r="G33" s="5" t="n">
        <v>134000</v>
      </c>
    </row>
    <row r="34" spans="1:8">
      <c r="A34" s="4" t="s">
        <v>145</v>
      </c>
      <c r="D34" s="5" t="n">
        <v>0</v>
      </c>
      <c r="F34" s="5" t="n">
        <v>-500000</v>
      </c>
      <c r="G34" s="5" t="n">
        <v>0</v>
      </c>
    </row>
    <row r="35" spans="1:8">
      <c r="A35" s="4" t="s">
        <v>144</v>
      </c>
      <c r="D35" s="5" t="n">
        <v>-2700000</v>
      </c>
      <c r="F35" s="5" t="n">
        <v>0</v>
      </c>
      <c r="G35" s="5" t="n">
        <v>-29000</v>
      </c>
    </row>
    <row r="36" spans="1:8">
      <c r="A36" s="4" t="s">
        <v>853</v>
      </c>
      <c r="D36" s="5" t="n">
        <v>0</v>
      </c>
      <c r="F36" s="5" t="n">
        <v>0</v>
      </c>
      <c r="G36" s="5" t="n">
        <v>0</v>
      </c>
    </row>
    <row r="37" spans="1:8">
      <c r="A37" s="4" t="s">
        <v>146</v>
      </c>
      <c r="D37" s="5" t="n">
        <v>-245201000</v>
      </c>
      <c r="F37" s="5" t="n">
        <v>-26794000</v>
      </c>
      <c r="G37" s="5" t="n">
        <v>-22455000</v>
      </c>
    </row>
    <row r="38" spans="1:8">
      <c r="A38" s="3" t="s">
        <v>147</v>
      </c>
    </row>
    <row r="39" spans="1:8">
      <c r="A39" s="4" t="s">
        <v>148</v>
      </c>
      <c r="D39" s="5" t="n">
        <v>22500000</v>
      </c>
      <c r="F39" s="5" t="n">
        <v>0</v>
      </c>
      <c r="G39" s="5" t="n">
        <v>0</v>
      </c>
    </row>
    <row r="40" spans="1:8">
      <c r="A40" s="4" t="s">
        <v>149</v>
      </c>
      <c r="D40" s="5" t="n">
        <v>-27000000</v>
      </c>
      <c r="F40" s="5" t="n">
        <v>-2250000</v>
      </c>
      <c r="G40" s="5" t="n">
        <v>-3250000</v>
      </c>
    </row>
    <row r="41" spans="1:8">
      <c r="A41" s="4" t="s">
        <v>150</v>
      </c>
      <c r="D41" s="5" t="n">
        <v>-734000</v>
      </c>
      <c r="F41" s="5" t="n">
        <v>-186816000</v>
      </c>
      <c r="G41" s="5" t="n">
        <v>-212323000</v>
      </c>
    </row>
    <row r="42" spans="1:8">
      <c r="A42" s="4" t="s">
        <v>151</v>
      </c>
      <c r="D42" s="5" t="n">
        <v>-824000</v>
      </c>
      <c r="F42" s="5" t="n">
        <v>-927000</v>
      </c>
      <c r="G42" s="5" t="n">
        <v>-2168000</v>
      </c>
    </row>
    <row r="43" spans="1:8">
      <c r="A43" s="4" t="s">
        <v>152</v>
      </c>
      <c r="D43" s="5" t="n">
        <v>0</v>
      </c>
      <c r="F43" s="5" t="n">
        <v>-24400000</v>
      </c>
      <c r="G43" s="5" t="n">
        <v>-46574000</v>
      </c>
    </row>
    <row r="44" spans="1:8">
      <c r="A44" s="4" t="s">
        <v>113</v>
      </c>
      <c r="D44" s="5" t="n">
        <v>-53000000</v>
      </c>
      <c r="F44" s="5" t="n">
        <v>-50000000</v>
      </c>
      <c r="G44" s="5" t="n">
        <v>-50000000</v>
      </c>
    </row>
    <row r="45" spans="1:8">
      <c r="A45" s="4" t="s">
        <v>153</v>
      </c>
      <c r="D45" s="5" t="n">
        <v>-5081000</v>
      </c>
      <c r="F45" s="5" t="n">
        <v>-2360000</v>
      </c>
      <c r="G45" s="5" t="n">
        <v>-12395000</v>
      </c>
    </row>
    <row r="46" spans="1:8">
      <c r="A46" s="4" t="s">
        <v>154</v>
      </c>
      <c r="D46" s="5" t="n">
        <v>97892000</v>
      </c>
      <c r="F46" s="5" t="n">
        <v>0</v>
      </c>
      <c r="G46" s="5" t="n">
        <v>0</v>
      </c>
    </row>
    <row r="47" spans="1:8">
      <c r="A47" s="4" t="s">
        <v>853</v>
      </c>
      <c r="D47" s="5" t="n">
        <v>0</v>
      </c>
      <c r="F47" s="5" t="n">
        <v>0</v>
      </c>
      <c r="G47" s="5" t="n">
        <v>0</v>
      </c>
    </row>
    <row r="48" spans="1:8">
      <c r="A48" s="4" t="s">
        <v>155</v>
      </c>
      <c r="D48" s="5" t="n">
        <v>62436000</v>
      </c>
      <c r="F48" s="5" t="n">
        <v>-125978000</v>
      </c>
      <c r="G48" s="5" t="n">
        <v>-65077000</v>
      </c>
    </row>
    <row r="49" spans="1:8">
      <c r="A49" s="4" t="s">
        <v>156</v>
      </c>
      <c r="D49" s="5" t="n">
        <v>15859000</v>
      </c>
      <c r="F49" s="5" t="n">
        <v>16646000</v>
      </c>
      <c r="G49" s="5" t="n">
        <v>-14516000</v>
      </c>
    </row>
    <row r="50" spans="1:8">
      <c r="A50" s="4" t="s">
        <v>157</v>
      </c>
      <c r="D50" s="5" t="n">
        <v>2130000</v>
      </c>
      <c r="F50" s="5" t="n">
        <v>0</v>
      </c>
      <c r="G50" s="5" t="n">
        <v>0</v>
      </c>
    </row>
    <row r="51" spans="1:8">
      <c r="A51" s="4" t="s">
        <v>158</v>
      </c>
      <c r="D51" s="5" t="n">
        <v>65754000</v>
      </c>
      <c r="F51" s="5" t="n">
        <v>49108000</v>
      </c>
      <c r="G51" s="5" t="n">
        <v>63624000</v>
      </c>
    </row>
    <row r="52" spans="1:8">
      <c r="A52" s="4" t="s">
        <v>159</v>
      </c>
      <c r="D52" s="5" t="n">
        <v>83743000</v>
      </c>
      <c r="F52" s="5" t="n">
        <v>65754000</v>
      </c>
      <c r="G52" s="5" t="n">
        <v>49108000</v>
      </c>
    </row>
    <row r="53" spans="1:8">
      <c r="A53" s="4" t="s">
        <v>163</v>
      </c>
    </row>
    <row r="54" spans="1:8">
      <c r="A54" s="3" t="s">
        <v>147</v>
      </c>
    </row>
    <row r="55" spans="1:8">
      <c r="A55" s="4" t="s">
        <v>164</v>
      </c>
      <c r="D55" s="5" t="n">
        <v>0</v>
      </c>
      <c r="F55" s="5" t="n">
        <v>0</v>
      </c>
      <c r="G55" s="5" t="n">
        <v>-393000000</v>
      </c>
    </row>
    <row r="56" spans="1:8">
      <c r="A56" s="4" t="s">
        <v>165</v>
      </c>
    </row>
    <row r="57" spans="1:8">
      <c r="A57" s="3" t="s">
        <v>147</v>
      </c>
    </row>
    <row r="58" spans="1:8">
      <c r="A58" s="4" t="s">
        <v>164</v>
      </c>
      <c r="D58" s="5" t="n">
        <v>0</v>
      </c>
      <c r="F58" s="5" t="n">
        <v>0</v>
      </c>
      <c r="G58" s="5" t="n">
        <v>-222103000</v>
      </c>
    </row>
    <row r="59" spans="1:8">
      <c r="A59" s="4" t="s">
        <v>166</v>
      </c>
    </row>
    <row r="60" spans="1:8">
      <c r="A60" s="3" t="s">
        <v>147</v>
      </c>
    </row>
    <row r="61" spans="1:8">
      <c r="A61" s="4" t="s">
        <v>167</v>
      </c>
      <c r="D61" s="5" t="n">
        <v>560000000</v>
      </c>
      <c r="F61" s="5" t="n">
        <v>442000000</v>
      </c>
      <c r="G61" s="5" t="n">
        <v>310000000</v>
      </c>
    </row>
    <row r="62" spans="1:8">
      <c r="A62" s="4" t="s">
        <v>164</v>
      </c>
      <c r="D62" s="5" t="n">
        <v>-568000000</v>
      </c>
      <c r="F62" s="5" t="n">
        <v>-458000000</v>
      </c>
      <c r="G62" s="5" t="n">
        <v>-273000000</v>
      </c>
    </row>
    <row r="63" spans="1:8">
      <c r="A63" s="4" t="s">
        <v>168</v>
      </c>
    </row>
    <row r="64" spans="1:8">
      <c r="A64" s="3" t="s">
        <v>147</v>
      </c>
    </row>
    <row r="65" spans="1:8">
      <c r="A65" s="4" t="s">
        <v>167</v>
      </c>
      <c r="D65" s="5" t="n">
        <v>0</v>
      </c>
      <c r="F65" s="5" t="n">
        <v>0</v>
      </c>
      <c r="G65" s="5" t="n">
        <v>124343000</v>
      </c>
    </row>
    <row r="66" spans="1:8">
      <c r="A66" s="4" t="s">
        <v>164</v>
      </c>
      <c r="D66" s="5" t="n">
        <v>-14001000</v>
      </c>
      <c r="F66" s="5" t="n">
        <v>-7756000</v>
      </c>
      <c r="G66" s="5" t="n">
        <v>-3125000</v>
      </c>
    </row>
    <row r="67" spans="1:8">
      <c r="A67" s="4" t="s">
        <v>169</v>
      </c>
    </row>
    <row r="68" spans="1:8">
      <c r="A68" s="3" t="s">
        <v>147</v>
      </c>
    </row>
    <row r="69" spans="1:8">
      <c r="A69" s="4" t="s">
        <v>167</v>
      </c>
      <c r="C69" s="6" t="n">
        <v>90000000</v>
      </c>
      <c r="D69" s="5" t="n">
        <v>0</v>
      </c>
      <c r="F69" s="5" t="n">
        <v>87911000</v>
      </c>
      <c r="G69" s="5" t="n">
        <v>720952000</v>
      </c>
    </row>
    <row r="70" spans="1:8">
      <c r="A70" s="4" t="s">
        <v>164</v>
      </c>
      <c r="D70" s="5" t="n">
        <v>-30456000</v>
      </c>
      <c r="F70" s="5" t="n">
        <v>-5339000</v>
      </c>
      <c r="G70" s="5" t="n">
        <v>-5475000</v>
      </c>
    </row>
    <row r="71" spans="1:8">
      <c r="A71" s="4" t="s">
        <v>170</v>
      </c>
    </row>
    <row r="72" spans="1:8">
      <c r="A72" s="3" t="s">
        <v>147</v>
      </c>
    </row>
    <row r="73" spans="1:8">
      <c r="A73" s="4" t="s">
        <v>167</v>
      </c>
      <c r="D73" s="5" t="n">
        <v>459701000</v>
      </c>
      <c r="F73" s="5" t="n">
        <v>446935000</v>
      </c>
      <c r="G73" s="5" t="n">
        <v>356796000</v>
      </c>
    </row>
    <row r="74" spans="1:8">
      <c r="A74" s="4" t="s">
        <v>164</v>
      </c>
      <c r="D74" s="5" t="n">
        <v>-459701000</v>
      </c>
      <c r="F74" s="5" t="n">
        <v>-449976000</v>
      </c>
      <c r="G74" s="5" t="n">
        <v>-353755000</v>
      </c>
    </row>
    <row r="75" spans="1:8">
      <c r="A75" s="4" t="s">
        <v>172</v>
      </c>
    </row>
    <row r="76" spans="1:8">
      <c r="A76" s="3" t="s">
        <v>147</v>
      </c>
    </row>
    <row r="77" spans="1:8">
      <c r="A77" s="4" t="s">
        <v>164</v>
      </c>
      <c r="D77" s="5" t="n">
        <v>-40516000</v>
      </c>
      <c r="F77" s="5" t="n">
        <v>0</v>
      </c>
      <c r="G77" s="5" t="n">
        <v>0</v>
      </c>
    </row>
    <row r="78" spans="1:8">
      <c r="A78" s="4" t="s">
        <v>171</v>
      </c>
    </row>
    <row r="79" spans="1:8">
      <c r="A79" s="3" t="s">
        <v>147</v>
      </c>
    </row>
    <row r="80" spans="1:8">
      <c r="A80" s="4" t="s">
        <v>167</v>
      </c>
      <c r="D80" s="5" t="n">
        <v>25000000</v>
      </c>
      <c r="F80" s="5" t="n">
        <v>0</v>
      </c>
      <c r="G80" s="5" t="n">
        <v>0</v>
      </c>
    </row>
    <row r="81" spans="1:8">
      <c r="A81" s="4" t="s">
        <v>164</v>
      </c>
      <c r="D81" s="5" t="n">
        <v>-3344000</v>
      </c>
      <c r="F81" s="5" t="n">
        <v>0</v>
      </c>
      <c r="G81" s="5" t="n">
        <v>0</v>
      </c>
    </row>
    <row r="82" spans="1:8">
      <c r="A82" s="4" t="s">
        <v>175</v>
      </c>
    </row>
    <row r="83" spans="1:8">
      <c r="A83" s="3" t="s">
        <v>147</v>
      </c>
    </row>
    <row r="84" spans="1:8">
      <c r="A84" s="4" t="s">
        <v>176</v>
      </c>
      <c r="D84" s="5" t="n">
        <v>100000000</v>
      </c>
      <c r="F84" s="5" t="n">
        <v>85000000</v>
      </c>
      <c r="G84" s="5" t="n">
        <v>0</v>
      </c>
    </row>
    <row r="85" spans="1:8">
      <c r="A85" s="4" t="s">
        <v>843</v>
      </c>
    </row>
    <row r="86" spans="1:8">
      <c r="A86" s="3" t="s">
        <v>120</v>
      </c>
    </row>
    <row r="87" spans="1:8">
      <c r="A87" s="4" t="s">
        <v>97</v>
      </c>
      <c r="D87" s="5" t="n">
        <v>-97000</v>
      </c>
      <c r="F87" s="5" t="n">
        <v>13337000</v>
      </c>
      <c r="G87" s="5" t="n">
        <v>57297000</v>
      </c>
    </row>
    <row r="88" spans="1:8">
      <c r="A88" s="3" t="s">
        <v>121</v>
      </c>
    </row>
    <row r="89" spans="1:8">
      <c r="A89" s="4" t="s">
        <v>81</v>
      </c>
      <c r="D89" s="5" t="n">
        <v>0</v>
      </c>
      <c r="F89" s="5" t="n">
        <v>0</v>
      </c>
      <c r="G89" s="5" t="n">
        <v>0</v>
      </c>
    </row>
    <row r="90" spans="1:8">
      <c r="A90" s="4" t="s">
        <v>86</v>
      </c>
      <c r="F90" s="5" t="n">
        <v>0</v>
      </c>
      <c r="G90" s="5" t="n">
        <v>0</v>
      </c>
    </row>
    <row r="91" spans="1:8">
      <c r="A91" s="4" t="s">
        <v>90</v>
      </c>
      <c r="F91" s="5" t="n">
        <v>0</v>
      </c>
      <c r="G91" s="5" t="n">
        <v>0</v>
      </c>
    </row>
    <row r="92" spans="1:8">
      <c r="A92" s="4" t="s">
        <v>122</v>
      </c>
      <c r="F92" s="5" t="n">
        <v>0</v>
      </c>
      <c r="G92" s="5" t="n">
        <v>0</v>
      </c>
    </row>
    <row r="93" spans="1:8">
      <c r="A93" s="4" t="s">
        <v>123</v>
      </c>
      <c r="D93" s="5" t="n">
        <v>0</v>
      </c>
      <c r="F93" s="5" t="n">
        <v>0</v>
      </c>
      <c r="G93" s="5" t="n">
        <v>0</v>
      </c>
    </row>
    <row r="94" spans="1:8">
      <c r="A94" s="4" t="s">
        <v>124</v>
      </c>
      <c r="F94" s="5" t="n">
        <v>0</v>
      </c>
    </row>
    <row r="95" spans="1:8">
      <c r="A95" s="4" t="s">
        <v>125</v>
      </c>
      <c r="D95" s="5" t="n">
        <v>0</v>
      </c>
      <c r="F95" s="5" t="n">
        <v>0</v>
      </c>
      <c r="G95" s="5" t="n">
        <v>0</v>
      </c>
    </row>
    <row r="96" spans="1:8">
      <c r="A96" s="4" t="s">
        <v>126</v>
      </c>
      <c r="D96" s="5" t="n">
        <v>0</v>
      </c>
      <c r="F96" s="5" t="n">
        <v>0</v>
      </c>
      <c r="G96" s="5" t="n">
        <v>0</v>
      </c>
    </row>
    <row r="97" spans="1:8">
      <c r="A97" s="4" t="s">
        <v>127</v>
      </c>
      <c r="D97" s="5" t="n">
        <v>0</v>
      </c>
      <c r="F97" s="5" t="n">
        <v>0</v>
      </c>
      <c r="G97" s="5" t="n">
        <v>0</v>
      </c>
    </row>
    <row r="98" spans="1:8">
      <c r="A98" s="4" t="s">
        <v>112</v>
      </c>
      <c r="D98" s="5" t="n">
        <v>0</v>
      </c>
    </row>
    <row r="99" spans="1:8">
      <c r="A99" s="4" t="s">
        <v>85</v>
      </c>
      <c r="D99" s="5" t="n">
        <v>0</v>
      </c>
      <c r="F99" s="5" t="n">
        <v>0</v>
      </c>
      <c r="G99" s="5" t="n">
        <v>0</v>
      </c>
    </row>
    <row r="100" spans="1:8">
      <c r="A100" s="4" t="s">
        <v>82</v>
      </c>
      <c r="D100" s="5" t="n">
        <v>0</v>
      </c>
      <c r="F100" s="5" t="n">
        <v>0</v>
      </c>
      <c r="G100" s="5" t="n">
        <v>0</v>
      </c>
    </row>
    <row r="101" spans="1:8">
      <c r="A101" s="4" t="s">
        <v>94</v>
      </c>
      <c r="D101" s="5" t="n">
        <v>0</v>
      </c>
      <c r="F101" s="5" t="n">
        <v>0</v>
      </c>
      <c r="G101" s="5" t="n">
        <v>0</v>
      </c>
    </row>
    <row r="102" spans="1:8">
      <c r="A102" s="4" t="s">
        <v>852</v>
      </c>
      <c r="D102" s="5" t="n">
        <v>0</v>
      </c>
    </row>
    <row r="103" spans="1:8">
      <c r="A103" s="4" t="s">
        <v>853</v>
      </c>
      <c r="D103" s="5" t="n">
        <v>108000</v>
      </c>
      <c r="F103" s="5" t="n">
        <v>-13326000</v>
      </c>
      <c r="G103" s="5" t="n">
        <v>-57288000</v>
      </c>
    </row>
    <row r="104" spans="1:8">
      <c r="A104" s="3" t="s">
        <v>130</v>
      </c>
    </row>
    <row r="105" spans="1:8">
      <c r="A105" s="4" t="s">
        <v>131</v>
      </c>
      <c r="D105" s="5" t="n">
        <v>835000</v>
      </c>
      <c r="F105" s="5" t="n">
        <v>870000</v>
      </c>
      <c r="G105" s="5" t="n">
        <v>1556000</v>
      </c>
    </row>
    <row r="106" spans="1:8">
      <c r="A106" s="4" t="s">
        <v>132</v>
      </c>
      <c r="D106" s="5" t="n">
        <v>0</v>
      </c>
      <c r="F106" s="5" t="n">
        <v>0</v>
      </c>
      <c r="G106" s="5" t="n">
        <v>0</v>
      </c>
    </row>
    <row r="107" spans="1:8">
      <c r="A107" s="4" t="s">
        <v>133</v>
      </c>
      <c r="D107" s="5" t="n">
        <v>24765000</v>
      </c>
      <c r="F107" s="5" t="n">
        <v>-46000</v>
      </c>
      <c r="G107" s="5" t="n">
        <v>-802000</v>
      </c>
    </row>
    <row r="108" spans="1:8">
      <c r="A108" s="4" t="s">
        <v>134</v>
      </c>
      <c r="D108" s="5" t="n">
        <v>0</v>
      </c>
      <c r="F108" s="5" t="n">
        <v>0</v>
      </c>
      <c r="G108" s="5" t="n">
        <v>0</v>
      </c>
    </row>
    <row r="109" spans="1:8">
      <c r="A109" s="4" t="s">
        <v>135</v>
      </c>
      <c r="D109" s="5" t="n">
        <v>0</v>
      </c>
      <c r="F109" s="5" t="n">
        <v>0</v>
      </c>
      <c r="G109" s="5" t="n">
        <v>0</v>
      </c>
    </row>
    <row r="110" spans="1:8">
      <c r="A110" s="4" t="s">
        <v>136</v>
      </c>
      <c r="D110" s="5" t="n">
        <v>-25611000</v>
      </c>
      <c r="F110" s="5" t="n">
        <v>-835000</v>
      </c>
      <c r="G110" s="5" t="n">
        <v>-763000</v>
      </c>
    </row>
    <row r="111" spans="1:8">
      <c r="A111" s="4" t="s">
        <v>137</v>
      </c>
      <c r="D111" s="5" t="n">
        <v>0</v>
      </c>
      <c r="F111" s="5" t="n">
        <v>0</v>
      </c>
      <c r="G111" s="5" t="n">
        <v>0</v>
      </c>
    </row>
    <row r="112" spans="1:8">
      <c r="A112" s="3" t="s">
        <v>138</v>
      </c>
    </row>
    <row r="113" spans="1:8">
      <c r="A113" s="4" t="s">
        <v>854</v>
      </c>
      <c r="D113" s="5" t="n">
        <v>0</v>
      </c>
      <c r="F113" s="5" t="n">
        <v>0</v>
      </c>
      <c r="G113" s="5" t="n">
        <v>0</v>
      </c>
    </row>
    <row r="114" spans="1:8">
      <c r="A114" s="4" t="s">
        <v>140</v>
      </c>
      <c r="D114" s="5" t="n">
        <v>0</v>
      </c>
      <c r="F114" s="5" t="n">
        <v>0</v>
      </c>
      <c r="G114" s="5" t="n">
        <v>0</v>
      </c>
    </row>
    <row r="115" spans="1:8">
      <c r="A115" s="4" t="s">
        <v>141</v>
      </c>
      <c r="D115" s="5" t="n">
        <v>0</v>
      </c>
      <c r="F115" s="5" t="n">
        <v>0</v>
      </c>
      <c r="G115" s="5" t="n">
        <v>0</v>
      </c>
    </row>
    <row r="116" spans="1:8">
      <c r="A116" s="4" t="s">
        <v>142</v>
      </c>
      <c r="D116" s="5" t="n">
        <v>0</v>
      </c>
      <c r="F116" s="5" t="n">
        <v>0</v>
      </c>
      <c r="G116" s="5" t="n">
        <v>0</v>
      </c>
    </row>
    <row r="117" spans="1:8">
      <c r="A117" s="4" t="s">
        <v>143</v>
      </c>
      <c r="D117" s="5" t="n">
        <v>0</v>
      </c>
      <c r="F117" s="5" t="n">
        <v>0</v>
      </c>
      <c r="G117" s="5" t="n">
        <v>0</v>
      </c>
    </row>
    <row r="118" spans="1:8">
      <c r="A118" s="4" t="s">
        <v>145</v>
      </c>
      <c r="F118" s="5" t="n">
        <v>0</v>
      </c>
    </row>
    <row r="119" spans="1:8">
      <c r="A119" s="4" t="s">
        <v>144</v>
      </c>
      <c r="D119" s="5" t="n">
        <v>0</v>
      </c>
      <c r="G119" s="5" t="n">
        <v>0</v>
      </c>
    </row>
    <row r="120" spans="1:8">
      <c r="A120" s="4" t="s">
        <v>853</v>
      </c>
      <c r="D120" s="5" t="n">
        <v>91702000</v>
      </c>
      <c r="F120" s="5" t="n">
        <v>13999000</v>
      </c>
      <c r="G120" s="5" t="n">
        <v>-3018000</v>
      </c>
    </row>
    <row r="121" spans="1:8">
      <c r="A121" s="4" t="s">
        <v>146</v>
      </c>
      <c r="D121" s="5" t="n">
        <v>91702000</v>
      </c>
      <c r="F121" s="5" t="n">
        <v>13999000</v>
      </c>
      <c r="G121" s="5" t="n">
        <v>-3018000</v>
      </c>
    </row>
    <row r="122" spans="1:8">
      <c r="A122" s="3" t="s">
        <v>147</v>
      </c>
    </row>
    <row r="123" spans="1:8">
      <c r="A123" s="4" t="s">
        <v>148</v>
      </c>
      <c r="D123" s="5" t="n">
        <v>0</v>
      </c>
    </row>
    <row r="124" spans="1:8">
      <c r="A124" s="4" t="s">
        <v>149</v>
      </c>
      <c r="D124" s="5" t="n">
        <v>0</v>
      </c>
      <c r="F124" s="5" t="n">
        <v>0</v>
      </c>
      <c r="G124" s="5" t="n">
        <v>0</v>
      </c>
    </row>
    <row r="125" spans="1:8">
      <c r="A125" s="4" t="s">
        <v>150</v>
      </c>
      <c r="D125" s="5" t="n">
        <v>0</v>
      </c>
      <c r="F125" s="5" t="n">
        <v>0</v>
      </c>
      <c r="G125" s="5" t="n">
        <v>0</v>
      </c>
    </row>
    <row r="126" spans="1:8">
      <c r="A126" s="4" t="s">
        <v>151</v>
      </c>
      <c r="D126" s="5" t="n">
        <v>48000</v>
      </c>
      <c r="F126" s="5" t="n">
        <v>45000</v>
      </c>
      <c r="G126" s="5" t="n">
        <v>45000</v>
      </c>
    </row>
    <row r="127" spans="1:8">
      <c r="A127" s="4" t="s">
        <v>152</v>
      </c>
      <c r="F127" s="5" t="n">
        <v>0</v>
      </c>
      <c r="G127" s="5" t="n">
        <v>0</v>
      </c>
    </row>
    <row r="128" spans="1:8">
      <c r="A128" s="4" t="s">
        <v>113</v>
      </c>
      <c r="D128" s="5" t="n">
        <v>0</v>
      </c>
      <c r="F128" s="5" t="n">
        <v>0</v>
      </c>
      <c r="G128" s="5" t="n">
        <v>0</v>
      </c>
    </row>
    <row r="129" spans="1:8">
      <c r="A129" s="4" t="s">
        <v>153</v>
      </c>
      <c r="D129" s="5" t="n">
        <v>0</v>
      </c>
      <c r="F129" s="5" t="n">
        <v>0</v>
      </c>
      <c r="G129" s="5" t="n">
        <v>0</v>
      </c>
    </row>
    <row r="130" spans="1:8">
      <c r="A130" s="4" t="s">
        <v>154</v>
      </c>
      <c r="D130" s="5" t="n">
        <v>0</v>
      </c>
    </row>
    <row r="131" spans="1:8">
      <c r="A131" s="4" t="s">
        <v>853</v>
      </c>
      <c r="D131" s="5" t="n">
        <v>-91750000</v>
      </c>
      <c r="F131" s="5" t="n">
        <v>-14044000</v>
      </c>
      <c r="G131" s="5" t="n">
        <v>2973000</v>
      </c>
    </row>
    <row r="132" spans="1:8">
      <c r="A132" s="4" t="s">
        <v>155</v>
      </c>
      <c r="D132" s="5" t="n">
        <v>-91702000</v>
      </c>
      <c r="F132" s="5" t="n">
        <v>-13999000</v>
      </c>
      <c r="G132" s="5" t="n">
        <v>3018000</v>
      </c>
    </row>
    <row r="133" spans="1:8">
      <c r="A133" s="4" t="s">
        <v>156</v>
      </c>
      <c r="D133" s="5" t="n">
        <v>0</v>
      </c>
      <c r="F133" s="5" t="n">
        <v>0</v>
      </c>
      <c r="G133" s="5" t="n">
        <v>0</v>
      </c>
    </row>
    <row r="134" spans="1:8">
      <c r="A134" s="4" t="s">
        <v>157</v>
      </c>
      <c r="D134" s="5" t="n">
        <v>0</v>
      </c>
    </row>
    <row r="135" spans="1:8">
      <c r="A135" s="4" t="s">
        <v>158</v>
      </c>
      <c r="D135" s="5" t="n">
        <v>0</v>
      </c>
      <c r="F135" s="5" t="n">
        <v>0</v>
      </c>
      <c r="G135" s="5" t="n">
        <v>0</v>
      </c>
    </row>
    <row r="136" spans="1:8">
      <c r="A136" s="4" t="s">
        <v>159</v>
      </c>
      <c r="D136" s="5" t="n">
        <v>0</v>
      </c>
      <c r="F136" s="5" t="n">
        <v>0</v>
      </c>
      <c r="G136" s="5" t="n">
        <v>0</v>
      </c>
    </row>
    <row r="137" spans="1:8">
      <c r="A137" s="4" t="s">
        <v>855</v>
      </c>
    </row>
    <row r="138" spans="1:8">
      <c r="A138" s="3" t="s">
        <v>147</v>
      </c>
    </row>
    <row r="139" spans="1:8">
      <c r="A139" s="4" t="s">
        <v>164</v>
      </c>
      <c r="G139" s="5" t="n">
        <v>0</v>
      </c>
    </row>
    <row r="140" spans="1:8">
      <c r="A140" s="4" t="s">
        <v>856</v>
      </c>
    </row>
    <row r="141" spans="1:8">
      <c r="A141" s="3" t="s">
        <v>147</v>
      </c>
    </row>
    <row r="142" spans="1:8">
      <c r="A142" s="4" t="s">
        <v>164</v>
      </c>
      <c r="G142" s="5" t="n">
        <v>0</v>
      </c>
    </row>
    <row r="143" spans="1:8">
      <c r="A143" s="4" t="s">
        <v>857</v>
      </c>
    </row>
    <row r="144" spans="1:8">
      <c r="A144" s="3" t="s">
        <v>147</v>
      </c>
    </row>
    <row r="145" spans="1:8">
      <c r="A145" s="4" t="s">
        <v>167</v>
      </c>
      <c r="D145" s="5" t="n">
        <v>0</v>
      </c>
      <c r="F145" s="5" t="n">
        <v>0</v>
      </c>
      <c r="G145" s="5" t="n">
        <v>0</v>
      </c>
    </row>
    <row r="146" spans="1:8">
      <c r="A146" s="4" t="s">
        <v>164</v>
      </c>
      <c r="D146" s="5" t="n">
        <v>0</v>
      </c>
      <c r="F146" s="5" t="n">
        <v>0</v>
      </c>
      <c r="G146" s="5" t="n">
        <v>0</v>
      </c>
    </row>
    <row r="147" spans="1:8">
      <c r="A147" s="4" t="s">
        <v>858</v>
      </c>
    </row>
    <row r="148" spans="1:8">
      <c r="A148" s="3" t="s">
        <v>147</v>
      </c>
    </row>
    <row r="149" spans="1:8">
      <c r="A149" s="4" t="s">
        <v>167</v>
      </c>
      <c r="G149" s="5" t="n">
        <v>0</v>
      </c>
    </row>
    <row r="150" spans="1:8">
      <c r="A150" s="4" t="s">
        <v>164</v>
      </c>
      <c r="D150" s="5" t="n">
        <v>0</v>
      </c>
      <c r="F150" s="5" t="n">
        <v>0</v>
      </c>
      <c r="G150" s="5" t="n">
        <v>0</v>
      </c>
    </row>
    <row r="151" spans="1:8">
      <c r="A151" s="4" t="s">
        <v>859</v>
      </c>
    </row>
    <row r="152" spans="1:8">
      <c r="A152" s="3" t="s">
        <v>147</v>
      </c>
    </row>
    <row r="153" spans="1:8">
      <c r="A153" s="4" t="s">
        <v>167</v>
      </c>
      <c r="F153" s="5" t="n">
        <v>0</v>
      </c>
      <c r="G153" s="5" t="n">
        <v>0</v>
      </c>
    </row>
    <row r="154" spans="1:8">
      <c r="A154" s="4" t="s">
        <v>164</v>
      </c>
      <c r="D154" s="5" t="n">
        <v>0</v>
      </c>
      <c r="F154" s="5" t="n">
        <v>0</v>
      </c>
      <c r="G154" s="5" t="n">
        <v>0</v>
      </c>
    </row>
    <row r="155" spans="1:8">
      <c r="A155" s="4" t="s">
        <v>860</v>
      </c>
    </row>
    <row r="156" spans="1:8">
      <c r="A156" s="3" t="s">
        <v>147</v>
      </c>
    </row>
    <row r="157" spans="1:8">
      <c r="A157" s="4" t="s">
        <v>167</v>
      </c>
      <c r="D157" s="5" t="n">
        <v>0</v>
      </c>
      <c r="F157" s="5" t="n">
        <v>0</v>
      </c>
      <c r="G157" s="5" t="n">
        <v>0</v>
      </c>
    </row>
    <row r="158" spans="1:8">
      <c r="A158" s="4" t="s">
        <v>164</v>
      </c>
      <c r="D158" s="5" t="n">
        <v>0</v>
      </c>
      <c r="F158" s="5" t="n">
        <v>0</v>
      </c>
      <c r="G158" s="5" t="n">
        <v>0</v>
      </c>
    </row>
    <row r="159" spans="1:8">
      <c r="A159" s="4" t="s">
        <v>861</v>
      </c>
    </row>
    <row r="160" spans="1:8">
      <c r="A160" s="3" t="s">
        <v>147</v>
      </c>
    </row>
    <row r="161" spans="1:8">
      <c r="A161" s="4" t="s">
        <v>164</v>
      </c>
      <c r="D161" s="5" t="n">
        <v>0</v>
      </c>
    </row>
    <row r="162" spans="1:8">
      <c r="A162" s="4" t="s">
        <v>862</v>
      </c>
    </row>
    <row r="163" spans="1:8">
      <c r="A163" s="3" t="s">
        <v>147</v>
      </c>
    </row>
    <row r="164" spans="1:8">
      <c r="A164" s="4" t="s">
        <v>167</v>
      </c>
      <c r="D164" s="5" t="n">
        <v>0</v>
      </c>
    </row>
    <row r="165" spans="1:8">
      <c r="A165" s="4" t="s">
        <v>164</v>
      </c>
      <c r="D165" s="5" t="n">
        <v>0</v>
      </c>
    </row>
    <row r="166" spans="1:8">
      <c r="A166" s="4" t="s">
        <v>863</v>
      </c>
    </row>
    <row r="167" spans="1:8">
      <c r="A167" s="3" t="s">
        <v>147</v>
      </c>
    </row>
    <row r="168" spans="1:8">
      <c r="A168" s="4" t="s">
        <v>176</v>
      </c>
      <c r="D168" s="5" t="n">
        <v>0</v>
      </c>
      <c r="F168" s="5" t="n">
        <v>0</v>
      </c>
    </row>
    <row r="169" spans="1:8">
      <c r="A169" s="4" t="s">
        <v>844</v>
      </c>
    </row>
    <row r="170" spans="1:8">
      <c r="A170" s="3" t="s">
        <v>120</v>
      </c>
    </row>
    <row r="171" spans="1:8">
      <c r="A171" s="4" t="s">
        <v>97</v>
      </c>
      <c r="D171" s="5" t="n">
        <v>132650000</v>
      </c>
      <c r="F171" s="5" t="n">
        <v>94394000</v>
      </c>
      <c r="G171" s="5" t="n">
        <v>-24178000</v>
      </c>
    </row>
    <row r="172" spans="1:8">
      <c r="A172" s="3" t="s">
        <v>121</v>
      </c>
    </row>
    <row r="173" spans="1:8">
      <c r="A173" s="4" t="s">
        <v>81</v>
      </c>
      <c r="D173" s="5" t="n">
        <v>59575000</v>
      </c>
      <c r="F173" s="5" t="n">
        <v>63071000</v>
      </c>
      <c r="G173" s="5" t="n">
        <v>65406000</v>
      </c>
    </row>
    <row r="174" spans="1:8">
      <c r="A174" s="4" t="s">
        <v>86</v>
      </c>
      <c r="F174" s="5" t="n">
        <v>-243000</v>
      </c>
      <c r="G174" s="5" t="n">
        <v>-1905000</v>
      </c>
    </row>
    <row r="175" spans="1:8">
      <c r="A175" s="4" t="s">
        <v>90</v>
      </c>
      <c r="F175" s="5" t="n">
        <v>227000</v>
      </c>
      <c r="G175" s="5" t="n">
        <v>2205000</v>
      </c>
    </row>
    <row r="176" spans="1:8">
      <c r="A176" s="4" t="s">
        <v>122</v>
      </c>
      <c r="F176" s="5" t="n">
        <v>-778000</v>
      </c>
      <c r="G176" s="5" t="n">
        <v>-2897000</v>
      </c>
    </row>
    <row r="177" spans="1:8">
      <c r="A177" s="4" t="s">
        <v>123</v>
      </c>
      <c r="D177" s="5" t="n">
        <v>0</v>
      </c>
      <c r="F177" s="5" t="n">
        <v>2269000</v>
      </c>
      <c r="G177" s="5" t="n">
        <v>58245000</v>
      </c>
    </row>
    <row r="178" spans="1:8">
      <c r="A178" s="4" t="s">
        <v>124</v>
      </c>
      <c r="F178" s="5" t="n">
        <v>2125000</v>
      </c>
    </row>
    <row r="179" spans="1:8">
      <c r="A179" s="4" t="s">
        <v>125</v>
      </c>
      <c r="D179" s="5" t="n">
        <v>-2760000</v>
      </c>
      <c r="F179" s="5" t="n">
        <v>-2894000</v>
      </c>
      <c r="G179" s="5" t="n">
        <v>-48155000</v>
      </c>
    </row>
    <row r="180" spans="1:8">
      <c r="A180" s="4" t="s">
        <v>126</v>
      </c>
      <c r="D180" s="5" t="n">
        <v>9556000</v>
      </c>
      <c r="F180" s="5" t="n">
        <v>7453000</v>
      </c>
      <c r="G180" s="5" t="n">
        <v>7719000</v>
      </c>
    </row>
    <row r="181" spans="1:8">
      <c r="A181" s="4" t="s">
        <v>127</v>
      </c>
      <c r="D181" s="5" t="n">
        <v>1159000</v>
      </c>
      <c r="F181" s="5" t="n">
        <v>1350000</v>
      </c>
      <c r="G181" s="5" t="n">
        <v>2368000</v>
      </c>
    </row>
    <row r="182" spans="1:8">
      <c r="A182" s="4" t="s">
        <v>112</v>
      </c>
      <c r="D182" s="5" t="n">
        <v>0</v>
      </c>
    </row>
    <row r="183" spans="1:8">
      <c r="A183" s="4" t="s">
        <v>85</v>
      </c>
      <c r="D183" s="5" t="n">
        <v>0</v>
      </c>
      <c r="F183" s="5" t="n">
        <v>2502000</v>
      </c>
      <c r="G183" s="5" t="n">
        <v>4981000</v>
      </c>
    </row>
    <row r="184" spans="1:8">
      <c r="A184" s="4" t="s">
        <v>82</v>
      </c>
      <c r="D184" s="5" t="n">
        <v>167000</v>
      </c>
      <c r="F184" s="5" t="n">
        <v>1007000</v>
      </c>
      <c r="G184" s="5" t="n">
        <v>-12000</v>
      </c>
    </row>
    <row r="185" spans="1:8">
      <c r="A185" s="4" t="s">
        <v>94</v>
      </c>
      <c r="D185" s="5" t="n">
        <v>694000</v>
      </c>
      <c r="F185" s="5" t="n">
        <v>31000</v>
      </c>
      <c r="G185" s="5" t="n">
        <v>-178000</v>
      </c>
    </row>
    <row r="186" spans="1:8">
      <c r="A186" s="4" t="s">
        <v>852</v>
      </c>
      <c r="D186" s="5" t="n">
        <v>-706000</v>
      </c>
    </row>
    <row r="187" spans="1:8">
      <c r="A187" s="4" t="s">
        <v>853</v>
      </c>
      <c r="D187" s="5" t="n">
        <v>-41923000</v>
      </c>
      <c r="F187" s="5" t="n">
        <v>-35724000</v>
      </c>
      <c r="G187" s="5" t="n">
        <v>-9896000</v>
      </c>
    </row>
    <row r="188" spans="1:8">
      <c r="A188" s="3" t="s">
        <v>130</v>
      </c>
    </row>
    <row r="189" spans="1:8">
      <c r="A189" s="4" t="s">
        <v>131</v>
      </c>
      <c r="D189" s="5" t="n">
        <v>-5932000</v>
      </c>
      <c r="F189" s="5" t="n">
        <v>-2699000</v>
      </c>
      <c r="G189" s="5" t="n">
        <v>-6622000</v>
      </c>
    </row>
    <row r="190" spans="1:8">
      <c r="A190" s="4" t="s">
        <v>132</v>
      </c>
      <c r="D190" s="5" t="n">
        <v>175000</v>
      </c>
      <c r="F190" s="5" t="n">
        <v>-1062000</v>
      </c>
      <c r="G190" s="5" t="n">
        <v>-411000</v>
      </c>
    </row>
    <row r="191" spans="1:8">
      <c r="A191" s="4" t="s">
        <v>133</v>
      </c>
      <c r="D191" s="5" t="n">
        <v>-518000</v>
      </c>
      <c r="F191" s="5" t="n">
        <v>-2756000</v>
      </c>
      <c r="G191" s="5" t="n">
        <v>3236000</v>
      </c>
    </row>
    <row r="192" spans="1:8">
      <c r="A192" s="4" t="s">
        <v>134</v>
      </c>
      <c r="D192" s="5" t="n">
        <v>-1269000</v>
      </c>
      <c r="F192" s="5" t="n">
        <v>-6394000</v>
      </c>
      <c r="G192" s="5" t="n">
        <v>9858000</v>
      </c>
    </row>
    <row r="193" spans="1:8">
      <c r="A193" s="4" t="s">
        <v>135</v>
      </c>
      <c r="D193" s="5" t="n">
        <v>-25000</v>
      </c>
      <c r="F193" s="5" t="n">
        <v>-264000</v>
      </c>
      <c r="G193" s="5" t="n">
        <v>-12891000</v>
      </c>
    </row>
    <row r="194" spans="1:8">
      <c r="A194" s="4" t="s">
        <v>136</v>
      </c>
      <c r="D194" s="5" t="n">
        <v>7406000</v>
      </c>
      <c r="F194" s="5" t="n">
        <v>14527000</v>
      </c>
      <c r="G194" s="5" t="n">
        <v>-4587000</v>
      </c>
    </row>
    <row r="195" spans="1:8">
      <c r="A195" s="4" t="s">
        <v>137</v>
      </c>
      <c r="D195" s="5" t="n">
        <v>158249000</v>
      </c>
      <c r="F195" s="5" t="n">
        <v>136142000</v>
      </c>
      <c r="G195" s="5" t="n">
        <v>42286000</v>
      </c>
    </row>
    <row r="196" spans="1:8">
      <c r="A196" s="3" t="s">
        <v>138</v>
      </c>
    </row>
    <row r="197" spans="1:8">
      <c r="A197" s="4" t="s">
        <v>854</v>
      </c>
      <c r="D197" s="5" t="n">
        <v>-44333000</v>
      </c>
      <c r="F197" s="5" t="n">
        <v>-17221000</v>
      </c>
      <c r="G197" s="5" t="n">
        <v>-18629000</v>
      </c>
    </row>
    <row r="198" spans="1:8">
      <c r="A198" s="4" t="s">
        <v>140</v>
      </c>
      <c r="D198" s="5" t="n">
        <v>0</v>
      </c>
      <c r="F198" s="5" t="n">
        <v>0</v>
      </c>
      <c r="G198" s="5" t="n">
        <v>0</v>
      </c>
    </row>
    <row r="199" spans="1:8">
      <c r="A199" s="4" t="s">
        <v>141</v>
      </c>
      <c r="D199" s="5" t="n">
        <v>166000</v>
      </c>
      <c r="F199" s="5" t="n">
        <v>157000</v>
      </c>
      <c r="G199" s="5" t="n">
        <v>644000</v>
      </c>
    </row>
    <row r="200" spans="1:8">
      <c r="A200" s="4" t="s">
        <v>142</v>
      </c>
      <c r="D200" s="5" t="n">
        <v>-22000</v>
      </c>
      <c r="F200" s="5" t="n">
        <v>-32000</v>
      </c>
      <c r="G200" s="5" t="n">
        <v>53000</v>
      </c>
    </row>
    <row r="201" spans="1:8">
      <c r="A201" s="4" t="s">
        <v>143</v>
      </c>
      <c r="D201" s="5" t="n">
        <v>335000</v>
      </c>
      <c r="F201" s="5" t="n">
        <v>1602000</v>
      </c>
      <c r="G201" s="5" t="n">
        <v>104000</v>
      </c>
    </row>
    <row r="202" spans="1:8">
      <c r="A202" s="4" t="s">
        <v>145</v>
      </c>
      <c r="F202" s="5" t="n">
        <v>0</v>
      </c>
    </row>
    <row r="203" spans="1:8">
      <c r="A203" s="4" t="s">
        <v>144</v>
      </c>
      <c r="D203" s="5" t="n">
        <v>-200000</v>
      </c>
      <c r="G203" s="5" t="n">
        <v>0</v>
      </c>
    </row>
    <row r="204" spans="1:8">
      <c r="A204" s="4" t="s">
        <v>853</v>
      </c>
      <c r="D204" s="5" t="n">
        <v>-86732000</v>
      </c>
      <c r="F204" s="5" t="n">
        <v>6687000</v>
      </c>
      <c r="G204" s="5" t="n">
        <v>27195000</v>
      </c>
    </row>
    <row r="205" spans="1:8">
      <c r="A205" s="4" t="s">
        <v>146</v>
      </c>
      <c r="D205" s="5" t="n">
        <v>-130786000</v>
      </c>
      <c r="F205" s="5" t="n">
        <v>-8807000</v>
      </c>
      <c r="G205" s="5" t="n">
        <v>9367000</v>
      </c>
    </row>
    <row r="206" spans="1:8">
      <c r="A206" s="3" t="s">
        <v>147</v>
      </c>
    </row>
    <row r="207" spans="1:8">
      <c r="A207" s="4" t="s">
        <v>148</v>
      </c>
      <c r="D207" s="5" t="n">
        <v>0</v>
      </c>
    </row>
    <row r="208" spans="1:8">
      <c r="A208" s="4" t="s">
        <v>149</v>
      </c>
      <c r="D208" s="5" t="n">
        <v>0</v>
      </c>
      <c r="F208" s="5" t="n">
        <v>0</v>
      </c>
      <c r="G208" s="5" t="n">
        <v>0</v>
      </c>
    </row>
    <row r="209" spans="1:8">
      <c r="A209" s="4" t="s">
        <v>150</v>
      </c>
      <c r="D209" s="5" t="n">
        <v>-475000</v>
      </c>
      <c r="F209" s="5" t="n">
        <v>-182269000</v>
      </c>
      <c r="G209" s="5" t="n">
        <v>-212270000</v>
      </c>
    </row>
    <row r="210" spans="1:8">
      <c r="A210" s="4" t="s">
        <v>151</v>
      </c>
      <c r="D210" s="5" t="n">
        <v>-824000</v>
      </c>
      <c r="F210" s="5" t="n">
        <v>-927000</v>
      </c>
      <c r="G210" s="5" t="n">
        <v>-2168000</v>
      </c>
    </row>
    <row r="211" spans="1:8">
      <c r="A211" s="4" t="s">
        <v>152</v>
      </c>
      <c r="F211" s="5" t="n">
        <v>-24400000</v>
      </c>
      <c r="G211" s="5" t="n">
        <v>-46574000</v>
      </c>
    </row>
    <row r="212" spans="1:8">
      <c r="A212" s="4" t="s">
        <v>113</v>
      </c>
      <c r="D212" s="5" t="n">
        <v>-53000000</v>
      </c>
      <c r="F212" s="5" t="n">
        <v>-50000000</v>
      </c>
      <c r="G212" s="5" t="n">
        <v>-50000000</v>
      </c>
    </row>
    <row r="213" spans="1:8">
      <c r="A213" s="4" t="s">
        <v>153</v>
      </c>
      <c r="D213" s="5" t="n">
        <v>-3403000</v>
      </c>
      <c r="F213" s="5" t="n">
        <v>-2360000</v>
      </c>
      <c r="G213" s="5" t="n">
        <v>-12395000</v>
      </c>
    </row>
    <row r="214" spans="1:8">
      <c r="A214" s="4" t="s">
        <v>154</v>
      </c>
      <c r="D214" s="5" t="n">
        <v>0</v>
      </c>
    </row>
    <row r="215" spans="1:8">
      <c r="A215" s="4" t="s">
        <v>853</v>
      </c>
      <c r="D215" s="5" t="n">
        <v>0</v>
      </c>
      <c r="F215" s="5" t="n">
        <v>0</v>
      </c>
      <c r="G215" s="5" t="n">
        <v>0</v>
      </c>
    </row>
    <row r="216" spans="1:8">
      <c r="A216" s="4" t="s">
        <v>155</v>
      </c>
      <c r="D216" s="5" t="n">
        <v>-10159000</v>
      </c>
      <c r="F216" s="5" t="n">
        <v>-119181000</v>
      </c>
      <c r="G216" s="5" t="n">
        <v>-61774000</v>
      </c>
    </row>
    <row r="217" spans="1:8">
      <c r="A217" s="4" t="s">
        <v>156</v>
      </c>
      <c r="D217" s="5" t="n">
        <v>17304000</v>
      </c>
      <c r="F217" s="5" t="n">
        <v>8154000</v>
      </c>
      <c r="G217" s="5" t="n">
        <v>-10121000</v>
      </c>
    </row>
    <row r="218" spans="1:8">
      <c r="A218" s="4" t="s">
        <v>157</v>
      </c>
      <c r="D218" s="5" t="n">
        <v>706000</v>
      </c>
    </row>
    <row r="219" spans="1:8">
      <c r="A219" s="4" t="s">
        <v>158</v>
      </c>
      <c r="D219" s="5" t="n">
        <v>42093000</v>
      </c>
      <c r="F219" s="5" t="n">
        <v>33939000</v>
      </c>
      <c r="G219" s="5" t="n">
        <v>44060000</v>
      </c>
    </row>
    <row r="220" spans="1:8">
      <c r="A220" s="4" t="s">
        <v>159</v>
      </c>
      <c r="D220" s="5" t="n">
        <v>60103000</v>
      </c>
      <c r="F220" s="5" t="n">
        <v>42093000</v>
      </c>
      <c r="G220" s="5" t="n">
        <v>33939000</v>
      </c>
    </row>
    <row r="221" spans="1:8">
      <c r="A221" s="4" t="s">
        <v>864</v>
      </c>
    </row>
    <row r="222" spans="1:8">
      <c r="A222" s="3" t="s">
        <v>147</v>
      </c>
    </row>
    <row r="223" spans="1:8">
      <c r="A223" s="4" t="s">
        <v>164</v>
      </c>
      <c r="G223" s="5" t="n">
        <v>-393000000</v>
      </c>
    </row>
    <row r="224" spans="1:8">
      <c r="A224" s="4" t="s">
        <v>865</v>
      </c>
    </row>
    <row r="225" spans="1:8">
      <c r="A225" s="3" t="s">
        <v>147</v>
      </c>
    </row>
    <row r="226" spans="1:8">
      <c r="A226" s="4" t="s">
        <v>164</v>
      </c>
      <c r="G226" s="5" t="n">
        <v>-222103000</v>
      </c>
    </row>
    <row r="227" spans="1:8">
      <c r="A227" s="4" t="s">
        <v>866</v>
      </c>
    </row>
    <row r="228" spans="1:8">
      <c r="A228" s="3" t="s">
        <v>147</v>
      </c>
    </row>
    <row r="229" spans="1:8">
      <c r="A229" s="4" t="s">
        <v>167</v>
      </c>
      <c r="D229" s="5" t="n">
        <v>560000000</v>
      </c>
      <c r="F229" s="5" t="n">
        <v>442000000</v>
      </c>
      <c r="G229" s="5" t="n">
        <v>310000000</v>
      </c>
    </row>
    <row r="230" spans="1:8">
      <c r="A230" s="4" t="s">
        <v>164</v>
      </c>
      <c r="D230" s="5" t="n">
        <v>-568000000</v>
      </c>
      <c r="F230" s="5" t="n">
        <v>-458000000</v>
      </c>
      <c r="G230" s="5" t="n">
        <v>-273000000</v>
      </c>
    </row>
    <row r="231" spans="1:8">
      <c r="A231" s="4" t="s">
        <v>867</v>
      </c>
    </row>
    <row r="232" spans="1:8">
      <c r="A232" s="3" t="s">
        <v>147</v>
      </c>
    </row>
    <row r="233" spans="1:8">
      <c r="A233" s="4" t="s">
        <v>167</v>
      </c>
      <c r="G233" s="5" t="n">
        <v>124343000</v>
      </c>
    </row>
    <row r="234" spans="1:8">
      <c r="A234" s="4" t="s">
        <v>164</v>
      </c>
      <c r="D234" s="5" t="n">
        <v>-14001000</v>
      </c>
      <c r="F234" s="5" t="n">
        <v>-7756000</v>
      </c>
      <c r="G234" s="5" t="n">
        <v>-3125000</v>
      </c>
    </row>
    <row r="235" spans="1:8">
      <c r="A235" s="4" t="s">
        <v>868</v>
      </c>
    </row>
    <row r="236" spans="1:8">
      <c r="A236" s="3" t="s">
        <v>147</v>
      </c>
    </row>
    <row r="237" spans="1:8">
      <c r="A237" s="4" t="s">
        <v>167</v>
      </c>
      <c r="F237" s="5" t="n">
        <v>87911000</v>
      </c>
      <c r="G237" s="5" t="n">
        <v>720952000</v>
      </c>
    </row>
    <row r="238" spans="1:8">
      <c r="A238" s="4" t="s">
        <v>164</v>
      </c>
      <c r="D238" s="5" t="n">
        <v>-30456000</v>
      </c>
      <c r="F238" s="5" t="n">
        <v>-5339000</v>
      </c>
      <c r="G238" s="5" t="n">
        <v>-5475000</v>
      </c>
    </row>
    <row r="239" spans="1:8">
      <c r="A239" s="4" t="s">
        <v>869</v>
      </c>
    </row>
    <row r="240" spans="1:8">
      <c r="A240" s="3" t="s">
        <v>147</v>
      </c>
    </row>
    <row r="241" spans="1:8">
      <c r="A241" s="4" t="s">
        <v>167</v>
      </c>
      <c r="D241" s="5" t="n">
        <v>459701000</v>
      </c>
      <c r="F241" s="5" t="n">
        <v>446935000</v>
      </c>
      <c r="G241" s="5" t="n">
        <v>356796000</v>
      </c>
    </row>
    <row r="242" spans="1:8">
      <c r="A242" s="4" t="s">
        <v>164</v>
      </c>
      <c r="D242" s="5" t="n">
        <v>-459701000</v>
      </c>
      <c r="F242" s="5" t="n">
        <v>-449976000</v>
      </c>
      <c r="G242" s="5" t="n">
        <v>-353755000</v>
      </c>
    </row>
    <row r="243" spans="1:8">
      <c r="A243" s="4" t="s">
        <v>870</v>
      </c>
    </row>
    <row r="244" spans="1:8">
      <c r="A244" s="3" t="s">
        <v>147</v>
      </c>
    </row>
    <row r="245" spans="1:8">
      <c r="A245" s="4" t="s">
        <v>164</v>
      </c>
      <c r="D245" s="5" t="n">
        <v>0</v>
      </c>
    </row>
    <row r="246" spans="1:8">
      <c r="A246" s="4" t="s">
        <v>871</v>
      </c>
    </row>
    <row r="247" spans="1:8">
      <c r="A247" s="3" t="s">
        <v>147</v>
      </c>
    </row>
    <row r="248" spans="1:8">
      <c r="A248" s="4" t="s">
        <v>167</v>
      </c>
      <c r="D248" s="5" t="n">
        <v>0</v>
      </c>
    </row>
    <row r="249" spans="1:8">
      <c r="A249" s="4" t="s">
        <v>164</v>
      </c>
      <c r="D249" s="5" t="n">
        <v>0</v>
      </c>
    </row>
    <row r="250" spans="1:8">
      <c r="A250" s="4" t="s">
        <v>872</v>
      </c>
    </row>
    <row r="251" spans="1:8">
      <c r="A251" s="3" t="s">
        <v>147</v>
      </c>
    </row>
    <row r="252" spans="1:8">
      <c r="A252" s="4" t="s">
        <v>176</v>
      </c>
      <c r="D252" s="5" t="n">
        <v>100000000</v>
      </c>
      <c r="F252" s="5" t="n">
        <v>85000000</v>
      </c>
    </row>
    <row r="253" spans="1:8">
      <c r="A253" s="4" t="s">
        <v>845</v>
      </c>
    </row>
    <row r="254" spans="1:8">
      <c r="A254" s="3" t="s">
        <v>120</v>
      </c>
    </row>
    <row r="255" spans="1:8">
      <c r="A255" s="4" t="s">
        <v>97</v>
      </c>
      <c r="B255" s="4" t="s">
        <v>388</v>
      </c>
      <c r="D255" s="5" t="n">
        <v>17754000</v>
      </c>
      <c r="F255" s="5" t="n">
        <v>2346000</v>
      </c>
      <c r="G255" s="5" t="n">
        <v>-27577000</v>
      </c>
    </row>
    <row r="256" spans="1:8">
      <c r="A256" s="3" t="s">
        <v>121</v>
      </c>
    </row>
    <row r="257" spans="1:8">
      <c r="A257" s="4" t="s">
        <v>81</v>
      </c>
      <c r="B257" s="4" t="s">
        <v>388</v>
      </c>
      <c r="D257" s="5" t="n">
        <v>13192000</v>
      </c>
      <c r="F257" s="5" t="n">
        <v>13371000</v>
      </c>
      <c r="G257" s="5" t="n">
        <v>13814000</v>
      </c>
    </row>
    <row r="258" spans="1:8">
      <c r="A258" s="4" t="s">
        <v>86</v>
      </c>
      <c r="B258" s="4" t="s">
        <v>388</v>
      </c>
      <c r="F258" s="5" t="n">
        <v>0</v>
      </c>
      <c r="G258" s="5" t="n">
        <v>0</v>
      </c>
    </row>
    <row r="259" spans="1:8">
      <c r="A259" s="4" t="s">
        <v>90</v>
      </c>
      <c r="B259" s="4" t="s">
        <v>388</v>
      </c>
      <c r="F259" s="5" t="n">
        <v>0</v>
      </c>
      <c r="G259" s="5" t="n">
        <v>0</v>
      </c>
    </row>
    <row r="260" spans="1:8">
      <c r="A260" s="4" t="s">
        <v>122</v>
      </c>
      <c r="B260" s="4" t="s">
        <v>388</v>
      </c>
      <c r="F260" s="5" t="n">
        <v>0</v>
      </c>
      <c r="G260" s="5" t="n">
        <v>0</v>
      </c>
    </row>
    <row r="261" spans="1:8">
      <c r="A261" s="4" t="s">
        <v>123</v>
      </c>
      <c r="D261" s="5" t="n">
        <v>0</v>
      </c>
      <c r="E261" s="4" t="s">
        <v>388</v>
      </c>
      <c r="F261" s="5" t="n">
        <v>0</v>
      </c>
      <c r="G261" s="5" t="n">
        <v>0</v>
      </c>
      <c r="H261" s="4" t="s">
        <v>388</v>
      </c>
    </row>
    <row r="262" spans="1:8">
      <c r="A262" s="4" t="s">
        <v>124</v>
      </c>
      <c r="F262" s="5" t="n">
        <v>0</v>
      </c>
    </row>
    <row r="263" spans="1:8">
      <c r="A263" s="4" t="s">
        <v>125</v>
      </c>
      <c r="B263" s="4" t="s">
        <v>388</v>
      </c>
      <c r="D263" s="5" t="n">
        <v>0</v>
      </c>
      <c r="F263" s="5" t="n">
        <v>0</v>
      </c>
      <c r="G263" s="5" t="n">
        <v>0</v>
      </c>
    </row>
    <row r="264" spans="1:8">
      <c r="A264" s="4" t="s">
        <v>126</v>
      </c>
      <c r="B264" s="4" t="s">
        <v>388</v>
      </c>
      <c r="D264" s="5" t="n">
        <v>0</v>
      </c>
      <c r="F264" s="5" t="n">
        <v>0</v>
      </c>
      <c r="G264" s="5" t="n">
        <v>0</v>
      </c>
    </row>
    <row r="265" spans="1:8">
      <c r="A265" s="4" t="s">
        <v>127</v>
      </c>
      <c r="B265" s="4" t="s">
        <v>388</v>
      </c>
      <c r="D265" s="5" t="n">
        <v>-99000</v>
      </c>
      <c r="F265" s="5" t="n">
        <v>299000</v>
      </c>
      <c r="G265" s="5" t="n">
        <v>390000</v>
      </c>
    </row>
    <row r="266" spans="1:8">
      <c r="A266" s="4" t="s">
        <v>112</v>
      </c>
      <c r="B266" s="4" t="s">
        <v>388</v>
      </c>
      <c r="D266" s="5" t="n">
        <v>0</v>
      </c>
    </row>
    <row r="267" spans="1:8">
      <c r="A267" s="4" t="s">
        <v>85</v>
      </c>
      <c r="B267" s="4" t="s">
        <v>388</v>
      </c>
      <c r="D267" s="5" t="n">
        <v>0</v>
      </c>
      <c r="F267" s="5" t="n">
        <v>0</v>
      </c>
      <c r="G267" s="5" t="n">
        <v>0</v>
      </c>
    </row>
    <row r="268" spans="1:8">
      <c r="A268" s="4" t="s">
        <v>82</v>
      </c>
      <c r="B268" s="4" t="s">
        <v>388</v>
      </c>
      <c r="D268" s="5" t="n">
        <v>13000</v>
      </c>
      <c r="F268" s="5" t="n">
        <v>11000</v>
      </c>
      <c r="G268" s="5" t="n">
        <v>3000</v>
      </c>
    </row>
    <row r="269" spans="1:8">
      <c r="A269" s="4" t="s">
        <v>94</v>
      </c>
      <c r="B269" s="4" t="s">
        <v>388</v>
      </c>
      <c r="D269" s="5" t="n">
        <v>0</v>
      </c>
      <c r="F269" s="5" t="n">
        <v>0</v>
      </c>
      <c r="G269" s="5" t="n">
        <v>0</v>
      </c>
    </row>
    <row r="270" spans="1:8">
      <c r="A270" s="4" t="s">
        <v>852</v>
      </c>
      <c r="B270" s="4" t="s">
        <v>388</v>
      </c>
      <c r="D270" s="5" t="n">
        <v>0</v>
      </c>
    </row>
    <row r="271" spans="1:8">
      <c r="A271" s="4" t="s">
        <v>853</v>
      </c>
      <c r="B271" s="4" t="s">
        <v>388</v>
      </c>
      <c r="D271" s="5" t="n">
        <v>31222000</v>
      </c>
      <c r="F271" s="5" t="n">
        <v>41355000</v>
      </c>
      <c r="G271" s="5" t="n">
        <v>62401000</v>
      </c>
    </row>
    <row r="272" spans="1:8">
      <c r="A272" s="3" t="s">
        <v>130</v>
      </c>
    </row>
    <row r="273" spans="1:8">
      <c r="A273" s="4" t="s">
        <v>131</v>
      </c>
      <c r="B273" s="4" t="s">
        <v>388</v>
      </c>
      <c r="D273" s="5" t="n">
        <v>-640000</v>
      </c>
      <c r="F273" s="5" t="n">
        <v>-1247000</v>
      </c>
      <c r="G273" s="5" t="n">
        <v>-310000</v>
      </c>
    </row>
    <row r="274" spans="1:8">
      <c r="A274" s="4" t="s">
        <v>132</v>
      </c>
      <c r="B274" s="4" t="s">
        <v>388</v>
      </c>
      <c r="D274" s="5" t="n">
        <v>59000</v>
      </c>
      <c r="F274" s="5" t="n">
        <v>60000</v>
      </c>
      <c r="G274" s="5" t="n">
        <v>-143000</v>
      </c>
    </row>
    <row r="275" spans="1:8">
      <c r="A275" s="4" t="s">
        <v>133</v>
      </c>
      <c r="B275" s="4" t="s">
        <v>388</v>
      </c>
      <c r="D275" s="5" t="n">
        <v>-26184000</v>
      </c>
      <c r="F275" s="5" t="n">
        <v>-1806000</v>
      </c>
      <c r="G275" s="5" t="n">
        <v>-77000</v>
      </c>
    </row>
    <row r="276" spans="1:8">
      <c r="A276" s="4" t="s">
        <v>134</v>
      </c>
      <c r="B276" s="4" t="s">
        <v>388</v>
      </c>
      <c r="D276" s="5" t="n">
        <v>7000</v>
      </c>
      <c r="F276" s="5" t="n">
        <v>-2617000</v>
      </c>
      <c r="G276" s="5" t="n">
        <v>3568000</v>
      </c>
    </row>
    <row r="277" spans="1:8">
      <c r="A277" s="4" t="s">
        <v>135</v>
      </c>
      <c r="B277" s="4" t="s">
        <v>388</v>
      </c>
      <c r="D277" s="5" t="n">
        <v>0</v>
      </c>
      <c r="F277" s="5" t="n">
        <v>0</v>
      </c>
      <c r="G277" s="5" t="n">
        <v>0</v>
      </c>
    </row>
    <row r="278" spans="1:8">
      <c r="A278" s="4" t="s">
        <v>136</v>
      </c>
      <c r="B278" s="4" t="s">
        <v>388</v>
      </c>
      <c r="D278" s="5" t="n">
        <v>3877000</v>
      </c>
      <c r="F278" s="5" t="n">
        <v>908000</v>
      </c>
      <c r="G278" s="5" t="n">
        <v>-573000</v>
      </c>
    </row>
    <row r="279" spans="1:8">
      <c r="A279" s="4" t="s">
        <v>137</v>
      </c>
      <c r="B279" s="4" t="s">
        <v>388</v>
      </c>
      <c r="D279" s="5" t="n">
        <v>39201000</v>
      </c>
      <c r="F279" s="5" t="n">
        <v>52680000</v>
      </c>
      <c r="G279" s="5" t="n">
        <v>51496000</v>
      </c>
    </row>
    <row r="280" spans="1:8">
      <c r="A280" s="3" t="s">
        <v>138</v>
      </c>
    </row>
    <row r="281" spans="1:8">
      <c r="A281" s="4" t="s">
        <v>854</v>
      </c>
      <c r="B281" s="4" t="s">
        <v>388</v>
      </c>
      <c r="D281" s="5" t="n">
        <v>-7848000</v>
      </c>
      <c r="F281" s="5" t="n">
        <v>-4651000</v>
      </c>
      <c r="G281" s="5" t="n">
        <v>-4250000</v>
      </c>
    </row>
    <row r="282" spans="1:8">
      <c r="A282" s="4" t="s">
        <v>140</v>
      </c>
      <c r="B282" s="4" t="s">
        <v>388</v>
      </c>
      <c r="D282" s="5" t="n">
        <v>-1500000</v>
      </c>
      <c r="F282" s="5" t="n">
        <v>0</v>
      </c>
      <c r="G282" s="5" t="n">
        <v>0</v>
      </c>
    </row>
    <row r="283" spans="1:8">
      <c r="A283" s="4" t="s">
        <v>141</v>
      </c>
      <c r="B283" s="4" t="s">
        <v>388</v>
      </c>
      <c r="D283" s="5" t="n">
        <v>0</v>
      </c>
      <c r="F283" s="5" t="n">
        <v>0</v>
      </c>
      <c r="G283" s="5" t="n">
        <v>0</v>
      </c>
    </row>
    <row r="284" spans="1:8">
      <c r="A284" s="4" t="s">
        <v>142</v>
      </c>
      <c r="B284" s="4" t="s">
        <v>388</v>
      </c>
      <c r="D284" s="5" t="n">
        <v>-474000</v>
      </c>
      <c r="F284" s="5" t="n">
        <v>-1746000</v>
      </c>
      <c r="G284" s="5" t="n">
        <v>1583000</v>
      </c>
    </row>
    <row r="285" spans="1:8">
      <c r="A285" s="4" t="s">
        <v>143</v>
      </c>
      <c r="B285" s="4" t="s">
        <v>388</v>
      </c>
      <c r="D285" s="5" t="n">
        <v>0</v>
      </c>
      <c r="F285" s="5" t="n">
        <v>13000</v>
      </c>
      <c r="G285" s="5" t="n">
        <v>30000</v>
      </c>
    </row>
    <row r="286" spans="1:8">
      <c r="A286" s="4" t="s">
        <v>145</v>
      </c>
      <c r="B286" s="4" t="s">
        <v>388</v>
      </c>
      <c r="F286" s="5" t="n">
        <v>0</v>
      </c>
    </row>
    <row r="287" spans="1:8">
      <c r="A287" s="4" t="s">
        <v>144</v>
      </c>
      <c r="B287" s="4" t="s">
        <v>388</v>
      </c>
      <c r="D287" s="5" t="n">
        <v>0</v>
      </c>
      <c r="G287" s="5" t="n">
        <v>0</v>
      </c>
    </row>
    <row r="288" spans="1:8">
      <c r="A288" s="4" t="s">
        <v>853</v>
      </c>
      <c r="B288" s="4" t="s">
        <v>388</v>
      </c>
      <c r="D288" s="5" t="n">
        <v>-5018000</v>
      </c>
      <c r="F288" s="5" t="n">
        <v>-20731000</v>
      </c>
      <c r="G288" s="5" t="n">
        <v>-24222000</v>
      </c>
    </row>
    <row r="289" spans="1:8">
      <c r="A289" s="4" t="s">
        <v>146</v>
      </c>
      <c r="B289" s="4" t="s">
        <v>388</v>
      </c>
      <c r="D289" s="5" t="n">
        <v>-14840000</v>
      </c>
      <c r="F289" s="5" t="n">
        <v>-27115000</v>
      </c>
      <c r="G289" s="5" t="n">
        <v>-26859000</v>
      </c>
    </row>
    <row r="290" spans="1:8">
      <c r="A290" s="3" t="s">
        <v>147</v>
      </c>
    </row>
    <row r="291" spans="1:8">
      <c r="A291" s="4" t="s">
        <v>148</v>
      </c>
      <c r="B291" s="4" t="s">
        <v>388</v>
      </c>
      <c r="D291" s="5" t="n">
        <v>0</v>
      </c>
    </row>
    <row r="292" spans="1:8">
      <c r="A292" s="4" t="s">
        <v>149</v>
      </c>
      <c r="B292" s="4" t="s">
        <v>388</v>
      </c>
      <c r="D292" s="5" t="n">
        <v>0</v>
      </c>
      <c r="F292" s="5" t="n">
        <v>0</v>
      </c>
      <c r="G292" s="5" t="n">
        <v>0</v>
      </c>
    </row>
    <row r="293" spans="1:8">
      <c r="A293" s="4" t="s">
        <v>150</v>
      </c>
      <c r="B293" s="4" t="s">
        <v>388</v>
      </c>
      <c r="D293" s="5" t="n">
        <v>0</v>
      </c>
      <c r="F293" s="5" t="n">
        <v>0</v>
      </c>
      <c r="G293" s="5" t="n">
        <v>0</v>
      </c>
    </row>
    <row r="294" spans="1:8">
      <c r="A294" s="4" t="s">
        <v>151</v>
      </c>
      <c r="B294" s="4" t="s">
        <v>388</v>
      </c>
      <c r="D294" s="5" t="n">
        <v>-48000</v>
      </c>
      <c r="F294" s="5" t="n">
        <v>-45000</v>
      </c>
      <c r="G294" s="5" t="n">
        <v>-45000</v>
      </c>
    </row>
    <row r="295" spans="1:8">
      <c r="A295" s="4" t="s">
        <v>152</v>
      </c>
      <c r="B295" s="4" t="s">
        <v>388</v>
      </c>
      <c r="F295" s="5" t="n">
        <v>0</v>
      </c>
      <c r="G295" s="5" t="n">
        <v>0</v>
      </c>
    </row>
    <row r="296" spans="1:8">
      <c r="A296" s="4" t="s">
        <v>113</v>
      </c>
      <c r="B296" s="4" t="s">
        <v>388</v>
      </c>
      <c r="D296" s="5" t="n">
        <v>0</v>
      </c>
      <c r="F296" s="5" t="n">
        <v>0</v>
      </c>
      <c r="G296" s="5" t="n">
        <v>0</v>
      </c>
    </row>
    <row r="297" spans="1:8">
      <c r="A297" s="4" t="s">
        <v>153</v>
      </c>
      <c r="B297" s="4" t="s">
        <v>388</v>
      </c>
      <c r="D297" s="5" t="n">
        <v>0</v>
      </c>
      <c r="F297" s="5" t="n">
        <v>0</v>
      </c>
      <c r="G297" s="5" t="n">
        <v>0</v>
      </c>
    </row>
    <row r="298" spans="1:8">
      <c r="A298" s="4" t="s">
        <v>154</v>
      </c>
      <c r="B298" s="4" t="s">
        <v>388</v>
      </c>
      <c r="D298" s="5" t="n">
        <v>0</v>
      </c>
    </row>
    <row r="299" spans="1:8">
      <c r="A299" s="4" t="s">
        <v>853</v>
      </c>
      <c r="B299" s="4" t="s">
        <v>388</v>
      </c>
      <c r="D299" s="5" t="n">
        <v>-25302000</v>
      </c>
      <c r="F299" s="5" t="n">
        <v>-18120000</v>
      </c>
      <c r="G299" s="5" t="n">
        <v>-28480000</v>
      </c>
    </row>
    <row r="300" spans="1:8">
      <c r="A300" s="4" t="s">
        <v>155</v>
      </c>
      <c r="B300" s="4" t="s">
        <v>388</v>
      </c>
      <c r="D300" s="5" t="n">
        <v>-25350000</v>
      </c>
      <c r="F300" s="5" t="n">
        <v>-18165000</v>
      </c>
      <c r="G300" s="5" t="n">
        <v>-28525000</v>
      </c>
    </row>
    <row r="301" spans="1:8">
      <c r="A301" s="4" t="s">
        <v>156</v>
      </c>
      <c r="B301" s="4" t="s">
        <v>388</v>
      </c>
      <c r="D301" s="5" t="n">
        <v>-989000</v>
      </c>
      <c r="F301" s="5" t="n">
        <v>7400000</v>
      </c>
      <c r="G301" s="5" t="n">
        <v>-3888000</v>
      </c>
    </row>
    <row r="302" spans="1:8">
      <c r="A302" s="4" t="s">
        <v>157</v>
      </c>
      <c r="B302" s="4" t="s">
        <v>388</v>
      </c>
      <c r="D302" s="5" t="n">
        <v>0</v>
      </c>
    </row>
    <row r="303" spans="1:8">
      <c r="A303" s="4" t="s">
        <v>158</v>
      </c>
      <c r="B303" s="4" t="s">
        <v>388</v>
      </c>
      <c r="D303" s="5" t="n">
        <v>22167000</v>
      </c>
      <c r="F303" s="5" t="n">
        <v>14767000</v>
      </c>
      <c r="G303" s="5" t="n">
        <v>18655000</v>
      </c>
    </row>
    <row r="304" spans="1:8">
      <c r="A304" s="4" t="s">
        <v>159</v>
      </c>
      <c r="B304" s="4" t="s">
        <v>388</v>
      </c>
      <c r="D304" s="5" t="n">
        <v>21178000</v>
      </c>
      <c r="F304" s="5" t="n">
        <v>22167000</v>
      </c>
      <c r="G304" s="5" t="n">
        <v>14767000</v>
      </c>
    </row>
    <row r="305" spans="1:8">
      <c r="A305" s="4" t="s">
        <v>873</v>
      </c>
    </row>
    <row r="306" spans="1:8">
      <c r="A306" s="3" t="s">
        <v>147</v>
      </c>
    </row>
    <row r="307" spans="1:8">
      <c r="A307" s="4" t="s">
        <v>164</v>
      </c>
      <c r="B307" s="4" t="s">
        <v>388</v>
      </c>
      <c r="G307" s="5" t="n">
        <v>0</v>
      </c>
    </row>
    <row r="308" spans="1:8">
      <c r="A308" s="4" t="s">
        <v>874</v>
      </c>
    </row>
    <row r="309" spans="1:8">
      <c r="A309" s="3" t="s">
        <v>147</v>
      </c>
    </row>
    <row r="310" spans="1:8">
      <c r="A310" s="4" t="s">
        <v>164</v>
      </c>
      <c r="B310" s="4" t="s">
        <v>388</v>
      </c>
      <c r="G310" s="5" t="n">
        <v>0</v>
      </c>
    </row>
    <row r="311" spans="1:8">
      <c r="A311" s="4" t="s">
        <v>875</v>
      </c>
    </row>
    <row r="312" spans="1:8">
      <c r="A312" s="3" t="s">
        <v>147</v>
      </c>
    </row>
    <row r="313" spans="1:8">
      <c r="A313" s="4" t="s">
        <v>167</v>
      </c>
      <c r="B313" s="4" t="s">
        <v>388</v>
      </c>
      <c r="D313" s="5" t="n">
        <v>0</v>
      </c>
      <c r="F313" s="5" t="n">
        <v>0</v>
      </c>
      <c r="G313" s="5" t="n">
        <v>0</v>
      </c>
    </row>
    <row r="314" spans="1:8">
      <c r="A314" s="4" t="s">
        <v>164</v>
      </c>
      <c r="B314" s="4" t="s">
        <v>388</v>
      </c>
      <c r="D314" s="5" t="n">
        <v>0</v>
      </c>
      <c r="F314" s="5" t="n">
        <v>0</v>
      </c>
      <c r="G314" s="5" t="n">
        <v>0</v>
      </c>
    </row>
    <row r="315" spans="1:8">
      <c r="A315" s="4" t="s">
        <v>876</v>
      </c>
    </row>
    <row r="316" spans="1:8">
      <c r="A316" s="3" t="s">
        <v>147</v>
      </c>
    </row>
    <row r="317" spans="1:8">
      <c r="A317" s="4" t="s">
        <v>167</v>
      </c>
      <c r="B317" s="4" t="s">
        <v>388</v>
      </c>
      <c r="G317" s="5" t="n">
        <v>0</v>
      </c>
    </row>
    <row r="318" spans="1:8">
      <c r="A318" s="4" t="s">
        <v>164</v>
      </c>
      <c r="B318" s="4" t="s">
        <v>388</v>
      </c>
      <c r="D318" s="5" t="n">
        <v>0</v>
      </c>
      <c r="F318" s="5" t="n">
        <v>0</v>
      </c>
      <c r="G318" s="5" t="n">
        <v>0</v>
      </c>
    </row>
    <row r="319" spans="1:8">
      <c r="A319" s="4" t="s">
        <v>877</v>
      </c>
    </row>
    <row r="320" spans="1:8">
      <c r="A320" s="3" t="s">
        <v>147</v>
      </c>
    </row>
    <row r="321" spans="1:8">
      <c r="A321" s="4" t="s">
        <v>167</v>
      </c>
      <c r="B321" s="4" t="s">
        <v>388</v>
      </c>
      <c r="F321" s="5" t="n">
        <v>0</v>
      </c>
      <c r="G321" s="5" t="n">
        <v>0</v>
      </c>
    </row>
    <row r="322" spans="1:8">
      <c r="A322" s="4" t="s">
        <v>164</v>
      </c>
      <c r="B322" s="4" t="s">
        <v>388</v>
      </c>
      <c r="D322" s="5" t="n">
        <v>0</v>
      </c>
      <c r="F322" s="5" t="n">
        <v>0</v>
      </c>
      <c r="G322" s="5" t="n">
        <v>0</v>
      </c>
    </row>
    <row r="323" spans="1:8">
      <c r="A323" s="4" t="s">
        <v>878</v>
      </c>
    </row>
    <row r="324" spans="1:8">
      <c r="A324" s="3" t="s">
        <v>147</v>
      </c>
    </row>
    <row r="325" spans="1:8">
      <c r="A325" s="4" t="s">
        <v>167</v>
      </c>
      <c r="B325" s="4" t="s">
        <v>388</v>
      </c>
      <c r="D325" s="5" t="n">
        <v>0</v>
      </c>
      <c r="F325" s="5" t="n">
        <v>0</v>
      </c>
      <c r="G325" s="5" t="n">
        <v>0</v>
      </c>
    </row>
    <row r="326" spans="1:8">
      <c r="A326" s="4" t="s">
        <v>164</v>
      </c>
      <c r="B326" s="4" t="s">
        <v>388</v>
      </c>
      <c r="D326" s="5" t="n">
        <v>0</v>
      </c>
      <c r="F326" s="5" t="n">
        <v>0</v>
      </c>
      <c r="G326" s="5" t="n">
        <v>0</v>
      </c>
    </row>
    <row r="327" spans="1:8">
      <c r="A327" s="4" t="s">
        <v>879</v>
      </c>
    </row>
    <row r="328" spans="1:8">
      <c r="A328" s="3" t="s">
        <v>147</v>
      </c>
    </row>
    <row r="329" spans="1:8">
      <c r="A329" s="4" t="s">
        <v>164</v>
      </c>
      <c r="B329" s="4" t="s">
        <v>388</v>
      </c>
      <c r="D329" s="5" t="n">
        <v>0</v>
      </c>
    </row>
    <row r="330" spans="1:8">
      <c r="A330" s="4" t="s">
        <v>880</v>
      </c>
    </row>
    <row r="331" spans="1:8">
      <c r="A331" s="3" t="s">
        <v>147</v>
      </c>
    </row>
    <row r="332" spans="1:8">
      <c r="A332" s="4" t="s">
        <v>167</v>
      </c>
      <c r="B332" s="4" t="s">
        <v>388</v>
      </c>
      <c r="D332" s="5" t="n">
        <v>0</v>
      </c>
    </row>
    <row r="333" spans="1:8">
      <c r="A333" s="4" t="s">
        <v>164</v>
      </c>
      <c r="B333" s="4" t="s">
        <v>388</v>
      </c>
      <c r="D333" s="5" t="n">
        <v>0</v>
      </c>
    </row>
    <row r="334" spans="1:8">
      <c r="A334" s="4" t="s">
        <v>881</v>
      </c>
    </row>
    <row r="335" spans="1:8">
      <c r="A335" s="3" t="s">
        <v>147</v>
      </c>
    </row>
    <row r="336" spans="1:8">
      <c r="A336" s="4" t="s">
        <v>176</v>
      </c>
      <c r="B336" s="4" t="s">
        <v>388</v>
      </c>
      <c r="D336" s="5" t="n">
        <v>0</v>
      </c>
      <c r="F336" s="5" t="n">
        <v>0</v>
      </c>
    </row>
    <row r="337" spans="1:8">
      <c r="A337" s="4" t="s">
        <v>846</v>
      </c>
    </row>
    <row r="338" spans="1:8">
      <c r="A338" s="3" t="s">
        <v>120</v>
      </c>
    </row>
    <row r="339" spans="1:8">
      <c r="A339" s="4" t="s">
        <v>97</v>
      </c>
      <c r="B339" s="4" t="s">
        <v>390</v>
      </c>
      <c r="D339" s="5" t="n">
        <v>-17230000</v>
      </c>
      <c r="F339" s="5" t="n">
        <v>-17938000</v>
      </c>
      <c r="G339" s="5" t="n">
        <v>-30100000</v>
      </c>
    </row>
    <row r="340" spans="1:8">
      <c r="A340" s="3" t="s">
        <v>121</v>
      </c>
    </row>
    <row r="341" spans="1:8">
      <c r="A341" s="4" t="s">
        <v>81</v>
      </c>
      <c r="B341" s="4" t="s">
        <v>390</v>
      </c>
      <c r="D341" s="5" t="n">
        <v>1146000</v>
      </c>
      <c r="F341" s="5" t="n">
        <v>1138000</v>
      </c>
      <c r="G341" s="5" t="n">
        <v>906000</v>
      </c>
    </row>
    <row r="342" spans="1:8">
      <c r="A342" s="4" t="s">
        <v>86</v>
      </c>
      <c r="B342" s="4" t="s">
        <v>390</v>
      </c>
      <c r="F342" s="5" t="n">
        <v>0</v>
      </c>
      <c r="G342" s="5" t="n">
        <v>0</v>
      </c>
    </row>
    <row r="343" spans="1:8">
      <c r="A343" s="4" t="s">
        <v>90</v>
      </c>
      <c r="B343" s="4" t="s">
        <v>390</v>
      </c>
      <c r="F343" s="5" t="n">
        <v>0</v>
      </c>
      <c r="G343" s="5" t="n">
        <v>0</v>
      </c>
    </row>
    <row r="344" spans="1:8">
      <c r="A344" s="4" t="s">
        <v>122</v>
      </c>
      <c r="B344" s="4" t="s">
        <v>390</v>
      </c>
      <c r="F344" s="5" t="n">
        <v>0</v>
      </c>
      <c r="G344" s="5" t="n">
        <v>0</v>
      </c>
    </row>
    <row r="345" spans="1:8">
      <c r="A345" s="4" t="s">
        <v>123</v>
      </c>
      <c r="D345" s="5" t="n">
        <v>207000</v>
      </c>
      <c r="E345" s="4" t="s">
        <v>390</v>
      </c>
      <c r="F345" s="5" t="n">
        <v>0</v>
      </c>
      <c r="G345" s="5" t="n">
        <v>0</v>
      </c>
      <c r="H345" s="4" t="s">
        <v>390</v>
      </c>
    </row>
    <row r="346" spans="1:8">
      <c r="A346" s="4" t="s">
        <v>124</v>
      </c>
      <c r="F346" s="5" t="n">
        <v>0</v>
      </c>
    </row>
    <row r="347" spans="1:8">
      <c r="A347" s="4" t="s">
        <v>125</v>
      </c>
      <c r="B347" s="4" t="s">
        <v>390</v>
      </c>
      <c r="D347" s="5" t="n">
        <v>0</v>
      </c>
      <c r="F347" s="5" t="n">
        <v>0</v>
      </c>
      <c r="G347" s="5" t="n">
        <v>0</v>
      </c>
    </row>
    <row r="348" spans="1:8">
      <c r="A348" s="4" t="s">
        <v>126</v>
      </c>
      <c r="B348" s="4" t="s">
        <v>390</v>
      </c>
      <c r="D348" s="5" t="n">
        <v>464000</v>
      </c>
      <c r="F348" s="5" t="n">
        <v>318000</v>
      </c>
      <c r="G348" s="5" t="n">
        <v>318000</v>
      </c>
    </row>
    <row r="349" spans="1:8">
      <c r="A349" s="4" t="s">
        <v>127</v>
      </c>
      <c r="B349" s="4" t="s">
        <v>390</v>
      </c>
      <c r="D349" s="5" t="n">
        <v>-4848000</v>
      </c>
      <c r="F349" s="5" t="n">
        <v>4229000</v>
      </c>
      <c r="G349" s="5" t="n">
        <v>3388000</v>
      </c>
    </row>
    <row r="350" spans="1:8">
      <c r="A350" s="4" t="s">
        <v>112</v>
      </c>
      <c r="B350" s="4" t="s">
        <v>390</v>
      </c>
      <c r="D350" s="5" t="n">
        <v>6147000</v>
      </c>
    </row>
    <row r="351" spans="1:8">
      <c r="A351" s="4" t="s">
        <v>85</v>
      </c>
      <c r="B351" s="4" t="s">
        <v>390</v>
      </c>
      <c r="D351" s="5" t="n">
        <v>1875000</v>
      </c>
      <c r="F351" s="5" t="n">
        <v>0</v>
      </c>
      <c r="G351" s="5" t="n">
        <v>0</v>
      </c>
    </row>
    <row r="352" spans="1:8">
      <c r="A352" s="4" t="s">
        <v>82</v>
      </c>
      <c r="B352" s="4" t="s">
        <v>390</v>
      </c>
      <c r="D352" s="5" t="n">
        <v>0</v>
      </c>
      <c r="F352" s="5" t="n">
        <v>0</v>
      </c>
      <c r="G352" s="5" t="n">
        <v>0</v>
      </c>
    </row>
    <row r="353" spans="1:8">
      <c r="A353" s="4" t="s">
        <v>94</v>
      </c>
      <c r="B353" s="4" t="s">
        <v>390</v>
      </c>
      <c r="D353" s="5" t="n">
        <v>245000</v>
      </c>
      <c r="F353" s="5" t="n">
        <v>941000</v>
      </c>
      <c r="G353" s="5" t="n">
        <v>1004000</v>
      </c>
    </row>
    <row r="354" spans="1:8">
      <c r="A354" s="4" t="s">
        <v>852</v>
      </c>
      <c r="B354" s="4" t="s">
        <v>390</v>
      </c>
      <c r="D354" s="5" t="n">
        <v>2000</v>
      </c>
    </row>
    <row r="355" spans="1:8">
      <c r="A355" s="4" t="s">
        <v>853</v>
      </c>
      <c r="B355" s="4" t="s">
        <v>390</v>
      </c>
      <c r="D355" s="5" t="n">
        <v>10593000</v>
      </c>
      <c r="F355" s="5" t="n">
        <v>7695000</v>
      </c>
      <c r="G355" s="5" t="n">
        <v>4783000</v>
      </c>
    </row>
    <row r="356" spans="1:8">
      <c r="A356" s="3" t="s">
        <v>130</v>
      </c>
    </row>
    <row r="357" spans="1:8">
      <c r="A357" s="4" t="s">
        <v>131</v>
      </c>
      <c r="B357" s="4" t="s">
        <v>390</v>
      </c>
      <c r="D357" s="5" t="n">
        <v>-7515000</v>
      </c>
      <c r="F357" s="5" t="n">
        <v>-2264000</v>
      </c>
      <c r="G357" s="5" t="n">
        <v>-1783000</v>
      </c>
    </row>
    <row r="358" spans="1:8">
      <c r="A358" s="4" t="s">
        <v>132</v>
      </c>
      <c r="B358" s="4" t="s">
        <v>390</v>
      </c>
      <c r="D358" s="5" t="n">
        <v>0</v>
      </c>
      <c r="F358" s="5" t="n">
        <v>0</v>
      </c>
      <c r="G358" s="5" t="n">
        <v>0</v>
      </c>
    </row>
    <row r="359" spans="1:8">
      <c r="A359" s="4" t="s">
        <v>133</v>
      </c>
      <c r="B359" s="4" t="s">
        <v>390</v>
      </c>
      <c r="D359" s="5" t="n">
        <v>-9300000</v>
      </c>
      <c r="F359" s="5" t="n">
        <v>-7544000</v>
      </c>
      <c r="G359" s="5" t="n">
        <v>-5888000</v>
      </c>
    </row>
    <row r="360" spans="1:8">
      <c r="A360" s="4" t="s">
        <v>134</v>
      </c>
      <c r="B360" s="4" t="s">
        <v>390</v>
      </c>
      <c r="D360" s="5" t="n">
        <v>-6000</v>
      </c>
      <c r="F360" s="5" t="n">
        <v>27000</v>
      </c>
      <c r="G360" s="5" t="n">
        <v>-7000</v>
      </c>
    </row>
    <row r="361" spans="1:8">
      <c r="A361" s="4" t="s">
        <v>135</v>
      </c>
      <c r="B361" s="4" t="s">
        <v>390</v>
      </c>
      <c r="D361" s="5" t="n">
        <v>-6518000</v>
      </c>
      <c r="F361" s="5" t="n">
        <v>-146000</v>
      </c>
      <c r="G361" s="5" t="n">
        <v>-1746000</v>
      </c>
    </row>
    <row r="362" spans="1:8">
      <c r="A362" s="4" t="s">
        <v>136</v>
      </c>
      <c r="B362" s="4" t="s">
        <v>390</v>
      </c>
      <c r="D362" s="5" t="n">
        <v>25912000</v>
      </c>
      <c r="F362" s="5" t="n">
        <v>-5860000</v>
      </c>
      <c r="G362" s="5" t="n">
        <v>8359000</v>
      </c>
    </row>
    <row r="363" spans="1:8">
      <c r="A363" s="4" t="s">
        <v>137</v>
      </c>
      <c r="B363" s="4" t="s">
        <v>390</v>
      </c>
      <c r="D363" s="5" t="n">
        <v>1174000</v>
      </c>
      <c r="F363" s="5" t="n">
        <v>-19404000</v>
      </c>
      <c r="G363" s="5" t="n">
        <v>-20766000</v>
      </c>
    </row>
    <row r="364" spans="1:8">
      <c r="A364" s="3" t="s">
        <v>138</v>
      </c>
    </row>
    <row r="365" spans="1:8">
      <c r="A365" s="4" t="s">
        <v>854</v>
      </c>
      <c r="B365" s="4" t="s">
        <v>390</v>
      </c>
      <c r="D365" s="5" t="n">
        <v>-1456000</v>
      </c>
      <c r="F365" s="5" t="n">
        <v>-588000</v>
      </c>
      <c r="G365" s="5" t="n">
        <v>-12200000</v>
      </c>
    </row>
    <row r="366" spans="1:8">
      <c r="A366" s="4" t="s">
        <v>140</v>
      </c>
      <c r="B366" s="4" t="s">
        <v>390</v>
      </c>
      <c r="D366" s="5" t="n">
        <v>-3769000</v>
      </c>
      <c r="F366" s="5" t="n">
        <v>-4080000</v>
      </c>
      <c r="G366" s="5" t="n">
        <v>-1804000</v>
      </c>
    </row>
    <row r="367" spans="1:8">
      <c r="A367" s="4" t="s">
        <v>141</v>
      </c>
      <c r="B367" s="4" t="s">
        <v>390</v>
      </c>
      <c r="D367" s="5" t="n">
        <v>13400000</v>
      </c>
      <c r="F367" s="5" t="n">
        <v>0</v>
      </c>
      <c r="G367" s="5" t="n">
        <v>0</v>
      </c>
    </row>
    <row r="368" spans="1:8">
      <c r="A368" s="4" t="s">
        <v>142</v>
      </c>
      <c r="B368" s="4" t="s">
        <v>390</v>
      </c>
      <c r="D368" s="5" t="n">
        <v>-197000000</v>
      </c>
      <c r="F368" s="5" t="n">
        <v>252000</v>
      </c>
      <c r="G368" s="5" t="n">
        <v>12043000</v>
      </c>
    </row>
    <row r="369" spans="1:8">
      <c r="A369" s="4" t="s">
        <v>143</v>
      </c>
      <c r="B369" s="4" t="s">
        <v>390</v>
      </c>
      <c r="D369" s="5" t="n">
        <v>0</v>
      </c>
      <c r="F369" s="5" t="n">
        <v>0</v>
      </c>
      <c r="G369" s="5" t="n">
        <v>0</v>
      </c>
    </row>
    <row r="370" spans="1:8">
      <c r="A370" s="4" t="s">
        <v>145</v>
      </c>
      <c r="B370" s="4" t="s">
        <v>390</v>
      </c>
      <c r="F370" s="5" t="n">
        <v>-500000</v>
      </c>
    </row>
    <row r="371" spans="1:8">
      <c r="A371" s="4" t="s">
        <v>144</v>
      </c>
      <c r="B371" s="4" t="s">
        <v>390</v>
      </c>
      <c r="D371" s="5" t="n">
        <v>-2500000</v>
      </c>
      <c r="G371" s="5" t="n">
        <v>-29000</v>
      </c>
    </row>
    <row r="372" spans="1:8">
      <c r="A372" s="4" t="s">
        <v>853</v>
      </c>
      <c r="B372" s="4" t="s">
        <v>390</v>
      </c>
      <c r="D372" s="5" t="n">
        <v>48000</v>
      </c>
      <c r="F372" s="5" t="n">
        <v>45000</v>
      </c>
      <c r="G372" s="5" t="n">
        <v>45000</v>
      </c>
    </row>
    <row r="373" spans="1:8">
      <c r="A373" s="4" t="s">
        <v>146</v>
      </c>
      <c r="B373" s="4" t="s">
        <v>390</v>
      </c>
      <c r="D373" s="5" t="n">
        <v>-191277000</v>
      </c>
      <c r="F373" s="5" t="n">
        <v>-4871000</v>
      </c>
      <c r="G373" s="5" t="n">
        <v>-1945000</v>
      </c>
    </row>
    <row r="374" spans="1:8">
      <c r="A374" s="3" t="s">
        <v>147</v>
      </c>
    </row>
    <row r="375" spans="1:8">
      <c r="A375" s="4" t="s">
        <v>148</v>
      </c>
      <c r="B375" s="4" t="s">
        <v>390</v>
      </c>
      <c r="D375" s="5" t="n">
        <v>22500000</v>
      </c>
    </row>
    <row r="376" spans="1:8">
      <c r="A376" s="4" t="s">
        <v>149</v>
      </c>
      <c r="B376" s="4" t="s">
        <v>390</v>
      </c>
      <c r="D376" s="5" t="n">
        <v>-27000000</v>
      </c>
      <c r="F376" s="5" t="n">
        <v>-2250000</v>
      </c>
      <c r="G376" s="5" t="n">
        <v>-3250000</v>
      </c>
    </row>
    <row r="377" spans="1:8">
      <c r="A377" s="4" t="s">
        <v>150</v>
      </c>
      <c r="B377" s="4" t="s">
        <v>390</v>
      </c>
      <c r="D377" s="5" t="n">
        <v>-259000</v>
      </c>
      <c r="F377" s="5" t="n">
        <v>-4547000</v>
      </c>
      <c r="G377" s="5" t="n">
        <v>-53000</v>
      </c>
    </row>
    <row r="378" spans="1:8">
      <c r="A378" s="4" t="s">
        <v>151</v>
      </c>
      <c r="B378" s="4" t="s">
        <v>390</v>
      </c>
      <c r="D378" s="5" t="n">
        <v>0</v>
      </c>
      <c r="F378" s="5" t="n">
        <v>0</v>
      </c>
      <c r="G378" s="5" t="n">
        <v>0</v>
      </c>
    </row>
    <row r="379" spans="1:8">
      <c r="A379" s="4" t="s">
        <v>152</v>
      </c>
      <c r="B379" s="4" t="s">
        <v>390</v>
      </c>
      <c r="F379" s="5" t="n">
        <v>0</v>
      </c>
      <c r="G379" s="5" t="n">
        <v>0</v>
      </c>
    </row>
    <row r="380" spans="1:8">
      <c r="A380" s="4" t="s">
        <v>113</v>
      </c>
      <c r="B380" s="4" t="s">
        <v>390</v>
      </c>
      <c r="D380" s="5" t="n">
        <v>0</v>
      </c>
      <c r="F380" s="5" t="n">
        <v>0</v>
      </c>
      <c r="G380" s="5" t="n">
        <v>0</v>
      </c>
    </row>
    <row r="381" spans="1:8">
      <c r="A381" s="4" t="s">
        <v>153</v>
      </c>
      <c r="B381" s="4" t="s">
        <v>390</v>
      </c>
      <c r="D381" s="5" t="n">
        <v>-1678000</v>
      </c>
      <c r="F381" s="5" t="n">
        <v>0</v>
      </c>
      <c r="G381" s="5" t="n">
        <v>0</v>
      </c>
    </row>
    <row r="382" spans="1:8">
      <c r="A382" s="4" t="s">
        <v>154</v>
      </c>
      <c r="B382" s="4" t="s">
        <v>390</v>
      </c>
      <c r="D382" s="5" t="n">
        <v>97892000</v>
      </c>
    </row>
    <row r="383" spans="1:8">
      <c r="A383" s="4" t="s">
        <v>853</v>
      </c>
      <c r="B383" s="4" t="s">
        <v>390</v>
      </c>
      <c r="D383" s="5" t="n">
        <v>117052000</v>
      </c>
      <c r="F383" s="5" t="n">
        <v>32164000</v>
      </c>
      <c r="G383" s="5" t="n">
        <v>25507000</v>
      </c>
    </row>
    <row r="384" spans="1:8">
      <c r="A384" s="4" t="s">
        <v>155</v>
      </c>
      <c r="B384" s="4" t="s">
        <v>390</v>
      </c>
      <c r="D384" s="5" t="n">
        <v>189647000</v>
      </c>
      <c r="F384" s="5" t="n">
        <v>25367000</v>
      </c>
      <c r="G384" s="5" t="n">
        <v>22204000</v>
      </c>
    </row>
    <row r="385" spans="1:8">
      <c r="A385" s="4" t="s">
        <v>156</v>
      </c>
      <c r="B385" s="4" t="s">
        <v>390</v>
      </c>
      <c r="D385" s="5" t="n">
        <v>-456000</v>
      </c>
      <c r="F385" s="5" t="n">
        <v>1092000</v>
      </c>
      <c r="G385" s="5" t="n">
        <v>-507000</v>
      </c>
    </row>
    <row r="386" spans="1:8">
      <c r="A386" s="4" t="s">
        <v>157</v>
      </c>
      <c r="B386" s="4" t="s">
        <v>390</v>
      </c>
      <c r="D386" s="5" t="n">
        <v>1424000</v>
      </c>
    </row>
    <row r="387" spans="1:8">
      <c r="A387" s="4" t="s">
        <v>158</v>
      </c>
      <c r="B387" s="4" t="s">
        <v>390</v>
      </c>
      <c r="D387" s="5" t="n">
        <v>1494000</v>
      </c>
      <c r="F387" s="5" t="n">
        <v>402000</v>
      </c>
      <c r="G387" s="5" t="n">
        <v>909000</v>
      </c>
    </row>
    <row r="388" spans="1:8">
      <c r="A388" s="4" t="s">
        <v>159</v>
      </c>
      <c r="B388" s="4" t="s">
        <v>390</v>
      </c>
      <c r="D388" s="5" t="n">
        <v>2462000</v>
      </c>
      <c r="F388" s="5" t="n">
        <v>1494000</v>
      </c>
      <c r="G388" s="5" t="n">
        <v>402000</v>
      </c>
    </row>
    <row r="389" spans="1:8">
      <c r="A389" s="4" t="s">
        <v>882</v>
      </c>
    </row>
    <row r="390" spans="1:8">
      <c r="A390" s="3" t="s">
        <v>147</v>
      </c>
    </row>
    <row r="391" spans="1:8">
      <c r="A391" s="4" t="s">
        <v>164</v>
      </c>
      <c r="B391" s="4" t="s">
        <v>390</v>
      </c>
      <c r="G391" s="5" t="n">
        <v>0</v>
      </c>
    </row>
    <row r="392" spans="1:8">
      <c r="A392" s="4" t="s">
        <v>883</v>
      </c>
    </row>
    <row r="393" spans="1:8">
      <c r="A393" s="3" t="s">
        <v>147</v>
      </c>
    </row>
    <row r="394" spans="1:8">
      <c r="A394" s="4" t="s">
        <v>164</v>
      </c>
      <c r="B394" s="4" t="s">
        <v>390</v>
      </c>
      <c r="G394" s="5" t="n">
        <v>0</v>
      </c>
    </row>
    <row r="395" spans="1:8">
      <c r="A395" s="4" t="s">
        <v>884</v>
      </c>
    </row>
    <row r="396" spans="1:8">
      <c r="A396" s="3" t="s">
        <v>147</v>
      </c>
    </row>
    <row r="397" spans="1:8">
      <c r="A397" s="4" t="s">
        <v>167</v>
      </c>
      <c r="B397" s="4" t="s">
        <v>390</v>
      </c>
      <c r="D397" s="5" t="n">
        <v>0</v>
      </c>
      <c r="F397" s="5" t="n">
        <v>0</v>
      </c>
      <c r="G397" s="5" t="n">
        <v>0</v>
      </c>
    </row>
    <row r="398" spans="1:8">
      <c r="A398" s="4" t="s">
        <v>164</v>
      </c>
      <c r="B398" s="4" t="s">
        <v>390</v>
      </c>
      <c r="D398" s="5" t="n">
        <v>0</v>
      </c>
      <c r="F398" s="5" t="n">
        <v>0</v>
      </c>
      <c r="G398" s="5" t="n">
        <v>0</v>
      </c>
    </row>
    <row r="399" spans="1:8">
      <c r="A399" s="4" t="s">
        <v>885</v>
      </c>
    </row>
    <row r="400" spans="1:8">
      <c r="A400" s="3" t="s">
        <v>147</v>
      </c>
    </row>
    <row r="401" spans="1:8">
      <c r="A401" s="4" t="s">
        <v>167</v>
      </c>
      <c r="B401" s="4" t="s">
        <v>390</v>
      </c>
      <c r="G401" s="5" t="n">
        <v>0</v>
      </c>
    </row>
    <row r="402" spans="1:8">
      <c r="A402" s="4" t="s">
        <v>164</v>
      </c>
      <c r="B402" s="4" t="s">
        <v>390</v>
      </c>
      <c r="D402" s="5" t="n">
        <v>0</v>
      </c>
      <c r="F402" s="5" t="n">
        <v>0</v>
      </c>
      <c r="G402" s="5" t="n">
        <v>0</v>
      </c>
    </row>
    <row r="403" spans="1:8">
      <c r="A403" s="4" t="s">
        <v>886</v>
      </c>
    </row>
    <row r="404" spans="1:8">
      <c r="A404" s="3" t="s">
        <v>147</v>
      </c>
    </row>
    <row r="405" spans="1:8">
      <c r="A405" s="4" t="s">
        <v>167</v>
      </c>
      <c r="B405" s="4" t="s">
        <v>390</v>
      </c>
      <c r="F405" s="5" t="n">
        <v>0</v>
      </c>
      <c r="G405" s="5" t="n">
        <v>0</v>
      </c>
    </row>
    <row r="406" spans="1:8">
      <c r="A406" s="4" t="s">
        <v>164</v>
      </c>
      <c r="B406" s="4" t="s">
        <v>390</v>
      </c>
      <c r="D406" s="5" t="n">
        <v>0</v>
      </c>
      <c r="F406" s="5" t="n">
        <v>0</v>
      </c>
      <c r="G406" s="5" t="n">
        <v>0</v>
      </c>
    </row>
    <row r="407" spans="1:8">
      <c r="A407" s="4" t="s">
        <v>887</v>
      </c>
    </row>
    <row r="408" spans="1:8">
      <c r="A408" s="3" t="s">
        <v>147</v>
      </c>
    </row>
    <row r="409" spans="1:8">
      <c r="A409" s="4" t="s">
        <v>167</v>
      </c>
      <c r="B409" s="4" t="s">
        <v>390</v>
      </c>
      <c r="D409" s="5" t="n">
        <v>0</v>
      </c>
      <c r="F409" s="5" t="n">
        <v>0</v>
      </c>
      <c r="G409" s="5" t="n">
        <v>0</v>
      </c>
    </row>
    <row r="410" spans="1:8">
      <c r="A410" s="4" t="s">
        <v>164</v>
      </c>
      <c r="B410" s="4" t="s">
        <v>390</v>
      </c>
      <c r="D410" s="5" t="n">
        <v>0</v>
      </c>
      <c r="F410" s="5" t="n">
        <v>0</v>
      </c>
      <c r="G410" s="6" t="n">
        <v>0</v>
      </c>
    </row>
    <row r="411" spans="1:8">
      <c r="A411" s="4" t="s">
        <v>888</v>
      </c>
    </row>
    <row r="412" spans="1:8">
      <c r="A412" s="3" t="s">
        <v>147</v>
      </c>
    </row>
    <row r="413" spans="1:8">
      <c r="A413" s="4" t="s">
        <v>164</v>
      </c>
      <c r="B413" s="4" t="s">
        <v>390</v>
      </c>
      <c r="D413" s="5" t="n">
        <v>-40516000</v>
      </c>
    </row>
    <row r="414" spans="1:8">
      <c r="A414" s="4" t="s">
        <v>889</v>
      </c>
    </row>
    <row r="415" spans="1:8">
      <c r="A415" s="3" t="s">
        <v>147</v>
      </c>
    </row>
    <row r="416" spans="1:8">
      <c r="A416" s="4" t="s">
        <v>167</v>
      </c>
      <c r="B416" s="4" t="s">
        <v>390</v>
      </c>
      <c r="D416" s="5" t="n">
        <v>25000000</v>
      </c>
    </row>
    <row r="417" spans="1:8">
      <c r="A417" s="4" t="s">
        <v>164</v>
      </c>
      <c r="B417" s="4" t="s">
        <v>390</v>
      </c>
      <c r="D417" s="5" t="n">
        <v>-3344000</v>
      </c>
    </row>
    <row r="418" spans="1:8">
      <c r="A418" s="4" t="s">
        <v>890</v>
      </c>
    </row>
    <row r="419" spans="1:8">
      <c r="A419" s="3" t="s">
        <v>147</v>
      </c>
    </row>
    <row r="420" spans="1:8">
      <c r="A420" s="4" t="s">
        <v>176</v>
      </c>
      <c r="B420" s="4" t="s">
        <v>390</v>
      </c>
      <c r="D420" s="6" t="n">
        <v>0</v>
      </c>
      <c r="F420" s="6" t="n">
        <v>0</v>
      </c>
    </row>
    <row r="421" spans="1:8"/>
    <row r="422" spans="1:8">
      <c r="A422" s="4" t="s">
        <v>78</v>
      </c>
      <c r="B422" s="4" t="s">
        <v>178</v>
      </c>
    </row>
    <row r="423" spans="1:8">
      <c r="A423" s="4" t="s">
        <v>388</v>
      </c>
      <c r="B423" s="4" t="s">
        <v>847</v>
      </c>
    </row>
    <row r="424" spans="1:8">
      <c r="A424" s="4" t="s">
        <v>390</v>
      </c>
      <c r="B424" s="4" t="s">
        <v>848</v>
      </c>
    </row>
  </sheetData>
  <mergeCells count="7">
    <mergeCell ref="A1:B1"/>
    <mergeCell ref="D1:E1"/>
    <mergeCell ref="G1:H1"/>
    <mergeCell ref="A421:G421"/>
    <mergeCell ref="B422:G422"/>
    <mergeCell ref="B423:G423"/>
    <mergeCell ref="B424:G42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91</v>
      </c>
      <c r="B1" s="2" t="s">
        <v>892</v>
      </c>
      <c r="C1" s="2" t="s">
        <v>28</v>
      </c>
      <c r="D1" s="2" t="s">
        <v>541</v>
      </c>
    </row>
    <row r="2" spans="1:4">
      <c r="A2" s="4" t="s">
        <v>335</v>
      </c>
    </row>
    <row r="3" spans="1:4">
      <c r="A3" s="3" t="s">
        <v>893</v>
      </c>
    </row>
    <row r="4" spans="1:4">
      <c r="A4" s="4" t="s">
        <v>676</v>
      </c>
      <c r="C4" s="4" t="s">
        <v>677</v>
      </c>
    </row>
    <row r="5" spans="1:4">
      <c r="A5" s="4" t="s">
        <v>678</v>
      </c>
      <c r="C5" s="4" t="s">
        <v>677</v>
      </c>
    </row>
    <row r="6" spans="1:4">
      <c r="A6" s="4" t="s">
        <v>544</v>
      </c>
    </row>
    <row r="7" spans="1:4">
      <c r="A7" s="3" t="s">
        <v>893</v>
      </c>
    </row>
    <row r="8" spans="1:4">
      <c r="A8" s="4" t="s">
        <v>894</v>
      </c>
      <c r="D8" s="6" t="n">
        <v>955000000</v>
      </c>
    </row>
    <row r="9" spans="1:4">
      <c r="A9" s="4" t="s">
        <v>895</v>
      </c>
    </row>
    <row r="10" spans="1:4">
      <c r="A10" s="3" t="s">
        <v>893</v>
      </c>
    </row>
    <row r="11" spans="1:4">
      <c r="A11" s="4" t="s">
        <v>896</v>
      </c>
      <c r="B11" s="6" t="n">
        <v>88300000</v>
      </c>
    </row>
    <row r="12" spans="1:4">
      <c r="A12" s="4" t="s">
        <v>897</v>
      </c>
    </row>
    <row r="13" spans="1:4">
      <c r="A13" s="3" t="s">
        <v>893</v>
      </c>
    </row>
    <row r="14" spans="1:4">
      <c r="A14" s="4" t="s">
        <v>898</v>
      </c>
      <c r="B14" s="6" t="n">
        <v>23800000</v>
      </c>
    </row>
    <row r="15" spans="1:4">
      <c r="A15" s="4" t="s">
        <v>899</v>
      </c>
    </row>
    <row r="16" spans="1:4">
      <c r="A16" s="3" t="s">
        <v>893</v>
      </c>
    </row>
    <row r="17" spans="1:4">
      <c r="A17" s="4" t="s">
        <v>676</v>
      </c>
      <c r="B17" s="4" t="s">
        <v>677</v>
      </c>
    </row>
    <row r="18" spans="1:4">
      <c r="A18" s="4" t="s">
        <v>678</v>
      </c>
      <c r="B18" s="4" t="s">
        <v>677</v>
      </c>
    </row>
    <row r="19" spans="1:4">
      <c r="A19" s="4" t="s">
        <v>900</v>
      </c>
    </row>
    <row r="20" spans="1:4">
      <c r="A20" s="3" t="s">
        <v>893</v>
      </c>
    </row>
    <row r="21" spans="1:4">
      <c r="A21" s="4" t="s">
        <v>599</v>
      </c>
      <c r="B21" s="6" t="n">
        <v>25000000</v>
      </c>
    </row>
    <row r="22" spans="1:4">
      <c r="A22" s="4" t="s">
        <v>901</v>
      </c>
    </row>
    <row r="23" spans="1:4">
      <c r="A23" s="3" t="s">
        <v>893</v>
      </c>
    </row>
    <row r="24" spans="1:4">
      <c r="A24" s="4" t="s">
        <v>599</v>
      </c>
      <c r="B24" s="6" t="n">
        <v>170000000</v>
      </c>
    </row>
    <row r="25" spans="1:4">
      <c r="A25" s="4" t="s">
        <v>902</v>
      </c>
    </row>
    <row r="26" spans="1:4">
      <c r="A26" s="3" t="s">
        <v>893</v>
      </c>
    </row>
    <row r="27" spans="1:4">
      <c r="A27" s="4" t="s">
        <v>567</v>
      </c>
      <c r="B27" s="4" t="s">
        <v>560</v>
      </c>
    </row>
    <row r="28" spans="1:4">
      <c r="A28" s="4" t="s">
        <v>903</v>
      </c>
    </row>
    <row r="29" spans="1:4">
      <c r="A29" s="3" t="s">
        <v>893</v>
      </c>
    </row>
    <row r="30" spans="1:4">
      <c r="A30" s="4" t="s">
        <v>595</v>
      </c>
      <c r="B30" s="4" t="s">
        <v>904</v>
      </c>
    </row>
    <row r="31" spans="1:4">
      <c r="A31" s="4" t="s">
        <v>567</v>
      </c>
      <c r="B31" s="4" t="s">
        <v>574</v>
      </c>
    </row>
    <row r="32" spans="1:4">
      <c r="A32" s="4" t="s">
        <v>905</v>
      </c>
    </row>
    <row r="33" spans="1:4">
      <c r="A33" s="3" t="s">
        <v>893</v>
      </c>
    </row>
    <row r="34" spans="1:4">
      <c r="A34" s="4" t="s">
        <v>557</v>
      </c>
      <c r="B34" s="4" t="s">
        <v>560</v>
      </c>
    </row>
    <row r="35" spans="1:4">
      <c r="A35" s="4" t="s">
        <v>906</v>
      </c>
    </row>
    <row r="36" spans="1:4">
      <c r="A36" s="3" t="s">
        <v>893</v>
      </c>
    </row>
    <row r="37" spans="1:4">
      <c r="A37" s="4" t="s">
        <v>562</v>
      </c>
      <c r="B37" s="4" t="s">
        <v>907</v>
      </c>
    </row>
    <row r="38" spans="1:4">
      <c r="A38" s="4" t="s">
        <v>908</v>
      </c>
    </row>
    <row r="39" spans="1:4">
      <c r="A39" s="3" t="s">
        <v>893</v>
      </c>
    </row>
    <row r="40" spans="1:4">
      <c r="A40" s="4" t="s">
        <v>562</v>
      </c>
      <c r="B40" s="4" t="s">
        <v>909</v>
      </c>
    </row>
    <row r="41" spans="1:4">
      <c r="A41" s="4" t="s">
        <v>910</v>
      </c>
    </row>
    <row r="42" spans="1:4">
      <c r="A42" s="3" t="s">
        <v>893</v>
      </c>
    </row>
    <row r="43" spans="1:4">
      <c r="A43" s="4" t="s">
        <v>557</v>
      </c>
      <c r="B43" s="4" t="s">
        <v>558</v>
      </c>
    </row>
    <row r="44" spans="1:4">
      <c r="A44" s="4" t="s">
        <v>911</v>
      </c>
    </row>
    <row r="45" spans="1:4">
      <c r="A45" s="3" t="s">
        <v>893</v>
      </c>
    </row>
    <row r="46" spans="1:4">
      <c r="A46" s="4" t="s">
        <v>562</v>
      </c>
      <c r="B46" s="4" t="s">
        <v>745</v>
      </c>
    </row>
    <row r="47" spans="1:4">
      <c r="A47" s="4" t="s">
        <v>912</v>
      </c>
    </row>
    <row r="48" spans="1:4">
      <c r="A48" s="3" t="s">
        <v>893</v>
      </c>
    </row>
    <row r="49" spans="1:4">
      <c r="A49" s="4" t="s">
        <v>562</v>
      </c>
      <c r="B49" s="4" t="s">
        <v>563</v>
      </c>
    </row>
    <row r="50" spans="1:4">
      <c r="A50" s="4" t="s">
        <v>913</v>
      </c>
    </row>
    <row r="51" spans="1:4">
      <c r="A51" s="3" t="s">
        <v>893</v>
      </c>
    </row>
    <row r="52" spans="1:4">
      <c r="A52" s="4" t="s">
        <v>599</v>
      </c>
      <c r="B52" s="6" t="n">
        <v>1400000000</v>
      </c>
    </row>
    <row r="53" spans="1:4">
      <c r="A53" s="4" t="s">
        <v>914</v>
      </c>
    </row>
    <row r="54" spans="1:4">
      <c r="A54" s="3" t="s">
        <v>893</v>
      </c>
    </row>
    <row r="55" spans="1:4">
      <c r="A55" s="4" t="s">
        <v>599</v>
      </c>
      <c r="B55" s="6" t="n">
        <v>445000000</v>
      </c>
    </row>
    <row r="56" spans="1:4">
      <c r="A56" s="4" t="s">
        <v>577</v>
      </c>
      <c r="B56" s="4" t="s">
        <v>915</v>
      </c>
    </row>
    <row r="57" spans="1:4">
      <c r="A57" s="4" t="s">
        <v>579</v>
      </c>
      <c r="B57" s="4" t="s">
        <v>915</v>
      </c>
    </row>
    <row r="58" spans="1:4">
      <c r="A58" s="4" t="s">
        <v>581</v>
      </c>
      <c r="B58" s="4" t="s">
        <v>373</v>
      </c>
    </row>
    <row r="59" spans="1:4">
      <c r="A59" s="4" t="s">
        <v>592</v>
      </c>
      <c r="B59" s="4" t="s">
        <v>580</v>
      </c>
    </row>
    <row r="60" spans="1:4">
      <c r="A60" s="4" t="s">
        <v>916</v>
      </c>
    </row>
    <row r="61" spans="1:4">
      <c r="A61" s="3" t="s">
        <v>893</v>
      </c>
    </row>
    <row r="62" spans="1:4">
      <c r="A62" s="4" t="s">
        <v>567</v>
      </c>
      <c r="B62" s="4" t="s">
        <v>560</v>
      </c>
    </row>
    <row r="63" spans="1:4">
      <c r="A63" s="4" t="s">
        <v>917</v>
      </c>
    </row>
    <row r="64" spans="1:4">
      <c r="A64" s="3" t="s">
        <v>893</v>
      </c>
    </row>
    <row r="65" spans="1:4">
      <c r="A65" s="4" t="s">
        <v>595</v>
      </c>
      <c r="B65" s="4" t="s">
        <v>904</v>
      </c>
    </row>
    <row r="66" spans="1:4">
      <c r="A66" s="4" t="s">
        <v>567</v>
      </c>
      <c r="B66" s="4" t="s">
        <v>574</v>
      </c>
    </row>
    <row r="67" spans="1:4">
      <c r="A67" s="4" t="s">
        <v>918</v>
      </c>
    </row>
    <row r="68" spans="1:4">
      <c r="A68" s="3" t="s">
        <v>893</v>
      </c>
    </row>
    <row r="69" spans="1:4">
      <c r="A69" s="4" t="s">
        <v>562</v>
      </c>
      <c r="B69" s="4" t="s">
        <v>907</v>
      </c>
    </row>
    <row r="70" spans="1:4">
      <c r="A70" s="4" t="s">
        <v>919</v>
      </c>
    </row>
    <row r="71" spans="1:4">
      <c r="A71" s="3" t="s">
        <v>893</v>
      </c>
    </row>
    <row r="72" spans="1:4">
      <c r="A72" s="4" t="s">
        <v>562</v>
      </c>
      <c r="B72" s="4" t="s">
        <v>909</v>
      </c>
    </row>
    <row r="73" spans="1:4">
      <c r="A73" s="4" t="s">
        <v>920</v>
      </c>
    </row>
    <row r="74" spans="1:4">
      <c r="A74" s="3" t="s">
        <v>893</v>
      </c>
    </row>
    <row r="75" spans="1:4">
      <c r="A75" s="4" t="s">
        <v>562</v>
      </c>
      <c r="B75" s="4" t="s">
        <v>745</v>
      </c>
    </row>
    <row r="76" spans="1:4">
      <c r="A76" s="4" t="s">
        <v>921</v>
      </c>
    </row>
    <row r="77" spans="1:4">
      <c r="A77" s="3" t="s">
        <v>893</v>
      </c>
    </row>
    <row r="78" spans="1:4">
      <c r="A78" s="4" t="s">
        <v>562</v>
      </c>
      <c r="B78" s="4" t="s">
        <v>563</v>
      </c>
    </row>
    <row r="79" spans="1:4">
      <c r="A79" s="4" t="s">
        <v>922</v>
      </c>
    </row>
    <row r="80" spans="1:4">
      <c r="A80" s="3" t="s">
        <v>893</v>
      </c>
    </row>
    <row r="81" spans="1:4">
      <c r="A81" s="4" t="s">
        <v>599</v>
      </c>
      <c r="B81" s="6" t="n">
        <v>785000000</v>
      </c>
    </row>
    <row r="82" spans="1:4">
      <c r="A82" s="4" t="s">
        <v>592</v>
      </c>
      <c r="B82" s="4" t="s">
        <v>574</v>
      </c>
    </row>
    <row r="83" spans="1:4">
      <c r="A83" s="4" t="s">
        <v>923</v>
      </c>
    </row>
    <row r="84" spans="1:4">
      <c r="A84" s="3" t="s">
        <v>893</v>
      </c>
    </row>
    <row r="85" spans="1:4">
      <c r="A85" s="4" t="s">
        <v>595</v>
      </c>
      <c r="B85" s="4" t="s">
        <v>574</v>
      </c>
    </row>
    <row r="86" spans="1:4">
      <c r="A86" s="4" t="s">
        <v>567</v>
      </c>
      <c r="B86" s="4" t="s">
        <v>572</v>
      </c>
    </row>
    <row r="87" spans="1:4">
      <c r="A87" s="4" t="s">
        <v>924</v>
      </c>
    </row>
    <row r="88" spans="1:4">
      <c r="A88" s="3" t="s">
        <v>893</v>
      </c>
    </row>
    <row r="89" spans="1:4">
      <c r="A89" s="4" t="s">
        <v>567</v>
      </c>
      <c r="B89" s="4" t="s">
        <v>565</v>
      </c>
    </row>
    <row r="90" spans="1:4">
      <c r="A90" s="4" t="s">
        <v>925</v>
      </c>
    </row>
    <row r="91" spans="1:4">
      <c r="A91" s="3" t="s">
        <v>893</v>
      </c>
    </row>
    <row r="92" spans="1:4">
      <c r="A92" s="4" t="s">
        <v>894</v>
      </c>
      <c r="B92" s="6" t="n">
        <v>500000000</v>
      </c>
    </row>
    <row r="93" spans="1:4">
      <c r="A93" s="4" t="s">
        <v>438</v>
      </c>
      <c r="B93" s="4" t="s">
        <v>926</v>
      </c>
    </row>
    <row r="94" spans="1:4">
      <c r="A94" s="4" t="s">
        <v>616</v>
      </c>
      <c r="B94" s="4" t="s">
        <v>359</v>
      </c>
    </row>
    <row r="95" spans="1:4">
      <c r="A95" s="4" t="s">
        <v>927</v>
      </c>
    </row>
    <row r="96" spans="1:4">
      <c r="A96" s="3" t="s">
        <v>893</v>
      </c>
    </row>
    <row r="97" spans="1:4">
      <c r="A97" s="4" t="s">
        <v>616</v>
      </c>
      <c r="B97" s="4" t="s">
        <v>359</v>
      </c>
    </row>
    <row r="98" spans="1:4">
      <c r="A98" s="4" t="s">
        <v>928</v>
      </c>
    </row>
    <row r="99" spans="1:4">
      <c r="A99" s="3" t="s">
        <v>893</v>
      </c>
    </row>
    <row r="100" spans="1:4">
      <c r="A100" s="4" t="s">
        <v>616</v>
      </c>
      <c r="B100" s="4" t="s">
        <v>618</v>
      </c>
    </row>
    <row r="101" spans="1:4">
      <c r="A101" s="4" t="s">
        <v>929</v>
      </c>
    </row>
    <row r="102" spans="1:4">
      <c r="A102" s="3" t="s">
        <v>893</v>
      </c>
    </row>
    <row r="103" spans="1:4">
      <c r="A103" s="4" t="s">
        <v>616</v>
      </c>
      <c r="B103" s="4" t="s">
        <v>3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0</v>
      </c>
      <c r="C1" s="2" t="s">
        <v>1</v>
      </c>
    </row>
    <row r="2" spans="1:5">
      <c r="C2" s="2" t="s">
        <v>28</v>
      </c>
      <c r="D2" s="2" t="s">
        <v>29</v>
      </c>
      <c r="E2" s="2" t="s">
        <v>68</v>
      </c>
    </row>
    <row r="3" spans="1:5">
      <c r="A3" s="3" t="s">
        <v>931</v>
      </c>
    </row>
    <row r="4" spans="1:5">
      <c r="A4" s="4" t="s">
        <v>932</v>
      </c>
      <c r="C4" s="6" t="n">
        <v>42335</v>
      </c>
      <c r="D4" s="6" t="n">
        <v>38636</v>
      </c>
      <c r="E4" s="6" t="n">
        <v>34420</v>
      </c>
    </row>
    <row r="5" spans="1:5">
      <c r="A5" s="4" t="s">
        <v>933</v>
      </c>
      <c r="C5" s="5" t="n">
        <v>3526</v>
      </c>
      <c r="D5" s="5" t="n">
        <v>5878</v>
      </c>
      <c r="E5" s="5" t="n">
        <v>6146</v>
      </c>
    </row>
    <row r="6" spans="1:5">
      <c r="A6" s="4" t="s">
        <v>934</v>
      </c>
      <c r="B6" s="4" t="s">
        <v>78</v>
      </c>
      <c r="C6" s="5" t="n">
        <v>18477</v>
      </c>
      <c r="D6" s="5" t="n">
        <v>2179</v>
      </c>
      <c r="E6" s="5" t="n">
        <v>1930</v>
      </c>
    </row>
    <row r="7" spans="1:5">
      <c r="A7" s="4" t="s">
        <v>935</v>
      </c>
      <c r="C7" s="5" t="n">
        <v>27384</v>
      </c>
      <c r="D7" s="6" t="n">
        <v>42335</v>
      </c>
      <c r="E7" s="6" t="n">
        <v>38636</v>
      </c>
    </row>
    <row r="8" spans="1:5">
      <c r="A8" s="4" t="s">
        <v>404</v>
      </c>
    </row>
    <row r="9" spans="1:5">
      <c r="A9" s="3" t="s">
        <v>931</v>
      </c>
    </row>
    <row r="10" spans="1:5">
      <c r="A10" s="4" t="s">
        <v>405</v>
      </c>
      <c r="C10" s="5" t="n">
        <v>7300</v>
      </c>
    </row>
    <row r="11" spans="1:5">
      <c r="A11" s="4" t="s">
        <v>406</v>
      </c>
    </row>
    <row r="12" spans="1:5">
      <c r="A12" s="3" t="s">
        <v>931</v>
      </c>
    </row>
    <row r="13" spans="1:5">
      <c r="A13" s="4" t="s">
        <v>405</v>
      </c>
      <c r="C13" s="6" t="n">
        <v>9800</v>
      </c>
    </row>
    <row r="14" spans="1:5"/>
    <row r="15" spans="1:5">
      <c r="A15" s="4" t="s">
        <v>78</v>
      </c>
      <c r="B15" s="4" t="s">
        <v>936</v>
      </c>
    </row>
  </sheetData>
  <mergeCells count="4">
    <mergeCell ref="A1:B2"/>
    <mergeCell ref="C1:E1"/>
    <mergeCell ref="A14:D14"/>
    <mergeCell ref="B15:D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8T16:48:10Z</dcterms:created>
  <dcterms:modified xmlns:dcterms="http://purl.org/dc/terms/" xmlns:xsi="http://www.w3.org/2001/XMLSchema-instance" xsi:type="dcterms:W3CDTF">2016-12-28T16:48:10Z</dcterms:modified>
</cp:coreProperties>
</file>